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Note 1 - Summary of Significant" sheetId="8" r:id="rId8"/>
    <s:sheet name="Note 2 - Acquisition" sheetId="9" r:id="rId9"/>
    <s:sheet name="Note 3 - Cash and Cash Equivale" sheetId="10" r:id="rId10"/>
    <s:sheet name="Note 4 - Investment Securities" sheetId="11" r:id="rId11"/>
    <s:sheet name="Note 5 - Loans" sheetId="12" r:id="rId12"/>
    <s:sheet name="Note 6 - Other Real Estate Owne" sheetId="13" r:id="rId13"/>
    <s:sheet name="Note 7 - Investments in Afforda" sheetId="14" r:id="rId14"/>
    <s:sheet name="Note 8 - Premises and Equipment" sheetId="15" r:id="rId15"/>
    <s:sheet name="Note 9 - Deposits" sheetId="16" r:id="rId16"/>
    <s:sheet name="Note 10 - Borrowed Funds" sheetId="17" r:id="rId17"/>
    <s:sheet name="Note 11 - Capital Resources" sheetId="18" r:id="rId18"/>
    <s:sheet name="Note 12 - Income Taxes" sheetId="19" r:id="rId19"/>
    <s:sheet name="Note 13 - Stockholders' Equity " sheetId="20" r:id="rId20"/>
    <s:sheet name="Note 14 - Commitments and Conti" sheetId="21" r:id="rId21"/>
    <s:sheet name="Note 15 - Financial Derivatives" sheetId="22" r:id="rId22"/>
    <s:sheet name="Note 16 - Fair Value Measuremen" sheetId="23" r:id="rId23"/>
    <s:sheet name="Note 17 - Fair Value of Financi" sheetId="24" r:id="rId24"/>
    <s:sheet name="Note 18 - Employee Benefit Plan" sheetId="25" r:id="rId25"/>
    <s:sheet name="Note 19 - Equity Incentive Plan" sheetId="26" r:id="rId26"/>
    <s:sheet name="Note 20 - Condensed Financial I" sheetId="27" r:id="rId27"/>
    <s:sheet name="Note 21 - Dividend Reinvestment" sheetId="28" r:id="rId28"/>
    <s:sheet name="Note 22 - Regulatory Matters" sheetId="29" r:id="rId29"/>
    <s:sheet name="Note 23 - Balance Sheet Offsett" sheetId="30" r:id="rId30"/>
    <s:sheet name="Note 24 - Quarterly Results of " sheetId="31" r:id="rId31"/>
    <s:sheet name="Accounting Policies, by Policy " sheetId="32" r:id="rId32"/>
    <s:sheet name="Note 1 - Summary of Significa33" sheetId="33" r:id="rId33"/>
    <s:sheet name="Note 2 - Acquisition (Tables)" sheetId="34" r:id="rId34"/>
    <s:sheet name="Note 4 - Investment Securities " sheetId="35" r:id="rId35"/>
    <s:sheet name="Note 5 - Loans (Tables)" sheetId="36" r:id="rId36"/>
    <s:sheet name="Note 6 - Other Real Estate Ow37" sheetId="37" r:id="rId37"/>
    <s:sheet name="Note 8 - Premises and Equipme38" sheetId="38" r:id="rId38"/>
    <s:sheet name="Note 9 - Deposits (Tables)" sheetId="39" r:id="rId39"/>
    <s:sheet name="Note 10 - Borrowed Funds (Table" sheetId="40" r:id="rId40"/>
    <s:sheet name="Note 11 - Capital Resources (Ta" sheetId="41" r:id="rId41"/>
    <s:sheet name="Note 12 - Income Taxes (Tables)" sheetId="42" r:id="rId42"/>
    <s:sheet name="Note 13 - Stockholders' Equit43" sheetId="43" r:id="rId43"/>
    <s:sheet name="Note 14 - Commitments and Con44" sheetId="44" r:id="rId44"/>
    <s:sheet name="Note 16 - Fair Value Measurem45" sheetId="45" r:id="rId45"/>
    <s:sheet name="Note 17 - Fair Value of Finan46" sheetId="46" r:id="rId46"/>
    <s:sheet name="Note 19 - Equity Incentive Pl47" sheetId="47" r:id="rId47"/>
    <s:sheet name="Note 20 - Condensed Financial48" sheetId="48" r:id="rId48"/>
    <s:sheet name="Note 22 - Regulatory Matters (T" sheetId="49" r:id="rId49"/>
    <s:sheet name="Note 23 - Balance Sheet Offse50" sheetId="50" r:id="rId50"/>
    <s:sheet name="Note 24 - Quarterly Results o51" sheetId="51" r:id="rId51"/>
    <s:sheet name="Note 1 - Summary of Significa52" sheetId="52" r:id="rId52"/>
    <s:sheet name="Note 1 - Summary of Significa53" sheetId="53" r:id="rId53"/>
    <s:sheet name="Note 2 - Acquisition (Details)" sheetId="54" r:id="rId54"/>
    <s:sheet name="Note 2 - Acquisition (Details) " sheetId="55" r:id="rId55"/>
    <s:sheet name="Note 3 - Cash and Cash Equiva56" sheetId="56" r:id="rId56"/>
    <s:sheet name="Note 4 - Investment Securitie57" sheetId="57" r:id="rId57"/>
    <s:sheet name="Note 4 - Investment Securitie58" sheetId="58" r:id="rId58"/>
    <s:sheet name="Note 4 - Investment Securitie59" sheetId="59" r:id="rId59"/>
    <s:sheet name="Note 4 - Investment Securitie60" sheetId="60" r:id="rId60"/>
    <s:sheet name="Note 5 - Loans (Details)" sheetId="61" r:id="rId61"/>
    <s:sheet name="Note 5 - Loans (Details) - Comp" sheetId="62" r:id="rId62"/>
    <s:sheet name="Note 5 - Loans (Details) - Loan" sheetId="63" r:id="rId63"/>
    <s:sheet name="Note 5 - Loans (Details) - Impa" sheetId="64" r:id="rId64"/>
    <s:sheet name="Note 5 - Loans (Details) - Aver" sheetId="65" r:id="rId65"/>
    <s:sheet name="Note 5 - Loans (Details) - Non-" sheetId="66" r:id="rId66"/>
    <s:sheet name="Note 5 - Loans (Details) - Agin" sheetId="67" r:id="rId67"/>
    <s:sheet name="Note 5 - Loans (Details) - Trou" sheetId="68" r:id="rId68"/>
    <s:sheet name="Note 5 - Loans (Details) - Accr" sheetId="69" r:id="rId69"/>
    <s:sheet name="Note 5 - Loans (Details) - No70" sheetId="70" r:id="rId70"/>
    <s:sheet name="Note 5 - Loans (Details) - Tr71" sheetId="71" r:id="rId71"/>
    <s:sheet name="Note 5 - Loans (Details) - Port" sheetId="72" r:id="rId72"/>
    <s:sheet name="Note 5 - Loans (Details) - Allo" sheetId="73" r:id="rId73"/>
    <s:sheet name="Note 5 - Loans (Details) - Al74" sheetId="74" r:id="rId74"/>
    <s:sheet name="Note 5 - Loans (Details) - Acti" sheetId="75" r:id="rId75"/>
    <s:sheet name="Note 6 - Other Real Estate Ow76" sheetId="76" r:id="rId76"/>
    <s:sheet name="Note 6 - Other Real Estate Ow77" sheetId="77" r:id="rId77"/>
    <s:sheet name="Note 6 - Other Real Estate Ow78" sheetId="78" r:id="rId78"/>
    <s:sheet name="Note 7 - Investments in Affor79" sheetId="79" r:id="rId79"/>
    <s:sheet name="Note 8 - Premises and Equipme80" sheetId="80" r:id="rId80"/>
    <s:sheet name="Note 8 - Premises and Equipme81" sheetId="81" r:id="rId81"/>
    <s:sheet name="Note 9 - Deposits (Details)" sheetId="82" r:id="rId82"/>
    <s:sheet name="Note 9 - Deposits (Details) - D" sheetId="83" r:id="rId83"/>
    <s:sheet name="Note 9 - Deposits (Details) - T" sheetId="84" r:id="rId84"/>
    <s:sheet name="Note 9 - Deposits (Details) - I" sheetId="85" r:id="rId85"/>
    <s:sheet name="Note 10 - Borrowed Funds (Detai" sheetId="86" r:id="rId86"/>
    <s:sheet name="Note 10 - Borrowed Funds (Det87" sheetId="87" r:id="rId87"/>
    <s:sheet name="Note 11 - Capital Resources (De" sheetId="88" r:id="rId88"/>
    <s:sheet name="Note 11 - Capital Resources (89" sheetId="89" r:id="rId89"/>
    <s:sheet name="Note 12 - Income Taxes (Details" sheetId="90" r:id="rId90"/>
    <s:sheet name="Note 12 - Income Taxes (Detai91" sheetId="91" r:id="rId91"/>
    <s:sheet name="Note 12 - Income Taxes (Detai92" sheetId="92" r:id="rId92"/>
    <s:sheet name="Note 12 - Income Taxes (Detai93" sheetId="93" r:id="rId93"/>
    <s:sheet name="Note 13 - Stockholders' Equit94" sheetId="94" r:id="rId94"/>
    <s:sheet name="Note 13 - Stockholders' Equit95" sheetId="95" r:id="rId95"/>
    <s:sheet name="Note 13 - Stockholders' Equit96" sheetId="96" r:id="rId96"/>
    <s:sheet name="Note 14 - Commitments and Con97" sheetId="97" r:id="rId97"/>
    <s:sheet name="Note 14 - Commitments and Con98" sheetId="98" r:id="rId98"/>
    <s:sheet name="Note 14 - Commitments and Con99" sheetId="99" r:id="rId99"/>
    <s:sheet name="Note 14 - Commitments and Co100" sheetId="100" r:id="rId100"/>
    <s:sheet name="Note 15 - Financial Derivati101" sheetId="101" r:id="rId101"/>
    <s:sheet name="Note 16 - Fair Value Measure102" sheetId="102" r:id="rId102"/>
    <s:sheet name="Note 16 - Fair Value Measure103" sheetId="103" r:id="rId103"/>
    <s:sheet name="Note 16 - Fair Value Measure104" sheetId="104" r:id="rId104"/>
    <s:sheet name="Note 17 - Fair Value of Fina105" sheetId="105" r:id="rId105"/>
    <s:sheet name="Note 17 - Fair Value of Fina106" sheetId="106" r:id="rId106"/>
    <s:sheet name="Note 18 - Employee Benefit P107" sheetId="107" r:id="rId107"/>
    <s:sheet name="Note 19 - Equity Incentive P108" sheetId="108" r:id="rId108"/>
    <s:sheet name="Note 19 - Equity Incentive P109" sheetId="109" r:id="rId109"/>
    <s:sheet name="Note 19 - Equity Incentive P110" sheetId="110" r:id="rId110"/>
    <s:sheet name="Note 19 - Equity Incentive P111" sheetId="111" r:id="rId111"/>
    <s:sheet name="Note 19 - Equity Incentive P112" sheetId="112" r:id="rId112"/>
    <s:sheet name="Note 20 - Condensed Financia113" sheetId="113" r:id="rId113"/>
    <s:sheet name="Note 20 - Condensed Financia114" sheetId="114" r:id="rId114"/>
    <s:sheet name="Note 20 - Condensed Financia115" sheetId="115" r:id="rId115"/>
    <s:sheet name="Note 20 - Condensed Financia116" sheetId="116" r:id="rId116"/>
    <s:sheet name="Note 21 - Dividend Reinvestm117" sheetId="117" r:id="rId117"/>
    <s:sheet name="Note 22 - Regulatory Matters (D" sheetId="118" r:id="rId118"/>
    <s:sheet name="Note 22 - Regulatory Matters119" sheetId="119" r:id="rId119"/>
    <s:sheet name="Note 23 - Balance Sheet Offs120" sheetId="120" r:id="rId120"/>
    <s:sheet name="Note 24 - Quarterly Results 121" sheetId="121" r:id="rId121"/>
  </s:sheets>
  <s:definedNames/>
  <s:calcPr calcId="124519" calcMode="auto" fullCalcOnLoad="1"/>
</s:workbook>
</file>

<file path=xl/sharedStrings.xml><?xml version="1.0" encoding="utf-8"?>
<sst xmlns="http://schemas.openxmlformats.org/spreadsheetml/2006/main" uniqueCount="1493">
  <si>
    <t>Document And Entity Information - USD ($)</t>
  </si>
  <si>
    <t>12 Months Ended</t>
  </si>
  <si>
    <t>Dec. 31, 2015</t>
  </si>
  <si>
    <t>Feb. 16, 2016</t>
  </si>
  <si>
    <t>Jun. 30, 2015</t>
  </si>
  <si>
    <t>Document and Entity Information [Abstract]</t>
  </si>
  <si>
    <t>Entity Registrant Name</t>
  </si>
  <si>
    <t>CATHAY GENERAL BANCORP</t>
  </si>
  <si>
    <t>Trading Symbol</t>
  </si>
  <si>
    <t>caty</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5</t>
  </si>
  <si>
    <t>Document Fiscal Year Focus</t>
  </si>
  <si>
    <t>Document Fiscal Period Focus</t>
  </si>
  <si>
    <t>FY</t>
  </si>
  <si>
    <t>Consolidated Balance Sheets - USD ($) $ in Thousands</t>
  </si>
  <si>
    <t>Dec. 31, 2014</t>
  </si>
  <si>
    <t>Assets</t>
  </si>
  <si>
    <t>Cash and due from banks</t>
  </si>
  <si>
    <t>Short-term investments and interest bearing deposits</t>
  </si>
  <si>
    <t>Securities available-for-sale (amortized cost of $1,595,723 in 2015 and $1,324,408 in 2014</t>
  </si>
  <si>
    <t>Loans held for sale</t>
  </si>
  <si>
    <t>Loans</t>
  </si>
  <si>
    <t>Less: Allowance for loan losses</t>
  </si>
  <si>
    <t>Unamortized deferred loan fees, net</t>
  </si>
  <si>
    <t>Loans, net</t>
  </si>
  <si>
    <t>Federal Home Loan Bank stock</t>
  </si>
  <si>
    <t>Other real estate owned, net</t>
  </si>
  <si>
    <t>Affordable housing investments and alternative energy partnerships, net</t>
  </si>
  <si>
    <t>Premises and equipment, net</t>
  </si>
  <si>
    <t>Customers’ liability on acceptances</t>
  </si>
  <si>
    <t>Accrued interest receivable</t>
  </si>
  <si>
    <t>Goodwill</t>
  </si>
  <si>
    <t>Other intangible assets, net</t>
  </si>
  <si>
    <t>Other assets</t>
  </si>
  <si>
    <t>Total assets</t>
  </si>
  <si>
    <t>Deposits</t>
  </si>
  <si>
    <t>Non-interest-bearing demand deposits</t>
  </si>
  <si>
    <t>Interest-bearing deposits:</t>
  </si>
  <si>
    <t>NOW deposits</t>
  </si>
  <si>
    <t>Money market deposits</t>
  </si>
  <si>
    <t>Savings deposits</t>
  </si>
  <si>
    <t>Time deposits</t>
  </si>
  <si>
    <t>Total deposits</t>
  </si>
  <si>
    <t>Securities sold under agreements to repurchase</t>
  </si>
  <si>
    <t>Advances from the Federal Home Loan Bank</t>
  </si>
  <si>
    <t>Other borrowings for affordable housing investments</t>
  </si>
  <si>
    <t>Long-term debt</t>
  </si>
  <si>
    <t>Acceptances outstanding</t>
  </si>
  <si>
    <t>Other liabilities</t>
  </si>
  <si>
    <t>Total liabilities</t>
  </si>
  <si>
    <t>Commitments and contingencies</t>
  </si>
  <si>
    <t xml:space="preserve"> </t>
  </si>
  <si>
    <t>Stockholders’ Equity</t>
  </si>
  <si>
    <t>Common stock, $0.01 par value, 100,000,000 shares authorized, 87,002,931 issued and 80,806,116 outstanding at December 31, 2015, and 84,022,118 issued and 79,814,553 outstanding at December 31, 2014</t>
  </si>
  <si>
    <t>Additional paid-in-capital</t>
  </si>
  <si>
    <t>Accumulated other comprehensive loss, net</t>
  </si>
  <si>
    <t>Retained earnings</t>
  </si>
  <si>
    <t>Treasury stock, at cost (6,196,815 shares at December 31, 2015, and 4,207,565 shares at December 31, 2014</t>
  </si>
  <si>
    <t>Total equity</t>
  </si>
  <si>
    <t>Total liabilities and equity</t>
  </si>
  <si>
    <t>Consolidated Balance Sheets (Parentheticals) - USD ($) $ in Thousands</t>
  </si>
  <si>
    <t>Securities available-for-sale, amortized cost (in Dollars)</t>
  </si>
  <si>
    <t>Common stock, par value (in Dollars per share)</t>
  </si>
  <si>
    <t>Common stock, shares authorized</t>
  </si>
  <si>
    <t>Common stock, shares issued</t>
  </si>
  <si>
    <t>Common stock, shares outstanding</t>
  </si>
  <si>
    <t>Treasury stock, shares</t>
  </si>
  <si>
    <t>Consolidated Statements of Operations and Comprehensive Income - USD ($) $ in Thousands</t>
  </si>
  <si>
    <t>Dec. 31, 2013</t>
  </si>
  <si>
    <t>INTEREST AND DIVIDEND INCOME</t>
  </si>
  <si>
    <t>Loan receivable</t>
  </si>
  <si>
    <t>Investment securities- taxable</t>
  </si>
  <si>
    <t>Investment securities- nontaxable</t>
  </si>
  <si>
    <t>Deposits with banks</t>
  </si>
  <si>
    <t>Total interest and dividend income</t>
  </si>
  <si>
    <t>INTEREST EXPENSE</t>
  </si>
  <si>
    <t>Other deposits</t>
  </si>
  <si>
    <t>Interest on securities sold under agreements to repurchase</t>
  </si>
  <si>
    <t>Total interest expense</t>
  </si>
  <si>
    <t>Net interest income before provision for credit losses</t>
  </si>
  <si>
    <t>Reversal for credit losses</t>
  </si>
  <si>
    <t>Net interest income after provision for credit losses</t>
  </si>
  <si>
    <t>NON-INTEREST INCOME</t>
  </si>
  <si>
    <t>Securities (losses)/gains, net</t>
  </si>
  <si>
    <t>Letters of credit commissions</t>
  </si>
  <si>
    <t>Depository service fees</t>
  </si>
  <si>
    <t>Other operating income</t>
  </si>
  <si>
    <t>Total non-interest income</t>
  </si>
  <si>
    <t>NON-INTEREST EXPENSE</t>
  </si>
  <si>
    <t>Salaries and employee benefits</t>
  </si>
  <si>
    <t>Occupancy expense</t>
  </si>
  <si>
    <t>Computer and equipment expense</t>
  </si>
  <si>
    <t>Professional services expense</t>
  </si>
  <si>
    <t>FDIC and State assessments</t>
  </si>
  <si>
    <t>Marketing expense</t>
  </si>
  <si>
    <t>Other real estate owned income</t>
  </si>
  <si>
    <t>Operations of investments in affordable housing and alternative energy partnerships, net</t>
  </si>
  <si>
    <t>Amortization of core deposit premium</t>
  </si>
  <si>
    <t>Cost associated with debt redemption</t>
  </si>
  <si>
    <t>Other operating expense</t>
  </si>
  <si>
    <t>Total non-interest expense</t>
  </si>
  <si>
    <t>Income before income tax expense</t>
  </si>
  <si>
    <t>Income tax expense</t>
  </si>
  <si>
    <t>Net income</t>
  </si>
  <si>
    <t>Less: net income attributable to noncontrolling interest</t>
  </si>
  <si>
    <t>Net income attributable to Cathay General Bancorp</t>
  </si>
  <si>
    <t>Dividends on preferred stock</t>
  </si>
  <si>
    <t>Net income attributable to common stockholders</t>
  </si>
  <si>
    <t>Other comprehensive (loss)/income, net of tax:</t>
  </si>
  <si>
    <t>Unrealized holding (losses)/gains on securities available for sale</t>
  </si>
  <si>
    <t>Unrealized holding losses on cash flow hedge derivatives</t>
  </si>
  <si>
    <t>Less: reclassification adjustment for (losses)/gains included in net income</t>
  </si>
  <si>
    <t>Total other comprehensive (loss)/income, net of tax</t>
  </si>
  <si>
    <t>Total comprehensive income</t>
  </si>
  <si>
    <t>Net income attributable to common stockholders per common share</t>
  </si>
  <si>
    <t>Basic (in Dollars per share)</t>
  </si>
  <si>
    <t>Diluted (in Dollars per share)</t>
  </si>
  <si>
    <t>Basic average common shares outstanding (in Shares)</t>
  </si>
  <si>
    <t>Diluted average common shares outstanding (in Shares)</t>
  </si>
  <si>
    <t>Consolidated Statements of Changes in Stockholders' Equity - USD ($)</t>
  </si>
  <si>
    <t>Restricted Stock Units (RSUs) [Member]Additional Paid-in Capital [Member]</t>
  </si>
  <si>
    <t>Restricted Stock Units (RSUs) [Member]Parent [Member]</t>
  </si>
  <si>
    <t>Series B Preferred Stock [Member]Preferred Stock [Member]</t>
  </si>
  <si>
    <t>Series B Preferred Stock [Member]Additional Paid-in Capital [Member]</t>
  </si>
  <si>
    <t>Series B Preferred Stock [Member]Parent [Member]</t>
  </si>
  <si>
    <t>Preferred Stock [Member]</t>
  </si>
  <si>
    <t>Common Stock [Member]</t>
  </si>
  <si>
    <t>Additional Paid-in Capital [Member]</t>
  </si>
  <si>
    <t>AOCI Attributable to Parent [Member]</t>
  </si>
  <si>
    <t>Retained Earnings [Member]</t>
  </si>
  <si>
    <t>Treasury Stock [Member]</t>
  </si>
  <si>
    <t>Noncontrolling Interest [Member]</t>
  </si>
  <si>
    <t>Parent [Member]</t>
  </si>
  <si>
    <t>Total</t>
  </si>
  <si>
    <t>Balance at Dec. 31, 2012</t>
  </si>
  <si>
    <t>Balance, shares (in Shares) at Dec. 31, 2012</t>
  </si>
  <si>
    <t>Dividend Reinvestment Plan</t>
  </si>
  <si>
    <t>Dividend Reinvestment Plan, shares (in Shares)</t>
  </si>
  <si>
    <t>Redemption of Series B Preferred Stock</t>
  </si>
  <si>
    <t>Redemption of Series B Preferred Stock (in Shares)</t>
  </si>
  <si>
    <t>Redemption of noncontrolling interest</t>
  </si>
  <si>
    <t>Restricted stock units vested</t>
  </si>
  <si>
    <t>Restricted stock units vested, shares (in Shares)</t>
  </si>
  <si>
    <t>Stock salary</t>
  </si>
  <si>
    <t>Stock salary (in Shares)</t>
  </si>
  <si>
    <t>Stock options exercised</t>
  </si>
  <si>
    <t>Stock options exercised, shares (in Shares)</t>
  </si>
  <si>
    <t>Tax short-fall from stock options</t>
  </si>
  <si>
    <t>Stock -based compensation</t>
  </si>
  <si>
    <t>Cash dividends</t>
  </si>
  <si>
    <t>Discount accretion and other adjustment on preferred stock</t>
  </si>
  <si>
    <t>Change in other comprehensive loss</t>
  </si>
  <si>
    <t>Balance at Dec. 31, 2013</t>
  </si>
  <si>
    <t>Balance, shares (in Shares) at Dec. 31, 2013</t>
  </si>
  <si>
    <t>Shares withheld related to net share settlement of RSUs</t>
  </si>
  <si>
    <t>Stock issued to directors</t>
  </si>
  <si>
    <t>Stock issued to directors, shares (in Shares)</t>
  </si>
  <si>
    <t>Balance at Dec. 31, 2014</t>
  </si>
  <si>
    <t>Balance, shares (in Shares) at Dec. 31, 2014</t>
  </si>
  <si>
    <t>Warrant exercised (in Shares)</t>
  </si>
  <si>
    <t>Equity consideration for acquisition</t>
  </si>
  <si>
    <t>Equity consideration for acquisition (in Shares)</t>
  </si>
  <si>
    <t>Purchases of treasury stock</t>
  </si>
  <si>
    <t>Purchases of treasury stock (in Shares)</t>
  </si>
  <si>
    <t>Balance at Dec. 31, 2015</t>
  </si>
  <si>
    <t>Balance, shares (in Shares) at Dec. 31, 2015</t>
  </si>
  <si>
    <t>Consolidated Statements of Changes in Stockholders' Equity (Parentheticals) - $ / shares</t>
  </si>
  <si>
    <t>Cash dividends per share</t>
  </si>
  <si>
    <t>Consolidated Statements of Cash Flows - USD ($)</t>
  </si>
  <si>
    <t>Cash Flows from Operating Activities</t>
  </si>
  <si>
    <t>Adjustments to reconcile net income to net cash provided by operating activities:</t>
  </si>
  <si>
    <t>Credit for loan losses</t>
  </si>
  <si>
    <t>Provision/(Reversal) for losses on other real estate owned</t>
  </si>
  <si>
    <t>Deferred tax liability/(benefit)</t>
  </si>
  <si>
    <t>Depreciation and amortization</t>
  </si>
  <si>
    <t>Net gains on sale and transfers of other real estate owned</t>
  </si>
  <si>
    <t>Net gains on sale of loans</t>
  </si>
  <si>
    <t>Proceeds from sale of loans</t>
  </si>
  <si>
    <t>Originations of loans held for sale</t>
  </si>
  <si>
    <t>Income associated with debt redemption</t>
  </si>
  <si>
    <t>Amortization on alternative energy partnerships, venture capital and other investments</t>
  </si>
  <si>
    <t>Write-down on impaired securities</t>
  </si>
  <si>
    <t>Gain on sales and calls of securities</t>
  </si>
  <si>
    <t>Other non-cash interest (income)/expense</t>
  </si>
  <si>
    <t>Amortization of security premiums, net</t>
  </si>
  <si>
    <t>Excess tax short-fall from stock options</t>
  </si>
  <si>
    <t>Stock based and stock issued to officers and directors compensation expense</t>
  </si>
  <si>
    <t>Noncontrolling interest</t>
  </si>
  <si>
    <t>Net change in accrued interest receivable and other assets</t>
  </si>
  <si>
    <t>Net change in other liabilities</t>
  </si>
  <si>
    <t>Net cash provided by operating activities</t>
  </si>
  <si>
    <t>Cash Flows from Investing Activities</t>
  </si>
  <si>
    <t>(Increase)/decrease in short-term investments</t>
  </si>
  <si>
    <t>Purchase of investment securities available-for-sale</t>
  </si>
  <si>
    <t>Proceeds from maturity and call of investment securities available-for-sale</t>
  </si>
  <si>
    <t>Proceeds from sale of investment securities available-for-sale</t>
  </si>
  <si>
    <t>Purchase of mortgage-backed securities available-for-sale</t>
  </si>
  <si>
    <t>Proceeds from repayment and sale of mortgage-backed securities available-for-sale</t>
  </si>
  <si>
    <t>Proceeds from maturity and call of investment securities held-to-maturity</t>
  </si>
  <si>
    <t>Purchase of Federal Home Loan Bank stock</t>
  </si>
  <si>
    <t>Redemption of Federal Home Loan Bank stock</t>
  </si>
  <si>
    <t>Net increase in loans</t>
  </si>
  <si>
    <t>Purchase of premises and equipment</t>
  </si>
  <si>
    <t>Proceeds from sales of premises and equipment</t>
  </si>
  <si>
    <t>Proceeds from sales of other real estate owned</t>
  </si>
  <si>
    <t>Increase in investment in affordable housing and alternative energy partnerships</t>
  </si>
  <si>
    <t>Acquisition, net of cash acquired</t>
  </si>
  <si>
    <t>Net cash used in investing activities</t>
  </si>
  <si>
    <t>Cash Flows from Financing Activities</t>
  </si>
  <si>
    <t>Net increase in deposits</t>
  </si>
  <si>
    <t>Net decrease in federal funds purchased and securities sold under agreements to repurchase</t>
  </si>
  <si>
    <t>Advances from Federal Home Loan Bank</t>
  </si>
  <si>
    <t>Repayment of Federal Home Loan Bank borrowings</t>
  </si>
  <si>
    <t>Purchase of treasury stock</t>
  </si>
  <si>
    <t>Redemption of Series B preferred stock</t>
  </si>
  <si>
    <t>Repayment of subordinated debt</t>
  </si>
  <si>
    <t>Repayment of long-term debt and other borrowings</t>
  </si>
  <si>
    <t>Proceeds from shares issued to Dividend Reinvestment Plan</t>
  </si>
  <si>
    <t>Proceeds from exercise of stock options</t>
  </si>
  <si>
    <t>Taxes paid related to net share settlement of RSUs</t>
  </si>
  <si>
    <t>Excess tax short-fall from share-based payment arrangements</t>
  </si>
  <si>
    <t>Net cash provided by financing activities</t>
  </si>
  <si>
    <t>Increase in cash and cash equivalents</t>
  </si>
  <si>
    <t>Cash and cash equivalents, beginning of the year</t>
  </si>
  <si>
    <t>Cash and cash equivalents, end of the year</t>
  </si>
  <si>
    <t>Cash paid during the year for:</t>
  </si>
  <si>
    <t>Interest</t>
  </si>
  <si>
    <t>Income taxes</t>
  </si>
  <si>
    <t>Non-cash investing and financing activities:</t>
  </si>
  <si>
    <t>Net change in unrealized holding (loss)/gain on securities available-for-sale, net of tax</t>
  </si>
  <si>
    <t>Net change in unrealized losses on interest rate swaps designated as cash flow hedges</t>
  </si>
  <si>
    <t>Transfers to short-term investments from trading securities</t>
  </si>
  <si>
    <t>Transfers to investment securities available-for-sale at fair value from held-to-maturity</t>
  </si>
  <si>
    <t>Transfers to other real estate owned from loans held for investment</t>
  </si>
  <si>
    <t>Loans transferred to loans held for sale</t>
  </si>
  <si>
    <t>Loans to facilitate the sale of other real estate owned</t>
  </si>
  <si>
    <t>Issuance of stock related to acquisition</t>
  </si>
  <si>
    <t>Asia Bancshares [Member]</t>
  </si>
  <si>
    <t>Cash and cash equivalents</t>
  </si>
  <si>
    <t>Securities available-for-sale</t>
  </si>
  <si>
    <t>Premises and equipment</t>
  </si>
  <si>
    <t>Other real estate owned</t>
  </si>
  <si>
    <t>Core deposit intangible</t>
  </si>
  <si>
    <t>Accrued interest receivable and other assets</t>
  </si>
  <si>
    <t>Total assets acquired</t>
  </si>
  <si>
    <t>Accrued interest payable and other liabilities</t>
  </si>
  <si>
    <t>Total liabilities assumed</t>
  </si>
  <si>
    <t>Net assets acquired</t>
  </si>
  <si>
    <t>Cash paid</t>
  </si>
  <si>
    <t>Fair value of common stock issued</t>
  </si>
  <si>
    <t>Total consideration paid</t>
  </si>
  <si>
    <t>Note 1 - Summary of Significant Accounting Policies</t>
  </si>
  <si>
    <t>Accounting Policies [Abstract]</t>
  </si>
  <si>
    <t>Significant Accounting Policies [Text Block]</t>
  </si>
  <si>
    <t xml:space="preserve">1. Summary of Significant Accounting Policies The accompanying Consolidated Financial Statements include the accounts of Cathay General Bancorp (the “Bancorp”), a Delaware corporation, its wholly-owned subsidiaries, Cathay Bank (the “Bank”), a California state-chartered bank, seven limited partnerships investing in affordable housing projects, Asia Realty Corp., and GBC Venture Capital, Inc. (together, the “Company”). All significant inter-company transactions and balances have been eliminated in consolidation. The Consolidated Financial Statements of the Company are prepared in conformity with accounting principles generally accepted in the United States of America (“GAAP”) and general practices within the banking industry. Organization and Background. There are limited operating business activities currently at the Bancorp. The Bank is a commercial bank, servicing primarily the individuals, professionals, and small to medium-sized businesses in the local markets in which its branches are located. Its operations include the acceptance of checking, savings, and time deposits, and the making of commercial, real estate , and consumer loans. The Bank also offers trade financing, letters of credit, wire transfer, foreign currency spot and forward contracts, Internet banking, investment services, and other customary banking services to its customers. Use of Estimates. Concentration s. Allowance for Loan Losses. The determination of the amount of the provision for loan losses charged to operations reflects management’s current judgment about the credit quality of the loan portfolio and takes into consideration changes in lending policies and procedures, changes in economic and business conditions, changes in the nature and volume of the portfolio and in the terms of loans, changes in the experience, ability and depth of lending management, changes in the volume and severity of past due, non-accrual and adversely classified or graded loans, changes in the quality of the loan review system, changes in the value of underlying collateral for collateral-dependent loans, the existence and effect of any concentrations of credit and the effect of competition, legal and regulatory requirements, and other external factors. The nature of the process by which loan losses is determined and the appropriate allowance for loan losses requires the exercise of considerable judgment. The allowance is increased or decreased by the provision or credit to the allowance for loan lossesand decreased by charge-offs when management believes the uncollectability of a loan is confirmed. Subsequent recoveries, if any, are credited to the allowance. A weakening of the economy or other factors that adversely affect asset quality could result in an increase in the number of delinquencies, bankruptcies, or defaults, and a higher level of non-performing assets, net charge-offs, and provision for loan losses in future periods. The total allowance for loan losses consists of two components: specific allowances and general allowances. To determine the appropriateness of the allowance in each of these two components, two primary methodologies are employed, the individual loan review analysis methodology and the classification migration methodology. These methodologies support the basis for determining allocations between the various loan categories and the overall appropriateness of our allowance to provide for probable losses inherent in the loan portfolio. These methodologies are further supported by additional analysis of relevant factors such as the historical losses in the portfolio, and environmental factors which include trends in delinquency and non-accrual, and other significant factors, such as the national and local economy, the volume and composition of the portfolio, strength of management and loan staff, underwriting standards, and the concentration of credit. The Bank’s management allocates a specific allowance for “Impaired Credits,” in accordance with Accounting Standard Codification (“ASC”) Section 310-10-35. For non-Impaired Credits, a general allowance is established for those loans internally classified and risk graded Pass, Minimally Acceptable, Special Mention, or Substandard based on historical losses in the specific loan portfolio and a reserve based on environmental factors determined for that loan group. The level of the general allowance is established to provide coverage for management’s estimate of the credit risk in the loan portfolio by various loan segments not covered by the specific allowance. Securities. , available-for-sale, or trading securities at the time of acquisition. Securities held-to-maturity are stated at cost, adjusted for the amortization of premiums and the accretion of discounts on a level-yield basis. The carrying value of these assets is not adjusted for temporary declines in fair value since the Company has the positive intent and ability to hold them to maturity. Securities available-for-sale are carried at fair value, and any unrealized holding gains or losses are excluded from earnings and reported as a separate component of stockholders’ equity, net of tax, in accumulated other comprehensive income until realized. Realized gains or losses are determined on the specific identification method. Premiums and discounts are amortized or accreted as adjustment of yield on a level-yield basis. ASC Topic 320 requires an entity to assess whether the entity has the intent to sell the debt security or more likely than not will be required to sell the debt security before its anticipated recovery. If either of these conditions is met, an entity must recognize an other-than-temporary impairment (“OTTI”). If an entity does not intend to sell the debt security and will not be required to sell the debt security, the entity must consider whether it will recover the amortized cost basis of the security. If the present value of expected cash flows is less than the amortized cost basis of the security, OTTI shall be considered to have occurred. OTTI is then separated into the amount of the total impairment related to credit losses and the amount of the total impairment related to all other factors. An entity determines the impairment related to credit losses by comparing the present value of cash flows expected to be collected from the security with the amortized cost basis of the security. OTTI related to the credit loss is then recognized in earnings. OTTI related to all other factors is recognized in other comprehensive income. OTTI not related to the credit loss for a held-to-maturity security should be recognized separately in a new category of other comprehensive income and amortized over the remaining life of the debt security as an increase in the carrying value of the security only when the entity does not intend to sell the security and it is not more likely than not that the entity will be required to sell the security before recovery of its remaining amortized cost basis. The Company has both the ability and the intent to hold and it is not more likely than not that the Company will be required to sell those securities with unrealized losses before recovery of their amortized cost basis. Trading securities are reported at fair value, with unrealized gains or losses included in income. Investment in Federal Home Loan Bank (“FHLB”) Stock. periodically evaluated for impairment based on ultimate recovery of par value. The carrying amount of the FHLB stock was $17.3 million at December 31, 2015, and $30.8 million at December 31, 2014. As of December 31, 2015, the Company owned 172,500 shares of FHLB stock , which exceeded the minimum stock requirement of 150,000 shares. Loans. is reversed and charged against current income , and subsequent payments received are generally first applied toward the outstanding principal balance of the loan. The loan is generally returned to accrual status when the borrower has brought the past due principal and interest payments current and, in the opinion of management, the borrower has demonstrated the ability to make future payments of principal and interest as scheduled. A non -accrual loan may also be returned to accrual status if all principal and interest contractually due are reasonably assured of repayment within a reasonable period and there has been a sustained period of payment performance, generally six months. Loan origination fees and commitment fees, offset by certain direct loan origination costs, are deferred and recognized over the contractual life of the loan as a yield adjustment. The amortization utilizes the interest method. If a loan is placed on non-accrual status, the amortization of the loan fees and the accretion of discounts are discontinued until the loan is returned to accruing status. Loans held for sale are carried at the lower of aggregate cost or fair value. Gains and losses are recorded in non-interest income based on the difference between sales proceeds, net of sales commissions, and carrying value. Loans Acquired Through Transfer. Impaired Loans. interest is reversed against current income and subsequent payments received are generally first applied toward the outstanding principal balance of the loan. Troubled Debt Restructured Loan (“TDR”). A TDR is a formal modification of the terms of a loan when the lender, for economic or legal reasons related to the borrower’s financial difficulties, grants a concession to the borrower. The concessions may be granted in various forms, including reduction in the stated interest rate, reduction in the loan balance or accrued interest, or extension of the maturity date . Although these loan modifications are considered TDRs, accruing TDR loans have, pursuant to the Bank’s policy, performed under the restructured terms and have demonstrated sustained performance under the modified terms for six months before being returned to accrual status. The sustained performance considered by management pursuant to its policy includes the periods prior to the modification if the prior performance met or exceeded the modified terms. This would include cash paid by the borrower prior to the restructure to set up interest reserves. Loans classified as TDRs are reported as impaired loans. Unfunded Loan Commitments. Letter of Credit Fees. Premises and Equipment.
Type Estimated Useful Life (in years)
Buildings to 45
Building improvements 5 to 20
Furniture, fixtures, and equipment 3 to 25
Leasehold improvements Shorter of useful lives or the terms of the leases Improvements are capitalized and amortized to occupancy expense based on the above table. Construction in process is carried at cost and includes land acquisition cost, architectural fees, general contractor fees, capitalized interest and other costs related directly to the construction of a property. Other Real Estate Owned. Investments in Affordable Housing Partnerships and Other Tax Credit Investments . Investments in V enture C apital. Goodwi l l and Goodwill Impairment . The Company’s policy is to assess goodwill for impairment at the reporting unit level on an annual basis or between annual assessments if a triggering event occurs or circumstances change that would more likely than not reduce the fair value of a reporting unit below its carrying amount. Impairment is the condition that exists when the carrying amount of goodwill exceeds its implied fair value. Accounting standards require management to estimate the fair value of each reporting unit in making the assessment of impairment at least annually. The Company first assesses qualitative factors to determine whether it is more likely than not that the fair value of a reporting unit is less than its carrying amount as a basis for determining whether it is necessary to perform the two-step goodwill impairment test described in ASC Topic 350. The two-step impairment testing process conducted by us, if needed, begins by assigning net assets and goodwill to our reporting units. The Company then completes “step one” of the impairment test by comparing the fair value of each reporting unit (as determined based on the discussion below) with the recorded book value (or “carrying amount”) of its net assets, with goodwill included in the computation of the carrying amount. If the fair value of a reporting unit exceeds its carrying amount, goodwill of that reporting unit is not considered impaired, and “step two” of the impairment test is not necessary. If the carrying amount of a reporting unit exceeds its fair value, step two of the impairment test is performed to determine the amount of impairment. Step two of the impairment test compares the carrying amount of the reporting unit’s goodwill to the “implied fair value” of that goodwill. The implied fair value of goodwill is computed by assuming that all assets and liabilities of the reporting unit would be adjusted to the current fair value, with the offset as an adjustment to goodwill. This adjusted goodwill balance is the implied fair value used in step two. An impairment charge is recognized for the amount by which the carrying amount of goodwill exceeds its implied fair value. The Company has identified two reporting units for its business: the Commercial Lending unit and the Retail Banking unit. The reporting unit fair values were determined based on an equal weighting of (1) a market approach using a combination of price to earnings multiples determined based on a representative peer group applied to 2015 and forecasted 2016 and 2017 earnings, and a price to book multiple and (2) a dividend discount model with the discount rate determined using the same representative peer group. A control premium was then applied to the unit fair values so determined as of December 31, 2015. As a result of this analysis, the Company determined that there was no goodwill impairment at December 31, 2015 as the fair value of all reporting units exceeded the current carrying amount of the units. No assurance can be given that goodwill will not be written down in future periods. Core Deposit Premium. Securities Sold Under Agreements to Repurchase. Stock-Based Compensation. Stock option compensation expense is calculated based on the fair value of the award at the grant date for those options expected to vest, and is recognized as an expense over the vesting period of the grant using the straight-line method. The Company uses the Black-Scholes option pricing model to estimate the value of granted options. This model takes into account the option exercise price, the expected life, the current price of the underlying stock, the expected volatility of the Company’s stock, expected dividends on the stock and a risk-free interest rate. The Company estimates the expected volatility based on the Company’s historical stock prices for the period corresponding to the expected life of the stock options. Restricted stock units are valued at the closing price of the Company’s stock on the date of the grant. Stock-based compensation is recognized ratably over the requisite service period for all awards. Derivatives Foreign Exchange Forwards and Foreign Currency Option Contracts. Income Taxes. Comprehensive Income /(loss) . Net Income per Common Share. Potential dilution is excluded from computation of diluted per-share amounts when a net loss from operations exists. Foreign Currency Translation. Statement of Cash Flows. Segment Information and Disclosures. Recent Accounting Pronouncements In June 2014, the Financial Accounting Standards Board (“FASB”) issued ASU 2014-12, “ Accounting for Share-Based Payments When the Terms of an Award Provide That a Performance Target Could Be Achieved after the Requisite Service Period ASU 2014-15, “ Presentation of Financial Statements-Going Concern (Subtopic 205-40): Disclosure of Uncertainties about an Entity’s Ability to Continue as a Going Concern, In February 2015, the FASB issued ASU 2015-02, “ Consolidation (Topic 810): Amendments to the Consolidation Analysis,” In April 2015, the FASB issued ASU 2015-03, “ Interest- Imputation of Interest (Subtopic 835-30) In September 2015, the FASB issued ASU 2015-16, “ Business Combinations (Topic 805): Simplifying the Accounting for Measurement-Period Adjustments effective for interim and annual periods beginning on or after December 15, 2015. Adoption of ASU 2015-16 is not expected to have a significant impact on the Company’s consolidated financial statements. In November 2015, the FASB issued ASU 2015-17, “ Income Taxes (Topic 740 ): Balance Sheet Classification of Deferred Taxes”. effective for interim and annual periods beginning on or after December 15, 2016. Adoption of ASU 2015-17 is not expected to have a significant impact on the Company’s consolidated financial statements. In January 2016, the FASB issued ASU 2016-01, “ Financial Instruments-Overall ( Subt opic 8 25-10 ): Recognition and Measurement of Financial Assets and Financial Liabilities effective for interim and annual periods beginning on or after December 15, 2017. Adoption of ASU 2016-01 is not expected to have a significant impact on the Company’s consolidated financial statements. </t>
  </si>
  <si>
    <t>Note 2 - Acquisition</t>
  </si>
  <si>
    <t>Business Combinations [Abstract]</t>
  </si>
  <si>
    <t>Business Combination Disclosure [Text Block]</t>
  </si>
  <si>
    <t xml:space="preserve">2 . Acquisition On July 31, 2015 the Company completed the acquisition of New York-based Asia Bancshares, Inc., parent of Asia Bank. Asia Bank operated three branch locations in New York City and one branch location in the state of Maryland. The acquisition allowed the Company to expand its number of branches in New York City and to enter the state of Maryland. The purchase consideration consisted of fifty-five percent in Bancorp stock and forty-five percent in cash. The fair value of the consideration was $139.9 million, which consisted of 2,580,359 shares of Bancorp common stock valued at $82.9 million at the date of acquisition and $57.0 million in cash. Goodwill from the acquisition represents the excess of the purchase price over the fair value of the net tangible and intangible assets acquired and is not deductible for tax purposes. As a result of the business combination, the Company recorded goodwill of $55.8 million. The assets and liabilities, both tangible and intangible, were recorded at their estimated fair values as of the July 31, 2015 acquisition date. The assets acquired and liabilities assumed have been accounted for under the acquisition method of accounting. We have included the financial results of the business combinations in the condensed consolidated statement of income beginning on the acquisition date. The fair value of the assets and the liabilities acquired as of July 31, 2015 are shown below:
Asia Bancshares, Inc
Assets acquired:
Cash and cash equivalents $ 63,579
Securities available-for-sale 2,370
Loans 419,219
Premises and equipment 13,291
Other real estate owned 3,048
Goodwill 55,849
Core deposit intangible 1,302
Accrued interest receivable and other assets 2,884
Total assets acquired 561,542
Liabilities assumed:
Deposits 420,623
Accrued interest payable and other liabilities 1,056
Total liabilities assumed 421,679
Net assets acquired $ 139,863
Cash paid $ 57,006
Fair value of common stock issued 82,857
Total consideration paid $ 139,863 </t>
  </si>
  <si>
    <t>Note 3 - Cash and Cash Equivalents</t>
  </si>
  <si>
    <t>Cash and Cash Equivalents [Abstract]</t>
  </si>
  <si>
    <t>Cash and Cash Equivalents Disclosure [Text Block]</t>
  </si>
  <si>
    <t>3 . Cash and Cash Equivalents The Company manages its cash and cash equivalents, which consist of cash on hand, amounts due from banks, federal funds sold, and short-term investments with original maturity of three months or less, based upon the Company’s operating, investment, and financing activities. For the purpose of reporting cash flows, these same accounts are included in cash and cash equivalents. The Company is required to maintain reserves with the Federal Reserve Bank. Reserve requirements are based on a percentage of deposit liabilities. The average reserve balances required were $138,000 for 2015 and zero for 2014 . The average excess balance with Federal Reserve Bank was $163.3 million in 2015 and $170.1 million in 2014. At December 31, 2015, the Bancorp had $7.9 million on deposit in a cash margin account that serves as collateral for the Bancorp’s interest rate swaps.</t>
  </si>
  <si>
    <t>Note 4 - Investment Securities</t>
  </si>
  <si>
    <t>Investments, Debt and Equity Securities [Abstract]</t>
  </si>
  <si>
    <t>Investments in Debt and Marketable Equity Securities (and Certain Trading Assets) Disclosure [Text Block]</t>
  </si>
  <si>
    <t xml:space="preserve">4. Investment Securities Investment Securities. , and fair values of investment securities as of December 31, 2015 , and December 31, 2014:
As of December 31, 2015
Amortized Gross Gross Unrealized Losses Fair Value
(In thousands)
Securities Available-for-Sale
U.S. treasury securities $ 284,678 $ 5 $ 395 284,288
U.S. government sponsored entities 150,000 - 1,840 148,160
Mortgage-backed securities 1,073,108 560 11,399 1,062,269
Collateralized mortgage obligations 63 - 27 36
Corporate debt securities 74,955 425 1,525 73,855
Mutual funds 6,000 - 167 5,833
Preferred stock of government sponsored entities 2,811 633 228 3,216
Other equity securities 4,108 4,929 342 8,695
Total securities available-for-sale $ 1,595,723 $ 6,552 $ 15,923 $ 1,586,352
As of December 31, 2014
Amortized Cost Gross Unrealized Gains Gross Unrealized Losses Fair Value
(In thousands)
Securities Available-for-Sale
U.S. treasury securities $ 664,206 $ 63 $ 265 664,004
Mortgage-backed securities 549,296 1,393 6,386 544,303
Collateralized mortgage obligations 79 - 34 45
Corporate debt securities 94,943 776 1,247 94,472
Mutual funds 6,000 134 5,866
Preferred stock of government sponsored entities 6,276 681 3,733 3,224
Other equity securities 3,608 3,413 7,021
Total securities available-for-sale $ 1,324,408 $ 6,326 $ 11,799 $ 1,318,935 The amortized cost and fair value of investment securities at December 31, 2015, by contractual maturities are shown below. Actual maturities may differ from contractual maturities because borrowers may have the right to call or repay obligations with or without call or repayment penalties.
Securities Available-for-Sale
Amortized Cost Fair Value
(In thousands)
Due in one year or less $ 184,963 $ 184,956
Due after one year through five years 135,698 135,924
Due after five years through ten years 195,539 192,291
Due after ten years (1) 1,079,523 1,073,181
Total $ 1,595,723 $ 1,586,352
(1) Equity securities are reported in this category Proceeds from sales of mortgage-backed securities were $648.0 million and from repayments, maturities and calls of mortgage-backed securities were $101.2 million during 2015 compared to proceeds from sales of $698.5 million and proceeds of $69.7 million from repayments, maturities, and calls during 2014. Proceeds from sales of other investment securities were $385.2 million during 2015 compared to $160.5 million during 2014. Proceeds from maturities and calls of other investment securities were $165.0 during 2015 compared to $585.8 million during 2014. In 2015, gains of $2.4 million and losses of $1.9 million were realized on sales and calls of investment securities compared with gains of $18.0 million and losses of $10.5 million realized in 2014. In 2015, the Company recorded investment securities write-downs of $3.9 million compared to $0.8 million in 2014. The temporarily impaired securities represent 92.0% of the fair value of investment securities as of December 31, 2015. Unrealized losses for securities with unrealized losses for less than twelve months represent 1.0%, and securities with unrealized losses for twelve months or more represent 3.3%, of the historical cost of these securities. Unrealized losses on these securities generally resulted from increases in interest rates or spreads subsequent to the date that these securities were purchased. At December 31, 2015, 7 issues of securities had unrealized losses for 12 months or longer and 47 issues of securities had unrealized losses of less than 12 months. Total unrealized losses of $15.9 million at December 31, 2015, were primarily caused by increases in interest rates subsequent to the date that these securities were purchased or caused by the widening of credit and liquidity spreads since the dates of acquisition. The contractual terms of those investments do not permit the issuers to settle the security at a price less than the amortized cost of the investment. At December 31, 2015, management believed the impairment was temporary and, accordingly, no impairment loss on debt securities has been recognized in our condensed consolidated statements of operations. The Company expects to recover the amortized cost basis of its debt securities, and has no intent to sell and believes it is more likely than not that it will not be required to sell available-for-sale debt securities that have declined below their cost before their anticipated recovery. The tables below show the fair value and unrealized losses of the temporarily impaired securities in our investment securities portfolio as of December 31, 2015, and December 31, 2014:
As of December 15, 2015
Temporarily Impaired Securities
Less than 12 months 12 months or longer Total
Fair Value Unrealized Losses No. of Issuances Fair Value Unrealized Losses No. of Issuances Fair Value Unrealized Losses No. of Issuances
(Dollars in thousands)
Securities Available-for-Sale
U.S. treasury securities $ 224,289 $ 395 5 $ - $ - - $ 224,289 $ 395 5
U.S. government sponsored entities 148,160 1,840 3 - - - 148,160 1,840 3
Mortgage-backed securities 1,025,342 11,398 35 6 1 2 1,025,348 11,399 37
Collateralized mortgage obligations - - - 36 27 1 36 27 1
Corporate debt securities 9,950 50 1 43,525 1,475 3 53,475 1,525 4
Mutual funds - - - 5,833 167 1 5,833 167 1
Preferred stock of government sponsored entities 2,488 228 2 - - - 2,488 228 2
Other equity securities 158 342 1 - - - 158 342 1
Total securities available-for-sale $ 1,410,387 $ 14,253 47 $ 49,400 $ 1,670 7 $ 1,459,787 $ 15,923 54
As of December 31, 2014
Temporarily Impaired Securities
Less than 12 months 12 months or longer Total
Fair Value Unrealized Losses No. of Issuances Fair Value Unrealized Losses No. of Issuances Fair Value Unrealized Losses No. of Issuances
(Dollars in thousands)
Securities Available-for-Sale
U.S. treasury securities $ 374,153 $ 265 6 $ - $ - - $ 374,153 $ 265 6
Mortgage-backed securities - - - 425,090 6,386 16 425,090 6,386 16
Collateralized mortgage obligations - - - 45 34 1 45 34 1
Corporate debt securities - - - 63,753 1,247 4 63,753 1,247 4
Mutual funds - - - 5,866 134 1 5,866 134 1
Preferred stock of government sponsored entities 2,448 3,733 2 - - - 2,448 3,733 2
Total securities available-for-sale $ 376,601 $ 3,998 8 $ 494,754 $ 7,801 22 $ 871,355 $ 11,799 30 , securities sold under agreements to repurchase, and foreign exchange transactions. </t>
  </si>
  <si>
    <t>Note 5 - Loans</t>
  </si>
  <si>
    <t>Receivables [Abstract]</t>
  </si>
  <si>
    <t>Loans, Notes, Trade and Other Receivables Disclosure [Text Block]</t>
  </si>
  <si>
    <t>5 . Loans Most of the Company’s business activity is predominately with Asian customers located in Southern and Northern California; New York City; Houston and Dallas, Texas; Seattle, Washington; Boston, Massachusetts; Chicago, Illinois; Edison, New Jersey; Rockville, Maryland; Nevada; and Hong Kong . The Company has no specific industry concentration, and generally its loans are collateralized with real property or other pledged collateral of the borrowers. Loans are generally expected to be paid off from the operating profits of the borrowers, refinancing by another lender, or through sale by the borrowers of the secured collateral. The components of loans in the Consolidated Balance Sheets as of December 31, 2015, and December 31, 2014, were as follows:
As of December 31,
2015 2014
(In thousands)
Type of Loans:
Commercial loans $ 2,316,863 $ 2,382,493
Real estate construction loans 441,543 298,654
Commercial mortgage loans 5,301,218 4,486,443
Residential mortgage loans 1,932,355 1,570,059
Equity lines 168,980 172,879
Installment and other loans 2,493 3,552
Gross loans 10,163,452 8,914,080
Less:
Allowance for loan losses (138,963 ) (161,420 )
Unamortized deferred loan fees (8,262 ) (12,392 )
Total loans and leases, net $ 10,016,227 $ 8,740,268
Loans held for sale $ 6,676 $ 973 The Company pledged real estate loans of $6.8 billion at December 31, 2015 , and $3.8 billion at December 31, 2014, to the Federal Home Loan Bank of San Francisco under its blanket lien pledging program. In addition, the Bank pledged $71.3 million at December 31, 2015, and $127.2 million at December 31, 2014, of its commercial loans to the Federal Reserve Bank’s Discount Window under the Borrower-in-Custody program. Loans serviced for others as of December 31, 2015, totaled $356.7 million and were comprised of $138.0 million of residential mortgages, $90.9 million of commercial real estate loans, $77.3 million of construction loans, and $50.5 million of commercial loans. The Company has entered into transactions with its directors, executive officers, or principal holders of its equity securities, or the associates of such persons (“Related Parties”). Such transactions were made in the ordinary course of business on substantially the same terms and conditions, including interest rates and collateral, as those prevailing at the same time for comparable transactions with customers who are not related parties. In management’s opinion, these transactions did not involve more than normal credit risk or present other unfavorable features. All loans to Related Parties were current as of December 31, 2015. An analysis of the activity with respect to loans to Related Parties for the years indicated is as follows:
December 31,
2015 2014
(In thousands)
Balance at beginning of year $ 83,812 $ 126,985
Additional loans made 54,975 76,610
Payment received (47,167 ) (119,783 )
Balance at end of year $ 91,620 $ 83,812 At December 31, 2015, recorded investment in impaired loans totaled $133.8 million and was comprised of nonaccrual loans, excluding loans held for sale, of $52.1 million and accruing TDR’s of $81.7 million. At December 31, 2014, recorded investment in impaired loans totaled $174.5 million and was comprised of nonaccrual loans, excluding loans held for sale, of $70.2 million and accruing TDR’s of $104.3 million. The average balance of impaired loans was $162.9 million in 2015 and $190.2 million in 2014. We considered all non-accrual loans and troubled debt restructurings ("TDR") to be impaired. Interest recognized on impaired loans totaled $4.0 million in 2015 and $5.3 million in 2014 . The Bank recognizes interest income on impaired loans based on its existing method of recognizing interest income on non-accrual loans except accruing TDRs. For impaired loans, the amounts previously charged off represent 22.4% at December 31, 2015, and 17.1% at December 31, 2014, of the contractual balances for impaired loans. The following table presents impaired loans and the related allowance as of the dates indicated:
Impaired Loans
As of December 31, 2015 As of December 31, 2014
Unpaid Principal Balance Recorded Investment Allowance Unpaid Principal Balance Recorded Investment Allowance
(In thousands)
With no allocated allowance
Commercial loans $ 15,493 $ 6,721 $ - $ 19,479 $ 18,452 $ -
Real estate construction loans 51,290 22,002 - 32,924 17,025 -
Commercial mortgage loans 59,954 54,625 - 77,474 75,172 -
Residential mortgage and equity lines 3,233 3,026 - 2,518 2,518 -
Subtotal $ 129,970 $ 86,374 $ - $ 132,395 $ 113,167 $ -
With allocated allowance
Commercial loans $ 7,757 $ 6,847 $ 530 $ 7,003 $ 5,037 $ 1,263
Real estate construction loans - - - 19,006 8,703 1,077
Commercial mortgage loans 28,258 27,152 6,792 38,197 34,022 8,993
Residential mortgage and equity lines 14,383 13,437 427 14,019 13,590 465
Subtotal $ 50,398 $ 47,436 $ 7,749 $ 78,225 $ 61,352 $ 11,798
Total impaired loans $ 180,368 $ 133,810 $ 7,749 $ 210,620 $ 174,519 $ 11,798 The following table presents the average balance and interest income recognized related to impaired loans for the periods indicated:
For the year ended December 31,
2015 2014 2013 2015 2014 2013
Average Recorded Investment Interest Income Recognized
(In thousands)
Commercial loans $ 23,960 $ 26,128 $ 27,123 $ 546 $ 878 $ 770
Real estate construction loans 22,066 32,439 37,875 261 264 284
Commercial mortgage loans 100,118 114,248 138,121 2,708 3,735 4,256
Residential mortgage and equity lines 16,801 17,411 18,033 482 462 289
Subtotal $ 162,945 $ 190,226 $ 221,152 $ 3,997 $ 5,339 $ 5,599 The following is a summary of non-accrual loans as of December 31, 2015, 2014, and 2013 and the related net interest foregone for the years then ended:
2015 2014 2013
(In thousands)
Non-accrual portfolio loans $ 52,130 $ 70,163 $ 83,183
Non-accrual loans held-for-sale 5,944 973 -
Total non-accrual loans $ 58,074 $ 71,136 $ 83,183
Contractual interest due $ 5,732 $ 6,663 $ 5,851
Interest recognized 119 217 22
Net interest foregone $ 5,613 $ 6,446 $ 5,829 The following tables present the aging of the loan portfolio by type as of December 31, 2015, and December 31, 2014:
As of December 31, 2015
30-59 Days Past Due 60-89 Days Past Due Greater than 90 Days Past Due Non-accrual Loans Total Past Due Loans Not Past Due Total
(In thousands)
Type of Loans:
Commercial loans $ 8,367 $ 221 $ - $ 3,545 $ 12,133 $ 2,304,730 $ 2,316,863
Real estate construction loans 7,285 - - 16,306 23,591 417,952 441,543
Commercial mortgage loans 2,243 2,223 - 25,231 29,697 5,271,521 5,301,218
Residential mortgage loans 4,959 1,038 - 7,048 13,045 2,088,290 2,101,335
Installment and other loans - - - - 2,493 2,493
Total loans $ 22,854 $ 3,482 $ - $ 52,130 $ 78,466 $ 10,084,986 $ 10,163,452
As of December 31, 2014
30-59 Days Past Due 60-89 Days Past Due Greater than 90 Days Past Due Non-accrual Loans Total Past Due Loans Not Past Due Total
(In thousands)
Type of Loans:
Commercial loans $ 11,595 $ 1,238 $ - $ 6,983 $ 19,816 $ 2,362,677 $ 2,382,493
Real estate construction loans 1,416 - - 19,963 21,379 277,275 298,654
Commercial mortgage loans 17,654 3,909 - 35,606 57,169 4,429,274 4,486,443
Residential mortgage loans 5,634 732 - 7,611 13,977 1,728,961 1,742,938
Installment and other loans 60 - - - 60 3,492 3,552
Total loans $ 36,359 $ 5,879 $ - $ 70,163 $ 112,401 $ 8,801,679 $ 8,914,080 The determination of the amount of the allowance for credit losses for problem loans is based on management’s current judgment about the credit quality of the loan portfolio and takes into consideration known relevant internal and external factors that affect collectability when determining the appropriate level for the allowance for credit losses. The nature of the process by which the Bank determines the appropriate allowance for credit losses requires the exercise of considerable judgment. This allowance evaluation process is also applied to TDRs since TDRs are considered to be impaired loans. At December 31, 2015, accruing TDRs were $81.7 million and non-accrual TDRs were $39.9 million compared to accruing TDRs of $104.3 million and non-accrual TDRs of $41.6 million at December 31, 2014. The Company has allocated specific reserves of $5.4 million to non-accrual TDRs and $2.0 million to accruing TDRs at December 31, 2015, and $6.5 million to accruing TDRs and $4.9 million to non-accrual TDRs at December 31, 2014. The following table presents TDRs that were modified during 2015, their specific reserve at December 31, 2015, and charge-offs during 2015:
No. of Contracts Pre-Modification Outstanding Recorded Investment Post-Modification Outstanding Recorded Investment Specific Reserve Charge-offs
(Dollars in thousands)
Commercial loans 3 $ 1,181 $ 1,181 $ 2 $ -
Commercial mortgage loans 20 17,204 17,204 708 -
Residential mortgage and equity lines 5 1,521 1,374 42 148
Total 28 $ 19,906 $ 19,759 $ 752 $ 148 The following table presents TDRs that were modified during 2014, their specific reserve at December 31, 2014, and charge-offs during 2014:
No. of Contracts Pre-Modification Outstanding Recorded Investment Post-Modification Outstanding Recorded Investment Specific Reserve Charge-offs
(Dollars in thousands)
Commercial loans 4 $ 10,539 $ 10,539 $ 21 $ -
Commercial mortgage loans 3 11,817 11,817 5,550 -
Residential mortgage and equity lines 7 2,715 2,715 29 -
Total 14 $ 25,071 $ 25,071 $ 5,600 $ - The following table presents TDRs that were modified during 2013, their specific reserve at December 31, 2013, and charge-offs during 2013:
No. of Contracts Pre-Modification Outstanding Recorded Investment Post-Modification Outstanding Recorded Investment Specific Reserve Charge-off
(Dollars in thousands)
Commercial loans 9 $ 12,026 $ 10,860 $ 550 $ 1,166
Commercial mortgage loans 5 13,090 13,090 329 -
Residential mortgage and equity lines 11 3,736 3,658 103 78
Total 25 $ 28,852 $ 27,608 $ 982 $ 1,244 A summary of TDRs by type of concession and by type of loans as of December 31, 2015, and December 31, 2014, are shown below:
December 31, 2015
Accruing TDRs Payment Deferral Rate Reduction Rate Reduction and Payment Deferral Total
Commercial loans $ 8,298 $ - $ 1,726 $ 10,024
Real estate construction loans - - 5,696 5,696
Commercial mortgage loans 16,701 6,045 33,800 56,546
Residential mortgage loans 5,201 999 3,214 9,414
Total accruing TDRs $ 30,200 $ 7,044 $ 44,436 $ 81,680
December 31, 2015
Non-accrual TDRs Payment Deferral Rate Reduction and Payment Deferral Total
Commercial loans $ 1,033 $ 90 $ 1,123
Real estate construction loans 9,981 5,825 15,806
Commercial mortgage loans 1,544 20,362 21,906
Residential mortgage loans 388 700 1,088
Total non-accrual TDRs $ 12,946 $ 26,977 $ 39,923
December 31, 2014
Accruing TDRs Payment Deferral Rate Reduction Rate Reduction and Forgiveness of Principal Rate Reduction and Payment Deferral Total
Commercial loans $ 11,572 $ - $ - $ 4,934 $ 16,506
Real estate construction loans 5,765 - - - 5,765
Commercial mortgage loans 20,543 26,694 - 26,351 73,588
Residential mortgage loans 3,316 - 410 4,771 8,497
Total accruing TDRs $ 41,196 $ 26,694 $ 410 $ 36,056 $ 104,356
December 31, 2014
Non-accrual TDRs Payment Deferral Rate Reduction Rate Reduction and Payment Deferral Total
Commercial loans $ 1,423 $ 860 $ 1,269 $ 3,552
Real estate construction loans - - 19,462 19,462
Commercial mortgage loans 15,917 - 973 16,890
Residential mortgage loans 1,026 - 688 1,714
Total non-accrual TDRs $ 18,366 $ 860 $ 22,392 $ 41,618 Troubled debt restructurings on accrual status totaled $81.7 million at December 31, 2015, and were comprised of 59 loans, a decrease of $22.7 million, compared to 60 loans totaling $104.4 million at December 31, 2014. TDRs at December 31, 2015, were comprised of 15 non-farm non-residential commercial mortgage loans of $44.9 million , six commercial loans of $10.0 million, 32 single family residential mortgage loans of $9.4 million, one multi-family residential commercial mortgage loan of $6.0 million, four single family residential commercial mortgage loans of $5.7 million, and one construction loan of $5.7 million. We expect that the troubled debt restructuring loans on accruing status as of December 31, 2015, which are all performing in accordance with their restructured terms, will continue to comply with the restructured terms because of the reduced principal or interest payments on these loans. The comparable TDRs at December 31, 2014, were comprised of nine commercial loans of $16.5 million, three hotel loans of $15.7 million, 31 single family residential loans of $13.6 million, two industrial and manufactural use building loans of $12.2 million, two land loans for residential purpose of $10.2 million, four commercial condos loans of $10.1 million, three retail shopping and commercial use building loans of $9.0 million, one multi-family residential loan of $6.1 million, one shopping center construction loan of $5.8 million, three office buildings loans of $3.5 million, and one warehouse loan of $1.6 million . The activity within our TDR loans for 2015, 2014, and 2013 are shown below:
Accruing TDRs 2015 2014 2013
(In thousands)
Beginning balance $ 104,356 $ 117,597 $ 144,695
New restructurings 17,752 23,740 21,382
Restructured loans restored to accrual status 723 962 6,851
Charge-offs (104 ) - (78 )
Payments (30,858 ) (13,256 ) (52,362 )
Restructured loans placed on non-accrual (10,189 ) (24,687 ) (2,891 )
Ending balance $ 81,680 $ 104,356 $ 117,597
Non-accrual TDRs 2015 2014 2013
(In thousands)
Beginning balance $ 41,618 $ 38,769 $ 47,731
New restructurings 2,006 1,331 6,226
Restructured loans placed on non-accrual 10,189 24,687 2,891
Charge-offs (3,246 ) (8,937 ) (2,124 )
Payments (9,921 ) (11,710 ) (4,295 )
Foreclosures - (1,560 ) (4,809 )
Restructured loans restored to accrual status (723 ) (962 ) (6,851 )
Ending balance $ 39,923 $ 41,618 $ 38,769 A loan is considered to be in payment default once it is 60 to 90 days contractually past due under the modified terms. There were no loans modified as TDRs during the previous twelve months that subsequently defaulted as of December 31, 2015. Under the Company’s internal underwriting policy, an evaluation is performed of the probability that the borrower will be in payment default on any of its debt in the foreseeable future without the modification in order to determine whether a borrower is experiencing financial difficulty. As of December 31, 2015, there were no commitments to lend additional funds to those borrowers whose loans have been restructured, were considered impaired, or were on non-accrual status. As part of the on-going monitoring of the credit quality of our loan portfolio, t he Company utilizes a risk grading matrix to assign a risk grade to each loan. Loans are risk rated based on analysis of the current state of the borrower’s credit quality. The analysis of credit quality includes a review of all sources of repayment, the borrower’s current financial and liquidity status and all other relevant information. The risk rating categories can be generally described by the following grouping for non-homogeneous loans:
● Pass/Watch –
● Special Mention – , if not corrected, may affect ability to repay. Primary source of loan repayment remains viable but there is increasing reliance on collateral or guarantor support.
● Substandard –
● Doubtful –
● Loss – The following tables present loan portfolio by risk rating as of December 31, 2015, and as of December 31, 2014:
As of December 31, 2015
Pass/Watch Special Mention Substandard Doubtful Total
(In Thousands)
Commercial loans $ 2,143,270 $ 110,338 $ 61,297 $ 1,958 $ 2,316,863
Real estate construction loans 413,765 5,776 21,502 500 441,543
Commercial mortgage loans 5,018,199 155,553 118,196 9,270 5,301,218
Residential mortgage and equity lines 2,091,434 399 9,502 - 2,101,335
Installment and other loans 2,493 - - - 2,493
Total gross loans $ 9,669,161 $ 272,066 $ 210,497 $ 11,728 $ 10,163,452
Loans held for sale $ 732 $ - $ 5,944 $ - $ 6,676
As of December 31, 2014
Pass/Watch Special Mention Substandard Doubtful Total
(In Thousands)
Commercial loans $ 2,260,474 $ 47,619 $ 72,561 $ 1,839 $ 2,382,493
Real estate construction loans 272,927 - 25,227 500 298,654
Commercial mortgage loans 4,213,453 105,970 167,020 - 4,486,443
Residential mortgage and equity lines 1,733,248 - 9,690 - 1,742,938
Installment and other loans 3,552 - - - 3,552
Total gross loans $ 8,483,654 $ 153,589 $ 274,498 $ 2,339 $ 8,914,080
Loans held for sale $ - $ - $ 973 $ - $ 973 The allowance for loan losses and the reserve for off-balance sheet credit commitments are significant estimates that can and do change based on management’s process in analyzing the loan portfolio and on management’s assumptions about specific borrowers, underlying collateral, and applicable economic and environmental conditions, among other factors. The following table presents the balance in the allowance for loan losses by portfolio segment and based on impairment method as of December 31, 2015, and as of December 31, 2014.
Commercial Loans Real Estate Construction Loans Commercial Mortgage Loans Residential Mortgage and Equity Lines Consumer and Other Total
(In thousands)
December 31, 2015
Loans individually evaluated for impairment
Allowance $ 530 $ - $ 6,792 $ 427 $ - $ 7,749
Balance $ 13,568 $ 22,002 $ 81,776 $ 16,464 $ - $ 133,810
Loans collectively evaluated for impairment
Allowance $ 55,669 $ 22,170 $ 42,648 $ 10,718 $ 9 $ 131,214
Balance $ 2,303,295 $ 419,541 $ 5,219,442 $ 2,084,871 $ 2,493 $ 10,029,642
Total allowance $ 56,199 $ 22,170 $ 49,440 $ 11,145 $ 9 $ 138,963
Total balance $ 2,316,863 $ 441,543 $ 5,301,218 $ 2,101,335 $ 2,493 $ 10,163,452
December 31, 2014
Loans individually evaluated for impairment
Allowance $ 1,263 $ 1,077 $ 8,993 $ 465 $ - $ 11,798
Balance $ 23,489 $ 25,728 $ 109,194 $ 16,108 $ - $ 174,519
Loans collectively evaluated for impairment
Allowance $ 46,238 $ 26,575 $ 65,680 $ 11,113 $ 16 $ 149,622
Balance $ 2,359,004 $ 272,926 $ 4,377,249 $ 1,726,830 $ 3,552 $ 8,739,561
Total allowance $ 47,501 $ 27,652 $ 74,673 $ 11,578 $ 16 $ 161,420
Total balance $ 2,382,493 $ 298,654 $ 4,486,443 $ 1,742,938 $ 3,552 $ 8,914,080 The following table details activity in the allowance for loan losses by portfolio segment for the years ended December 31, 2015 and 2014. Allocation of a portion of the allowance to one category of loans does not preclude its availability to absorb losses in other categories.
Commercial Loans Real Estate Construction Loans Commercial Mortgage Loans Residential Mortgage and Equity Lines Installment and Other Loans Total
(In thousands)
2014 Beginning Balance $ 65,103 $ 11,999 $ 84,753 $ 12,005 $ 29 $ 173,889
Provision/(reversal) for possible loan losses (22,244 ) 19,853 (8,197 ) (558 ) (26 ) (11,172 )
Charge-offs (7,875 ) (6,747 ) (7,458 ) (155 ) - (22,235 )
Recoveries 12,517 2,547 5,575 286 13 20,938
Net Recoveries/(Charge-offs 4,642 (4,200 ) (1,883 ) 131 13 (1,297 )
2014 Ending Balance $ 47,501 $ 27,652 $ 74,673 $ 11,578 $ 16 $ 161,420
Reserve to impaired loans $ 1,263 $ 1,077 $ 8,993 $ 465 $ - $ 11,798
Reserve to non-impaired loans $ 46,238 $ 26,575 $ 65,680 $ 11,113 $ 16 $ 149,622
Reserve for off-balance sheet credit commitments $ 923 $ 728 $ 259 $ 39 $ - $ 1,949
2015 Beginning Balance $ 47,501 $ 27,652 $ 74,673 $ 11,578 $ 16 $ 161,420
Provision/(reversal) for possible loan losses 20,505 (5,684 ) (26,035 ) (179 ) (7 ) (11,400 )
Charge-offs (16,426 ) - (3,716 ) (285 ) - (20,427 )
Recoveries 4,619 202 4,518 31 - 9,370
Net (Charge-offs)/Recoveries (11,807 ) 202 802 (254 ) - (11,057 )
2015 Ending Balance $ 56,199 $ 22,170 $ 49,440 $ 11,145 $ 9 $ 138,963
Reserve to impaired loans $ 530 $ - $ 6,792 $ 427 $ - $ 7,749
Reserve to non-impaired loans $ 55,669 $ 22,170 $ 42,648 $ 10,718 $ 9 $ 131,214
Reserve for off-balance sheet credit commitments $ 810 $ 526 $ 158 $ - $ - $ 1,494 An analysis of the activity in the allowance for credit losses for the years ended December 31, 2015, 2014, and 2013 is as follows:
December 31,
2015 2014 2013
(In thousands)
Allowance for Loan Losses
Balance at beginning of year $ 161,420 $ 173,889 $ 183,322
Reversal for credit losses (11,400 ) (10,800 ) (3,000 )
Transfers to reserve for off-balance sheet credit commitments - (372 ) -
Loans charged off (20,427 ) (22,235 ) (20,442 )
Recoveries of charged off loans 9,370 20,938 14,009
Balance at end of year $ 138,963 $ 161,420 $ 173,889
Reserve for Off-balance Sheet Credit Commitments
Balance at beginning of year $ 1,949 $ 1,363 $ 1,363
(Reversal)/provision for credit losses and transfers (455 ) 586 -
Balance at end of year $ 1,494 $ 1,949 $ 1,363 Residential mortgage loans in process of formal foreclosure proceedings were $2.0 million at December 31, 2015, compared to $2.3 million at December 31, 2014 .</t>
  </si>
  <si>
    <t>Note 6 - Other Real Estate Owned</t>
  </si>
  <si>
    <t>Disclosure Text Block [Abstract]</t>
  </si>
  <si>
    <t>Real Estate Owned [Text Block]</t>
  </si>
  <si>
    <t>6 . Other Real Estate Owned At December 31, 2015, the net carrying value of other real estate owned (“OREO”) decreased $6.8 million, or 21.5%, to $24.7 million from $31.5 million at December 31, 2014. OREO located in Texas was $14.6 million and was comprised of three parcels of land zoned for commercial purpose of $12.3 million, one medical office building of $1.6 million, and a retail store of $761,000. OREO located in the state of New York were comprised of two residential properties of $5.7 million. OREO located in Illinois was $2.9 million and was comprised of two multi-family residential properties of $2.4 million, two office and commercial buildings of $320,000, and a residential property of $153,000. OREO located in California was $891,000 and was comprised primarily of one residential construction project of $414,000 and two parcels of land zoned for commercial purpose of $478,000. OREO located in the state of Washington was an office and commercial use building of $635,000. For 2014, OREO located in California was $4.1 million and was comprised primarily of one residential property of $2.0 million, four commercial use buildings of $1.2 million, one residential construction project of $526,000, one parcel of land zoned for residential purpose of $243,000, and one parcel of land zoned for commercial purpose of $235,000. OREO located in Texas was $15.7 million and was comprised of three parcels of land zoned for commercial purpose of $12.3 million, one medical office building of $1.6 million, a retail store of $761,000, a commercial building construction project of $752,000, and a shopping center of $304,000. OREO located in Illinois was $4.0 million and was comprised of two multi-family residential properties of $3.1 million and an office of $921,000. OREO located in the state of Washington was an office and commercial use building of $3.8 million. OREO located in the state of New York was $3.8 million and was comprised of one residential property of $2.7 million and a retail store of $1.1 million. An analysis of the activity in the valuation allowance for other real estate losses for the years ended December 31, 2015, 2014, and 2013 is as follows:
Year Ended December 31,
2015 2014 2013
(In thousands)
Balance, beginning of year $ 2,110 $ 13,384 $ 19,556
Provision/(Reversal) for losses 547 1,619 (2,122 )
OREO disposal (350 ) (12,893 ) (4,050 )
Balance, end of year $ 2,307 $ 2,110 $ 13,384 The following table presents the components of other real estate owned expense for the years ended December 31, 2015, 2014, and 2013:
Year Ended December 31,
2015 2014 2013
(In thousands)
Operating expense $ 665 $ 1,142 $ 3,680
Provision/(reversal) for losses 547 1,619 (2,122 )
Net gain on transfers and disposals (2,012 ) (4,065 ) (1,793 )
Total other real estate owned expense $ (800 ) $ (1,304 ) $ (235 )</t>
  </si>
  <si>
    <t>Note 7 - Investments in Affordable Housing and Alternative Energy Partnerships</t>
  </si>
  <si>
    <t>Investments In Affordable Housing [Abstract]</t>
  </si>
  <si>
    <t>Investments In Affordable Housing [Text Block]</t>
  </si>
  <si>
    <t xml:space="preserve">7 . Investments in Affordable Housing and Alternative Energy Partnerships The Company has invested in certain limited partnerships that were formed to develop and operate housing for lower-income tenants throughout the United States. The Company’s investments in these partnerships were $172.7 million at December 31, 2015, and $104.6 million at December 31, 2014. In addition, in April 2015, the Company invested in an alternative energy partnership that qualify for energy tax credits. Investments in affordable housing partnerships, net, were $172.4 million and $104.6 million at December 31, 2015 and 2014, respectively. At December 31, 2015, and December 31, 2014, seven of the limited partnerships in which the Company has an equity interest were determined to be variable interest entities for which the Company is the primary beneficiary. The consolidation of these limited partnerships in the Company’s Consolidated Financial Statements increased total assets and liabilities by $24.3 million at December 31, 2015, and by $24.8 million at December 31, 2014. Other borrowings for affordable housing limited partnerships were $18.6 million at December 31, 2015, and $19.9 million at December 31, 2014; recourse is limited to the assets of the limited partnerships. Unfunded commitments for affordable housing limited partnerships of $85.8 million as of December 31, 2015, and $22.0 million as of December 31, 2014, were recorded under other liabilities. Each of the partnerships must meet regulatory requirements for affordable housing for a minimum 15-year compliance period to fully utilize the tax credits. If the partnerships cease to qualify during the compliance period, the credits may be denied for any period in which the projects are not in compliance and a portion of the credits previously taken is subject to recapture with interest. The remaining tax credits to be utilized over a multiple-year period are $112.1 million for Federal and $3.3 million for state at December 31, 2015. The Company’s usage of affordable housing and other tax credits approximated $10.1 million in 2015, $10.2 million in 2014, and $9.8 million in 2013. Losses in excess of the Bank’s investment in three limited partnerships have not been recorded in the Company’s Consolidated Financial Statements because the Company had fully satisfied all capital commitments required under the respective limited partnership agreements. Investment in the alternative energy tax credit partnership, net, was $10.5 million at December 31, 2015. The Company’s usage of energy tax credits approximated $20.9 million in 2015. </t>
  </si>
  <si>
    <t>Note 8 - Premises and Equipment</t>
  </si>
  <si>
    <t>Property, Plant and Equipment [Abstract]</t>
  </si>
  <si>
    <t>Property, Plant and Equipment Disclosure [Text Block]</t>
  </si>
  <si>
    <t>8 . Premises and Equipment Premises and equipment consisted of the following as of December 31, 2015, and December 31, 2014:
As of December 31,
2015 2014
(In thousands)
Land and land improvements $ 42,407 $ 33,543
Building and building improvements 78,299 74,550
Furniture, fixtures and equipment 50,378 47,936
Leasehold improvement 14,546 14,006
Construction in process 538 54
186,168 170,089
Less: Accumulated depreciation/amortization 77,244 70,407
Premises and equipment, net $ 108,924 $ 99,682 The amount of depreciation/amortization included in operating expense was $7.0 million in 2015, $7.1 million in 2014, and $6.7 million in 2013 .</t>
  </si>
  <si>
    <t>Note 9 - Deposits</t>
  </si>
  <si>
    <t>Deposit Liabilities Disclosures [Text Block]</t>
  </si>
  <si>
    <t xml:space="preserve">9. Deposits The following table displays deposit balances as of December 31, 2015, and December 31, 2014:
As of December 31,
2015 2014
(In thousands)
Demand $ 2,033,048 $ 1,664,914
NOW accounts 966,404 778,691
Money market accounts 1,905,719 1,538,187
Saving accounts 618,164 533,940
Time deposits 4,985,752 4,267,728
Total $ 10,509,087 $ 8,783,460 Time deposits outstanding as of December 31, 2015, mature as follows.
Expected Maturity Date at December 31,
2016 2017 2018 2019 2020 Thereafter Total
(In thousands)
Time deposits $ 3,695,164 $ 997,735 $ 249,147 $ 42,788 $ 907 $ 11 $ 4,985,752 Accrued interest payable on customer deposits was $3.4 million at December 31, 2015, $2.3 million at December 31, 2014, and $2.0 million at December 31, 2013. The following table summarizes the interest expense on deposits by account type for the years ended December 31, 2015, 2014, and 2013:
Year Ended December 31,
2015 2014 2013
(In thousands)
Interest bearing demand $ 1,406 $ 1,229 $ 1,017
Money market accounts 10,138 8,627 7,034
Saving accounts 901 802 374
Time deposits 39,443 35,111 31,964
Total $ 51,888 $ 45,769 $ 40,389 </t>
  </si>
  <si>
    <t>Note 10 - Borrowed Funds</t>
  </si>
  <si>
    <t>Debt Disclosure [Abstract]</t>
  </si>
  <si>
    <t>Debt Disclosure [Text Block]</t>
  </si>
  <si>
    <t>10. Borrowed Funds Securities Sold under Agreements to Repurchase. Securities sold under agreements to repurchase were $400.0 million with a weighted average rate of 3.89% at December 31, 2015, compared to $450.0 million with a weighted average rate of 3.85% at December 31, 2014. In 2014, the Company prepaid securities sold under agreements to repurchase totaling $100 million with a weighted average rate of 3.5% and incurred prepayment penalties of $3.4 million compared to no repayments in 2015. As of December 31, 2015, four floating-to-fixed rate agreements totaling $200.0 million with weighted average rate of 5.0% and final maturity in January 2017 have initial floating rates for one year, with floating rates of the three-month LIBOR rate minus 340 basis points. Thereafter, the rates are fixed for the remainder of the term, with interest rates ranging from 4.89% to 5.07%. As of December 31, 2015, and December 31, 2014, four fixed rate non-callable securities sold under agreements to repurchase totaled $200.0 million with a weighted average rate of 2.78%. Final maturity for the four fixed rate non-callable securities sold under agreements to repurchase is $50.0 million in August 2016, $50.0 million in July 2017, $50.0 million in June 2018, and $50.0 million in July 2018. These transactions are accounted for as collateralized financing transactions and recorded at the amounts at which the securities were sold. The Company may have to provide additional collateral for the repurchase agreements, as necessary. The underlying collateral pledged for the repurchase agreements consists of U.S. Treasury securities and mortgage-backed securities with a fair value of $430.2 million as of December 31, 2015, and $516.3 million as of December 31, 2014 . The table below provides comparative data for securities sold under agreements to repurchase for the years indicated:
2015 2014 2013
(Dollars in thousands)
Average amount outstanding during the year (1) $ 400,822 $ 629,315 $ 972,329
Maximum amount outstanding at month-end (2) 400,000 700,000 1,200,000
Balance, December 31 400,000 450,000 800,000
Rate, December 31 3.89 % 3.85 % 3.87 %
Weighted average interest rate for the year 3.95 % 3.92 % 3.88 %
(1) Average balances were computed using daily averages.
(2) Highest month-end balances were January 2015, January 2014, and January 2013. As of December 31, 2015, over-night borrowings from the FHLB were $250.0 million at a rate of 0.27% compared to $400.0 million at a rate of 0.27% at December 31, 2014. At December 31, 2015 and 2014, a $25.0 million advance from the FHLB at a rate of 1.13% was outstanding and will mature in March 2018. Other Liabilities. Interest of $79,000 during 2015, $93,000 during 2014, and $77,000 during 2013 was accrued on the deferred bonuses. The balance was $1.6 million at December 31, 2015, and $1.5 million at December 31, 2014.</t>
  </si>
  <si>
    <t>Note 11 - Capital Resources</t>
  </si>
  <si>
    <t>Stockholders' Equity Note [Abstract]</t>
  </si>
  <si>
    <t>Stockholders' Equity Note Disclosure [Text Block]</t>
  </si>
  <si>
    <t xml:space="preserve">11. Capital Resources Total equity was $1.75 billion at December 31, 2015, an increase of $144.9 million, or 9.0%, from $1.60 billion at December 31, 2014, primarily due to increases in net income of $161.1 million and equity consideration for the acquisition of Asia Bancshares, Inc. of $82.8 million offset by purchases of treasury stock of $59.4 million and common stock cash dividends of $45.3 million. Under the terms of the acquisition of Asia Bancshares, Inc. which was completed on July 31, 2015, we issued 2.58 million shares of our common stock and paid $57.0 million in cash for all of the issued and outstanding stock of Asia Bancshares. The Company paid cash dividends of $0.56 per common share in 2015 and $0.29 per common share in 2014. In November 2007, the Board of Directors approved a stock repurchase program for the Company to buy back up to one million shares of our common stock, and 377,500 shares were repurchased during 2007. Repurchases of shares were suspended under this program between 2008 and July 2015. In August 2015, the Company resumed stock repurchases under the November 2007 repurchase program and repurchased the remaining 622,500 shares under the November 2007 repurchase program for $18.1 million, or an average price of $29.08 per share. On August 31, 2015, the Board of Directors approved a new stock repurchase program to buy back up to two million shares of our common stock. In 2015, the Company repurchased 1,366,750 shares for $41.3 million, or $30.22 per share under the August 2015 repurchase program. As of December 31, 2015, the Company could repurchase up to 633 ,250 shares of common stock under the August 2015 stock repurchase program, subject to regulatory limitations. The August 2015 stock repurchase program were completed on February 1, 2016 by repurchasing the remaining shares of 633,250 for $17.0 million, or $26.82 per share, in January and February of 2016. On February 1, 2016, the Board of Directors approved a new stock repurchase program to buy back up to $45.0 million of the Company’s common stock. As of February 16, 2016, the Company repurchased 579,543 shares for $15.8 million, or $27.22 per share, under the February 2016 repurchase program. As of February 16, 2016, the Company may repurchase up to $29.2 million of its common stock under the February 2016 repurchase program. The Bancorp established three special purpose trusts in 2003 and two in 2007 for the purpose of issuing trust preferred securities to outside investors (“Capital Securities”). The trusts exist for the purpose of issuing the Capital Securities and investing the proceeds thereof, together with proceeds from the purchase of the common securities of the trusts by the Bancorp, in Junior Subordinated Notes issued by the Bancorp. Subject to some limitations, payment of distributions out of the monies held by the trusts and payments on liquidation of the trusts or the redemption of the Capital Securities are guaranteed by the Bancorp to the extent the trusts have funds on hand at such time. The obligations of the Bancorp under the guarantees and the Junior Subordinated Notes are subordinate and junior in right of payment to all indebtedness of the Bancorp and will be structurally subordinated to all liabilities and obligations of the Bancorp’s subsidiaries. The Bancorp has the right to defer payments of interest on the Junior Subordinated Notes at any time or from time to time for a period of up to twenty consecutive quarterly periods with respect to each deferral period. Under the terms of the Junior Subordinated Notes, the Bancorp may not, with certain exceptions, declare or pay any dividends or distributions on its capital stock or purchase or acquire any of its capital stock if the Bancorp has deferred payment of interest on the Junior Subordinated Notes. The five special purpose trusts are considered variable interest entities. Because the Bancorp is not the primary beneficiary of the trusts, the financial statements of the trusts are not included in the Consolidated Financial Statements of the Company. The Junior Subordinated Notes are currently included in the Tier 1 capital of the Bancorp for regulatory capital purposes. Interest expense, excluding impact of cash flow interest rate swaps entered into during June 2014, on the Junior Subordinated Notes was $3.0 million for 2015, $2.9 million for 2014, and $3.0 million for 2013. The table below summarizes the outstanding Junior Subordinated Notes issued by the Company to each trust as of December 31, 2015:
Principal Not Current Date of Payable/
Issuance Balance of Redeemable Stated Annualized Interest Rate Distribution
Trust Name Date Notes Until Maturity Coupon Rate Rate Change Date
(Dollars in thousands)
Cathay Capital Trust I June 26, 2003 $ 20,619 June 30, 2008 June 30, 2033 3-month LIBOR + 3.15% 3.75 % December 30, 2015 March 30 June 30 September 30 December 30
Cathay StatutoryTrust I September 17, 2003 20,619 September 17, 2008 September 17, 2033 3-month LIBOR + 3.00% 3.53 % December 17, 2015 March 17 June 17 September 17 December 17
Cathay Capital Trust II December 30, 2003 12,887 March 30, 2009 March 30, 2034 3-month LIBOR + 2.90% 3.50 % December 30, 2015 March 30 June 30 September 30 December 30
Cathay Capital Trust III March 28, 2007 46,392 June 15, 2012 June 15, 2037 3-month LIBOR + 1.48% 1.99 % December 15, 2015 March 15 June 15 September 15 December 15
Cathay Capital Trust IV May 31, 2007 18,619 September 6, 2012 September 6, 2037 3-month LIBOR + 1.4% 1.85 % December 7, 2015 March 6 June 6 September 6 December 6
Total Junior Subordinated Notes $ 119,136 </t>
  </si>
  <si>
    <t>Note 12 - Income Taxes</t>
  </si>
  <si>
    <t>Income Tax Disclosure [Abstract]</t>
  </si>
  <si>
    <t>Income Tax Disclosure [Text Block]</t>
  </si>
  <si>
    <t>1 2 . Income Taxes For the years ended December 31, 2015, 2014, and 2013, the current and deferred amounts of the income tax expense are summarized as follows:
Year Ended December 31,
2015 2014 2013
(In thousands)
Current:
Federal $ 31,587 $ 36,180 $ 62,254
State 26,396 14,481 23,295
Total Current $ 57,983 $ 50,661 $ 85,549
Deferred:
Federal 3,738 23,783 (11,162 )
State (1,734 ) 7,521 (3,952 )
Total Deferred $ 2,004 $ 31,304 $ (15,114 )
Total income tax expense $ 59,987 $ 81,965 $ 70,435 Temporary differences between the amounts reported in the financial statements and the tax basis of assets and liabilities give rise to deferred taxes. Net deferred tax assets at December 31, 2015, and at December 31, 2014, are included in other assets in the accompanying Consolidated Balance Sheets and are as follows:
As of December 31,
2015 2014
(In thousands)
Deferred Tax Assets
Loan loss allowance, due to differences in computation of bad debts $ 59,639 $ 66,999
Share-based compensation 7,513 12,808
Accrual for bonuses 4,984 4,585
Non-accrual interest 4,929 3,735
Accrual for litigation 3,209 2,918
Write-down on equity securities and venture capital investments 3,981 2,697
Write-down on other real estate owned 384 1,357
Depreciation and amortization 2,917 -
State tax 4,802 3,253
Unrealized loss on interest rate swaps 2,173 1,739
Unrealized loss on securities available-for-sale, net 3,940 2,301
Other, net 1,743 2,179
Gross deferred tax assets 100,214 104,571
Deferred Tax Liabilities
Investment in affordable housing partnerships (1,444 ) (703 )
Basis difference in acquired assets (4,947 ) (3,321 )
Dividends on Federal Home Loan Bank common stock (1,322 ) (1,927 )
Other, net (1,937 ) (2,372 )
Gross deferred tax liabilities (9,650 ) (8,323 )
Net deferred tax assets $ 90,564 $ 96,248 Amounts for the current year are based upon estimates and assumptions and could vary from amounts shown on the tax returns as filed. In assessing the realization of deferred tax assets, management considers whether it is more likely than not that some portion or all of the deferred tax assets will not be realized. The ultimate realization of deferred tax assets is dependent on the generation of future taxable income during the periods in which those temporary differences become deductible. Management considers the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e Company will realize all benefits related to these deductible temporary differences . The Company had income tax refunds receivables of $28.9 million at December 31, 2015, and $18.1 million at December 31, 2014. These income tax receivables are included in other assets in the accompanying Consolidated Balance Sheets. At December 31, 2015, the Company had Federal net operating loss carry forwards of approximately $0.3 million which expire through 2022. The Federal net operating loss carry-forwards were acquired in connection with the Company’s acquisition of United Heritage Bank. At both December 31, 2015 and 2014, there were no unrecognized tax benefits. The Company’s tax returns are open for audits by the Internal Revenue Service back to 2012 and by the California Franchise Tax Board back to 2008. The Company is under audit by the California s the Company is presently under audit by a number of tax authorities, it is reasonably possible that unrecognized tax benefits could change significantly over the next twelve months. The Company does not expect that any such changes would have a material impact on its annual effective tax rate. Income tax expense results in effective tax rates that differ from the statutory Federal income tax rate for the years indicated as follows:
2015 2014 2013
(In thousands)
Tax provision at Federal statutory rate $ 77,384 35.0 % $ 76,928 35.0 % $ 67,752 35.0 %
State income taxes, net of Federal income tax benefit 14,656 6.6 14,324 6.6 12,573 6.5
Interest on obligations of state and political subdivisions, which are exempt from Federal taxation - - - - (348 ) (0.2 )
Low income housing and other tax credits (30,986 ) (14.0 ) (10,014 ) (4.6 ) (10,056 ) (5.2 )
Other, net (1,067 ) (0.5 ) 727 0.3 514 0.3
Total income tax expense $ 59,987 27.1 % $ 81,965 37.3 % $ 70,435 36.4 %</t>
  </si>
  <si>
    <t>Note 13 - Stockholders' Equity and Earnings Per Share</t>
  </si>
  <si>
    <t>Earnings Per Share [Abstract]</t>
  </si>
  <si>
    <t>Earnings Per Share [Text Block]</t>
  </si>
  <si>
    <t xml:space="preserve">1 3 . Stockholders’ Equity and Earnings per Share As a bank holding company, the Bancorp’s ability to pay dividends will depend upon the dividends it receives from the Bank and on the income it may generate from any other activities in which it may engage, either directly or through other subsidiaries. Under California banking law, the Bank may not, without regulatory approval, pay a cash dividend that exceeds the lesser of the Bank’s retained earnings or its net income for the last three fiscal years, less any cash distributions made during that period. Under this regulation, the amount of retained earnings available for cash dividends to the Company immediately after December 31, 2015, is restricted to approximately $98.4 million. Activity in accumulated other comprehensive income, net of tax, and reclassification out of accumulated other comprehensive income for the years ended December 31, 2015 , and 2014 was as follows:
2015 2014
Pre-tax Tax expense/ (Benefit) Net-of-tax Pre-tax Tax expense/ (Benefit) Net-of-tax
(In thousands)
Beginning balance, loss, net of tax
Securities available-for-sale $ (3,172 ) $ (29,729 )
Cash flow hedge derivatives (2,397 ) -
Total $ (5,569 ) $ (29,729 )
Net unrealized (losses)/gains arising during the period
Securities available-for-sale $ (7,247 ) $ (3,047 ) $ (4,200 ) $ 52,573 $ 22,105 $ 30,468
Cash flow hedge derivatives (1,032 ) (434 ) (598 ) (4,136 ) (1,739 ) (2,397 )
Total (8,279 ) (3,481 ) (4,798 ) 48,437 20,366 28,071
Reclassification adjustment for net losses/(gains) included in net income
Securities available-for-sale 3,349 1,408 1,941 (6,748 ) (2,837 ) (3,911 )
Cash flow hedge derivatives - - - - - -
Total 3,349 1,408 1,941 (6,748 ) (2,837 ) (3,911 )
Total other comprehensive (loss)/income
Securities available-for-sale (3,898 ) (1,639 ) (2,259 ) 45,825 19,268 26,557
Cash flow hedge derivatives (1,032 ) (434 ) (598 ) (4,136 ) (1,739 ) (2,397 )
Total $ (4,930 ) $ (2,073 ) $ (2,857 ) $ 41,689 $ 17,529 $ 24,160
Ending balance, loss, net of tax
Securities available-for sale $ (5,431 ) $ (3,172 )
Cash flow hedge derivatives (2,995 ) (2,397 )
Total $ (8,426 ) $ (5,569 ) The Board of Directors of the Bancorp is authorized to issue preferred stock in one or more series and to fix the voting powers, designations, preferences or other rights of the shares of each such class or series and the qualifications, limitations, and restrictions thereon. Any preferred stock issued by the Bancorp may rank prior to the Bancorp common stock as to dividend rights, liquidation preferences, or both, may have full or limited voting rights, and may be convertible into shares of the Bancorp common stock. The following is the reconciliation of the numerators and denominators of the basic and diluted earnings per share computations for the years as indicated:
Year Ended December 31,
2015 2014 2013
Per Per Per
Income Shares Share Income Shares Share Income Shares Share
(Numerator) (Denominator) Amount (Numerator) (Denominator) Amount (Numerator) (Denominator) Amount
(In thousands, except shares and per share data)
Net income $ 161,109 $ 137,830 $ 123,143
Dividends on preferred stock - - (9,685 )
Basic EPS, income $ 161,109 80,563,577 $ 2.00 $ 137,830 79,661,571 $ 1.73 $ 113,458 78,954,898 $ 1.44
Effect of dilutive stock options 731,219 445,324 183,085
Diluted EPS, income $ 161,109 81,294,796 $ 1.98 $ 137,830 80,106,895 $ 1.72 $ 113,458 79,137,983 $ 1.43 Options to purchase an additional 988,569 shares at December 31, 2015 , and 2.0 million shares at December 31, 2014, were not included in the computation of diluted earnings per share because their inclusion would have had an anti-dilutive effect. </t>
  </si>
  <si>
    <t>Note 14 - Commitments and Contingencies</t>
  </si>
  <si>
    <t>Commitments and Contingencies Disclosure [Abstract]</t>
  </si>
  <si>
    <t>Commitments and Contingencies Disclosure [Text Block]</t>
  </si>
  <si>
    <t xml:space="preserve">1 4 . Commitments and Contingencies Litigation. , or liquidity taken as a whole. Lending.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Unless noted otherwise, the Company does not require collateral or other security to support financial instruments with credit risk. Financial instruments for which contract amounts represent the amount of credit risk include the following:
As of December 31,
2015 2014
(In thousands)
Commitments to extend credit $ 1,971,848 $ 2,071,766
Standby letters of credit 49,081 53,910
Commercial letters of credit 38,131 48,143
Bill of lading guarantees 454 108
Total $ 2,059,514 $ 2,173,927 Commitments to extend credit are agreements to lend to a customer provided there is no violation of any condition established in the commitment agreement. These commitments generally have fixed expiration dates and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s. As of December 31, 2015, the Company does not have fixed-rate or variable-rate commitments with characteristics similar to options, which provide the holder, for a premium paid at inception to the Company, the benefits of favorable movements in the price of an underlying asset or index with limited or no exposure to losses from unfavorable price movements. As of December 31, 2015, commitments to extend credit of $2.0 billion include commitments to fund fixed rate loans of $87.3 million and adjustable rate loans of $1.9 billion . Commercial letters of credit and bill of lading guarantees are issued to facilitate domestic and foreign trade transactions while standby letters of credit are issued to make payments on behalf of customers if certain specified future events occur. The credit risk involved in issuing letters of credit and bill of lading guarantees is essentially the same as that involved in making loans to customers. Leases. years, many of which provide for periodic adjustment of rentals based on changes in various economic indicators. Rental expense was $9.3 million for 2015, $8.2 million for 2014, and $7.7 million for 2013. The following table shows future minimum payments under operating leases with terms in excess of one year as of December 31, 2015.
Year Ending December 31, Commitments
(In thousands)
2016 $ 7,887
2017 6,444
2018 4,939
2019 3,209
2020 1,586
Thereafter 4,869
Total minimum lease payments $ 28,934 Rental income was $0.3 million for 2015, $0.2 million for 2014, and $ 0.3 million for 2013. The following table shows future rental payments to be received under operating leases with terms in excess of one year as of December 31, 2015:
(In thousands)
2016 $ 294
2017 171
2018 73
2019 58
2020 15
Thereafter -
Total minimum lease payments to be received $ 611 </t>
  </si>
  <si>
    <t>Note 15 - Financial Derivatives</t>
  </si>
  <si>
    <t>Derivative Instruments and Hedging Activities Disclosure [Abstract]</t>
  </si>
  <si>
    <t>Derivative Instruments and Hedging Activities Disclosure [Text Block]</t>
  </si>
  <si>
    <t xml:space="preserve">1 5 . Financial Derivatives The Company does not speculate on the future direction of interest rates. However, the Company enters into financial derivatives in order to seek mitigation of exposure to interest rate risks related to its interest-earning assets and interest-bearing liabilities. These transactions, when properly structured and managed, may provide a hedge against inherent interest rate risk in assets or liabilities and against risk in specific transactions of the Company. In such instances, The Company may protect its position through the purchase or sale of interest rate futures contracts for a specific cash or interest rate risk position. Other hedging transactions may be implemented using interest rate swaps, interest rate caps, floors, financial futures, forward rate agreements, and options on futures or bonds. Prior to considering any hedging activities, the Company seeks to analyze the costs and benefits of the hedge in comparison to other viable alternative strategies. All hedges will require an assessment of basis risk and must be approved by the Bancorp or the Bank’s Investment Committee. The Company follows ASC Topic 815 that establishes accounting and reporting standards for financial derivatives, including certain financial derivatives embedded in other contracts, and hedging activities. It requires the recognition of all financial derivatives as assets or liabilities in the Company’s consolidated balance sheet and measurement of those financial derivatives at fair value. The accounting treatment of changes in fair value is dependent upon whether or not a financial derivative is designated as a hedge and, if so, the type of hedge. Fair value is determined using third-party models with observable market data. For derivatives designated as cash flow hedges, changes in fair value are recognized in other comprehensive income and are reclassified to earnings when the hedged transaction is reflected in earnings. For derivatives designated as fair value hedges, changes in the fair value of the derivatives are reflected in current earnings, together with changes in the fair value of the related hedged item if there is a highly effective correlation between changes in the fair value of the interest rate swaps and changes in the fair value of the underlying asset or liability that is intended to be hedged. If there is not a highly effective correlation between changes in the fair value of the interest rate swap and changes in the fair value of the underlying asset or liability that is intended to be hedged, then only the changes in the fair value of the interest rate swaps are reflected in the Company’s consolidated financial statements. In May 2014, Bancorp entered into five interest rate swap contracts in the notional amount of $119.1 million for a period of ten years. The objective of these interest rate swap contracts, which were designated as hedging instruments in cash flow hedges, was to hedge the quarterly interest payments on the Bancorp’s $119.1 million of Junior Subordinated Debentures that had been issued to five trusts, throughout the ten-year period beginning in June 2014 and ending in June 2024, from the risk of variability of these payments resulting from changes in the three-month LIBOR interest rate. The Bancorp pays a weighted average fixed interest rate of 2.61% and receives a variable interest rate of the three-month LIBOR at a weighted average rate of 0.53%. As of December 31, 2015, the notional amount of cash flow interest rate swaps was $119.1 million and their unrealized loss of $3.0 million, net of taxes, was included in other comprehensive income. For the year ended December 31, 2015, the periodic net settlement of interest rate swaps included in interest expense was $2.8 million compared to $1.5 million in 2014. As of December 31, 2015 and 2014, the ineffective portion of these interest rates swaps was not significant. In 2014 and 2015, the Bank entered into interest rate swap contracts in the notional amount of $347.2 million for various terms from two to eight years. The Bank entered into these interest rate swap contracts that are matched to individual fixed-rate commercial real estate loans in the Bank’s loan portfolio. These contracts have been designated as hedging instruments to hedge the risk of changes in the fair value of the underlying commercial real estate loan due to changes in interest rates. The swap contracts are structured so that the notional amounts reduce over time to match the contractual amortization of the underlying loan and allow prepayments with the same pre-payment penalty amounts as the related loan. The Bank pays a weighted average fixed rate of 4.69% and receives a variable rate at the one month LIBOR rate plus a weighted average spread of 321 basis points, or at a weighted average rate of 3.51%. As of December 31, 2015 and 2014, the notional amount of fair value interest rate swaps was $340.3 million and $181.3 million, respectively, and their unrealized loss of $1.3 million and $489,000, respectively, were included in other non-interest income. The amount of periodic net settlement of interest rate swaps reducing interest income was $3.3 million in 2015 compared to $1.3 million in 2014. As of December 31, 2015 and 2014, the ineffective portion of these interest rate swaps was not significant. Interest rate swap contracts involve the risk of dealing with institutional derivative counterparties and their ability to meet contractual terms. Institutional counterparties must have a strong credit profile and be approved by the Company’s Board of Directors. The Company’s credit exposure on interest rate swaps is limited to the net favorable value and interest payments of all swaps by each counterparty. Credit exposure may be reduced by the amount of collateral pledged by the counterparty. Bancorp’s interest rate swaps have been assigned by the counterparties to a derivatives clearing organization and daily margin is indirectly maintained with the derivatives clearing organization. Cash posted as collateral by Bancorp related to derivative contracts totaled $7.9 million as of December 31, 2015. The Company enters into foreign exchange forward contracts with various counterparties to mitigate the risk of fluctuations in foreign currency exchange rates for foreign exchange certificates of deposit or foreign exchange contracts entered into with our clients. These contracts are not designated as hedging instruments and are recorded at fair value in our condensed consolidated balance sheets. Changes in the fair value of these contracts as well as the related foreign exchange certificates of deposit and foreign exchange contracts are recognized immediately in net income as a component of non-interest income. Period end gross positive fair values are recorded in other assets and gross negative fair values are recorded in other liabilities. At December 31, 2015, the notional amount of option contracts totaled $9.4 million with a net negative fair value of $28,000. </t>
  </si>
  <si>
    <t>Note 16 - Fair Value Measurements</t>
  </si>
  <si>
    <t>Fair Value, Measurement Inputs, Disclosure [Text Block]</t>
  </si>
  <si>
    <t xml:space="preserve">1 6 . Fair Value Measurements The Company adopted ASC Topic 820 on January 1, 2008, and determined the fair values of our financial instruments based on the following:
● Level 1 – Quoted prices in active markets for identical assets or liabilities.
● Level 2 – Observable prices in active markets for similar assets or liabilities; prices for identical or similar assets or liabilities in markets that are not active; directly observable market inputs for substantially the full term of the asset and liability; market inputs that are not directly observable but are derived from or corroborated by observable market data.
● Level 3 – Unobservable inputs based on the Company’s own judgments about the assumptions that a market participant would use. The Company uses the following methodologies to measure the fair value of its financial assets and liabilities on a recurring basis: Securities Available for Sale Warrants Currency Option Contracts and Foreign Exchange Contracts The valuation techniques for the assets and liabilities valued on a nonrecurring basis are as follows: Impaired Loans. Loans Held for S ale , or appraisal reports adjusted by sales commission assumption, a Level 3 measurement. Goodwill. Core Deposit Intangibles. Other Real Estate Owned. Investments in Venture Capital. The following tables present the Company’s hierarchy for its assets and liabilities measured at fair value on a recurring basis at December 31, 2015, and at December 31, 2014:
As of December 31, 2015 Fair Value Measurements Using Total at
Level 1 Level 2 Level 3 Fair Value
(In thousands)
Assets
Securities available-for-sale
U.S. Treasury securities $ 284,288 $ - $ - $ 284,288
U.S. government sponsored entities - 148,160 - 148,160
Mortgage-backed securities - 1,062,269 - 1,062,269
Collateralized mortgage obligations - 36 - 36
Corporate debt securities - 73,855 - 73,855
Mutual funds 5,833 - - 5,833
Preferred stock of government sponsored entities - 3,216 - 3,216
Other equity securities - 8,695 - 8,695
Total securities available-for-sale 290,121 1,296,231 - 1,586,352
Warrants - - 62 62
Foreign exchange contracts - 3,339 - 3,339
Total assets $ 290,121 $ 1,299,570 $ 62 $ 1,589,753
Liabilities
Option contracts $ - $ 28 $ - $ 28
Interest rate swaps - 6,496 - 6,496
Foreign exchange contracts - 4,124 - 4,124
Total liabilities $ - $ 10,648 $ - $ 10,648
As of December 31, 2014 Fair Value Measurements Using Total at
Level 1 Level 2 Level 3 Fair Value
(In thousands)
Assets
Securities available-for-sale
U.S. Treasury securities $ 664,004 $ - $ - $ 664,004
Mortgage-backed securities - 544,303 - 544,303
Collateralized mortgage obligations - 45 - 45
Corporate debt securities - 94,472 - 94,472
Mutual funds 5,866 - - 5,866
Preferred stock of government sponsored entities - 3,224 - 3,224
Other equity securities - 7,021 - 7,021
Total securities available-for-sale 669,870 649,065 - 1,318,935
Warrants - - 27 27
Foreign exchange contracts - 1,876 - 1,876
Total assets $ 669,870 $ 650,941 $ 27 $ 1,320,838
Liabilities
Interest rate swaps $ - $ 4,626 $ - $ 4,626
Foreign exchange contracts - 5,007 - 5,007
Total liabilities $ - $ 9,633 $ - $ 9,633 For financial assets measured at fair value on a nonrecurring basis that were still reflected in the balance sheet at December 31, 2015 and 2014, the following tables provide the level of valuation assumptions used to determine each adjustment and the carrying value of the related individual assets at December 31, 2015, and at December 31, 2014, and the total losses for the periods indicated:
As of December 31, 2015 Total Losses/(Gains)
Fair Value Measurements Using Total at For the Twelve Months Ended
Level 1 Level 2 Level 3 Fair Value December 31, 2015 December 31, 2014
(In thousands)
Assets
Impaired loans by type:
Commercial loans $ - $ - $ 6,317 $ 6,317 $ 806 $ 17
Commercial mortgage loans - - 20,359 20,359 598 3,914
Residential mortgage and equity lines - - 13,009 13,009 146 27
Total impaired loans - - 39,685 39,685 1,550 3,958
Other real estate owned (1 - 10,047 4,235 14,282 404 202
Investments in venture capital and private company stock - - 4,922 4,922 553 436
Total assets $ - $ 10,047 $ 48,842 $ 58,889 $ 2,507 $ 4,596
(1) Other real estate owned balance of $24.7. million in the Consolidated Balance Sheets is net of estimated disposal costs.
As of December 31, 2014 Total Losses/(Gains)
Fair Value Measurements Using Total at For the Twelve Months Ended
Level 1 Level 2 Level 3 Fair Value December 31, 2014 December 31, 2013
(In thousands)
Assets
Impaired loans by type:
Commercial loans $ - $ - $ 3,774 $ 3,774 $ 17 $ 5,731
Commercial mortgage loans - - 25,029 25,029 3,914 125
Construction- other - - 7,625 7,625 - -
Residential mortgage and equity lines - - 13,126 13,126 27 213
Total impaired loans - - 49,554 49,554 3,958 6,069
Other real estate owned (1) - 16,458 4,110 20,568 202 (3,134 )
Investments in venture capital and private company stock - - 5,495 5,495 436 409
Equity investments - - 617 617 - -
Total assets $ - $ 16,458 $ 59,776 $ 76,234 $ 4,596 $ 3,344
(1) Other real estate owned balance of $31.5 million in the Consolidated Balance Sheets is net of estimated disposal costs. The significant unobservable (Level 3) inputs used in the fair value measurement of collateral for collateral-dependent impaired loans was primarily based on the appraised value of collateral adjusted by estimated sales cost and commissions. The Company generally obtains new appraisal reports every six months. As the Company’s primary objective in the event of default would be to monetize the collateral to settle the outstanding balance of the loan, less marketable collateral would receive a larger discount. During the reported periods, collateral discounts ranged from 45% in the case of accounts receivable collateral to 65% in the case of inventory collateral. The significant unobservable inputs used in the fair value measurement of other real estate owned (“OREO”) was primarily based on the appraised value of OREO adjusted by estimated sales cost and commissions. The Company applies estimated sales cost and commission ranging from 3% to 6% of collateral value of impaired loans, quoted price or loan sale price of loans held for sale, and appraised value of OREOs. The significant unobservable inputs in the Black-Scholes option pricing model for the fair value of warrants are the expected life of warrant ranging from 1 to 8 years, risk-free interest rate from 1.06% to 2.11%, and stock volatility of the Company from 11.9% to 18.7%. </t>
  </si>
  <si>
    <t>Note 17 - Fair Value of Financial Instruments</t>
  </si>
  <si>
    <t>Fair Value Disclosures [Abstract]</t>
  </si>
  <si>
    <t>Fair Value Disclosures [Text Block]</t>
  </si>
  <si>
    <t xml:space="preserve">1 7 . Fair Value of Financial Instruments The following methods and assumptions were used to estimate the fair value of each class of financial instruments. Cash and Cash Equivalents. Short-term Investments. Securities. Loans held for sale Loans. The fair value of performing loans was calculated by discounting scheduled cash flows through the estimated maturity using estimated market discount rates that reflect the credit and interest rate risk inherent in the loan, a Level 3 measurement. The fair value of impaired loans was calculated based on the net realizable fair value of the collateral or the observable market price of the most recent sale or quoted price from loans held for sale. The Company does not record loans at fair value on a recurring basis. Nonrecurring fair value adjustments to collateral dependent impaired loans are recorded based on the current appraised value of the collateral, a Level 2 measurement, or management’s judgment and estimation of value reported on old appraisals which are then adjusted based on recent market trends, a Level 3 measurement. Deposit Liabilities. Securities Sold under Agreements to Repurchase. Advances from Federal Home Loan Bank. Other Borrowings. Long-term Debt. Currency Option and Foreign Exchange Contracts I nterest Rate Swaps Off-Balance-Sheet Financial Instruments. Fair value was estimated in accordance with ASC Topic 825. Fair value estimates were made at specific points in time, based on relevant market information and information about the financial instrument. These estimates do not reflect any premium or discount that could result from offering for sale at one time the Bank’s entire holdings of a particular financial instrument. Because no market exists for a significant portion of the Bank’s financial instruments, fair value estimates were based on judgments regarding future expected loss experience, current economic conditions, risk characteristics of various financial instruments, and other factors. These estimates were subjective in nature and involved uncertainties and matters of significant judgment and therefore cannot be determined with precision. Changes in assumptions could significantly affect the estimates. Fair Value of Financial Instruments
December 31, 2015 December 31, 2014
Carrying Carrying
Amount Fair Value Amount Fair Value
(In thousands)
Financial Assets
Cash and due from banks $ 180,130 $ 180,130 $ 176,830 $ 176,830
Short-term investments 536,880 536,880 489,614 489,614
Securities available-for-sale 1,586,352 1,586,352 1,318,935 1,318,935
Loans held for sale 6,676 6,676 973 1,225
Loans, net 10,016,227 9,938,810 8,740,268 8,688,072
Investment in Federal Home Loan Bank stock 17,250 17,250 30,785 30,785
Warrants 62 62 27 27
Notional Notional
Amount Fair Value Amount Fair Value
Foreign exchange contracts 100,602 3,339 167,005 1,876
Carrying Carrying
Amount Fair Value Amount Fair Value
Financial Liabilities
Deposits $ 10,509,087 10,509,879 $ 8,783,460 $ 8,785,342
Securities sold under agreements to repurchase 400,000 413,417 450,000 473,816
Advances from Federal Home Loan Bank 275,000 274,488 425,000 424,974
Other borrowings 18,593 16,684 19,934 17,978
Long-term debt 119,136 58,420 119,136 59,425
Notional Notional
Amount Fair Value Amount Fair Value
Option contracts $ 9,396 $ 28 $ - $ -
Foreign exchange contracts $ 115,418 $ 4,124 $ 178,868 $ 5,007
Interest rate swaps 459,416 6,496 300,480 4,626
Notional Notional
Amount Fair Value Amount Fair Value
Off-Balance Sheet Financial Instruments
Commitments to extend credit $ 1,971,848 $ (5,570 ) $ 2,071,766 $ (3,442 )
Standby letters of credit 49,081 (194 ) 53,910 (243 )
Other letters of credit 38,131 (22 ) 48,142 (29 )
Bill of lading guarantees 454 (1 ) 108 - The following tables present the level in the fair value hierarchy for the estimated fair values of only financial instruments that are not already on the Consolidated Balance Sheets at fair value at December 31, 2015, and December 31, 2014.
As of December 31, 2015
Estimated
Fair Value
Measurements Level 1 Level 2 Level 3
(In thousands)
Financial Assets
Cash and due from banks $ 180,130 $ 180,130 $ - $ -
Short-term investments 536,880 536,880 - -
Securities available-for-sale 1,586,352 290,121 1,296,231 -
Loans held-for-sale 6,676 - - 6,676
Loans, net 9,938,810 - - 9,938,810
Investment in Federal Home Loan Bank stock 17,250 - 17,250 -
Warrants 62 - - 62
Financial Liabilities
Deposits 10,509,879 - - 10,509,879
Securities sold under agreement to repurchase 413,417 - 413,417 -
Advances from Federal Home Loan Bank 274,488 - - 274,488
Other borrowings 16,684 - - 16,684
Long-term debt 58,420 - 58,420 -
As of December 31, 2014
Estimated
Fair Value
Measurements Level 1 Level 2 Level 3
(In thousands)
Financial Assets
Cash and due from banks $ 176,830 $ 176,830 $ - $ -
Short-term investments 489,614 489,614 - -
Securities available-for-sale 1,318,935 669,870 649,065 -
Loans held-for-sale 1,225 - - 1,225
Loans, net 8,688,072 - - 8,688,072
Investment in Federal Home Loan Bank stock 30,785 - 30,785 -
Warrants 27 - - 27
Financial Liabilities
Deposits 8,785,342 - - 8,785,342
Securities sold under agreement to repurchase 473,816 - 473,816 -
Advances from Federal Home Loan Bank 424,974 - 424,974 -
Other borrowings 17,978 - - 17,978
Long-term debt 59,425 - 59,425 - </t>
  </si>
  <si>
    <t>Note 18 - Employee Benefit Plans</t>
  </si>
  <si>
    <t>Disclosure Text Block Supplement [Abstract]</t>
  </si>
  <si>
    <t>Compensation and Employee Benefit Plans [Text Block]</t>
  </si>
  <si>
    <t xml:space="preserve">18. Employee Benefit Plans Employee Stock Ownership Plan. . The distribution of benefits to participants totaled 107,202 shares in 2015, 73,439 shares in 2014, and 51,779 shares in 2013. As of December 31, 2015, the ESOP owned 990,047 shares , or 1.2% , of the Company’s outstanding common stock. 401(k) Plan. </t>
  </si>
  <si>
    <t>Note 19 - Equity Incentive Plans</t>
  </si>
  <si>
    <t>Disclosure of Compensation Related Costs, Share-based Payments [Abstract]</t>
  </si>
  <si>
    <t>Disclosure of Compensation Related Costs, Share-based Payments [Text Block]</t>
  </si>
  <si>
    <t xml:space="preserve">19 . Equity Incentive Plans In 1998, the Board adopted the Cathay Bancorp, Inc. Equity Incentive Plan. Under the Equity Incentive Plan, as amended in September, 2003, directors and eligible employees may be granted incentive or non-statutory stock options and/or restricted stock units, or awarded non-vested stock, for up to 7,000,000 shares of the Company’s common stock on a split adjusted basis. In May 2005, the stockholders of the Company approved the 2005 Incentive Plan. In May 2015, the stockholders of the Company approved, amendment, and restatement of the 2005 Incentive Plan which provides that 3,562,168 shares of the Company’s common stock may be granted as incentive or non-statutory stock options, or as restricted stock, or as restricted stock units. As of December 31, 2015, the only options granted by the Company under the 2005 Incentive Plan, as amended and restated, were non-statutory stock options to selected bank officers and non-employee directors at exercise prices equal to the fair market value of a share of the Company’s common stock on the date of grant. Such options have a maximum ten-year term and vest in 20% annual increments (subject to early termination in certain events) except certain options granted to the Chief Executive Officer of the Company in 2005 and 2008. If such options expire or terminate without having been exercised, any shares not purchased will again be available for future grants or awards. There were no options granted during the three years ended 2015. The Company expects to issue new shares to satisfy stock option exercises and the vesting of restricted stock units. Cash received from exercises of stock options totaled $5.0 million for 214,580 shares in 2015, $128,000 for 5,500 shares in 2014, and $14.8 million for 594,946 shares in 2013. Aggregate intrinsic value for options exercised was $2.0 million in 2015 compared to $16,000 in 2014. A summary of stock option activity for 2015, 2014, and 2013 follows:
Shares Weighted-Average Weighted-Average Aggregate
Balance, December 31, 2012 3,996,630 29.45 2.2 $ -
Exercised (594,946 ) $ 24.80
Forfeited (588,810 ) 22.86
Balance, December 31, 2013 2,812,874 31.81 1.9 $ 2,119
Exercised (5,500 ) $ 23.37
Forfeited (474,470 ) 29.28
Balance, December 31, 2014 2,332,904 32.34 1.2 $ 1,388
Exercised (214,580 ) $ 23.37
Forfeited (1,087,154 ) 35.13
Balance, December 31, 2015 1,031,170 31.27 0.9 $ 3,268
Exercisable, December 31, 2015 1,031,170 $ 31.27 At December 31, 2015, 3,181,112 shares were available under the 2005 Incentive Plan for future grants. The following table shows stock options outstanding and exercisable as of December 31, 2015, the corresponding exercise prices , and the weighted-average contractual life remaining:
Outstanding
Weighted-Average
Remaining Contractual Exercisable
Exercise Price Shares Life (in Years) Shares
$ 36.90 203,440 0.1 203,440
38.26 12,000 0.3 12,000
36.24 405,230 0.1 405,230
23.37 410,500 2.1 410,500
1,031,170 0.9 1,031,170 In addition to stock options, the Company also grants restricted stock units to eligible employees which vest subject to continued employment at the vesting dates. The Company granted restricted stock units for 72,900 shares at an average closing price of $28.11 per share in 2015, 17,601 shares at an average closing price of $24.66 per share in 2014, and for 25,037 shares at an average closing price of $20.68 per share in 2013. The restricted stock units granted in 2014, 2013, and 2012 are scheduled to vest two years from grant date. The restricted stock units granted in 2015 are scheduled to vest three years from grant date. In December 2013, the Company granted performance share unit awards in which the number of units earned is calculated based on the relative total shareholder return (“TSR”) of the Company’s common stock as compared to the TSR of the KBW Regional Banking Index. In addition, the Company granted performance share unit awards in which the number of units earned is determined by comparison to the targeted EPS as defined in the award for the 2014 to 2016 period. Performance TSR restricted stock units for 119,840 shares and performance EPS restricted stock units for 116,186 shares were granted to eight executive officers in 2013. In December 2014, the Company granted additional performance TSR restricted stock units for 60,456 shares and performance EPS restricted stock units for 57,642 shares were granted to six executive officers. In December 2015, the Company granted additional performance TSR restricted stock units for 61,209 shares and performance EPS restricted stock units for 57,409 shares were granted to seven executive officers. Both the performance TSR and performance EPS share awarded are scheduled to vest three years from grant date. The following table presents restricted stock unit activity for 2015, 2014, and 2013:
Units
Balance at December 31, 2012 256,616
Granted 261,062
Vested (138,220 )
Balance at December 31, 2013 379,458
Granted 135,699
Vested (122,832 )
Cancelled or forfeited (5,860 )
Balance at December 31, 2014 386,465
Granted 191,518
Vested (26,924 )
Cancelled or forfeited (8,684 )
Balance at December 31, 2015 542,375 All awards are deemed probable of issuance and the compensation expense recorded for restricted stock units was $4.5 million in 2015, $3.8 million in 2014 , and $2.0 million in 2013. Unrecognized stock-based compensation expense related to restricted stock units was $7.5 million at December 31, 2015, and is expected to be recognized over the next 2.4 years. The following table summarizes the tax benefit from options exercised:
2015 2014 2013
(In thousands)
Short-fall of tax deductions in excess of grant-date fair value $ (5,348 ) $ (1,285 ) $ (2,509 )
Benefit of tax deductions on grant-date fair value 6,485 1,292 4,172
Total benefit of tax deductions $ 1,137 $ 7 $ 1,663 </t>
  </si>
  <si>
    <t>Note 20 - Condensed Financial Information of Cathay General Bancorp</t>
  </si>
  <si>
    <t>Condensed Financial Information of Parent Company Only Disclosure [Abstract]</t>
  </si>
  <si>
    <t>Condensed Financial Information of Parent Company Only Disclosure [Text Block]</t>
  </si>
  <si>
    <t xml:space="preserve">20. Condensed Financial Information of Cathay General Bancorp The condensed financial information of the Bancorp as of December 31, 2015, and December 31, 2014, and for the years ended December 31, 2015, 2014, and 2013 is as follows: Balance Sheet s
As of December 31,
2015 2014
(In thousands, except
share and per share data)
Assets
Cash $ 5,048 $ 7,420
Cash pledged as margin for interest rate swaps 7,936 7,465
Short-term certificates of deposit 24,324 23,203
Securities available for sale 11,911 10,244
Investment in bank subsidiaries 1,807,825 1,666,238
Investment in non-bank subsidiaries 5,979 2,631
Other assets 9,551 9,541
Total assets $ 1,872,574 $ 1,726,742
Liabilities
Junior subordinated debt $ 119,136 $ 119,136
Other liabilities 5,660 4,718
Total liabilities 124,796 123,854
Commitments and contingencies - -
Stockholders' equity
Common stock, $0.01 par value, 100,000,000 shares authorized, 87,002,931 issued and 80,806,116 outstanding at December 31, 2015, and 84,022,118 issued and 79,814,553 outstanding at December 31, 2014 870 840
Additional paid-in-capital 880,822 789,519
Accumulated other comprehensive loss, net (8,426 ) (5,569 )
Retained earnings 1,059,660 943,834
Treasury stock, at cost (6,196,815 shares at December 31, 2015, and 4,207,565 shares at December 31, 2014) (185,148 ) (125,736 )
Total stockholders' equity 1,747,778 1,602,888
Total liabilities and stockholders' equity $ 1,872,574 $ 1,726,742 Statements of Operations
Year Ended December 31,
2015 2014 2013
(In thousands)
Cash dividends from Cathay Bank $ 163,301 $ 30,000 $ 138,030
Interest income 68 88 157
Interest expense 5,776 4,469 2,994
Non-interest (loss)/income (1,858 ) 10,144 434
Non-interest expense 4,644 2,248 2,443
Income before income tax benefit 151,091 33,515 133,184
Income tax (benefit)/expense (5,134 ) 1,478 (2,037 )
Income before undistributed earnings of subsidiaries 156,225 32,037 135,221
Distributions more than earnings of subsidiaries - - (12,078 )
Undistributed earnings of subsidiary 4,884 105,793 -
Net income $ 161,109 $ 137,830 $ 123,143 Statements of Cash Flows
Year Ended December 31,
2015 2014 2013
(In thousands)
Cash flows from Operating Activities
Net income $ 161,109 $ 137,830 $ 123,143
Adjustments to reconcile net income to net cash provided by operating activities:
Dividends in excess of earnings of subsidiaries - - 12,078
Equity in undistributed earnings of subsidiaries (4,884 ) (105,793 ) -
Gains on sale of securities - (10,689 ) -
Income associated with debt redemption - (555 ) -
Write-downs on venture capital and other investments 468 432 357
Write-downs on impaired securities - 264 -
Loss in fair value of warrants - 3 56
Stock issued to directors as compensation 495 350 -
Excess tax short-fall from stock options 5,348 1,285 2,509
Net change in other assets 619 (3,445 ) (1,684 )
Net change in other liabilities (5,438 ) (1,294 ) 27
Net cash provided by operating activities 157,717 18,388 136,486
Cash flows from Investment Activities
(Increase)/decrease in short-term investment (1,121 ) 14,797 123,300
Proceeds from sale of available-for-sale securities - 12,083 -
Purchase of available-for-sale securities (410 ) (7,920 ) -
Venture capital and other investments - (590 ) (835 )
Acquisition, net of cash acquired (57,006 ) - -
Net cash (used in)/provided by investment activities (58,537 ) 18,370 122,465
Cash flows from Financing Activities
Redemption of Series B preferred stock - - (258,000 )
Repayment of long-term debt - (1,445 ) -
Cash dividends (45,283 ) (23,104 ) (12,606 )
Proceeds from shares issued under the Dividend Reinvestment Plan 4,175 2,848 605
Proceeds from exercise of stock options 5,014 128 14,755
Taxes paid related to net share settlement of RSUs (227 ) (850 ) -
Excess tax short-fall from share-based payment arrangements (5,348 ) (1,285 ) (2,509 )
Purchase of treasury stock (59,412 ) - -
Net cash used in financing activities (101,081 ) (23,708 ) (257,755 )
(Decrease)/increase in cash and cash equivalents (1,901 ) 13,050 1,196
Cash and cash equivalents, beginning of the year 14,885 1,835 639
Cash and cash equivalents, end of the year $ 12,984 $ 14,885 $ 1,835 </t>
  </si>
  <si>
    <t>Note 21 - Dividend Reinvestment Plan</t>
  </si>
  <si>
    <t>Dividend Reinvestment Plan [Abstract]</t>
  </si>
  <si>
    <t>Dividend Reinvestment Plan [Text Block]</t>
  </si>
  <si>
    <t>21. Dividend Reinvestment Plan The Company has a Dividend Reinvestment Plan which allows for participants’ reinvestment of cash dividends and certain optional additional investments in the Bancorp’s common stock. Shares issued under the plan and the consideration received were 148,582 shares for $4.2 million in 2015, 116,957 shares for $2.8 million in 2014, and 25,984 shares for $605,000 in 2013.</t>
  </si>
  <si>
    <t>Note 22 - Regulatory Matters</t>
  </si>
  <si>
    <t>Regulatory Capital Requirements under Banking Regulations [Text Block]</t>
  </si>
  <si>
    <t>22 . Regulatory Matters The Bank is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The Federal Deposit Insurance Corporation has established five capital ratio categories: “well capitalized ,” “adequately capitalized ,” “undercapitalized ,” “significantly undercapitalized ,” and “critically undercapitalized.” A well capitalized institution must have a common equity tier 1 capital ratio equal to or greater than 6.5%, a Tier 1 risk-based capital ratio equal to or greater than 8%, a total risk-based capital ratio equal to or greater than 10%, and a Tier 1 leverage capital ratio equal to or greater than 5%. At December 31, 2015 and 2014 , the Bank qualified as well capitalized under the regulatory framework for prompt corrective action. The Bancorp’s and the Bank’s capital and leverage ratios as of December 31, 2015, and December 31, 2014, are presented in the tables below:
Cathay General Bancorp Cathay Bank
December 31, 2015 December 31, 2014 December 31, 2015 December 31, 2014
(Dollars in thousands) Balance % Balance % Balance % Balance %
Common equtiy Tier 1 capital ( to risk-weighted assets) $ 1,383,377 12.95 n/a n/a $ 1,443,159 13.54 n/a n/a
Common equtiy Tier 1 capital minimum requirement 480,830 4.50 n/a n/a 479,801 4.50 n/a n/a
Excess $ 902,547 8.45 n/a n/a $ 963,358 9.04 n/a n/a
Tier 1 capital (to risk-weighted assets) $ 1,498,810 14.03 $ 1,406,511 14.96 $ 1,443,159 13.54 $ 1,353,481 14.42
Tier 1 capital minimum requirement 641,107 6.00 376,072 4.00 639,735 6.00 375,318 4.00
Excess $ 857,703 8.03 $ 1,030,439 10.96 $ 803,424 7.54 $ 978,163 10.42
Total capital (to risk-weighted assets) $ 1,634,631 15.30 $ 1,524,702 16.22 $ 1,576,525 14.79 $ 1,471,337 15.68
Total capital minimum requirement 854,809 8.00 752,144 8.00 852,980 8.00 750,637 8.00
Excess $ 779,822 7.30 $ 772,558 8.22 $ 723,545 6.79 $ 720,700 7.68
Tier 1 capital (to average assets)
– Leverage ratio $ 1,498,810 11.95 $ 1,406,511 12.99 $ 1,443,159 11.53 $ 1,353,481 12.52
Minimum leverage requirement 501,875 4.00 433,121 4.00 500,455 4.00 432,350 4.00
Excess $ 996,935 7.95 $ 973,390 8.99 $ 942,704 7.53 $ 921,131 8.52
Risk-weighted assets $ 10,685,115 $ 9,401,803 $ 10,662,248 $ 9,382,961
Total average assets (1) 12,546,879 $ 10,828,015 $ 12,511,382 $ 10,808,747
(1) The quarterly total average assets reflect all debt securities at amortized cost, equity security with readily determinable fair values at the lower of cost or fair value, and equity securities without readily determinable fair values at historical cost.
* Basel III rules became effective January 1, 2015, with transitional provisions. All prior period data is based on Basel I rules.</t>
  </si>
  <si>
    <t>Note 23 - Balance Sheet Offsetting</t>
  </si>
  <si>
    <t>Supplemental Balance Sheet Disclosures [Text Block]</t>
  </si>
  <si>
    <t xml:space="preserve">2 3 . Balance Sheet Offsetting Certain financial instruments, including resell and repurchase agreements, securities lending arrangements and derivatives, may be eligible for offset in the consolidated balance sheet and/or subject to master netting arrangements or similar agreements. The Company’s securities sold with agreements to repurchase and derivative transactions with upstream financial institution counter parties are generally executed under International Swaps and Derivative Association master agreements which include “right of set-off” provisions. In such cases there is generally a legally enforceable right to offset recognized amounts and there may be an intention to settle such amounts on a net basis. Nonetheless, the Company does not generally offset such financial instruments for financial reporting purposes. Financial instruments that are eligible for offset in the condensed consolidated balance sheets, as of December 31, 2015, and December 31, 2014, are presented in the following tables :
Gross Amounts Not Offset in the Balance Sheet
Gross Amounts Recognized Gross Amounts Offset in the Balance Sheet Net Amounts Presented in the Balance Sheet Financial Instruments Collateral Posted Net Amount
December 31, 2015 (In thousands)
Liabilities:
Securities sold under agreements to repurchase $ 400,000 $ - $ 400,000 $ - $ (400,000 ) $ -
Derivatives $ 6,496 $ - $ 6,496 $ - $ (6,496 ) $ -
December 31, 2014
Liabilities:
Securities sold under agreements to repurchase $ 450,000 $ - $ 450,000 $ - $ (450,000 ) $ -
Derivatives $ 4,626 $ - $ 4,626 $ - $ (4,626 ) $ - </t>
  </si>
  <si>
    <t>Note 24 - Quarterly Results of Operations (Unaudited)</t>
  </si>
  <si>
    <t>Quarterly Financial Information Disclosure [Abstract]</t>
  </si>
  <si>
    <t>Quarterly Financial Information [Text Block]</t>
  </si>
  <si>
    <t xml:space="preserve">2 4 . Quarterly Results of Operations (Unaudited) The following table sets forth selected unaudited quarterly financial data:
Summary of Operations
2015 2014
Fourth Third Second First Fourth Third Second First
Quarter Quarter Quarter Quarter Quarter Quarter Quarter Quarter
(In thousands, except per share data)
Interest income $ 119,519 $ 116,867 $ 112,386 $ 104,934 $ 106,043 $ 106,335 $ 105,062 $ 101,207
Interest expense 20,103 19,221 17,632 17,008 18,292 19,580 19,445 18,549
Net interest income 99,416 97,646 94,754 87,926 87,751 86,755 85,617 82,658
Reversal for credit losses (3,000 ) (1,250 ) (2,150 ) (5,000 ) (2,000 ) (5,100 ) (3,700 ) -
Net-interest income after provision for loan losses 102,416 98,896 96,904 92,926 89,751 91,855 89,317 82,658
Non-interest income 9,350 9,156 5,619 8,549 7,973 8,974 9,021 14,559
Non-interest expense 53,533 57,471 47,585 44,131 41,125 42,607 42,513 48,068
Income before income tax expense 58,233 50,581 54,938 57,344 56,599 58,222 55,825 49,149
Income tax expense 16,787 12,098 9,738 21,364 21,021 22,313 20,741 17,890
Net income $ 41,446 $ 38,483 $ 45,200 $ 35,980 $ 35,578 $ 35,909 $ 35,084 $ 31,259
Net income per common share
Basic $ 0.51 $ 0.47 $ 0.57 $ 0.45 $ 0.45 $ 0.45 $ 0.44 $ 0.39
Diluted $ 0.51 $ 0.47 $ 0.56 $ 0.45 $ 0.44 $ 0.45 $ 0.44 $ 0.39 </t>
  </si>
  <si>
    <t>Accounting Policies, by Policy (Policies)</t>
  </si>
  <si>
    <t>Use of Estimates, Policy [Policy Text Block]</t>
  </si>
  <si>
    <t xml:space="preserve">Use of Estimates. </t>
  </si>
  <si>
    <t>Concentration Risk, Credit Risk, Policy [Policy Text Block]</t>
  </si>
  <si>
    <t xml:space="preserve">Concentration s. </t>
  </si>
  <si>
    <t>Loans and Leases Receivable, Allowance for Loan Losses Policy [Policy Text Block]</t>
  </si>
  <si>
    <t>Allowance for Loan Losses. The determination of the amount of the provision for loan losses charged to operations reflects management’s current judgment about the credit quality of the loan portfolio and takes into consideration changes in lending policies and procedures, changes in economic and business conditions, changes in the nature and volume of the portfolio and in the terms of loans, changes in the experience, ability and depth of lending management, changes in the volume and severity of past due, non-accrual and adversely classified or graded loans, changes in the quality of the loan review system, changes in the value of underlying collateral for collateral-dependent loans, the existence and effect of any concentrations of credit and the effect of competition, legal and regulatory requirements, and other external factors. The nature of the process by which loan losses is determined and the appropriate allowance for loan losses requires the exercise of considerable judgment. The allowance is increased or decreased by the provision or credit to the allowance for loan lossesand decreased by charge-offs when management believes the uncollectability of a loan is confirmed. Subsequent recoveries, if any, are credited to the allowance. A weakening of the economy or other factors that adversely affect asset quality could result in an increase in the number of delinquencies, bankruptcies, or defaults, and a higher level of non-performing assets, net charge-offs, and provision for loan losses in future periods. The total allowance for loan losses consists of two components: specific allowances and general allowances. To determine the appropriateness of the allowance in each of these two components, two primary methodologies are employed, the individual loan review analysis methodology and the classification migration methodology. These methodologies support the basis for determining allocations between the various loan categories and the overall appropriateness of our allowance to provide for probable losses inherent in the loan portfolio. These methodologies are further supported by additional analysis of relevant factors such as the historical losses in the portfolio, and environmental factors which include trends in delinquency and non-accrual, and other significant factors, such as the national and local economy, the volume and composition of the portfolio, strength of management and loan staff, underwriting standards, and the concentration of credit. The Bank’s management allocates a specific allowance for “Impaired Credits,” in accordance with Accounting Standard Codification (“ASC”) Section 310-10-35. For non-Impaired Credits, a general allowance is established for those loans internally classified and risk graded Pass, Minimally Acceptable, Special Mention, or Substandard based on historical losses in the specific loan portfolio and a reserve based on environmental factors determined for that loan group. The level of the general allowance is established to provide coverage for management’s estimate of the credit risk in the loan portfolio by various loan segments not covered by the specific allowance.</t>
  </si>
  <si>
    <t>Marketable Securities, Held-to-maturity Securities, Policy [Policy Text Block]</t>
  </si>
  <si>
    <t>Securities. , available-for-sale, or trading securities at the time of acquisition. Securities held-to-maturity are stated at cost, adjusted for the amortization of premiums and the accretion of discounts on a level-yield basis. The carrying value of these assets is not adjusted for temporary declines in fair value since the Company has the positive intent and ability to hold them to maturity. Securities available-for-sale are carried at fair value, and any unrealized holding gains or losses are excluded from earnings and reported as a separate component of stockholders’ equity, net of tax, in accumulated other comprehensive income until realized. Realized gains or losses are determined on the specific identification method. Premiums and discounts are amortized or accreted as adjustment of yield on a level-yield basis. ASC Topic 320 requires an entity to assess whether the entity has the intent to sell the debt security or more likely than not will be required to sell the debt security before its anticipated recovery. If either of these conditions is met, an entity must recognize an other-than-temporary impairment (“OTTI”). If an entity does not intend to sell the debt security and will not be required to sell the debt security, the entity must consider whether it will recover the amortized cost basis of the security. If the present value of expected cash flows is less than the amortized cost basis of the security, OTTI shall be considered to have occurred. OTTI is then separated into the amount of the total impairment related to credit losses and the amount of the total impairment related to all other factors. An entity determines the impairment related to credit losses by comparing the present value of cash flows expected to be collected from the security with the amortized cost basis of the security. OTTI related to the credit loss is then recognized in earnings. OTTI related to all other factors is recognized in other comprehensive income. OTTI not related to the credit loss for a held-to-maturity security should be recognized separately in a new category of other comprehensive income and amortized over the remaining life of the debt security as an increase in the carrying value of the security only when the entity does not intend to sell the security and it is not more likely than not that the entity will be required to sell the security before recovery of its remaining amortized cost basis. The Company has both the ability and the intent to hold and it is not more likely than not that the Company will be required to sell those securities with unrealized losses before recovery of their amortized cost basis. Trading securities are reported at fair value, with unrealized gains or losses included in income.</t>
  </si>
  <si>
    <t>Investment In Federal Home Loan Bank Stock [Policy Text Block]</t>
  </si>
  <si>
    <t>Investment in Federal Home Loan Bank (“FHLB”) Stock. periodically evaluated for impairment based on ultimate recovery of par value. The carrying amount of the FHLB stock was $17.3 million at December 31, 2015, and $30.8 million at December 31, 2014. As of December 31, 2015, the Company owned 172,500 shares of FHLB stock , which exceeded the minimum stock requirement of 150,000 shares.</t>
  </si>
  <si>
    <t>Finance, Loans and Leases Receivable, Policy [Policy Text Block]</t>
  </si>
  <si>
    <t>Loans. is reversed and charged against current income , and subsequent payments received are generally first applied toward the outstanding principal balance of the loan. The loan is generally returned to accrual status when the borrower has brought the past due principal and interest payments current and, in the opinion of management, the borrower has demonstrated the ability to make future payments of principal and interest as scheduled. A non -accrual loan may also be returned to accrual status if all principal and interest contractually due are reasonably assured of repayment within a reasonable period and there has been a sustained period of payment performance, generally six months. Loan origination fees and commitment fees, offset by certain direct loan origination costs, are deferred and recognized over the contractual life of the loan as a yield adjustment. The amortization utilizes the interest method. If a loan is placed on non-accrual status, the amortization of the loan fees and the accretion of discounts are discontinued until the loan is returned to accruing status. Loans held for sale are carried at the lower of aggregate cost or fair value. Gains and losses are recorded in non-interest income based on the difference between sales proceeds, net of sales commissions, and carrying value.</t>
  </si>
  <si>
    <t>Loans and Leases Receivable, Real Estate Acquired Through Foreclosure, Policy [Policy Text Block]</t>
  </si>
  <si>
    <t xml:space="preserve">Loans Acquired Through Transfer. </t>
  </si>
  <si>
    <t>Impaired Financing Receivable, Policy [Policy Text Block]</t>
  </si>
  <si>
    <t>Impaired Loans. interest is reversed against current income and subsequent payments received are generally first applied toward the outstanding principal balance of the loan.</t>
  </si>
  <si>
    <t>Loans and Leases Receivable, Troubled Debt Restructuring Policy [Policy Text Block]</t>
  </si>
  <si>
    <t>Troubled Debt Restructured Loan (“TDR”). A TDR is a formal modification of the terms of a loan when the lender, for economic or legal reasons related to the borrower’s financial difficulties, grants a concession to the borrower. The concessions may be granted in various forms, including reduction in the stated interest rate, reduction in the loan balance or accrued interest, or extension of the maturity date . Although these loan modifications are considered TDRs, accruing TDR loans have, pursuant to the Bank’s policy, performed under the restructured terms and have demonstrated sustained performance under the modified terms for six months before being returned to accrual status. The sustained performance considered by management pursuant to its policy includes the periods prior to the modification if the prior performance met or exceeded the modified terms. This would include cash paid by the borrower prior to the restructure to set up interest reserves. Loans classified as TDRs are reported as impaired loans.</t>
  </si>
  <si>
    <t>Loan Commitments, Policy [Policy Text Block]</t>
  </si>
  <si>
    <t xml:space="preserve">Unfunded Loan Commitments. </t>
  </si>
  <si>
    <t>Letter Of Credit Fees [Policy Text Block]</t>
  </si>
  <si>
    <t xml:space="preserve">Letter of Credit Fees. </t>
  </si>
  <si>
    <t>Property, Plant and Equipment, Policy [Policy Text Block]</t>
  </si>
  <si>
    <t>Premises and Equipment.
Type Estimated Useful Life (in years)
Buildings to 45
Building improvements 5 to 20
Furniture, fixtures, and equipment 3 to 25
Leasehold improvements Shorter of useful lives or the terms of the leases Improvements are capitalized and amortized to occupancy expense based on the above table. Construction in process is carried at cost and includes land acquisition cost, architectural fees, general contractor fees, capitalized interest and other costs related directly to the construction of a property.</t>
  </si>
  <si>
    <t>Real Estate Owned, Valuation Allowance, Policy [Policy Text Block]</t>
  </si>
  <si>
    <t xml:space="preserve">Other Real Estate Owned. </t>
  </si>
  <si>
    <t>Investments In Affordable Housing [Policy Text Block]</t>
  </si>
  <si>
    <t xml:space="preserve">Investments in Affordable Housing Partnerships and Other Tax Credit Investments . </t>
  </si>
  <si>
    <t>Investments in Venture Capital [Policy Text Block]</t>
  </si>
  <si>
    <t>Investments in V enture C apital.</t>
  </si>
  <si>
    <t>Goodwill and Intangible Assets, Policy [Policy Text Block]</t>
  </si>
  <si>
    <t>Goodwi l l and Goodwill Impairment . The Company’s policy is to assess goodwill for impairment at the reporting unit level on an annual basis or between annual assessments if a triggering event occurs or circumstances change that would more likely than not reduce the fair value of a reporting unit below its carrying amount. Impairment is the condition that exists when the carrying amount of goodwill exceeds its implied fair value. Accounting standards require management to estimate the fair value of each reporting unit in making the assessment of impairment at least annually. The Company first assesses qualitative factors to determine whether it is more likely than not that the fair value of a reporting unit is less than its carrying amount as a basis for determining whether it is necessary to perform the two-step goodwill impairment test described in ASC Topic 350. The two-step impairment testing process conducted by us, if needed, begins by assigning net assets and goodwill to our reporting units. The Company then completes “step one” of the impairment test by comparing the fair value of each reporting unit (as determined based on the discussion below) with the recorded book value (or “carrying amount”) of its net assets, with goodwill included in the computation of the carrying amount. If the fair value of a reporting unit exceeds its carrying amount, goodwill of that reporting unit is not considered impaired, and “step two” of the impairment test is not necessary. If the carrying amount of a reporting unit exceeds its fair value, step two of the impairment test is performed to determine the amount of impairment. Step two of the impairment test compares the carrying amount of the reporting unit’s goodwill to the “implied fair value” of that goodwill. The implied fair value of goodwill is computed by assuming that all assets and liabilities of the reporting unit would be adjusted to the current fair value, with the offset as an adjustment to goodwill. This adjusted goodwill balance is the implied fair value used in step two. An impairment charge is recognized for the amount by which the carrying amount of goodwill exceeds its implied fair value. The Company has identified two reporting units for its business: the Commercial Lending unit and the Retail Banking unit. The reporting unit fair values were determined based on an equal weighting of (1) a market approach using a combination of price to earnings multiples determined based on a representative peer group applied to 2015 and forecasted 2016 and 2017 earnings, and a price to book multiple and (2) a dividend discount model with the discount rate determined using the same representative peer group. A control premium was then applied to the unit fair values so determined as of December 31, 2015. As a result of this analysis, the Company determined that there was no goodwill impairment at December 31, 2015 as the fair value of all reporting units exceeded the current carrying amount of the units. No assurance can be given that goodwill will not be written down in future periods.</t>
  </si>
  <si>
    <t>Intangible Assets, Finite-Lived, Policy [Policy Text Block]</t>
  </si>
  <si>
    <t xml:space="preserve">Core Deposit Premium. </t>
  </si>
  <si>
    <t>Repurchase Agreements, Valuation, Policy [Policy Text Block]</t>
  </si>
  <si>
    <t xml:space="preserve">Securities Sold Under Agreements to Repurchase. </t>
  </si>
  <si>
    <t>Share-based Compensation, Option and Incentive Plans Policy [Policy Text Block]</t>
  </si>
  <si>
    <t>Stock-Based Compensation. Stock option compensation expense is calculated based on the fair value of the award at the grant date for those options expected to vest, and is recognized as an expense over the vesting period of the grant using the straight-line method. The Company uses the Black-Scholes option pricing model to estimate the value of granted options. This model takes into account the option exercise price, the expected life, the current price of the underlying stock, the expected volatility of the Company’s stock, expected dividends on the stock and a risk-free interest rate. The Company estimates the expected volatility based on the Company’s historical stock prices for the period corresponding to the expected life of the stock options. Restricted stock units are valued at the closing price of the Company’s stock on the date of the grant. Stock-based compensation is recognized ratably over the requisite service period for all awards.</t>
  </si>
  <si>
    <t>Derivatives, Policy [Policy Text Block]</t>
  </si>
  <si>
    <t>Derivatives</t>
  </si>
  <si>
    <t>Foreign Exchanged Forwards and Foreign Currency Option Contracts [Policy Text Block]</t>
  </si>
  <si>
    <t xml:space="preserve">Foreign Exchange Forwards and Foreign Currency Option Contracts. </t>
  </si>
  <si>
    <t>Income Tax, Policy [Policy Text Block]</t>
  </si>
  <si>
    <t xml:space="preserve">Income Taxes. </t>
  </si>
  <si>
    <t>Comprehensive Income, Policy [Policy Text Block]</t>
  </si>
  <si>
    <t xml:space="preserve">Comprehensive Income /(loss) . </t>
  </si>
  <si>
    <t>Earnings Per Share, Policy [Policy Text Block]</t>
  </si>
  <si>
    <t>Net Income per Common Share. Potential dilution is excluded from computation of diluted per-share amounts when a net loss from operations exists.</t>
  </si>
  <si>
    <t>Foreign Currency Transactions and Translations Policy [Policy Text Block]</t>
  </si>
  <si>
    <t xml:space="preserve">Foreign Currency Translation. </t>
  </si>
  <si>
    <t>Cash and Cash Equivalents, Policy [Policy Text Block]</t>
  </si>
  <si>
    <t xml:space="preserve">Statement of Cash Flows. </t>
  </si>
  <si>
    <t>Segment Reporting, Policy [Policy Text Block]</t>
  </si>
  <si>
    <t xml:space="preserve">Segment Information and Disclosures. </t>
  </si>
  <si>
    <t>New Accounting Pronouncements, Policy [Policy Text Block]</t>
  </si>
  <si>
    <t>Recent Accounting Pronouncements In June 2014, the Financial Accounting Standards Board (“FASB”) issued ASU 2014-12, “ Accounting for Share-Based Payments When the Terms of an Award Provide That a Performance Target Could Be Achieved after the Requisite Service Period ASU 2014-15, “ Presentation of Financial Statements-Going Concern (Subtopic 205-40): Disclosure of Uncertainties about an Entity’s Ability to Continue as a Going Concern, In February 2015, the FASB issued ASU 2015-02, “ Consolidation (Topic 810): Amendments to the Consolidation Analysis,” In April 2015, the FASB issued ASU 2015-03, “ Interest- Imputation of Interest (Subtopic 835-30) In September 2015, the FASB issued ASU 2015-16, “ Business Combinations (Topic 805): Simplifying the Accounting for Measurement-Period Adjustments effective for interim and annual periods beginning on or after December 15, 2015. Adoption of ASU 2015-16 is not expected to have a significant impact on the Company’s consolidated financial statements. In November 2015, the FASB issued ASU 2015-17, “ Income Taxes (Topic 740 ): Balance Sheet Classification of Deferred Taxes”. effective for interim and annual periods beginning on or after December 15, 2016. Adoption of ASU 2015-17 is not expected to have a significant impact on the Company’s consolidated financial statements. In January 2016, the FASB issued ASU 2016-01, “ Financial Instruments-Overall ( Subt opic 8 25-10 ): Recognition and Measurement of Financial Assets and Financial Liabilities effective for interim and annual periods beginning on or after December 15, 2017. Adoption of ASU 2016-01 is not expected to have a significant impact on the Company’s consolidated financial statements.</t>
  </si>
  <si>
    <t>Note 1 - Summary of Significant Accounting Policies (Tables)</t>
  </si>
  <si>
    <t>Schedule of Estimated Useful Lives of Assets [Table Text Block]</t>
  </si>
  <si>
    <t xml:space="preserve">Type Estimated Useful Life (in years)
Buildings to 45
Building improvements 5 to 20
Furniture, fixtures, and equipment 3 to 25
Leasehold improvements Shorter of useful lives or the terms of the leases </t>
  </si>
  <si>
    <t>Note 2 - Acquisition (Tables)</t>
  </si>
  <si>
    <t>Schedule of Recognized Identified Assets Acquired and Liabilities Assumed [Table Text Block]</t>
  </si>
  <si>
    <t xml:space="preserve">Asia Bancshares, Inc
Assets acquired:
Cash and cash equivalents $ 63,579
Securities available-for-sale 2,370
Loans 419,219
Premises and equipment 13,291
Other real estate owned 3,048
Goodwill 55,849
Core deposit intangible 1,302
Accrued interest receivable and other assets 2,884
Total assets acquired 561,542
Liabilities assumed:
Deposits 420,623
Accrued interest payable and other liabilities 1,056
Total liabilities assumed 421,679
Net assets acquired $ 139,863
Cash paid $ 57,006
Fair value of common stock issued 82,857
Total consideration paid $ 139,863 </t>
  </si>
  <si>
    <t>Note 4 - Investment Securities (Tables)</t>
  </si>
  <si>
    <t>Schedule of Available-for-sale Securities Reconciliation [Table Text Block]</t>
  </si>
  <si>
    <t xml:space="preserve">As of December 31, 2015
Amortized Gross Gross Unrealized Losses Fair Value
(In thousands)
Securities Available-for-Sale
U.S. treasury securities $ 284,678 $ 5 $ 395 284,288
U.S. government sponsored entities 150,000 - 1,840 148,160
Mortgage-backed securities 1,073,108 560 11,399 1,062,269
Collateralized mortgage obligations 63 - 27 36
Corporate debt securities 74,955 425 1,525 73,855
Mutual funds 6,000 - 167 5,833
Preferred stock of government sponsored entities 2,811 633 228 3,216
Other equity securities 4,108 4,929 342 8,695
Total securities available-for-sale $ 1,595,723 $ 6,552 $ 15,923 $ 1,586,352
As of December 31, 2014
Amortized Cost Gross Unrealized Gains Gross Unrealized Losses Fair Value
(In thousands)
Securities Available-for-Sale
U.S. treasury securities $ 664,206 $ 63 $ 265 664,004
Mortgage-backed securities 549,296 1,393 6,386 544,303
Collateralized mortgage obligations 79 - 34 45
Corporate debt securities 94,943 776 1,247 94,472
Mutual funds 6,000 134 5,866
Preferred stock of government sponsored entities 6,276 681 3,733 3,224
Other equity securities 3,608 3,413 7,021
Total securities available-for-sale $ 1,324,408 $ 6,326 $ 11,799 $ 1,318,935 </t>
  </si>
  <si>
    <t>Investments Classified by Contractual Maturity Date [Table Text Block]</t>
  </si>
  <si>
    <t xml:space="preserve">Securities Available-for-Sale
Amortized Cost Fair Value
(In thousands)
Due in one year or less $ 184,963 $ 184,956
Due after one year through five years 135,698 135,924
Due after five years through ten years 195,539 192,291
Due after ten years (1) 1,079,523 1,073,181
Total $ 1,595,723 $ 1,586,352 </t>
  </si>
  <si>
    <t>Schedule of Unrealized Loss on Investments [Table Text Block]</t>
  </si>
  <si>
    <t xml:space="preserve">As of December 15, 2015
Temporarily Impaired Securities
Less than 12 months 12 months or longer Total
Fair Value Unrealized Losses No. of Issuances Fair Value Unrealized Losses No. of Issuances Fair Value Unrealized Losses No. of Issuances
(Dollars in thousands)
Securities Available-for-Sale
U.S. treasury securities $ 224,289 $ 395 5 $ - $ - - $ 224,289 $ 395 5
U.S. government sponsored entities 148,160 1,840 3 - - - 148,160 1,840 3
Mortgage-backed securities 1,025,342 11,398 35 6 1 2 1,025,348 11,399 37
Collateralized mortgage obligations - - - 36 27 1 36 27 1
Corporate debt securities 9,950 50 1 43,525 1,475 3 53,475 1,525 4
Mutual funds - - - 5,833 167 1 5,833 167 1
Preferred stock of government sponsored entities 2,488 228 2 - - - 2,488 228 2
Other equity securities 158 342 1 - - - 158 342 1
Total securities available-for-sale $ 1,410,387 $ 14,253 47 $ 49,400 $ 1,670 7 $ 1,459,787 $ 15,923 54
As of December 31, 2014
Temporarily Impaired Securities
Less than 12 months 12 months or longer Total
Fair Value Unrealized Losses No. of Issuances Fair Value Unrealized Losses No. of Issuances Fair Value Unrealized Losses No. of Issuances
(Dollars in thousands)
Securities Available-for-Sale
U.S. treasury securities $ 374,153 $ 265 6 $ - $ - - $ 374,153 $ 265 6
Mortgage-backed securities - - - 425,090 6,386 16 425,090 6,386 16
Collateralized mortgage obligations - - - 45 34 1 45 34 1
Corporate debt securities - - - 63,753 1,247 4 63,753 1,247 4
Mutual funds - - - 5,866 134 1 5,866 134 1
Preferred stock of government sponsored entities 2,448 3,733 2 - - - 2,448 3,733 2
Total securities available-for-sale $ 376,601 $ 3,998 8 $ 494,754 $ 7,801 22 $ 871,355 $ 11,799 30 </t>
  </si>
  <si>
    <t>Note 5 - Loans (Tables)</t>
  </si>
  <si>
    <t>Note 5 - Loans (Tables) [Line Items]</t>
  </si>
  <si>
    <t>Schedule of Accounts, Notes, Loans and Financing Receivable [Table Text Block]</t>
  </si>
  <si>
    <t xml:space="preserve">As of December 31,
2015 2014
(In thousands)
Type of Loans:
Commercial loans $ 2,316,863 $ 2,382,493
Real estate construction loans 441,543 298,654
Commercial mortgage loans 5,301,218 4,486,443
Residential mortgage loans 1,932,355 1,570,059
Equity lines 168,980 172,879
Installment and other loans 2,493 3,552
Gross loans 10,163,452 8,914,080
Less:
Allowance for loan losses (138,963 ) (161,420 )
Unamortized deferred loan fees (8,262 ) (12,392 )
Total loans and leases, net $ 10,016,227 $ 8,740,268
Loans held for sale $ 6,676 $ 973 </t>
  </si>
  <si>
    <t>Schedule of Related Party Transactions [Table Text Block]</t>
  </si>
  <si>
    <t xml:space="preserve">December 31,
2015 2014
(In thousands)
Balance at beginning of year $ 83,812 $ 126,985
Additional loans made 54,975 76,610
Payment received (47,167 ) (119,783 )
Balance at end of year $ 91,620 $ 83,812 </t>
  </si>
  <si>
    <t>Schedule of Impaired Loans and Related Allowance and Charge-off [Table Text Block]</t>
  </si>
  <si>
    <t xml:space="preserve">Impaired Loans
As of December 31, 2015 As of December 31, 2014
Unpaid Principal Balance Recorded Investment Allowance Unpaid Principal Balance Recorded Investment Allowance
(In thousands)
With no allocated allowance
Commercial loans $ 15,493 $ 6,721 $ - $ 19,479 $ 18,452 $ -
Real estate construction loans 51,290 22,002 - 32,924 17,025 -
Commercial mortgage loans 59,954 54,625 - 77,474 75,172 -
Residential mortgage and equity lines 3,233 3,026 - 2,518 2,518 -
Subtotal $ 129,970 $ 86,374 $ - $ 132,395 $ 113,167 $ -
With allocated allowance
Commercial loans $ 7,757 $ 6,847 $ 530 $ 7,003 $ 5,037 $ 1,263
Real estate construction loans - - - 19,006 8,703 1,077
Commercial mortgage loans 28,258 27,152 6,792 38,197 34,022 8,993
Residential mortgage and equity lines 14,383 13,437 427 14,019 13,590 465
Subtotal $ 50,398 $ 47,436 $ 7,749 $ 78,225 $ 61,352 $ 11,798
Total impaired loans $ 180,368 $ 133,810 $ 7,749 $ 210,620 $ 174,519 $ 11,798 </t>
  </si>
  <si>
    <t>Impaired Financing Receivables [Table Text Block]</t>
  </si>
  <si>
    <t xml:space="preserve">For the year ended December 31,
2015 2014 2013 2015 2014 2013
Average Recorded Investment Interest Income Recognized
(In thousands)
Commercial loans $ 23,960 $ 26,128 $ 27,123 $ 546 $ 878 $ 770
Real estate construction loans 22,066 32,439 37,875 261 264 284
Commercial mortgage loans 100,118 114,248 138,121 2,708 3,735 4,256
Residential mortgage and equity lines 16,801 17,411 18,033 482 462 289
Subtotal $ 162,945 $ 190,226 $ 221,152 $ 3,997 $ 5,339 $ 5,599 </t>
  </si>
  <si>
    <t>Schedule of Financing Receivables, Non Accrual Status [Table Text Block]</t>
  </si>
  <si>
    <t xml:space="preserve">2015 2014 2013
(In thousands)
Non-accrual portfolio loans $ 52,130 $ 70,163 $ 83,183
Non-accrual loans held-for-sale 5,944 973 -
Total non-accrual loans $ 58,074 $ 71,136 $ 83,183
Contractual interest due $ 5,732 $ 6,663 $ 5,851
Interest recognized 119 217 22
Net interest foregone $ 5,613 $ 6,446 $ 5,829 </t>
  </si>
  <si>
    <t>Past Due Financing Receivables [Table Text Block]</t>
  </si>
  <si>
    <t xml:space="preserve">As of December 31, 2015
30-59 Days Past Due 60-89 Days Past Due Greater than 90 Days Past Due Non-accrual Loans Total Past Due Loans Not Past Due Total
(In thousands)
Type of Loans:
Commercial loans $ 8,367 $ 221 $ - $ 3,545 $ 12,133 $ 2,304,730 $ 2,316,863
Real estate construction loans 7,285 - - 16,306 23,591 417,952 441,543
Commercial mortgage loans 2,243 2,223 - 25,231 29,697 5,271,521 5,301,218
Residential mortgage loans 4,959 1,038 - 7,048 13,045 2,088,290 2,101,335
Installment and other loans - - - - 2,493 2,493
Total loans $ 22,854 $ 3,482 $ - $ 52,130 $ 78,466 $ 10,084,986 $ 10,163,452
As of December 31, 2014
30-59 Days Past Due 60-89 Days Past Due Greater than 90 Days Past Due Non-accrual Loans Total Past Due Loans Not Past Due Total
(In thousands)
Type of Loans:
Commercial loans $ 11,595 $ 1,238 $ - $ 6,983 $ 19,816 $ 2,362,677 $ 2,382,493
Real estate construction loans 1,416 - - 19,963 21,379 277,275 298,654
Commercial mortgage loans 17,654 3,909 - 35,606 57,169 4,429,274 4,486,443
Residential mortgage loans 5,634 732 - 7,611 13,977 1,728,961 1,742,938
Installment and other loans 60 - - - 60 3,492 3,552
Total loans $ 36,359 $ 5,879 $ - $ 70,163 $ 112,401 $ 8,801,679 $ 8,914,080 </t>
  </si>
  <si>
    <t>Schedule of Troubled Debt Restructurings [Table Text Block]</t>
  </si>
  <si>
    <t xml:space="preserve">No. of Contracts Pre-Modification Outstanding Recorded Investment Post-Modification Outstanding Recorded Investment Specific Reserve Charge-offs
(Dollars in thousands)
Commercial loans 3 $ 1,181 $ 1,181 $ 2 $ -
Commercial mortgage loans 20 17,204 17,204 708 -
Residential mortgage and equity lines 5 1,521 1,374 42 148
Total 28 $ 19,906 $ 19,759 $ 752 $ 148
No. of Contracts Pre-Modification Outstanding Recorded Investment Post-Modification Outstanding Recorded Investment Specific Reserve Charge-offs
(Dollars in thousands)
Commercial loans 4 $ 10,539 $ 10,539 $ 21 $ -
Commercial mortgage loans 3 11,817 11,817 5,550 -
Residential mortgage and equity lines 7 2,715 2,715 29 -
Total 14 $ 25,071 $ 25,071 $ 5,600 $ -
No. of Contracts Pre-Modification Outstanding Recorded Investment Post-Modification Outstanding Recorded Investment Specific Reserve Charge-off
(Dollars in thousands)
Commercial loans 9 $ 12,026 $ 10,860 $ 550 $ 1,166
Commercial mortgage loans 5 13,090 13,090 329 -
Residential mortgage and equity lines 11 3,736 3,658 103 78
Total 25 $ 28,852 $ 27,608 $ 982 $ 1,244 </t>
  </si>
  <si>
    <t>Troubled Debt Restructurings on Financing Receivables [Table Text Block]</t>
  </si>
  <si>
    <t xml:space="preserve">December 31, 2015
Accruing TDRs Payment Deferral Rate Reduction Rate Reduction and Payment Deferral Total
Commercial loans $ 8,298 $ - $ 1,726 $ 10,024
Real estate construction loans - - 5,696 5,696
Commercial mortgage loans 16,701 6,045 33,800 56,546
Residential mortgage loans 5,201 999 3,214 9,414
Total accruing TDRs $ 30,200 $ 7,044 $ 44,436 $ 81,680
December 31, 2014
Accruing TDRs Payment Deferral Rate Reduction Rate Reduction and Forgiveness of Principal Rate Reduction and Payment Deferral Total
Commercial loans $ 11,572 $ - $ - $ 4,934 $ 16,506
Real estate construction loans 5,765 - - - 5,765
Commercial mortgage loans 20,543 26,694 - 26,351 73,588
Residential mortgage loans 3,316 - 410 4,771 8,497
Total accruing TDRs $ 41,196 $ 26,694 $ 410 $ 36,056 $ 104,356 </t>
  </si>
  <si>
    <t>Non Accrual Troubled Debt Restructurings [Table Text Block]</t>
  </si>
  <si>
    <t xml:space="preserve">December 31, 2015
Non-accrual TDRs Payment Deferral Rate Reduction and Payment Deferral Total
Commercial loans $ 1,033 $ 90 $ 1,123
Real estate construction loans 9,981 5,825 15,806
Commercial mortgage loans 1,544 20,362 21,906
Residential mortgage loans 388 700 1,088
Total non-accrual TDRs $ 12,946 $ 26,977 $ 39,923
December 31, 2014
Non-accrual TDRs Payment Deferral Rate Reduction Rate Reduction and Payment Deferral Total
Commercial loans $ 1,423 $ 860 $ 1,269 $ 3,552
Real estate construction loans - - 19,462 19,462
Commercial mortgage loans 15,917 - 973 16,890
Residential mortgage loans 1,026 - 688 1,714
Total non-accrual TDRs $ 18,366 $ 860 $ 22,392 $ 41,618 </t>
  </si>
  <si>
    <t>Activity Within the Troubled Debt Resturings [Table Text Block]</t>
  </si>
  <si>
    <t xml:space="preserve">Accruing TDRs 2015 2014 2013
(In thousands)
Beginning balance $ 104,356 $ 117,597 $ 144,695
New restructurings 17,752 23,740 21,382
Restructured loans restored to accrual status 723 962 6,851
Charge-offs (104 ) - (78 )
Payments (30,858 ) (13,256 ) (52,362 )
Restructured loans placed on non-accrual (10,189 ) (24,687 ) (2,891 )
Ending balance $ 81,680 $ 104,356 $ 117,597
Non-accrual TDRs 2015 2014 2013
(In thousands)
Beginning balance $ 41,618 $ 38,769 $ 47,731
New restructurings 2,006 1,331 6,226
Restructured loans placed on non-accrual 10,189 24,687 2,891
Charge-offs (3,246 ) (8,937 ) (2,124 )
Payments (9,921 ) (11,710 ) (4,295 )
Foreclosures - (1,560 ) (4,809 )
Restructured loans restored to accrual status (723 ) (962 ) (6,851 )
Ending balance $ 39,923 $ 41,618 $ 38,769 </t>
  </si>
  <si>
    <t>Financing Receivable Credit Quality Indicators [Table Text Block]</t>
  </si>
  <si>
    <t xml:space="preserve">As of December 31, 2015
Pass/Watch Special Mention Substandard Doubtful Total
(In Thousands)
Commercial loans $ 2,143,270 $ 110,338 $ 61,297 $ 1,958 $ 2,316,863
Real estate construction loans 413,765 5,776 21,502 500 441,543
Commercial mortgage loans 5,018,199 155,553 118,196 9,270 5,301,218
Residential mortgage and equity lines 2,091,434 399 9,502 - 2,101,335
Installment and other loans 2,493 - - - 2,493
Total gross loans $ 9,669,161 $ 272,066 $ 210,497 $ 11,728 $ 10,163,452
Loans held for sale $ 732 $ - $ 5,944 $ - $ 6,676
As of December 31, 2014
Pass/Watch Special Mention Substandard Doubtful Total
(In Thousands)
Commercial loans $ 2,260,474 $ 47,619 $ 72,561 $ 1,839 $ 2,382,493
Real estate construction loans 272,927 - 25,227 500 298,654
Commercial mortgage loans 4,213,453 105,970 167,020 - 4,486,443
Residential mortgage and equity lines 1,733,248 - 9,690 - 1,742,938
Installment and other loans 3,552 - - - 3,552
Total gross loans $ 8,483,654 $ 153,589 $ 274,498 $ 2,339 $ 8,914,080
Loans held for sale $ - $ - $ 973 $ - $ 973 </t>
  </si>
  <si>
    <t>Allowance for Credit Losses on Financing Receivables [Table Text Block]</t>
  </si>
  <si>
    <t xml:space="preserve">Commercial Loans Real Estate Construction Loans Commercial Mortgage Loans Residential Mortgage and Equity Lines Installment and Other Loans Total
(In thousands)
2014 Beginning Balance $ 65,103 $ 11,999 $ 84,753 $ 12,005 $ 29 $ 173,889
Provision/(reversal) for possible loan losses (22,244 ) 19,853 (8,197 ) (558 ) (26 ) (11,172 )
Charge-offs (7,875 ) (6,747 ) (7,458 ) (155 ) - (22,235 )
Recoveries 12,517 2,547 5,575 286 13 20,938
Net Recoveries/(Charge-offs 4,642 (4,200 ) (1,883 ) 131 13 (1,297 )
2014 Ending Balance $ 47,501 $ 27,652 $ 74,673 $ 11,578 $ 16 $ 161,420
Reserve to impaired loans $ 1,263 $ 1,077 $ 8,993 $ 465 $ - $ 11,798
Reserve to non-impaired loans $ 46,238 $ 26,575 $ 65,680 $ 11,113 $ 16 $ 149,622
Reserve for off-balance sheet credit commitments $ 923 $ 728 $ 259 $ 39 $ - $ 1,949
2015 Beginning Balance $ 47,501 $ 27,652 $ 74,673 $ 11,578 $ 16 $ 161,420
Provision/(reversal) for possible loan losses 20,505 (5,684 ) (26,035 ) (179 ) (7 ) (11,400 )
Charge-offs (16,426 ) - (3,716 ) (285 ) - (20,427 )
Recoveries 4,619 202 4,518 31 - 9,370
Net (Charge-offs)/Recoveries (11,807 ) 202 802 (254 ) - (11,057 )
2015 Ending Balance $ 56,199 $ 22,170 $ 49,440 $ 11,145 $ 9 $ 138,963
Reserve to impaired loans $ 530 $ - $ 6,792 $ 427 $ - $ 7,749
Reserve to non-impaired loans $ 55,669 $ 22,170 $ 42,648 $ 10,718 $ 9 $ 131,214
Reserve for off-balance sheet credit commitments $ 810 $ 526 $ 158 $ - $ - $ 1,494 </t>
  </si>
  <si>
    <t>Schedule of Credit Losses for Financing Receivables, Current [Table Text Block]</t>
  </si>
  <si>
    <t xml:space="preserve">December 31,
2015 2014 2013
(In thousands)
Allowance for Loan Losses
Balance at beginning of year $ 161,420 $ 173,889 $ 183,322
Reversal for credit losses (11,400 ) (10,800 ) (3,000 )
Transfers to reserve for off-balance sheet credit commitments - (372 ) -
Loans charged off (20,427 ) (22,235 ) (20,442 )
Recoveries of charged off loans 9,370 20,938 14,009
Balance at end of year $ 138,963 $ 161,420 $ 173,889
Reserve for Off-balance Sheet Credit Commitments
Balance at beginning of year $ 1,949 $ 1,363 $ 1,363
(Reversal)/provision for credit losses and transfers (455 ) 586 -
Balance at end of year $ 1,494 $ 1,949 $ 1,363 </t>
  </si>
  <si>
    <t>Impairment Method [Member]</t>
  </si>
  <si>
    <t xml:space="preserve">Commercial Loans Real Estate Construction Loans Commercial Mortgage Loans Residential Mortgage and Equity Lines Consumer and Other Total
(In thousands)
December 31, 2015
Loans individually evaluated for impairment
Allowance $ 530 $ - $ 6,792 $ 427 $ - $ 7,749
Balance $ 13,568 $ 22,002 $ 81,776 $ 16,464 $ - $ 133,810
Loans collectively evaluated for impairment
Allowance $ 55,669 $ 22,170 $ 42,648 $ 10,718 $ 9 $ 131,214
Balance $ 2,303,295 $ 419,541 $ 5,219,442 $ 2,084,871 $ 2,493 $ 10,029,642
Total allowance $ 56,199 $ 22,170 $ 49,440 $ 11,145 $ 9 $ 138,963
Total balance $ 2,316,863 $ 441,543 $ 5,301,218 $ 2,101,335 $ 2,493 $ 10,163,452
December 31, 2014
Loans individually evaluated for impairment
Allowance $ 1,263 $ 1,077 $ 8,993 $ 465 $ - $ 11,798
Balance $ 23,489 $ 25,728 $ 109,194 $ 16,108 $ - $ 174,519
Loans collectively evaluated for impairment
Allowance $ 46,238 $ 26,575 $ 65,680 $ 11,113 $ 16 $ 149,622
Balance $ 2,359,004 $ 272,926 $ 4,377,249 $ 1,726,830 $ 3,552 $ 8,739,561
Total allowance $ 47,501 $ 27,652 $ 74,673 $ 11,578 $ 16 $ 161,420
Total balance $ 2,382,493 $ 298,654 $ 4,486,443 $ 1,742,938 $ 3,552 $ 8,914,080 </t>
  </si>
  <si>
    <t>Note 6 - Other Real Estate Owned (Tables)</t>
  </si>
  <si>
    <t>Other Real Estate, Roll Forward [Table Text Block]</t>
  </si>
  <si>
    <t xml:space="preserve">Year Ended December 31,
2015 2014 2013
(In thousands)
Balance, beginning of year $ 2,110 $ 13,384 $ 19,556
Provision/(Reversal) for losses 547 1,619 (2,122 )
OREO disposal (350 ) (12,893 ) (4,050 )
Balance, end of year $ 2,307 $ 2,110 $ 13,384 </t>
  </si>
  <si>
    <t>Schedule of Other Real Estate Owned Expense [Table Text Block]</t>
  </si>
  <si>
    <t>Year Ended December 31,
2015 2014 2013
(In thousands)
Operating expense $ 665 $ 1,142 $ 3,680
Provision/(reversal) for losses 547 1,619 (2,122 )
Net gain on transfers and disposals (2,012 ) (4,065 ) (1,793 )
Total other real estate owned expense $ (800 ) $ (1,304 ) $ (235 )</t>
  </si>
  <si>
    <t>Note 8 - Premises and Equipment (Tables)</t>
  </si>
  <si>
    <t>Property, Plant and Equipment [Table Text Block]</t>
  </si>
  <si>
    <t xml:space="preserve">As of December 31,
2015 2014
(In thousands)
Land and land improvements $ 42,407 $ 33,543
Building and building improvements 78,299 74,550
Furniture, fixtures and equipment 50,378 47,936
Leasehold improvement 14,546 14,006
Construction in process 538 54
186,168 170,089
Less: Accumulated depreciation/amortization 77,244 70,407
Premises and equipment, net $ 108,924 $ 99,682 </t>
  </si>
  <si>
    <t>Note 9 - Deposits (Tables)</t>
  </si>
  <si>
    <t>Summary of Deposits [Table Text Block]</t>
  </si>
  <si>
    <t xml:space="preserve">As of December 31,
2015 2014
(In thousands)
Demand $ 2,033,048 $ 1,664,914
NOW accounts 966,404 778,691
Money market accounts 1,905,719 1,538,187
Saving accounts 618,164 533,940
Time deposits 4,985,752 4,267,728
Total $ 10,509,087 $ 8,783,460 </t>
  </si>
  <si>
    <t>Schedule of Maturities for Time Deposits [Table Text Block]</t>
  </si>
  <si>
    <t xml:space="preserve">Expected Maturity Date at December 31,
2016 2017 2018 2019 2020 Thereafter Total
(In thousands)
Time deposits $ 3,695,164 $ 997,735 $ 249,147 $ 42,788 $ 907 $ 11 $ 4,985,752 </t>
  </si>
  <si>
    <t>Summary of Interest Expense on Deposits [Table Text Block]</t>
  </si>
  <si>
    <t xml:space="preserve">Year Ended December 31,
2015 2014 2013
(In thousands)
Interest bearing demand $ 1,406 $ 1,229 $ 1,017
Money market accounts 10,138 8,627 7,034
Saving accounts 901 802 374
Time deposits 39,443 35,111 31,964
Total $ 51,888 $ 45,769 $ 40,389 </t>
  </si>
  <si>
    <t>Note 10 - Borrowed Funds (Tables)</t>
  </si>
  <si>
    <t>Summary of Comparative Data of Securities Sold Under Agreements to Repurchase [Table Text Block]</t>
  </si>
  <si>
    <t>2015 2014 2013
(Dollars in thousands)
Average amount outstanding during the year (1) $ 400,822 $ 629,315 $ 972,329
Maximum amount outstanding at month-end (2) 400,000 700,000 1,200,000
Balance, December 31 400,000 450,000 800,000
Rate, December 31 3.89 % 3.85 % 3.87 %
Weighted average interest rate for the year 3.95 % 3.92 % 3.88 %</t>
  </si>
  <si>
    <t>Note 11 - Capital Resources (Tables)</t>
  </si>
  <si>
    <t>Schedule of Subordinated Borrowing [Table Text Block]</t>
  </si>
  <si>
    <t xml:space="preserve">Principal Not Current Date of Payable/
Issuance Balance of Redeemable Stated Annualized Interest Rate Distribution
Trust Name Date Notes Until Maturity Coupon Rate Rate Change Date
(Dollars in thousands)
Cathay Capital Trust I June 26, 2003 $ 20,619 June 30, 2008 June 30, 2033 3-month LIBOR + 3.15% 3.75 % December 30, 2015 March 30 June 30 September 30 December 30
Cathay StatutoryTrust I September 17, 2003 20,619 September 17, 2008 September 17, 2033 3-month LIBOR + 3.00% 3.53 % December 17, 2015 March 17 June 17 September 17 December 17
Cathay Capital Trust II December 30, 2003 12,887 March 30, 2009 March 30, 2034 3-month LIBOR + 2.90% 3.50 % December 30, 2015 March 30 June 30 September 30 December 30
Cathay Capital Trust III March 28, 2007 46,392 June 15, 2012 June 15, 2037 3-month LIBOR + 1.48% 1.99 % December 15, 2015 March 15 June 15 September 15 December 15
Cathay Capital Trust IV May 31, 2007 18,619 September 6, 2012 September 6, 2037 3-month LIBOR + 1.4% 1.85 % December 7, 2015 March 6 June 6 September 6 December 6
Total Junior Subordinated Notes $ 119,136 </t>
  </si>
  <si>
    <t>Note 12 - Income Taxes (Tables)</t>
  </si>
  <si>
    <t>Schedule of Components of Income Tax Expense (Benefit) [Table Text Block]</t>
  </si>
  <si>
    <t xml:space="preserve">Year Ended December 31,
2015 2014 2013
(In thousands)
Current:
Federal $ 31,587 $ 36,180 $ 62,254
State 26,396 14,481 23,295
Total Current $ 57,983 $ 50,661 $ 85,549
Deferred:
Federal 3,738 23,783 (11,162 )
State (1,734 ) 7,521 (3,952 )
Total Deferred $ 2,004 $ 31,304 $ (15,114 )
Total income tax expense $ 59,987 $ 81,965 $ 70,435 </t>
  </si>
  <si>
    <t>Schedule of Deferred Tax Assets and Liabilities [Table Text Block]</t>
  </si>
  <si>
    <t xml:space="preserve">As of December 31,
2015 2014
(In thousands)
Deferred Tax Assets
Loan loss allowance, due to differences in computation of bad debts $ 59,639 $ 66,999
Share-based compensation 7,513 12,808
Accrual for bonuses 4,984 4,585
Non-accrual interest 4,929 3,735
Accrual for litigation 3,209 2,918
Write-down on equity securities and venture capital investments 3,981 2,697
Write-down on other real estate owned 384 1,357
Depreciation and amortization 2,917 -
State tax 4,802 3,253
Unrealized loss on interest rate swaps 2,173 1,739
Unrealized loss on securities available-for-sale, net 3,940 2,301
Other, net 1,743 2,179
Gross deferred tax assets 100,214 104,571
Deferred Tax Liabilities
Investment in affordable housing partnerships (1,444 ) (703 )
Basis difference in acquired assets (4,947 ) (3,321 )
Dividends on Federal Home Loan Bank common stock (1,322 ) (1,927 )
Other, net (1,937 ) (2,372 )
Gross deferred tax liabilities (9,650 ) (8,323 )
Net deferred tax assets $ 90,564 $ 96,248 </t>
  </si>
  <si>
    <t>Schedule of Effective Income Tax Rate Reconciliation [Table Text Block]</t>
  </si>
  <si>
    <t>2015 2014 2013
(In thousands)
Tax provision at Federal statutory rate $ 77,384 35.0 % $ 76,928 35.0 % $ 67,752 35.0 %
State income taxes, net of Federal income tax benefit 14,656 6.6 14,324 6.6 12,573 6.5
Interest on obligations of state and political subdivisions, which are exempt from Federal taxation - - - - (348 ) (0.2 )
Low income housing and other tax credits (30,986 ) (14.0 ) (10,014 ) (4.6 ) (10,056 ) (5.2 )
Other, net (1,067 ) (0.5 ) 727 0.3 514 0.3
Total income tax expense $ 59,987 27.1 % $ 81,965 37.3 % $ 70,435 36.4 %</t>
  </si>
  <si>
    <t>Note 13 - Stockholders' Equity and Earnings Per Share (Tables)</t>
  </si>
  <si>
    <t>Schedule of Accumulated Other Comprehensive Income (Loss) [Table Text Block]</t>
  </si>
  <si>
    <t>2015 2014
Pre-tax Tax expense/ (Benefit) Net-of-tax Pre-tax Tax expense/ (Benefit) Net-of-tax
(In thousands)
Beginning balance, loss, net of tax
Securities available-for-sale $ (3,172 ) $ (29,729 )
Cash flow hedge derivatives (2,397 ) -
Total $ (5,569 ) $ (29,729 )
Net unrealized (losses)/gains arising during the period
Securities available-for-sale $ (7,247 ) $ (3,047 ) $ (4,200 ) $ 52,573 $ 22,105 $ 30,468
Cash flow hedge derivatives (1,032 ) (434 ) (598 ) (4,136 ) (1,739 ) (2,397 )
Total (8,279 ) (3,481 ) (4,798 ) 48,437 20,366 28,071
Reclassification adjustment for net losses/(gains) included in net income
Securities available-for-sale 3,349 1,408 1,941 (6,748 ) (2,837 ) (3,911 )
Cash flow hedge derivatives - - - - - -
Total 3,349 1,408 1,941 (6,748 ) (2,837 ) (3,911 )
Total other comprehensive (loss)/income
Securities available-for-sale (3,898 ) (1,639 ) (2,259 ) 45,825 19,268 26,557
Cash flow hedge derivatives (1,032 ) (434 ) (598 ) (4,136 ) (1,739 ) (2,397 )
Total $ (4,930 ) $ (2,073 ) $ (2,857 ) $ 41,689 $ 17,529 $ 24,160
Ending balance, loss, net of tax
Securities available-for sale $ (5,431 ) $ (3,172 )
Cash flow hedge derivatives (2,995 ) (2,397 )
Total $ (8,426 ) $ (5,569 )</t>
  </si>
  <si>
    <t>Schedule of Earnings Per Share, Basic and Diluted [Table Text Block]</t>
  </si>
  <si>
    <t xml:space="preserve">Year Ended December 31,
2015 2014 2013
Per Per Per
Income Shares Share Income Shares Share Income Shares Share
(Numerator) (Denominator) Amount (Numerator) (Denominator) Amount (Numerator) (Denominator) Amount
(In thousands, except shares and per share data)
Net income $ 161,109 $ 137,830 $ 123,143
Dividends on preferred stock - - (9,685 )
Basic EPS, income $ 161,109 80,563,577 $ 2.00 $ 137,830 79,661,571 $ 1.73 $ 113,458 78,954,898 $ 1.44
Effect of dilutive stock options 731,219 445,324 183,085
Diluted EPS, income $ 161,109 81,294,796 $ 1.98 $ 137,830 80,106,895 $ 1.72 $ 113,458 79,137,983 $ 1.43 </t>
  </si>
  <si>
    <t>Note 14 - Commitments and Contingencies (Tables)</t>
  </si>
  <si>
    <t>Schedule of Fair Value, Off-balance Sheet Risks [Table Text Block]</t>
  </si>
  <si>
    <t xml:space="preserve">As of December 31,
2015 2014
(In thousands)
Commitments to extend credit $ 1,971,848 $ 2,071,766
Standby letters of credit 49,081 53,910
Commercial letters of credit 38,131 48,143
Bill of lading guarantees 454 108
Total $ 2,059,514 $ 2,173,927 </t>
  </si>
  <si>
    <t>Schedule of Future Minimum Rental Payments for Operating Leases [Table Text Block]</t>
  </si>
  <si>
    <t xml:space="preserve">Year Ending December 31, Commitments
(In thousands)
2016 $ 7,887
2017 6,444
2018 4,939
2019 3,209
2020 1,586
Thereafter 4,869
Total minimum lease payments $ 28,934 </t>
  </si>
  <si>
    <t>Schedule of Future Rental Payments to be Received for Operating Leases [Table Text Block]</t>
  </si>
  <si>
    <t xml:space="preserve">(In thousands)
2016 $ 294
2017 171
2018 73
2019 58
2020 15
Thereafter -
Total minimum lease payments to be received $ 611 </t>
  </si>
  <si>
    <t>Note 16 - Fair Value Measurements (Tables)</t>
  </si>
  <si>
    <t>Schedule of Fair Value, Assets and Liabilities Measured on Recurring Basis [Table Text Block]</t>
  </si>
  <si>
    <t xml:space="preserve">As of December 31, 2015 Fair Value Measurements Using Total at
Level 1 Level 2 Level 3 Fair Value
(In thousands)
Assets
Securities available-for-sale
U.S. Treasury securities $ 284,288 $ - $ - $ 284,288
U.S. government sponsored entities - 148,160 - 148,160
Mortgage-backed securities - 1,062,269 - 1,062,269
Collateralized mortgage obligations - 36 - 36
Corporate debt securities - 73,855 - 73,855
Mutual funds 5,833 - - 5,833
Preferred stock of government sponsored entities - 3,216 - 3,216
Other equity securities - 8,695 - 8,695
Total securities available-for-sale 290,121 1,296,231 - 1,586,352
Warrants - - 62 62
Foreign exchange contracts - 3,339 - 3,339
Total assets $ 290,121 $ 1,299,570 $ 62 $ 1,589,753
Liabilities
Option contracts $ - $ 28 $ - $ 28
Interest rate swaps - 6,496 - 6,496
Foreign exchange contracts - 4,124 - 4,124
Total liabilities $ - $ 10,648 $ - $ 10,648
As of December 31, 2014 Fair Value Measurements Using Total at
Level 1 Level 2 Level 3 Fair Value
(In thousands)
Assets
Securities available-for-sale
U.S. Treasury securities $ 664,004 $ - $ - $ 664,004
Mortgage-backed securities - 544,303 - 544,303
Collateralized mortgage obligations - 45 - 45
Corporate debt securities - 94,472 - 94,472
Mutual funds 5,866 - - 5,866
Preferred stock of government sponsored entities - 3,224 - 3,224
Other equity securities - 7,021 - 7,021
Total securities available-for-sale 669,870 649,065 - 1,318,935
Warrants - - 27 27
Foreign exchange contracts - 1,876 - 1,876
Total assets $ 669,870 $ 650,941 $ 27 $ 1,320,838
Liabilities
Interest rate swaps $ - $ 4,626 $ - $ 4,626
Foreign exchange contracts - 5,007 - 5,007
Total liabilities $ - $ 9,633 $ - $ 9,633 </t>
  </si>
  <si>
    <t>Fair Value Measurements, Nonrecurring [Table Text Block]</t>
  </si>
  <si>
    <t xml:space="preserve">As of December 31, 2015 Total Losses/(Gains)
Fair Value Measurements Using Total at For the Twelve Months Ended
Level 1 Level 2 Level 3 Fair Value December 31, 2015 December 31, 2014
(In thousands)
Assets
Impaired loans by type:
Commercial loans $ - $ - $ 6,317 $ 6,317 $ 806 $ 17
Commercial mortgage loans - - 20,359 20,359 598 3,914
Residential mortgage and equity lines - - 13,009 13,009 146 27
Total impaired loans - - 39,685 39,685 1,550 3,958
Other real estate owned (1 - 10,047 4,235 14,282 404 202
Investments in venture capital and private company stock - - 4,922 4,922 553 436
Total assets $ - $ 10,047 $ 48,842 $ 58,889 $ 2,507 $ 4,596
As of December 31, 2014 Total Losses/(Gains)
Fair Value Measurements Using Total at For the Twelve Months Ended
Level 1 Level 2 Level 3 Fair Value December 31, 2014 December 31, 2013
(In thousands)
Assets
Impaired loans by type:
Commercial loans $ - $ - $ 3,774 $ 3,774 $ 17 $ 5,731
Commercial mortgage loans - - 25,029 25,029 3,914 125
Construction- other - - 7,625 7,625 - -
Residential mortgage and equity lines - - 13,126 13,126 27 213
Total impaired loans - - 49,554 49,554 3,958 6,069
Other real estate owned (1) - 16,458 4,110 20,568 202 (3,134 )
Investments in venture capital and private company stock - - 5,495 5,495 436 409
Equity investments - - 617 617 - -
Total assets $ - $ 16,458 $ 59,776 $ 76,234 $ 4,596 $ 3,344 </t>
  </si>
  <si>
    <t>Note 17 - Fair Value of Financial Instruments (Tables)</t>
  </si>
  <si>
    <t>Fair Value, by Balance Sheet Grouping [Table Text Block]</t>
  </si>
  <si>
    <t xml:space="preserve">December 31, 2015 December 31, 2014
Carrying Carrying
Amount Fair Value Amount Fair Value
(In thousands)
Financial Assets
Cash and due from banks $ 180,130 $ 180,130 $ 176,830 $ 176,830
Short-term investments 536,880 536,880 489,614 489,614
Securities available-for-sale 1,586,352 1,586,352 1,318,935 1,318,935
Loans held for sale 6,676 6,676 973 1,225
Loans, net 10,016,227 9,938,810 8,740,268 8,688,072
Investment in Federal Home Loan Bank stock 17,250 17,250 30,785 30,785
Warrants 62 62 27 27
Notional Notional
Amount Fair Value Amount Fair Value
Foreign exchange contracts 100,602 3,339 167,005 1,876
Carrying Carrying
Amount Fair Value Amount Fair Value
Financial Liabilities
Deposits $ 10,509,087 10,509,879 $ 8,783,460 $ 8,785,342
Securities sold under agreements to repurchase 400,000 413,417 450,000 473,816
Advances from Federal Home Loan Bank 275,000 274,488 425,000 424,974
Other borrowings 18,593 16,684 19,934 17,978
Long-term debt 119,136 58,420 119,136 59,425
Notional Notional
Amount Fair Value Amount Fair Value
Option contracts $ 9,396 $ 28 $ - $ -
Foreign exchange contracts $ 115,418 $ 4,124 $ 178,868 $ 5,007
Interest rate swaps 459,416 6,496 300,480 4,626
Notional Notional
Amount Fair Value Amount Fair Value
Off-Balance Sheet Financial Instruments
Commitments to extend credit $ 1,971,848 $ (5,570 ) $ 2,071,766 $ (3,442 )
Standby letters of credit 49,081 (194 ) 53,910 (243 )
Other letters of credit 38,131 (22 ) 48,142 (29 )
Bill of lading guarantees 454 (1 ) 108 - </t>
  </si>
  <si>
    <t>Schedule of Fair Value of Financial Instruments [Table Text Block]</t>
  </si>
  <si>
    <t xml:space="preserve">As of December 31, 2015
Estimated
Fair Value
Measurements Level 1 Level 2 Level 3
(In thousands)
Financial Assets
Cash and due from banks $ 180,130 $ 180,130 $ - $ -
Short-term investments 536,880 536,880 - -
Securities available-for-sale 1,586,352 290,121 1,296,231 -
Loans held-for-sale 6,676 - - 6,676
Loans, net 9,938,810 - - 9,938,810
Investment in Federal Home Loan Bank stock 17,250 - 17,250 -
Warrants 62 - - 62
Financial Liabilities
Deposits 10,509,879 - - 10,509,879
Securities sold under agreement to repurchase 413,417 - 413,417 -
Advances from Federal Home Loan Bank 274,488 - - 274,488
Other borrowings 16,684 - - 16,684
Long-term debt 58,420 - 58,420 -
As of December 31, 2014
Estimated
Fair Value
Measurements Level 1 Level 2 Level 3
(In thousands)
Financial Assets
Cash and due from banks $ 176,830 $ 176,830 $ - $ -
Short-term investments 489,614 489,614 - -
Securities available-for-sale 1,318,935 669,870 649,065 -
Loans held-for-sale 1,225 - - 1,225
Loans, net 8,688,072 - - 8,688,072
Investment in Federal Home Loan Bank stock 30,785 - 30,785 -
Warrants 27 - - 27
Financial Liabilities
Deposits 8,785,342 - - 8,785,342
Securities sold under agreement to repurchase 473,816 - 473,816 -
Advances from Federal Home Loan Bank 424,974 - 424,974 -
Other borrowings 17,978 - - 17,978
Long-term debt 59,425 - 59,425 - </t>
  </si>
  <si>
    <t>Note 19 - Equity Incentive Plans (Tables)</t>
  </si>
  <si>
    <t>Schedule of Share-based Compensation, Stock Options, Activity [Table Text Block]</t>
  </si>
  <si>
    <t xml:space="preserve">Shares Weighted-Average Weighted-Average Aggregate
Balance, December 31, 2012 3,996,630 29.45 2.2 $ -
Exercised (594,946 ) $ 24.80
Forfeited (588,810 ) 22.86
Balance, December 31, 2013 2,812,874 31.81 1.9 $ 2,119
Exercised (5,500 ) $ 23.37
Forfeited (474,470 ) 29.28
Balance, December 31, 2014 2,332,904 32.34 1.2 $ 1,388
Exercised (214,580 ) $ 23.37
Forfeited (1,087,154 ) 35.13
Balance, December 31, 2015 1,031,170 31.27 0.9 $ 3,268
Exercisable, December 31, 2015 1,031,170 $ 31.27 </t>
  </si>
  <si>
    <t>Schedule of Share-based Compensation, Shares Authorized under Stock Option Plans, by Exercise Price Range [Table Text Block]</t>
  </si>
  <si>
    <t xml:space="preserve">Outstanding
Weighted-Average
Remaining Contractual Exercisable
Exercise Price Shares Life (in Years) Shares
$ 36.90 203,440 0.1 203,440
38.26 12,000 0.3 12,000
36.24 405,230 0.1 405,230
23.37 410,500 2.1 410,500
1,031,170 0.9 1,031,170 </t>
  </si>
  <si>
    <t>Schedule of Share-based Compensation, Restricted Stock and Restricted Stock Units Activity [Table Text Block]</t>
  </si>
  <si>
    <t xml:space="preserve">Units
Balance at December 31, 2012 256,616
Granted 261,062
Vested (138,220 )
Balance at December 31, 2013 379,458
Granted 135,699
Vested (122,832 )
Cancelled or forfeited (5,860 )
Balance at December 31, 2014 386,465
Granted 191,518
Vested (26,924 )
Cancelled or forfeited (8,684 )
Balance at December 31, 2015 542,375 </t>
  </si>
  <si>
    <t>Schedule of Tax Benefit (Short-fall) from Share-based Payment Arrangements [Table Text Block]</t>
  </si>
  <si>
    <t xml:space="preserve">2015 2014 2013
(In thousands)
Short-fall of tax deductions in excess of grant-date fair value $ (5,348 ) $ (1,285 ) $ (2,509 )
Benefit of tax deductions on grant-date fair value 6,485 1,292 4,172
Total benefit of tax deductions $ 1,137 $ 7 $ 1,663 </t>
  </si>
  <si>
    <t>Note 20 - Condensed Financial Information of Cathay General Bancorp (Tables)</t>
  </si>
  <si>
    <t>Condensed Balance Sheet [Table Text Block]</t>
  </si>
  <si>
    <t xml:space="preserve">As of December 31,
2015 2014
(In thousands, except
share and per share data)
Assets
Cash $ 5,048 $ 7,420
Cash pledged as margin for interest rate swaps 7,936 7,465
Short-term certificates of deposit 24,324 23,203
Securities available for sale 11,911 10,244
Investment in bank subsidiaries 1,807,825 1,666,238
Investment in non-bank subsidiaries 5,979 2,631
Other assets 9,551 9,541
Total assets $ 1,872,574 $ 1,726,742
Liabilities
Junior subordinated debt $ 119,136 $ 119,136
Other liabilities 5,660 4,718
Total liabilities 124,796 123,854
Commitments and contingencies - -
Stockholders' equity
Common stock, $0.01 par value, 100,000,000 shares authorized, 87,002,931 issued and 80,806,116 outstanding at December 31, 2015, and 84,022,118 issued and 79,814,553 outstanding at December 31, 2014 870 840
Additional paid-in-capital 880,822 789,519
Accumulated other comprehensive loss, net (8,426 ) (5,569 )
Retained earnings 1,059,660 943,834
Treasury stock, at cost (6,196,815 shares at December 31, 2015, and 4,207,565 shares at December 31, 2014) (185,148 ) (125,736 )
Total stockholders' equity 1,747,778 1,602,888
Total liabilities and stockholders' equity $ 1,872,574 $ 1,726,742 </t>
  </si>
  <si>
    <t>Condensed Income Statement [Table Text Block]</t>
  </si>
  <si>
    <t xml:space="preserve">Year Ended December 31,
2015 2014 2013
(In thousands)
Cash dividends from Cathay Bank $ 163,301 $ 30,000 $ 138,030
Interest income 68 88 157
Interest expense 5,776 4,469 2,994
Non-interest (loss)/income (1,858 ) 10,144 434
Non-interest expense 4,644 2,248 2,443
Income before income tax benefit 151,091 33,515 133,184
Income tax (benefit)/expense (5,134 ) 1,478 (2,037 )
Income before undistributed earnings of subsidiaries 156,225 32,037 135,221
Distributions more than earnings of subsidiaries - - (12,078 )
Undistributed earnings of subsidiary 4,884 105,793 -
Net income $ 161,109 $ 137,830 $ 123,143 </t>
  </si>
  <si>
    <t>Condensed Cash Flow Statement [Table Text Block]</t>
  </si>
  <si>
    <t xml:space="preserve">Year Ended December 31,
2015 2014 2013
(In thousands)
Cash flows from Operating Activities
Net income $ 161,109 $ 137,830 $ 123,143
Adjustments to reconcile net income to net cash provided by operating activities:
Dividends in excess of earnings of subsidiaries - - 12,078
Equity in undistributed earnings of subsidiaries (4,884 ) (105,793 ) -
Gains on sale of securities - (10,689 ) -
Income associated with debt redemption - (555 ) -
Write-downs on venture capital and other investments 468 432 357
Write-downs on impaired securities - 264 -
Loss in fair value of warrants - 3 56
Stock issued to directors as compensation 495 350 -
Excess tax short-fall from stock options 5,348 1,285 2,509
Net change in other assets 619 (3,445 ) (1,684 )
Net change in other liabilities (5,438 ) (1,294 ) 27
Net cash provided by operating activities 157,717 18,388 136,486
Cash flows from Investment Activities
(Increase)/decrease in short-term investment (1,121 ) 14,797 123,300
Proceeds from sale of available-for-sale securities - 12,083 -
Purchase of available-for-sale securities (410 ) (7,920 ) -
Venture capital and other investments - (590 ) (835 )
Acquisition, net of cash acquired (57,006 ) - -
Net cash (used in)/provided by investment activities (58,537 ) 18,370 122,465
Cash flows from Financing Activities
Redemption of Series B preferred stock - - (258,000 )
Repayment of long-term debt - (1,445 ) -
Cash dividends (45,283 ) (23,104 ) (12,606 )
Proceeds from shares issued under the Dividend Reinvestment Plan 4,175 2,848 605
Proceeds from exercise of stock options 5,014 128 14,755
Taxes paid related to net share settlement of RSUs (227 ) (850 ) -
Excess tax short-fall from share-based payment arrangements (5,348 ) (1,285 ) (2,509 )
Purchase of treasury stock (59,412 ) - -
Net cash used in financing activities (101,081 ) (23,708 ) (257,755 )
(Decrease)/increase in cash and cash equivalents (1,901 ) 13,050 1,196
Cash and cash equivalents, beginning of the year 14,885 1,835 639
Cash and cash equivalents, end of the year $ 12,984 $ 14,885 $ 1,835 </t>
  </si>
  <si>
    <t>Note 22 - Regulatory Matters (Tables)</t>
  </si>
  <si>
    <t>Schedule of Compliance with Regulatory Capital Requirements under Banking Regulations [Table Text Block]</t>
  </si>
  <si>
    <t xml:space="preserve">Cathay General Bancorp Cathay Bank
December 31, 2015 December 31, 2014 December 31, 2015 December 31, 2014
(Dollars in thousands) Balance % Balance % Balance % Balance %
Common equtiy Tier 1 capital ( to risk-weighted assets) $ 1,383,377 12.95 n/a n/a $ 1,443,159 13.54 n/a n/a
Common equtiy Tier 1 capital minimum requirement 480,830 4.50 n/a n/a 479,801 4.50 n/a n/a
Excess $ 902,547 8.45 n/a n/a $ 963,358 9.04 n/a n/a
Tier 1 capital (to risk-weighted assets) $ 1,498,810 14.03 $ 1,406,511 14.96 $ 1,443,159 13.54 $ 1,353,481 14.42
Tier 1 capital minimum requirement 641,107 6.00 376,072 4.00 639,735 6.00 375,318 4.00
Excess $ 857,703 8.03 $ 1,030,439 10.96 $ 803,424 7.54 $ 978,163 10.42
Total capital (to risk-weighted assets) $ 1,634,631 15.30 $ 1,524,702 16.22 $ 1,576,525 14.79 $ 1,471,337 15.68
Total capital minimum requirement 854,809 8.00 752,144 8.00 852,980 8.00 750,637 8.00
Excess $ 779,822 7.30 $ 772,558 8.22 $ 723,545 6.79 $ 720,700 7.68
Tier 1 capital (to average assets)
– Leverage ratio $ 1,498,810 11.95 $ 1,406,511 12.99 $ 1,443,159 11.53 $ 1,353,481 12.52
Minimum leverage requirement 501,875 4.00 433,121 4.00 500,455 4.00 432,350 4.00
Excess $ 996,935 7.95 $ 973,390 8.99 $ 942,704 7.53 $ 921,131 8.52
Risk-weighted assets $ 10,685,115 $ 9,401,803 $ 10,662,248 $ 9,382,961
Total average assets (1) 12,546,879 $ 10,828,015 $ 12,511,382 $ 10,808,747 </t>
  </si>
  <si>
    <t>Note 23 - Balance Sheet Offsetting (Tables)</t>
  </si>
  <si>
    <t>Schedule of Amounts Recognized in Balance Sheet [Table Text Block]</t>
  </si>
  <si>
    <t xml:space="preserve">Gross Amounts Not Offset in the Balance Sheet
Gross Amounts Recognized Gross Amounts Offset in the Balance Sheet Net Amounts Presented in the Balance Sheet Financial Instruments Collateral Posted Net Amount
December 31, 2015 (In thousands)
Liabilities:
Securities sold under agreements to repurchase $ 400,000 $ - $ 400,000 $ - $ (400,000 ) $ -
Derivatives $ 6,496 $ - $ 6,496 $ - $ (6,496 ) $ -
December 31, 2014
Liabilities:
Securities sold under agreements to repurchase $ 450,000 $ - $ 450,000 $ - $ (450,000 ) $ -
Derivatives $ 4,626 $ - $ 4,626 $ - $ (4,626 ) $ - </t>
  </si>
  <si>
    <t>Note 24 - Quarterly Results of Operations (Unaudited) (Tables)</t>
  </si>
  <si>
    <t>Schedule of Quarterly Financial Information [Table Text Block]</t>
  </si>
  <si>
    <t xml:space="preserve">Summary of Operations
2015 2014
Fourth Third Second First Fourth Third Second First
Quarter Quarter Quarter Quarter Quarter Quarter Quarter Quarter
(In thousands, except per share data)
Interest income $ 119,519 $ 116,867 $ 112,386 $ 104,934 $ 106,043 $ 106,335 $ 105,062 $ 101,207
Interest expense 20,103 19,221 17,632 17,008 18,292 19,580 19,445 18,549
Net interest income 99,416 97,646 94,754 87,926 87,751 86,755 85,617 82,658
Reversal for credit losses (3,000 ) (1,250 ) (2,150 ) (5,000 ) (2,000 ) (5,100 ) (3,700 ) -
Net-interest income after provision for loan losses 102,416 98,896 96,904 92,926 89,751 91,855 89,317 82,658
Non-interest income 9,350 9,156 5,619 8,549 7,973 8,974 9,021 14,559
Non-interest expense 53,533 57,471 47,585 44,131 41,125 42,607 42,513 48,068
Income before income tax expense 58,233 50,581 54,938 57,344 56,599 58,222 55,825 49,149
Income tax expense 16,787 12,098 9,738 21,364 21,021 22,313 20,741 17,890
Net income $ 41,446 $ 38,483 $ 45,200 $ 35,980 $ 35,578 $ 35,909 $ 35,084 $ 31,259
Net income per common share
Basic $ 0.51 $ 0.47 $ 0.57 $ 0.45 $ 0.45 $ 0.45 $ 0.44 $ 0.39
Diluted $ 0.51 $ 0.47 $ 0.56 $ 0.45 $ 0.44 $ 0.45 $ 0.44 $ 0.39 </t>
  </si>
  <si>
    <t>Note 1 - Summary of Significant Accounting Policies (Details)</t>
  </si>
  <si>
    <t>Dec. 31, 2015USD ($)shares</t>
  </si>
  <si>
    <t>Dec. 31, 2014USD ($)</t>
  </si>
  <si>
    <t>Note 1 - Summary of Significant Accounting Policies (Details) [Line Items]</t>
  </si>
  <si>
    <t>Number of Limited Partnerships in Housing Investments</t>
  </si>
  <si>
    <t>Percentage of Subsidiaries Common Securities Owned by Parent Company</t>
  </si>
  <si>
    <t>100.00%</t>
  </si>
  <si>
    <t>Gross Loans Comprised of Commercial Mortgage Loans Percentage</t>
  </si>
  <si>
    <t>52.20%</t>
  </si>
  <si>
    <t>Gross Loans Comprised of Commercial Loans Percentage</t>
  </si>
  <si>
    <t>22.80%</t>
  </si>
  <si>
    <t>Total Deposits Comprised of Time Deposit of 250,000 Or More Percentage</t>
  </si>
  <si>
    <t>71.00%</t>
  </si>
  <si>
    <t>Federal Home Loan Bank Stock (in Dollars) | $</t>
  </si>
  <si>
    <t>Federal Home Loan Bank Stock, Shares (in Shares) | shares</t>
  </si>
  <si>
    <t>Minimum Stock Requirement on Outstanding Federal Home Loan Bank Borrowings Shares (in Shares) | shares</t>
  </si>
  <si>
    <t>Maximum Loan Size Portfolio Stratification Homogenous Portfolio (in Dollars) | $</t>
  </si>
  <si>
    <t>Number of Reportable Segments</t>
  </si>
  <si>
    <t>CALIFORNIA</t>
  </si>
  <si>
    <t>Residential Mortgages Properties Percentage</t>
  </si>
  <si>
    <t>61.00%</t>
  </si>
  <si>
    <t>Note 1 - Summary of Significant Accounting Policies (Details) - Estimated Useful Lives of Assets</t>
  </si>
  <si>
    <t>Minimum [Member] | Building [Member]</t>
  </si>
  <si>
    <t>Note 1 - Summary of Significant Accounting Policies (Details) - Estimated Useful Lives of Assets [Line Items]</t>
  </si>
  <si>
    <t>Assets, estimated useful life</t>
  </si>
  <si>
    <t>15 years</t>
  </si>
  <si>
    <t>Minimum [Member] | Building Improvements [Member]</t>
  </si>
  <si>
    <t>5 years</t>
  </si>
  <si>
    <t>Minimum [Member] | Furniture Fixtures and Equipment [Member]</t>
  </si>
  <si>
    <t>3 years</t>
  </si>
  <si>
    <t>Minimum [Member] | Leasehold Improvements [Member]</t>
  </si>
  <si>
    <t>Leasehold improvements</t>
  </si>
  <si>
    <t>Shorter of useful lives or the terms of the leases</t>
  </si>
  <si>
    <t>Maximum [Member] | Building [Member]</t>
  </si>
  <si>
    <t>45 years</t>
  </si>
  <si>
    <t>Maximum [Member] | Building Improvements [Member]</t>
  </si>
  <si>
    <t>20 years</t>
  </si>
  <si>
    <t>Maximum [Member] | Furniture Fixtures and Equipment [Member]</t>
  </si>
  <si>
    <t>25 years</t>
  </si>
  <si>
    <t>Note 2 - Acquisition (Details) - USD ($) $ in Thousands</t>
  </si>
  <si>
    <t>Jul. 31, 2015</t>
  </si>
  <si>
    <t>Note 2 - Acquisition (Details) [Line Items]</t>
  </si>
  <si>
    <t>Business Combination, Purchase Consideration, Percentage of Equity Interest</t>
  </si>
  <si>
    <t>55.00%</t>
  </si>
  <si>
    <t>Business Combination, Purchase Consideration, Percentage of Cash</t>
  </si>
  <si>
    <t>45.00%</t>
  </si>
  <si>
    <t>Business Combination, Consideration Transferred</t>
  </si>
  <si>
    <t>Business Acquisition, Equity Interest Issued or Issuable, Number of Shares (in Shares)</t>
  </si>
  <si>
    <t>Business Acquisition, Equity Interest Issued or Issuable, Value Assigned</t>
  </si>
  <si>
    <t>Payments to Acquire Businesses, Gross</t>
  </si>
  <si>
    <t>Note 2 - Acquisition (Details) - Fair Value of Assets and Liabilities Acquired - USD ($) $ in Thousands</t>
  </si>
  <si>
    <t>Assets acquired:</t>
  </si>
  <si>
    <t>Liabilities assumed:</t>
  </si>
  <si>
    <t>Note 3 - Cash and Cash Equivalents (Details) - USD ($)</t>
  </si>
  <si>
    <t>Note 3 - Cash and Cash Equivalents (Details) [Line Items]</t>
  </si>
  <si>
    <t>Average Reserve Balances Required to Be Maintained With Federal Bank</t>
  </si>
  <si>
    <t>Average Excess Balances Maintained With Federal Reserve Bank</t>
  </si>
  <si>
    <t>Interest Rate Swap [Member]</t>
  </si>
  <si>
    <t>Margin Deposit Assets</t>
  </si>
  <si>
    <t>Note 4 - Investment Securities (Details)</t>
  </si>
  <si>
    <t>Dec. 31, 2015USD ($)</t>
  </si>
  <si>
    <t>Proceeds from Sale of Mortgage Backed Securities (MBS) categorized as Available-for-sale</t>
  </si>
  <si>
    <t>Proceeds from Maturities, Prepayments and Calls of Mortgage Backed Securities (MBS)</t>
  </si>
  <si>
    <t>Proceeds from Sales and Repayments of Other Investment Securities</t>
  </si>
  <si>
    <t>Proceeds from Maturities Repayments and Calls of Other Investment Securities</t>
  </si>
  <si>
    <t>Realized Gain from Sale and Call of Other Investment Securities</t>
  </si>
  <si>
    <t>Realized Loss from Sale and Call of Other Investment Securities</t>
  </si>
  <si>
    <t>Other than Temporary Impairment Losses, Investments, Available-for-sale Securities</t>
  </si>
  <si>
    <t>Temporarily Impaired Securities As Percentage of Investment Securities</t>
  </si>
  <si>
    <t>92.00%</t>
  </si>
  <si>
    <t>Percentage of Unrealized Losses for Securities with Unrealized Losses for Less Than Twelve Months</t>
  </si>
  <si>
    <t>1.00%</t>
  </si>
  <si>
    <t>Percentage of Unrealized Losses for Securities with Unrealized Losses for Greater than Twelve Months</t>
  </si>
  <si>
    <t>3.30%</t>
  </si>
  <si>
    <t>Available-for-sale, Securities in Unrealized Loss Positions, Qualitative Disclosure, Number of Positions, Greater than or Equal to One Year</t>
  </si>
  <si>
    <t>Available-for-sale, Securities in Unrealized Loss Positions, Qualitative Disclosure, Number of Positions, Less than One Year</t>
  </si>
  <si>
    <t>Available-for-sale Securities, Accumulated Gross Unrealized Loss, before Tax</t>
  </si>
  <si>
    <t>Other than Temporary Impairment, Credit Losses Recognized in Earnings, Credit Losses on Debt Securities Held</t>
  </si>
  <si>
    <t>Pledged Investment Securities</t>
  </si>
  <si>
    <t>Note 4 - Investment Securities (Details) - Investment Securities - USD ($) $ in Thousands</t>
  </si>
  <si>
    <t>Securities Available-for-Sale</t>
  </si>
  <si>
    <t>Securities available-for-sale, amortized cost</t>
  </si>
  <si>
    <t>Securities available-for-sale, gross unrealized gains</t>
  </si>
  <si>
    <t>Securities available-for-sale, gross unrealized losses</t>
  </si>
  <si>
    <t>US Treasury Securities [Member]</t>
  </si>
  <si>
    <t>US Government-sponsored Enterprises Debt Securities [Member]</t>
  </si>
  <si>
    <t>Collateralized Mortgage Backed Securities [Member]</t>
  </si>
  <si>
    <t>Collateralized Mortgage Obligations [Member]</t>
  </si>
  <si>
    <t>Corporate Debt Securities [Member]</t>
  </si>
  <si>
    <t>Mutual Funds [Member]</t>
  </si>
  <si>
    <t>Preferred Stock of Government Sponsored Entities [Member]</t>
  </si>
  <si>
    <t>Other Equity Securities [Member]</t>
  </si>
  <si>
    <t>Note 4 - Investment Securities (Details) - Investments by Contractual Maturity Date - USD ($) $ in Thousands</t>
  </si>
  <si>
    <t>Investments by Contractual Maturity Date [Abstract]</t>
  </si>
  <si>
    <t>Due in one year or less</t>
  </si>
  <si>
    <t>Due after one year through five years</t>
  </si>
  <si>
    <t>Due after five years through ten years</t>
  </si>
  <si>
    <t>Due after ten years (1)</t>
  </si>
  <si>
    <t>[1]</t>
  </si>
  <si>
    <t>Equity securities are reported in this category</t>
  </si>
  <si>
    <t>Note 4 - Investment Securities (Details) - Temporarily Impaired Securities $ in Thousands</t>
  </si>
  <si>
    <t>Securities Available-for-Sale - Less than 12 Months - Fair Value</t>
  </si>
  <si>
    <t>Securities Available-for-Sale - Less than 12 Months - Unrealized Losses</t>
  </si>
  <si>
    <t>Securities Available-for-Sale - Less than 12 Months - No. of Issuances</t>
  </si>
  <si>
    <t>Securities Available-for-Sale - 12 Months or longer - Fair Value</t>
  </si>
  <si>
    <t>Securities Available-for-Sale - 12 Months or longer - Unrealized Losses</t>
  </si>
  <si>
    <t>Securities Available-for-Sale - 12 Months or longer - No. of issuances</t>
  </si>
  <si>
    <t>Securities Available-for-Sale - Fair Value</t>
  </si>
  <si>
    <t>Securities Available-for-Sale - Unrealized Losses</t>
  </si>
  <si>
    <t>Securities Available-for-Sale - No. of issuances</t>
  </si>
  <si>
    <t>Note 5 - Loans (Details)</t>
  </si>
  <si>
    <t>Dec. 31, 2013USD ($)</t>
  </si>
  <si>
    <t>Note 5 - Loans (Details) [Line Items]</t>
  </si>
  <si>
    <t>Servicing Asset</t>
  </si>
  <si>
    <t>Impaired Financing Receivable, Recorded Investment</t>
  </si>
  <si>
    <t>Impaired Financing Receivable, Average Recorded Investment</t>
  </si>
  <si>
    <t>Impaired Financing Receivable, Interest Income, Accrual Method</t>
  </si>
  <si>
    <t>Percentage of Charge-off to Contractual Balances for Impaired Loans</t>
  </si>
  <si>
    <t>22.40%</t>
  </si>
  <si>
    <t>17.10%</t>
  </si>
  <si>
    <t>Financing Receivable, Modifications, Subsequent Default, Number of Contracts</t>
  </si>
  <si>
    <t>Loans and Leases Receivable, Impaired, Commitment to Lend</t>
  </si>
  <si>
    <t>Nonaccrual Loans [Member]</t>
  </si>
  <si>
    <t>Financing Receivable, Modifications, Recorded Investment</t>
  </si>
  <si>
    <t>Allowance for Credit Losses, Change in Method of Calculating Impairment</t>
  </si>
  <si>
    <t>Accruing Troubled Debt Restructuring [Member]</t>
  </si>
  <si>
    <t>Financing Receivable, Modifications, Number of Contracts</t>
  </si>
  <si>
    <t>Financing Receivables, Impaired, Troubled Debt Restructuring, Write-down</t>
  </si>
  <si>
    <t>Real Estate Loan [Member]</t>
  </si>
  <si>
    <t>Federal Home Loan Bank, Advances, General Debt Obligations, Disclosures, Collateral Pledged</t>
  </si>
  <si>
    <t>Commercial Loans [Member]</t>
  </si>
  <si>
    <t>Loans Pledged With Federal Reserve Bank</t>
  </si>
  <si>
    <t>Commercial Portfolio Segment [Member] | Non-Farm, Non-Residential [Member] | Accruing Troubled Debt Restructuring [Member]</t>
  </si>
  <si>
    <t>Residential Portfolio Segment [Member]</t>
  </si>
  <si>
    <t>Repossessed Assets</t>
  </si>
  <si>
    <t>Residential Portfolio Segment [Member] | Single Family Residential Loan [Member] | Accruing Troubled Debt Restructuring [Member]</t>
  </si>
  <si>
    <t>Residential Portfolio Segment [Member] | Multi Family Residences [Member] | Accruing Troubled Debt Restructuring [Member]</t>
  </si>
  <si>
    <t>Commercial Real Estate Portfolio Segment [Member]</t>
  </si>
  <si>
    <t>Commercial Real Estate Portfolio Segment [Member] | Non-Farm, Non-Residential [Member] | Accruing Troubled Debt Restructuring [Member]</t>
  </si>
  <si>
    <t>Commercial Real Estate Portfolio Segment [Member] | Single Family Residential Loan [Member] | Accruing Troubled Debt Restructuring [Member]</t>
  </si>
  <si>
    <t>Commercial Real Estate Portfolio Segment [Member] | Multi Family Residences [Member] | Accruing Troubled Debt Restructuring [Member]</t>
  </si>
  <si>
    <t>Commercial Real Estate Portfolio Segment [Member] | Hotel Loan [Member] | Accruing Troubled Debt Restructuring [Member]</t>
  </si>
  <si>
    <t>Commercial Real Estate Portfolio Segment [Member] | Industrial and Manufactural Building Loans [Member] | Accruing Troubled Debt Restructuring [Member]</t>
  </si>
  <si>
    <t>Commercial Real Estate Portfolio Segment [Member] | Residential Vacant Land Loans [Member] | Accruing Troubled Debt Restructuring [Member]</t>
  </si>
  <si>
    <t>Commercial Real Estate Portfolio Segment [Member] | Condominium [Member] | Accruing Troubled Debt Restructuring [Member]</t>
  </si>
  <si>
    <t>Commercial Real Estate Portfolio Segment [Member] | Retail Shopping and Commercial Use Building [Member] | Accruing Troubled Debt Restructuring [Member]</t>
  </si>
  <si>
    <t>Commercial Real Estate Portfolio Segment [Member] | Office and Commercial Use Building [Member] | Accruing Troubled Debt Restructuring [Member]</t>
  </si>
  <si>
    <t>Commercial Real Estate Portfolio Segment [Member] | Warehouse Loans [Member] | Accruing Troubled Debt Restructuring [Member]</t>
  </si>
  <si>
    <t>Commercial Construction Loans [Member]</t>
  </si>
  <si>
    <t>Commercial Portfolio Segment [Member]</t>
  </si>
  <si>
    <t>Commercial Portfolio Segment [Member] | Accruing Troubled Debt Restructuring [Member]</t>
  </si>
  <si>
    <t>Real Estate Construction Portfolio Segment [Member]</t>
  </si>
  <si>
    <t>Real Estate Construction Portfolio Segment [Member] | Construction [Member] | Accruing Troubled Debt Restructuring [Member]</t>
  </si>
  <si>
    <t>Real Estate Construction Portfolio Segment [Member] | Shopping Center Construction Loans [Member] | Accruing Troubled Debt Restructuring [Member]</t>
  </si>
  <si>
    <t>Minimum [Member]</t>
  </si>
  <si>
    <t>Period Loan is in Payment Default</t>
  </si>
  <si>
    <t>60 days</t>
  </si>
  <si>
    <t>Maximum [Member]</t>
  </si>
  <si>
    <t>90 days</t>
  </si>
  <si>
    <t>Note 5 - Loans (Details) - Components of Loans in Consolidated Balance Sheets - USD ($) $ in Thousands</t>
  </si>
  <si>
    <t>Type of Loans:</t>
  </si>
  <si>
    <t>Gross loans</t>
  </si>
  <si>
    <t>Less:</t>
  </si>
  <si>
    <t>Allowance for loan losses</t>
  </si>
  <si>
    <t>Unamortized deferred loan fees</t>
  </si>
  <si>
    <t>Total loans and leases, net</t>
  </si>
  <si>
    <t>Equity Lines Portfolio Segment [Member]</t>
  </si>
  <si>
    <t>Consumer Portfolio Segment [Member]</t>
  </si>
  <si>
    <t>Note 5 - Loans (Details) - Loans to Related Parties - USD ($) $ in Thousands</t>
  </si>
  <si>
    <t>Loans to Related Parties [Abstract]</t>
  </si>
  <si>
    <t>Balance at beginning of year</t>
  </si>
  <si>
    <t>Additional loans made</t>
  </si>
  <si>
    <t>Payment received</t>
  </si>
  <si>
    <t>Balance at end of year</t>
  </si>
  <si>
    <t>Note 5 - Loans (Details) - Impaired Loans and Related Allowance for Credit Losses - USD ($) $ in Thousands</t>
  </si>
  <si>
    <t>With no allocated allowance</t>
  </si>
  <si>
    <t>Loans with no related allowance, unpaid principal balance</t>
  </si>
  <si>
    <t>Loans with no related allowance, recorded investment</t>
  </si>
  <si>
    <t>With allocated allowance</t>
  </si>
  <si>
    <t>Loans with related allowance, unpaid principal balance</t>
  </si>
  <si>
    <t>Loans with related allowance, recorded investment</t>
  </si>
  <si>
    <t>Allowance</t>
  </si>
  <si>
    <t>Total impaired loans</t>
  </si>
  <si>
    <t>Residential Mortgage and Equity Lines Portfolio Segment [Member]</t>
  </si>
  <si>
    <t>Note 5 - Loans (Details) - Average Balance and Interest Income Recognized Related to Impaired Loans - USD ($) $ in Thousands</t>
  </si>
  <si>
    <t>Financing Receivable, Impaired [Line Items]</t>
  </si>
  <si>
    <t>Loans, average recorded investment</t>
  </si>
  <si>
    <t>Loans, interest income recognized</t>
  </si>
  <si>
    <t>Note 5 - Loans (Details) - Non-Accrual Loans - USD ($) $ in Thousands</t>
  </si>
  <si>
    <t>Note 5 - Loans (Details) - Non-Accrual Loans [Line Items]</t>
  </si>
  <si>
    <t>Non-accrual portfolio loans</t>
  </si>
  <si>
    <t>Non-accrual loans held-for-sale</t>
  </si>
  <si>
    <t>Total non-accrual loans</t>
  </si>
  <si>
    <t>Contractual interest due</t>
  </si>
  <si>
    <t>Interest recognized</t>
  </si>
  <si>
    <t>Net interest foregone</t>
  </si>
  <si>
    <t>Note 5 - Loans (Details) - Aging of Loan Portfolio - USD ($) $ in Thousands</t>
  </si>
  <si>
    <t>Loans past due</t>
  </si>
  <si>
    <t>Non-accrual loans</t>
  </si>
  <si>
    <t>Loans not past due</t>
  </si>
  <si>
    <t>Financing Receivables, 30 to 59 Days Past Due [Member]</t>
  </si>
  <si>
    <t>Financing Receivables, 60 to 89 Days Past Due [Member]</t>
  </si>
  <si>
    <t>Commercial Portfolio Segment [Member] | Financing Receivables, 30 to 59 Days Past Due [Member]</t>
  </si>
  <si>
    <t>Commercial Portfolio Segment [Member] | Financing Receivables, 60 to 89 Days Past Due [Member]</t>
  </si>
  <si>
    <t>Real Estate Construction Portfolio Segment [Member] | Financing Receivables, 30 to 59 Days Past Due [Member]</t>
  </si>
  <si>
    <t>Commercial Real Estate Portfolio Segment [Member] | Financing Receivables, 30 to 59 Days Past Due [Member]</t>
  </si>
  <si>
    <t>Commercial Real Estate Portfolio Segment [Member] | Financing Receivables, 60 to 89 Days Past Due [Member]</t>
  </si>
  <si>
    <t>Residential Mortgage Loans [Member]</t>
  </si>
  <si>
    <t>Residential Mortgage Loans [Member] | Financing Receivables, 30 to 59 Days Past Due [Member]</t>
  </si>
  <si>
    <t>Residential Mortgage Loans [Member] | Financing Receivables, 60 to 89 Days Past Due [Member]</t>
  </si>
  <si>
    <t>Consumer Portfolio Segment [Member] | Financing Receivables, 30 to 59 Days Past Due [Member]</t>
  </si>
  <si>
    <t>Note 5 - Loans (Details) - Troubled Debt Restructuring - Accruing Troubled Debt Restructuring [Member] $ in Thousands</t>
  </si>
  <si>
    <t>Note 5 - Loans (Details) - Troubled Debt Restructuring [Line Items]</t>
  </si>
  <si>
    <t>No. of Loans</t>
  </si>
  <si>
    <t>Pre-Modification Recorded Investment</t>
  </si>
  <si>
    <t>Post-Modification Recorded Investment</t>
  </si>
  <si>
    <t>Specific Reserve</t>
  </si>
  <si>
    <t>Charge-offs</t>
  </si>
  <si>
    <t>Note 5 - Loans (Details) - Accruing Troubled Debt Restructurings - Accruing Troubled Debt Restructuring [Member] - USD ($) $ in Thousands</t>
  </si>
  <si>
    <t>Financing Receivable, Modifications [Line Items]</t>
  </si>
  <si>
    <t>Accruing TDRs</t>
  </si>
  <si>
    <t>Payment Deferral [Member]</t>
  </si>
  <si>
    <t>Rate Reduction [Member]</t>
  </si>
  <si>
    <t>Rate Reduction and Payment Deferral [Member]</t>
  </si>
  <si>
    <t>Rate Reduction and Forgiveness of Principal [Member]</t>
  </si>
  <si>
    <t>Commercial Portfolio Segment [Member] | Payment Deferral [Member]</t>
  </si>
  <si>
    <t>Commercial Portfolio Segment [Member] | Rate Reduction and Payment Deferral [Member]</t>
  </si>
  <si>
    <t>Real Estate Construction Portfolio Segment [Member] | Payment Deferral [Member]</t>
  </si>
  <si>
    <t>Real Estate Construction Portfolio Segment [Member] | Rate Reduction and Payment Deferral [Member]</t>
  </si>
  <si>
    <t>Commercial Real Estate Portfolio Segment [Member] | Payment Deferral [Member]</t>
  </si>
  <si>
    <t>Commercial Real Estate Portfolio Segment [Member] | Rate Reduction [Member]</t>
  </si>
  <si>
    <t>Commercial Real Estate Portfolio Segment [Member] | Rate Reduction and Payment Deferral [Member]</t>
  </si>
  <si>
    <t>Residential Portfolio Segment [Member] | Payment Deferral [Member]</t>
  </si>
  <si>
    <t>Residential Portfolio Segment [Member] | Rate Reduction [Member]</t>
  </si>
  <si>
    <t>Residential Portfolio Segment [Member] | Rate Reduction and Payment Deferral [Member]</t>
  </si>
  <si>
    <t>Residential Portfolio Segment [Member] | Rate Reduction and Forgiveness of Principal [Member]</t>
  </si>
  <si>
    <t>Note 5 - Loans (Details) - Non-accrual Troubled Debt Restructurings - Non Accruing Troubled Debt Restructuring [Member] - USD ($) $ in Thousands</t>
  </si>
  <si>
    <t>Note 5 - Loans (Details) - Non-accrual Troubled Debt Restructurings [Line Items]</t>
  </si>
  <si>
    <t>Non-accrual TDRs</t>
  </si>
  <si>
    <t>Commercial Portfolio Segment [Member] | Rate Reduction [Member]</t>
  </si>
  <si>
    <t>Note 5 - Loans (Details) - Troubled Debt Restructuring Activity - USD ($) $ in Thousands</t>
  </si>
  <si>
    <t>Note 5 - Loans (Details) - Troubled Debt Restructuring Activity [Line Items]</t>
  </si>
  <si>
    <t>Beginning balance</t>
  </si>
  <si>
    <t>New restructurings</t>
  </si>
  <si>
    <t>Restructured loans restored to accrual status</t>
  </si>
  <si>
    <t>Payments</t>
  </si>
  <si>
    <t>Restructured loans placed on nonaccrual</t>
  </si>
  <si>
    <t>Ending balance</t>
  </si>
  <si>
    <t>Non Accruing Troubled Debt Restructuring [Member]</t>
  </si>
  <si>
    <t>Foreclosures</t>
  </si>
  <si>
    <t>Note 5 - Loans (Details) - Portfolio by Risk Rating - USD ($) $ in Thousands</t>
  </si>
  <si>
    <t>Financing Receivable, Recorded Investment [Line Items]</t>
  </si>
  <si>
    <t>Pass [Member]</t>
  </si>
  <si>
    <t>Special Mention [Member]</t>
  </si>
  <si>
    <t>Substandard [Member]</t>
  </si>
  <si>
    <t>Doubtful [Member]</t>
  </si>
  <si>
    <t>Commercial Portfolio Segment [Member] | Pass [Member]</t>
  </si>
  <si>
    <t>Commercial Portfolio Segment [Member] | Special Mention [Member]</t>
  </si>
  <si>
    <t>Commercial Portfolio Segment [Member] | Substandard [Member]</t>
  </si>
  <si>
    <t>Commercial Portfolio Segment [Member] | Doubtful [Member]</t>
  </si>
  <si>
    <t>Real Estate Construction Portfolio Segment [Member] | Pass [Member]</t>
  </si>
  <si>
    <t>Real Estate Construction Portfolio Segment [Member] | Special Mention [Member]</t>
  </si>
  <si>
    <t>Real Estate Construction Portfolio Segment [Member] | Substandard [Member]</t>
  </si>
  <si>
    <t>Real Estate Construction Portfolio Segment [Member] | Doubtful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Residential Mortgage and Equity Lines Portfolio Segment [Member] | Pass [Member]</t>
  </si>
  <si>
    <t>Residential Mortgage and Equity Lines Portfolio Segment [Member] | Special Mention [Member]</t>
  </si>
  <si>
    <t>Residential Mortgage and Equity Lines Portfolio Segment [Member] | Substandard [Member]</t>
  </si>
  <si>
    <t>Consumer Portfolio Segment [Member] | Pass [Member]</t>
  </si>
  <si>
    <t>Note 5 - Loans (Details) - Allowance for Loan Losses by Portfolio Segment and Based on Impairment Method - USD ($) $ in Thousands</t>
  </si>
  <si>
    <t>Loans individually evaluated for impairment</t>
  </si>
  <si>
    <t>Loans individually evaluated for impairment, allowance</t>
  </si>
  <si>
    <t>Loans individually evaluated for impairment, balance</t>
  </si>
  <si>
    <t>Loans collectively evaluated for impairment</t>
  </si>
  <si>
    <t>Loans collectively evaluated for impairment, allowance</t>
  </si>
  <si>
    <t>Loans collectively evaluated for impairment, balance</t>
  </si>
  <si>
    <t>Loans, allowance</t>
  </si>
  <si>
    <t>Note 5 - Loans (Details) - Allowance for Loan Losses by Portfolio Segment - USD ($) $ in Thousands</t>
  </si>
  <si>
    <t>3 Months Ended</t>
  </si>
  <si>
    <t>Sep. 30, 2015</t>
  </si>
  <si>
    <t>Mar. 31, 2015</t>
  </si>
  <si>
    <t>Sep. 30, 2014</t>
  </si>
  <si>
    <t>Jun. 30, 2014</t>
  </si>
  <si>
    <t>Financing Receivable, Allowance for Credit Losses [Line Items]</t>
  </si>
  <si>
    <t>Balance, beginning</t>
  </si>
  <si>
    <t>Provision/(reversal) for possible loan losses</t>
  </si>
  <si>
    <t>Recoveries</t>
  </si>
  <si>
    <t>Net charge-offs</t>
  </si>
  <si>
    <t>Balance, ending</t>
  </si>
  <si>
    <t>Reserve to impaired loans</t>
  </si>
  <si>
    <t>Reserve to non-impaired loans</t>
  </si>
  <si>
    <t>Reserve for off-balance sheet credit commitments</t>
  </si>
  <si>
    <t>Note 5 - Loans (Details) - Activity in the Allowance for Credit Losses - USD ($) $ in Thousands</t>
  </si>
  <si>
    <t>Allowance for Loan Losses</t>
  </si>
  <si>
    <t>(Reversal)/provision for possible loan losses</t>
  </si>
  <si>
    <t>Transfers to reserve for off-balance sheet credit commitments</t>
  </si>
  <si>
    <t>Loans charged off</t>
  </si>
  <si>
    <t>Recoveries of charged off loans</t>
  </si>
  <si>
    <t>Beginning of Period [Member]</t>
  </si>
  <si>
    <t>End of Period [Member]</t>
  </si>
  <si>
    <t>Reserve for Off-Balance Sheet Credit Commitments [Member]</t>
  </si>
  <si>
    <t>Reserve for Off-Balance Sheet Credit Commitments [Member] | Beginning of Period [Member]</t>
  </si>
  <si>
    <t>Reserve for Off-Balance Sheet Credit Commitments [Member] | End of Period [Member]</t>
  </si>
  <si>
    <t>Note 6 - Other Real Estate Owned (Details)</t>
  </si>
  <si>
    <t>Note 6 - Other Real Estate Owned (Details) [Line Items]</t>
  </si>
  <si>
    <t>Other Real Estate, Period Increase (Decrease)</t>
  </si>
  <si>
    <t>Percentage of Value Decreased Other Real Estate Owned</t>
  </si>
  <si>
    <t>21.50%</t>
  </si>
  <si>
    <t>Other Real Estate, Foreclosed Assets, and Repossessed Assets</t>
  </si>
  <si>
    <t>TEXAS</t>
  </si>
  <si>
    <t>NEW YORK</t>
  </si>
  <si>
    <t>ILLINOIS</t>
  </si>
  <si>
    <t>Commercial Land [Member] | TEXAS</t>
  </si>
  <si>
    <t>Number of Real Estate Properties</t>
  </si>
  <si>
    <t>Commercial Land [Member] | CALIFORNIA</t>
  </si>
  <si>
    <t>Medical Office Building [Member] | TEXAS</t>
  </si>
  <si>
    <t>Retail Site [Member] | TEXAS</t>
  </si>
  <si>
    <t>Retail Site [Member] | NEW YORK</t>
  </si>
  <si>
    <t>Residential Property [Member] | NEW YORK</t>
  </si>
  <si>
    <t>Residential Property [Member] | ILLINOIS</t>
  </si>
  <si>
    <t>Residential Property [Member] | CALIFORNIA</t>
  </si>
  <si>
    <t>Multi Family Residences [Member] | ILLINOIS</t>
  </si>
  <si>
    <t>Office and Commercial Use Building [Member] | ILLINOIS</t>
  </si>
  <si>
    <t>Office and Commercial Use Building [Member] | WASHINGTON</t>
  </si>
  <si>
    <t>Residential Construction [Member] | CALIFORNIA</t>
  </si>
  <si>
    <t>Commercial Use Building [Member] | CALIFORNIA</t>
  </si>
  <si>
    <t>Residential Land [Member] | CALIFORNIA</t>
  </si>
  <si>
    <t>Commercial Construction Loans [Member] | TEXAS</t>
  </si>
  <si>
    <t>Shopping Center Construction Loans [Member] | TEXAS</t>
  </si>
  <si>
    <t>Office Building [Member] | ILLINOIS</t>
  </si>
  <si>
    <t>Note 6 - Other Real Estate Owned (Details) - Activity in the Valuation Allowance for Other Real Estate Losses - USD ($) $ in Thousands</t>
  </si>
  <si>
    <t>Activity in the Valuation Allowance for Other Real Estate Losses [Abstract]</t>
  </si>
  <si>
    <t>Balance, beginning of year</t>
  </si>
  <si>
    <t>Provision/(Reversal) for losses</t>
  </si>
  <si>
    <t>OREO disposal</t>
  </si>
  <si>
    <t>Balance, end of year</t>
  </si>
  <si>
    <t>Note 6 - Other Real Estate Owned (Details) - Other Real Estate Owned Expense - USD ($) $ in Thousands</t>
  </si>
  <si>
    <t>Other Real Estate Owned Expense [Abstract]</t>
  </si>
  <si>
    <t>Operating expense</t>
  </si>
  <si>
    <t>Provision/(reversal) for losses</t>
  </si>
  <si>
    <t>Net gain on transfers and disposals</t>
  </si>
  <si>
    <t>Total other real estate owned expense</t>
  </si>
  <si>
    <t>Note 7 - Investments in Affordable Housing and Alternative Energy Partnerships (Details) $ in Millions</t>
  </si>
  <si>
    <t>Note 7 - Investments in Affordable Housing and Alternative Energy Partnerships (Details) [Line Items]</t>
  </si>
  <si>
    <t>Affordable Housing Investments</t>
  </si>
  <si>
    <t>Affordable Housing Investments, Net</t>
  </si>
  <si>
    <t>Increase in Total Assets and Liabilities from Consolidating Affordable Housing Equity Interest</t>
  </si>
  <si>
    <t>Other Borrowings from Consolidating Affordable Housing Equity Interest</t>
  </si>
  <si>
    <t>Other Liabilities from Affordable Housing Unfunded Commitments</t>
  </si>
  <si>
    <t>Minimum Compliance Period Tax Credits Investments in Affordable Housing</t>
  </si>
  <si>
    <t>Effective Income Tax Rate Reconciliation, Tax Credit, Investment, Amount</t>
  </si>
  <si>
    <t>Alternative Energy Tax Credit Partnership Investments, Net</t>
  </si>
  <si>
    <t>Energy Tax Credits Used, Amount</t>
  </si>
  <si>
    <t>Domestic Tax Authority [Member] | Affordable Housing Limited Partnerships [Member]</t>
  </si>
  <si>
    <t>Remaining and Future Available Tax Credit</t>
  </si>
  <si>
    <t>State and Local Jurisdiction [Member] | Affordable Housing Limited Partnerships [Member]</t>
  </si>
  <si>
    <t>Note 8 - Premises and Equipment (Details) - USD ($) $ in Millions</t>
  </si>
  <si>
    <t>Depreciation, Amortization and Accretion, Net</t>
  </si>
  <si>
    <t>Note 8 - Premises and Equipment (Details) - Premises and Equipment - USD ($) $ in Thousands</t>
  </si>
  <si>
    <t>Property, Plant and Equipment [Line Items]</t>
  </si>
  <si>
    <t>Property, plant, and equipment, gross</t>
  </si>
  <si>
    <t>Less: Accumulated depreciation/amortization</t>
  </si>
  <si>
    <t>Land and Land Improvements [Member]</t>
  </si>
  <si>
    <t>Building and Building Improvements [Member]</t>
  </si>
  <si>
    <t>Furniture Fixtures and Equipment [Member]</t>
  </si>
  <si>
    <t>Leasehold Improvements [Member]</t>
  </si>
  <si>
    <t>Construction in Progress [Member]</t>
  </si>
  <si>
    <t>Note 9 - Deposits (Details) - USD ($) $ in Millions</t>
  </si>
  <si>
    <t>Deposit Liabilities, Accrued Interest</t>
  </si>
  <si>
    <t>Note 9 - Deposits (Details) - Deposit Balances - USD ($) $ in Thousands</t>
  </si>
  <si>
    <t>Deposit Balances [Abstract]</t>
  </si>
  <si>
    <t>Demand</t>
  </si>
  <si>
    <t>NOW accounts</t>
  </si>
  <si>
    <t>Money market accounts</t>
  </si>
  <si>
    <t>Saving accounts</t>
  </si>
  <si>
    <t>Note 9 - Deposits (Details) - Time Deposit Maturities $ in Thousands</t>
  </si>
  <si>
    <t>Time Deposit Maturities [Abstract]</t>
  </si>
  <si>
    <t>Note 9 - Deposits (Details) - Interest Expense on Time Deposits - USD ($) $ in Thousands</t>
  </si>
  <si>
    <t>Interest Expense on Time Deposits [Abstract]</t>
  </si>
  <si>
    <t>Interest bearing demand</t>
  </si>
  <si>
    <t>Note 10 - Borrowed Funds (Details) - USD ($)</t>
  </si>
  <si>
    <t>Nov. 23, 2014</t>
  </si>
  <si>
    <t>Mar. 13, 2014</t>
  </si>
  <si>
    <t>Dec. 31, 2005</t>
  </si>
  <si>
    <t>Dec. 31, 2004</t>
  </si>
  <si>
    <t>Note 10 - Borrowed Funds (Details) [Line Items]</t>
  </si>
  <si>
    <t>Securities Sold under Agreements to Repurchase</t>
  </si>
  <si>
    <t>Weighted Average Rate of Securities Sold Under Agreements</t>
  </si>
  <si>
    <t>3.89%</t>
  </si>
  <si>
    <t>3.85%</t>
  </si>
  <si>
    <t>Prepaid Security Sold Under Repurchase Agreement</t>
  </si>
  <si>
    <t>Rate of Prepaid Security Sold Under Repurchase Agreements</t>
  </si>
  <si>
    <t>3.50%</t>
  </si>
  <si>
    <t>Prepayment Penalty Security Sold Under Agreements to Repurchase</t>
  </si>
  <si>
    <t>Debt Instrument, Basis Spread on Variable Rate</t>
  </si>
  <si>
    <t>Advances from Federal Home Loan Banks</t>
  </si>
  <si>
    <t>Federal Home Loan Bank, Advances, Branch of FHLB Bank, Weighted Average Interest Rate</t>
  </si>
  <si>
    <t>0.27%</t>
  </si>
  <si>
    <t>Threshold for Deferred Bonus</t>
  </si>
  <si>
    <t>Amount of Deferred Bonus Accrued in Other Liabilities</t>
  </si>
  <si>
    <t>Accrued Interest On Deferred Bonus</t>
  </si>
  <si>
    <t>5.06%</t>
  </si>
  <si>
    <t>5.02%</t>
  </si>
  <si>
    <t>7.00%</t>
  </si>
  <si>
    <t>Debt Instrument Basis Spread on Variable Rate 2</t>
  </si>
  <si>
    <t>2.75%</t>
  </si>
  <si>
    <t>Interest Expense, Other</t>
  </si>
  <si>
    <t>Accrued Bonuses</t>
  </si>
  <si>
    <t>Mature in March 2018 [Member]</t>
  </si>
  <si>
    <t>Federal Home Loan Bank, Advances, Interest Rate</t>
  </si>
  <si>
    <t>1.13%</t>
  </si>
  <si>
    <t>Non Callable Fixed Rate Securities [Member]</t>
  </si>
  <si>
    <t>Number of Securities Sold Under Agreements to Repurchase</t>
  </si>
  <si>
    <t>Total Floating to Fixed Rate</t>
  </si>
  <si>
    <t>Debt, Weighted Average Interest Rate</t>
  </si>
  <si>
    <t>2.78%</t>
  </si>
  <si>
    <t>Floating to Fixed Rate Agreements Totaling $200 Million [Member]</t>
  </si>
  <si>
    <t>5.00%</t>
  </si>
  <si>
    <t>Floating Interest Rate, Range of Time Period</t>
  </si>
  <si>
    <t>1 year</t>
  </si>
  <si>
    <t>Securities Sold under Agreements to Repurchase [Member]</t>
  </si>
  <si>
    <t>3.95%</t>
  </si>
  <si>
    <t>3.92%</t>
  </si>
  <si>
    <t>3.88%</t>
  </si>
  <si>
    <t>Investment Securities Pledged As Collateral</t>
  </si>
  <si>
    <t>Mature in August 2016 [Member] | Non Callable Fixed Rate Securities [Member]</t>
  </si>
  <si>
    <t>Long-term Debt, Maturities, Repayments of Principal in Next Twelve Months</t>
  </si>
  <si>
    <t>Mature in July 2017 [Member] | Non Callable Fixed Rate Securities [Member]</t>
  </si>
  <si>
    <t>Long-term Debt, Maturities, Repayments of Principal in Year Two</t>
  </si>
  <si>
    <t>Mature in June 2018 [Member] | Non Callable Fixed Rate Securities [Member]</t>
  </si>
  <si>
    <t>Long-term Debt, Maturities, Repayments of Principal in Year Three</t>
  </si>
  <si>
    <t>Mature in July 2018 [Member] | Non Callable Fixed Rate Securities [Member]</t>
  </si>
  <si>
    <t>Maximum [Member] | Floating to Fixed Rate Agreements Totaling $200 Million [Member]</t>
  </si>
  <si>
    <t>Debt Instrument, Interest Rate, Stated Percentage</t>
  </si>
  <si>
    <t>5.07%</t>
  </si>
  <si>
    <t>Maximum [Member] | London Interbank Offered Rate (LIBOR) [Member] | Floating to Fixed Rate Agreements Totaling $200 Million [Member]</t>
  </si>
  <si>
    <t>3.40%</t>
  </si>
  <si>
    <t>Minimum [Member] | Floating to Fixed Rate Agreements Totaling $200 Million [Member]</t>
  </si>
  <si>
    <t>4.89%</t>
  </si>
  <si>
    <t>Note 10 - Borrowed Funds (Details) - Comparative Data for Securities Sold Under Agreements to Repurchase - Securities Sold under Agreements to Repurchase [Member] - USD ($) $ in Thousands</t>
  </si>
  <si>
    <t>Note 10 - Borrowed Funds (Details) - Comparative Data for Securities Sold Under Agreements to Repurchase [Line Items]</t>
  </si>
  <si>
    <t>Average amount outstanding during the year (1)</t>
  </si>
  <si>
    <t>Maximum amount outstanding at month-end (2)</t>
  </si>
  <si>
    <t>[2]</t>
  </si>
  <si>
    <t>Balance, December 31</t>
  </si>
  <si>
    <t>Rate, December 31</t>
  </si>
  <si>
    <t>3.87%</t>
  </si>
  <si>
    <t>Weighted average interest rate for the year</t>
  </si>
  <si>
    <t>Average balances were computed using daily averages.</t>
  </si>
  <si>
    <t>Highest month-end balances were January 2015, January 2014, and January 2013.</t>
  </si>
  <si>
    <t>Note 11 - Capital Resources (Details) - USD ($) $ / shares in Units, $ in Thousands</t>
  </si>
  <si>
    <t>Feb. 01, 2016</t>
  </si>
  <si>
    <t>Aug. 31, 2015</t>
  </si>
  <si>
    <t>Mar. 31, 2014</t>
  </si>
  <si>
    <t>Dec. 31, 2007</t>
  </si>
  <si>
    <t>Nov. 30, 2007</t>
  </si>
  <si>
    <t>Note 11 - Capital Resources (Details) [Line Items]</t>
  </si>
  <si>
    <t>Stockholders' Equity Attributable to Parent</t>
  </si>
  <si>
    <t>Stockholders' Equity, Period Increase (Decrease)</t>
  </si>
  <si>
    <t>Stockholders' Equity, Period Increase (Decrease), Percentage</t>
  </si>
  <si>
    <t>9.00%</t>
  </si>
  <si>
    <t>Net Income (Loss) Attributable to Parent</t>
  </si>
  <si>
    <t>Treasury Stock, Value, Acquired, Cost Method</t>
  </si>
  <si>
    <t>Dividends, Common Stock, Cash</t>
  </si>
  <si>
    <t>Common Stock, Dividends, Per Share, Cash Paid (in Dollars per share)</t>
  </si>
  <si>
    <t>Interest Expense, Subordinated Notes and Debentures</t>
  </si>
  <si>
    <t>November 2007 Repurchase Program [Member]</t>
  </si>
  <si>
    <t>Stock Repurchase Program, Number of Shares Authorized to be Repurchased (in Shares)</t>
  </si>
  <si>
    <t>Treasury Stock, Shares, Acquired (in Shares)</t>
  </si>
  <si>
    <t>Treasury Stock Acquired, Average Cost Per Share (in Dollars per share)</t>
  </si>
  <si>
    <t>August 2015 Repurchase Program [Member]</t>
  </si>
  <si>
    <t>Stock Repurchase Program, Remaining Number of Shares Authorized to be Repurchased (in Shares)</t>
  </si>
  <si>
    <t>Subsequent Event [Member] | August 2015 Repurchase Program [Member]</t>
  </si>
  <si>
    <t>Subsequent Event [Member] | February 2016 Repurchase Program [Member]</t>
  </si>
  <si>
    <t>Stock Repurchase Program, Authorized Amount</t>
  </si>
  <si>
    <t>Stock Repurchase Program, Remaining Authorized Repurchase Amount</t>
  </si>
  <si>
    <t>Note 11 - Capital Resources (Details) - Outstanding Junior Subordinated Notes - USD ($) $ in Thousands</t>
  </si>
  <si>
    <t>May. 31, 2014</t>
  </si>
  <si>
    <t>Subordinated Borrowing [Line Items]</t>
  </si>
  <si>
    <t>Principal balance of notes</t>
  </si>
  <si>
    <t>Cathay Capital Trust I [Member]</t>
  </si>
  <si>
    <t>Issuance date</t>
  </si>
  <si>
    <t>Jun. 26,
		2003</t>
  </si>
  <si>
    <t>Not redeemable until</t>
  </si>
  <si>
    <t>Jun. 30,
		2008</t>
  </si>
  <si>
    <t>Stated maturity</t>
  </si>
  <si>
    <t>Jun. 30,
		2033</t>
  </si>
  <si>
    <t>Annualized coupon rate</t>
  </si>
  <si>
    <t>3-month LIBOR + 3.15%</t>
  </si>
  <si>
    <t>Current interest rate</t>
  </si>
  <si>
    <t>3.75%</t>
  </si>
  <si>
    <t>Date of rate change</t>
  </si>
  <si>
    <t>Dec. 30,
		2015</t>
  </si>
  <si>
    <t>Payable/distribution date</t>
  </si>
  <si>
    <t>March 30 June 30 September 30 December 30</t>
  </si>
  <si>
    <t>Cathay Statutory Trust I [Member]</t>
  </si>
  <si>
    <t>Sep. 17,
		2003</t>
  </si>
  <si>
    <t>Sep. 17,
		2008</t>
  </si>
  <si>
    <t>Sep. 17,
		2033</t>
  </si>
  <si>
    <t>3-month LIBOR + 3.00%</t>
  </si>
  <si>
    <t>3.53%</t>
  </si>
  <si>
    <t>Dec. 17,
		2015</t>
  </si>
  <si>
    <t>March 17 June 17 September 17 December 17</t>
  </si>
  <si>
    <t>Cathay Capital Trust II [Member]</t>
  </si>
  <si>
    <t>Dec. 30,
		2003</t>
  </si>
  <si>
    <t>Mar. 30,
		2009</t>
  </si>
  <si>
    <t>Mar. 30,
		2034</t>
  </si>
  <si>
    <t>3-month LIBOR + 2.90%</t>
  </si>
  <si>
    <t>Cathay Capital Trust III [Member]</t>
  </si>
  <si>
    <t>Mar. 28,
		2007</t>
  </si>
  <si>
    <t>Jun. 15,
		2012</t>
  </si>
  <si>
    <t>Jun. 15,
		2037</t>
  </si>
  <si>
    <t>3-month LIBOR + 1.48%</t>
  </si>
  <si>
    <t>1.99%</t>
  </si>
  <si>
    <t>Dec. 15,
		2015</t>
  </si>
  <si>
    <t>March 15 June 15 September 15 December 15</t>
  </si>
  <si>
    <t>Cathay Capital Trust IV [Member]</t>
  </si>
  <si>
    <t>May 31,
		2007</t>
  </si>
  <si>
    <t>Sep. 6,
		2012</t>
  </si>
  <si>
    <t>Sep. 6,
		2037</t>
  </si>
  <si>
    <t>3-month LIBOR + 1.4%</t>
  </si>
  <si>
    <t>1.85%</t>
  </si>
  <si>
    <t>Dec. 7,
		2015</t>
  </si>
  <si>
    <t>March 6 June 6 September 6 December 6</t>
  </si>
  <si>
    <t>Note 12 - Income Taxes (Details) - USD ($)</t>
  </si>
  <si>
    <t>Note 12 - Income Taxes (Details) [Line Items]</t>
  </si>
  <si>
    <t>Income Taxes Receivable</t>
  </si>
  <si>
    <t>Operating Loss Carryforwards</t>
  </si>
  <si>
    <t>Unrecognized Tax Benefits</t>
  </si>
  <si>
    <t>Domestic Tax Authority [Member] | Internal Revenue Service (IRS) [Member] | Earliest Tax Year [Member]</t>
  </si>
  <si>
    <t>Open Tax Year</t>
  </si>
  <si>
    <t>State and Local Jurisdiction [Member] | California Franchise Tax Board [Member] | Earliest Tax Year [Member]</t>
  </si>
  <si>
    <t>Income Tax Examination, Year under Examination</t>
  </si>
  <si>
    <t>State and Local Jurisdiction [Member] | California Franchise Tax Board [Member] | Latest Tax Year [Member]</t>
  </si>
  <si>
    <t>Note 12 - Income Taxes (Details) - Components of Income Tax Expense - USD ($) $ in Thousands</t>
  </si>
  <si>
    <t>Current:</t>
  </si>
  <si>
    <t>Federal</t>
  </si>
  <si>
    <t>State</t>
  </si>
  <si>
    <t>Total Current</t>
  </si>
  <si>
    <t>Deferred:</t>
  </si>
  <si>
    <t>Total Deferred</t>
  </si>
  <si>
    <t>Total income tax expense</t>
  </si>
  <si>
    <t>Note 12 - Income Taxes (Details) - Deferred Tax Assets and Liabilities - USD ($) $ in Thousands</t>
  </si>
  <si>
    <t>Deferred Tax Assets</t>
  </si>
  <si>
    <t>Loan loss allowance, due to differences in computation of bad debts</t>
  </si>
  <si>
    <t>Share-based compensation</t>
  </si>
  <si>
    <t>Accrual for bonuses</t>
  </si>
  <si>
    <t>Non-accrual interest</t>
  </si>
  <si>
    <t>Accrual for litigation</t>
  </si>
  <si>
    <t>Write-down on equity securities and venture capital investments</t>
  </si>
  <si>
    <t>Write-down on other real estate owned</t>
  </si>
  <si>
    <t>State tax</t>
  </si>
  <si>
    <t>Unrealized loss on interest rate swaps</t>
  </si>
  <si>
    <t>Unrealized loss on securities available-for-sale, net</t>
  </si>
  <si>
    <t>Other, net</t>
  </si>
  <si>
    <t>Gross deferred tax assets</t>
  </si>
  <si>
    <t>Deferred Tax Liabilities</t>
  </si>
  <si>
    <t>Investment in affordable housing partnerships</t>
  </si>
  <si>
    <t>Basis difference in acquired assets</t>
  </si>
  <si>
    <t>Dividends on Federal Home Loan Bank common stock</t>
  </si>
  <si>
    <t>Gross deferred tax liabilities</t>
  </si>
  <si>
    <t>Net deferred tax assets</t>
  </si>
  <si>
    <t>Note 12 - Income Taxes (Details) - Income Tax Reconciliation - USD ($) $ in Thousands</t>
  </si>
  <si>
    <t>Income Tax Reconciliation [Abstract]</t>
  </si>
  <si>
    <t>Tax provision at Federal statutory rate</t>
  </si>
  <si>
    <t>35.00%</t>
  </si>
  <si>
    <t>State income taxes, net of Federal income tax benefit</t>
  </si>
  <si>
    <t>6.60%</t>
  </si>
  <si>
    <t>6.50%</t>
  </si>
  <si>
    <t>Interest on obligations of state and political subdivisions, which are exempt from Federal taxation</t>
  </si>
  <si>
    <t>(0.20%)</t>
  </si>
  <si>
    <t>Low income housing and other tax credits</t>
  </si>
  <si>
    <t>(14.00%)</t>
  </si>
  <si>
    <t>(4.60%)</t>
  </si>
  <si>
    <t>(5.20%)</t>
  </si>
  <si>
    <t>(0.50%)</t>
  </si>
  <si>
    <t>0.30%</t>
  </si>
  <si>
    <t>27.10%</t>
  </si>
  <si>
    <t>37.30%</t>
  </si>
  <si>
    <t>36.40%</t>
  </si>
  <si>
    <t>Note 13 - Stockholders' Equity and Earnings Per Share (Details) - USD ($) $ in Millions</t>
  </si>
  <si>
    <t>Note 13 - Stockholders' Equity and Earnings Per Share (Details) [Line Items]</t>
  </si>
  <si>
    <t>Regulation Restricted On Amount of Retained Earnings Available for Cash Dividends (in Dollars)</t>
  </si>
  <si>
    <t>Employee Stock Option [Member]</t>
  </si>
  <si>
    <t>Antidilutive Securities Excluded from Computation of Earnings Per Share, Amount</t>
  </si>
  <si>
    <t>Note 13 - Stockholders' Equity and Earnings Per Share (Details) - Accumulated Other Comprehensive Income - USD ($) $ in Thousands</t>
  </si>
  <si>
    <t>Beginning balance, loss, net of tax</t>
  </si>
  <si>
    <t>Cash flow hedge derivatives</t>
  </si>
  <si>
    <t>Net unrealized (losses)/gains arising during the period</t>
  </si>
  <si>
    <t>Reclassification adjustment for net losses/(gains) included in net income</t>
  </si>
  <si>
    <t>Total other comprehensive (loss)/income</t>
  </si>
  <si>
    <t>Ending balance, loss, net of tax</t>
  </si>
  <si>
    <t>Securities available-for sale</t>
  </si>
  <si>
    <t>Accumulated Net Investment Gain (Loss) Attributable to Parent [Member]</t>
  </si>
  <si>
    <t>Accumulated Net Gain (Loss) from Cash Flow Hedges Attributable to Parent [Member]</t>
  </si>
  <si>
    <t>Note 13 - Stockholders' Equity and Earnings Per Share (Details) - Earnings per Share - USD ($) $ / shares in Units, $ in Thousands</t>
  </si>
  <si>
    <t>Basic EPS, income</t>
  </si>
  <si>
    <t>Basic EPS, income (in Shares)</t>
  </si>
  <si>
    <t>Basic EPS, income (in Dollars per share)</t>
  </si>
  <si>
    <t>Effect of dilutive stock options (in Shares)</t>
  </si>
  <si>
    <t>Diluted EPS, income</t>
  </si>
  <si>
    <t>Diluted EPS, income (in Shares)</t>
  </si>
  <si>
    <t>Diluted EPS, income (in Dollars per share)</t>
  </si>
  <si>
    <t>Note 14 - Commitments and Contingencies (Details) - USD ($) $ in Thousands</t>
  </si>
  <si>
    <t>Commitments to Extend, Notional Amount</t>
  </si>
  <si>
    <t>Commitments to Fund Fixed Rate Loans</t>
  </si>
  <si>
    <t>Commitments to Fund Adjustable Rate Loans</t>
  </si>
  <si>
    <t>Operating Lease, Lease Term Minimum</t>
  </si>
  <si>
    <t>Operating Lease, Lease Term Maximum</t>
  </si>
  <si>
    <t>Operating Leases, Rent Expense</t>
  </si>
  <si>
    <t>Operating Leases, Income Statement, Sublease Revenue</t>
  </si>
  <si>
    <t>Note 14 - Commitments and Contingencies (Details) - Financial Instruments With Off-balance Sheet Risk - USD ($) $ in Thousands</t>
  </si>
  <si>
    <t>Fair Value, Off-balance Sheet Risks, Disclosure Information [Line Items]</t>
  </si>
  <si>
    <t>Commitments</t>
  </si>
  <si>
    <t>Commitments to Extend Credit [Member]</t>
  </si>
  <si>
    <t>Standby Letters of Credit [Member]</t>
  </si>
  <si>
    <t>Commercial Letters of Credit [Member]</t>
  </si>
  <si>
    <t>Bill of Lading Guarantees [Member]</t>
  </si>
  <si>
    <t>Note 14 - Commitments and Contingencies (Details) - Future Payments Under Operating Leases $ in Thousands</t>
  </si>
  <si>
    <t>Future Payments Under Operating Leases [Abstract]</t>
  </si>
  <si>
    <t>Thereafter</t>
  </si>
  <si>
    <t>Total minimum lease payments</t>
  </si>
  <si>
    <t>Note 14 - Commitments and Contingencies (Details) - Future Rental Income Under Operating Leases $ in Thousands</t>
  </si>
  <si>
    <t>Future Rental Income Under Operating Leases [Abstract]</t>
  </si>
  <si>
    <t>Total minimum lease payments to be received</t>
  </si>
  <si>
    <t>Note 15 - Financial Derivatives (Details)</t>
  </si>
  <si>
    <t>1 Months Ended</t>
  </si>
  <si>
    <t>May. 31, 2014USD ($)</t>
  </si>
  <si>
    <t>Note 15 - Financial Derivatives (Details) [Line Items]</t>
  </si>
  <si>
    <t>Junior Subordinated Notes</t>
  </si>
  <si>
    <t>Other Comprehensive Income (Loss), Unrealized Gain (Loss) on Derivatives Arising During Period, Net of Tax</t>
  </si>
  <si>
    <t>Notional Amount of Option Contract</t>
  </si>
  <si>
    <t>Interest Rate Swap [Member] | Designated as Hedging Instrument [Member] | Cash Flow Hedging [Member]</t>
  </si>
  <si>
    <t>Derivative Asset, Number of Instruments Held</t>
  </si>
  <si>
    <t>Derivative, Outstanding Notional Amount</t>
  </si>
  <si>
    <t>Derivative, Original Maturity</t>
  </si>
  <si>
    <t>10 years</t>
  </si>
  <si>
    <t>Derivative, Average Fixed Interest Rate</t>
  </si>
  <si>
    <t>2.61%</t>
  </si>
  <si>
    <t>Derivative, Average Variable Interest Rate</t>
  </si>
  <si>
    <t>0.53%</t>
  </si>
  <si>
    <t>Interest Rate Swap [Member] | Designated as Hedging Instrument [Member] | Fair Value Hedging [Member]</t>
  </si>
  <si>
    <t>4.69%</t>
  </si>
  <si>
    <t>3.51%</t>
  </si>
  <si>
    <t>Derivative, Notional Amount at Origination</t>
  </si>
  <si>
    <t>Derivative, Average Basis Spread on Variable Rate</t>
  </si>
  <si>
    <t>3.21%</t>
  </si>
  <si>
    <t>Interest Rate Swap [Member] | Designated as Hedging Instrument [Member] | Interest Expense [Member] | Cash Flow Hedging [Member]</t>
  </si>
  <si>
    <t>Net Accrued on Interest Rate Swaps</t>
  </si>
  <si>
    <t>Interest Rate Swap [Member] | Designated as Hedging Instrument [Member] | Interest Income [Member] | Fair Value Hedging [Member]</t>
  </si>
  <si>
    <t>Cash [Member]</t>
  </si>
  <si>
    <t>Collateral Already Posted, Aggregate Fair Value</t>
  </si>
  <si>
    <t>Negative Fair Value Member</t>
  </si>
  <si>
    <t>Open Option Contracts, Fair Value</t>
  </si>
  <si>
    <t>Sum of Spot and Forward Contract Notional Amount</t>
  </si>
  <si>
    <t>Negative Fair Value</t>
  </si>
  <si>
    <t>Positive Fair Value Member</t>
  </si>
  <si>
    <t>Positive Fair Value</t>
  </si>
  <si>
    <t>Minimum [Member] | Interest Rate Swap [Member] | Designated as Hedging Instrument [Member] | Fair Value Hedging [Member]</t>
  </si>
  <si>
    <t>2 years</t>
  </si>
  <si>
    <t>Maximum [Member] | Interest Rate Swap [Member] | Designated as Hedging Instrument [Member] | Fair Value Hedging [Member]</t>
  </si>
  <si>
    <t>8 years</t>
  </si>
  <si>
    <t>Note 16 - Fair Value Measurements (Details) - USD ($) $ in Thousands</t>
  </si>
  <si>
    <t>Note 16 - Fair Value Measurements (Details) [Line Items]</t>
  </si>
  <si>
    <t>Other Real Estate, Foreclosed Assets, and Repossessed Assets (in Dollars)</t>
  </si>
  <si>
    <t>Net of Estimated Disposal Costs [Member]</t>
  </si>
  <si>
    <t>Accounts Receivable Collateral [Member]</t>
  </si>
  <si>
    <t>Collateral Discount Rates</t>
  </si>
  <si>
    <t>Inventory Collateral [Member]</t>
  </si>
  <si>
    <t>65.00%</t>
  </si>
  <si>
    <t>Estimated Sales Cost Applied to Collateral</t>
  </si>
  <si>
    <t>3.00%</t>
  </si>
  <si>
    <t>Expected Life of Warrants</t>
  </si>
  <si>
    <t>Minimum [Member] | Warrants Outstanding [Member]</t>
  </si>
  <si>
    <t>Fair Value Assumptions, Risk Free Interest Rate</t>
  </si>
  <si>
    <t>1.06%</t>
  </si>
  <si>
    <t>Fair Value Assumptions, Expected Volatility Rate</t>
  </si>
  <si>
    <t>11.90%</t>
  </si>
  <si>
    <t>6.00%</t>
  </si>
  <si>
    <t>Maximum [Member] | Warrants Outstanding [Member]</t>
  </si>
  <si>
    <t>2.11%</t>
  </si>
  <si>
    <t>18.70%</t>
  </si>
  <si>
    <t>Note 16 - Fair Value Measurements (Details) - Assets and Liabilities Measured at Fair Value on a Recurring Basis - USD ($) $ in Thousands</t>
  </si>
  <si>
    <t>Liabilities</t>
  </si>
  <si>
    <t>Warrant [Member]</t>
  </si>
  <si>
    <t>Foreign Exchange Contract [Member]</t>
  </si>
  <si>
    <t>Option Contracts [Member]</t>
  </si>
  <si>
    <t>Fair Value, Inputs, Level 1 [Member]</t>
  </si>
  <si>
    <t>Fair Value, Inputs, Level 1 [Member] | US Treasury Securities [Member]</t>
  </si>
  <si>
    <t>Fair Value, Inputs, Level 1 [Member] | Mutual Funds [Member]</t>
  </si>
  <si>
    <t>Fair Value, Inputs, Level 2 [Member]</t>
  </si>
  <si>
    <t>Fair Value, Inputs, Level 2 [Member] | US Government-sponsored Enterprises Debt Securities [Member]</t>
  </si>
  <si>
    <t>Fair Value, Inputs, Level 2 [Member] | Collateralized Mortgage Backed Securities [Member]</t>
  </si>
  <si>
    <t>Fair Value, Inputs, Level 2 [Member] | Collateralized Mortgage Obligations [Member]</t>
  </si>
  <si>
    <t>Fair Value, Inputs, Level 2 [Member] | Corporate Debt Securities [Member]</t>
  </si>
  <si>
    <t>Fair Value, Inputs, Level 2 [Member] | Preferred Stock of Government Sponsored Entities [Member]</t>
  </si>
  <si>
    <t>Fair Value, Inputs, Level 2 [Member] | Other Equity Securities [Member]</t>
  </si>
  <si>
    <t>Fair Value, Inputs, Level 2 [Member] | Foreign Exchange Contract [Member]</t>
  </si>
  <si>
    <t>Fair Value, Inputs, Level 2 [Member] | Option Contracts [Member]</t>
  </si>
  <si>
    <t>Fair Value, Inputs, Level 2 [Member] | Interest Rate Swap [Member]</t>
  </si>
  <si>
    <t>Fair Value, Inputs, Level 3 [Member]</t>
  </si>
  <si>
    <t>Fair Value, Inputs, Level 3 [Member] | Warrant [Member]</t>
  </si>
  <si>
    <t>Note 16 - Fair Value Measurements (Details) - Financial Assets and Liabilities Measured On a Non-recurring Basis - USD ($) $ in Thousands</t>
  </si>
  <si>
    <t>Fair value measurement</t>
  </si>
  <si>
    <t>Total losses/gains</t>
  </si>
  <si>
    <t>Impaired Loans [Member]</t>
  </si>
  <si>
    <t>Other Real Estate Owned [Member]</t>
  </si>
  <si>
    <t>[1],[2]</t>
  </si>
  <si>
    <t>Investments in Venture Capital [Member]</t>
  </si>
  <si>
    <t>Equity Investments [Member]</t>
  </si>
  <si>
    <t>Commercial Portfolio Segment [Member] | Impaired Loans [Member]</t>
  </si>
  <si>
    <t>Commercial Real Estate Portfolio Segment [Member] | Impaired Loans [Member]</t>
  </si>
  <si>
    <t>Residential Mortgage and Equity Lines Portfolio Segment [Member] | Impaired Loans [Member]</t>
  </si>
  <si>
    <t>Construction Residential [Member] | Impaired Loans [Member]</t>
  </si>
  <si>
    <t>Fair Value, Inputs, Level 1 [Member] | Other Real Estate Owned [Member]</t>
  </si>
  <si>
    <t>Fair Value, Inputs, Level 2 [Member] | Other Real Estate Owned [Member]</t>
  </si>
  <si>
    <t>Fair Value, Inputs, Level 3 [Member] | Impaired Loans [Member]</t>
  </si>
  <si>
    <t>Fair Value, Inputs, Level 3 [Member] | Other Real Estate Owned [Member]</t>
  </si>
  <si>
    <t>Fair Value, Inputs, Level 3 [Member] | Investments in Venture Capital [Member]</t>
  </si>
  <si>
    <t>Fair Value, Inputs, Level 3 [Member] | Equity Investments [Member]</t>
  </si>
  <si>
    <t>Fair Value, Inputs, Level 3 [Member] | Commercial Portfolio Segment [Member] | Impaired Loans [Member]</t>
  </si>
  <si>
    <t>Fair Value, Inputs, Level 3 [Member] | Commercial Real Estate Portfolio Segment [Member] | Impaired Loans [Member]</t>
  </si>
  <si>
    <t>Fair Value, Inputs, Level 3 [Member] | Residential Mortgage and Equity Lines Portfolio Segment [Member] | Impaired Loans [Member]</t>
  </si>
  <si>
    <t>Fair Value, Inputs, Level 3 [Member] | Construction Residential [Member] | Impaired Loans [Member]</t>
  </si>
  <si>
    <t>Other real estate owned balance of $24.7. million in the Consolidated Balance Sheets is net of estimated disposal costs.</t>
  </si>
  <si>
    <t>Other real estate owned balance of $31.5 million in the Consolidated Balance Sheets is net of estimated disposal costs.</t>
  </si>
  <si>
    <t>Note 17 - Fair Value of Financial Instruments (Details) - Fair Value of Financial Instruments - USD ($) $ in Thousands</t>
  </si>
  <si>
    <t>Dec. 31, 2012</t>
  </si>
  <si>
    <t>Financial Assets</t>
  </si>
  <si>
    <t>Short-term investments</t>
  </si>
  <si>
    <t>Investment in Federal Home Loan Bank stock</t>
  </si>
  <si>
    <t>Warrants</t>
  </si>
  <si>
    <t>Foreign exchange contracts</t>
  </si>
  <si>
    <t>Financial Liabilities</t>
  </si>
  <si>
    <t>Other borrowings</t>
  </si>
  <si>
    <t>Option contracts</t>
  </si>
  <si>
    <t>Interest rate swaps</t>
  </si>
  <si>
    <t>Off-Balance Sheet Financial Instruments</t>
  </si>
  <si>
    <t>Commitments to extend credit</t>
  </si>
  <si>
    <t>Standby letters of credit</t>
  </si>
  <si>
    <t>Other letters of credit</t>
  </si>
  <si>
    <t>Bill of lading guarantees</t>
  </si>
  <si>
    <t>Note 17 - Fair Value of Financial Instruments (Details) - Fair Value Hierarchy of Financial Instruments - USD ($) $ in Thousands</t>
  </si>
  <si>
    <t>Loans held-for-sale</t>
  </si>
  <si>
    <t>Securities sold under agreement to repurchase</t>
  </si>
  <si>
    <t>Note 18 - Employee Benefit Plans (Details) - USD ($)</t>
  </si>
  <si>
    <t>Note 18 - Employee Benefit Plans (Details) [Line Items]</t>
  </si>
  <si>
    <t>Minimum Number of Years Allowed to Participate in Employee Stock Ownership Plan</t>
  </si>
  <si>
    <t>Minimum Number of Hours Allowed to Participate in Employee Stock Ownership Plan for Part Time Employees</t>
  </si>
  <si>
    <t>1000 hours</t>
  </si>
  <si>
    <t>Stock Issued During Period, Shares, Employee Stock Ownership Plan (in Shares)</t>
  </si>
  <si>
    <t>Stock Issued During Period, Value, Employee Stock Ownership Plan</t>
  </si>
  <si>
    <t>Employee Stock Ownership Plan (ESOP), Shares Contributed to ESOP (in Shares)</t>
  </si>
  <si>
    <t>Employee Stock Ownership Plan (ESOP), Shares in ESOP (in Shares)</t>
  </si>
  <si>
    <t>Percentage of Outstanding Common Stock Under Employee Stock Ownership Plan</t>
  </si>
  <si>
    <t>1.20%</t>
  </si>
  <si>
    <t>Defined Contribution Plan, Maximum Annual Contributions Per Employee, Percent</t>
  </si>
  <si>
    <t>75.00%</t>
  </si>
  <si>
    <t>Defined Contribution Plan, Employer Discretionary Contribution Amount</t>
  </si>
  <si>
    <t>Percentage of Participant Borrowing Capacity of Vested Amount</t>
  </si>
  <si>
    <t>50.00%</t>
  </si>
  <si>
    <t>Less Than Two Years of Service [Member]</t>
  </si>
  <si>
    <t>Defined Contribution Plan, Employers Matching Contribution, Annual Vesting Percentage</t>
  </si>
  <si>
    <t>0.00%</t>
  </si>
  <si>
    <t>Yearly After Two Years of Service [Member]</t>
  </si>
  <si>
    <t>25.00%</t>
  </si>
  <si>
    <t>Matched at 100 Percent [Member]</t>
  </si>
  <si>
    <t>4.00%</t>
  </si>
  <si>
    <t>Employee Stock Ownership Plan (ESOP), Debt Structure, Direct Loan, Employer Cash Payments Used for Debt Service</t>
  </si>
  <si>
    <t>Note 19 - Equity Incentive Plans (Details)</t>
  </si>
  <si>
    <t>Dec. 31, 2014shares</t>
  </si>
  <si>
    <t>Dec. 31, 2015USD ($)$ / sharesshares</t>
  </si>
  <si>
    <t>Dec. 31, 2014USD ($)$ / sharesshares</t>
  </si>
  <si>
    <t>Dec. 31, 2013USD ($)$ / sharesshares</t>
  </si>
  <si>
    <t>Note 19 - Equity Incentive Plans (Details) [Line Items]</t>
  </si>
  <si>
    <t>Maximum Period of Common Stock Granted</t>
  </si>
  <si>
    <t>Annual Increments to Be Vested in Common Stock Units</t>
  </si>
  <si>
    <t>20.00%</t>
  </si>
  <si>
    <t>Share-based Compensation Arrangement by Share-based Payment Award, Options, Grants in Period, Gross</t>
  </si>
  <si>
    <t>Proceeds from Stock Options Exercised (in Dollars) | $</t>
  </si>
  <si>
    <t>Share-based Compensation Arrangement by Share-based Payment Award, Options, Exercises in Period</t>
  </si>
  <si>
    <t>Share-based Compensation Arrangement by Share-based Payment Award, Options, Exercises in Period, Intrinsic Value (in Dollars) | $</t>
  </si>
  <si>
    <t>Equity Incentive Plan [Member]</t>
  </si>
  <si>
    <t>Share-based Compensation Arrangement by Share-based Payment Award, Number of Shares Authorized</t>
  </si>
  <si>
    <t>2005 Incentive Plan [Member]</t>
  </si>
  <si>
    <t>Share-based Compensation Arrangement by Share-based Payment Award, Number of Shares Available for Grant</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in Dollars per share) | $ / shares</t>
  </si>
  <si>
    <t>Share-based Compensation Arrangement by Share-based Payment Award, Award Vesting Period</t>
  </si>
  <si>
    <t>Number of Officers Receiving Award</t>
  </si>
  <si>
    <t>Allocated Share-based Compensation Expense (in Dollars) | $</t>
  </si>
  <si>
    <t>Employee Service Share-based Compensation, Nonvested Awards, Compensation Cost Not yet Recognized (in Dollars) | $</t>
  </si>
  <si>
    <t>Employee Service Share-based Compensation, Nonvested Awards, Compensation Cost Not yet Recognized, Period for Recognition</t>
  </si>
  <si>
    <t>2 years 146 days</t>
  </si>
  <si>
    <t>Performance TSR Restricted Stock [Member]</t>
  </si>
  <si>
    <t>Performance EPS Restricted Stock Units [Member]</t>
  </si>
  <si>
    <t>Note 19 - Equity Incentive Plans (Details) - Stock Options - USD ($) $ / shares in Units, $ in Thousands</t>
  </si>
  <si>
    <t>Stock Options [Abstract]</t>
  </si>
  <si>
    <t>Balance - shares</t>
  </si>
  <si>
    <t>Balance - weighted-average exercise price</t>
  </si>
  <si>
    <t>Balance - weighted-average remaining contractual life</t>
  </si>
  <si>
    <t>2 years 73 days</t>
  </si>
  <si>
    <t>328 days</t>
  </si>
  <si>
    <t>1 year 73 days</t>
  </si>
  <si>
    <t>1 year 328 days</t>
  </si>
  <si>
    <t>Balance - aggregate intrinisc value</t>
  </si>
  <si>
    <t>Exercised - shares</t>
  </si>
  <si>
    <t>Exercised - weighted-average exercise price</t>
  </si>
  <si>
    <t>Forfeited - shares</t>
  </si>
  <si>
    <t>Forfeited - weighted-average exercise price</t>
  </si>
  <si>
    <t>Exercisable, December 31, 2015</t>
  </si>
  <si>
    <t>Note 19 - Equity Incentive Plans (Details) - Stock Options Outstanding and Exercisable - $ / shares</t>
  </si>
  <si>
    <t>Share-based Compensation, Shares Authorized under Stock Option Plans, Exercise Price Range [Line Items]</t>
  </si>
  <si>
    <t>Shares outstanding</t>
  </si>
  <si>
    <t>Weighted-average remaining contractual life</t>
  </si>
  <si>
    <t>Shares exercisable</t>
  </si>
  <si>
    <t>Exercise Price 1 [Member]</t>
  </si>
  <si>
    <t>Exercise price (in Dollars per share)</t>
  </si>
  <si>
    <t>36 days</t>
  </si>
  <si>
    <t>Exercise Price 5 [Member]</t>
  </si>
  <si>
    <t>109 days</t>
  </si>
  <si>
    <t>Exercise Price 6 [Member]</t>
  </si>
  <si>
    <t>Exercise Price 7 [Member]</t>
  </si>
  <si>
    <t>2 years 36 days</t>
  </si>
  <si>
    <t>Note 19 - Equity Incentive Plans (Details) - Restricted Stock Units - Restricted Stock [Member] - shares</t>
  </si>
  <si>
    <t>Note 19 - Equity Incentive Plans (Details) - Restricted Stock Units [Line Items]</t>
  </si>
  <si>
    <t>Granted</t>
  </si>
  <si>
    <t>Cancelled or forfeited</t>
  </si>
  <si>
    <t>Vested</t>
  </si>
  <si>
    <t>Balance</t>
  </si>
  <si>
    <t>Note 19 - Equity Incentive Plans (Details) - Tax Short-fall from Share-based Payment Arrangements - USD ($) $ in Thousands</t>
  </si>
  <si>
    <t>Tax Short-fall from Share-based Payment Arrangements [Abstract]</t>
  </si>
  <si>
    <t>Short-fall of tax deductions in excess of grant-date fair value</t>
  </si>
  <si>
    <t>Benefit of tax deductions on grant-date fair value</t>
  </si>
  <si>
    <t>Total benefit of tax deductions</t>
  </si>
  <si>
    <t>Note 20 - Condensed Financial Information of Cathay General Bancorp (Details) - Balance Sheets - USD ($) $ in Thousands</t>
  </si>
  <si>
    <t>Cash</t>
  </si>
  <si>
    <t>Short-term certificates of deposit</t>
  </si>
  <si>
    <t>Securities available for sale</t>
  </si>
  <si>
    <t>Junior subordinated debt</t>
  </si>
  <si>
    <t>Stockholders' equity</t>
  </si>
  <si>
    <t>Treasury stock, at cost (6,196,815 shares at December 31, 2015, and 4,207,565 shares at December 31, 2014)</t>
  </si>
  <si>
    <t>Total stockholders' equity</t>
  </si>
  <si>
    <t>Total liabilities and stockholders' equity</t>
  </si>
  <si>
    <t>Parent Company [Member]</t>
  </si>
  <si>
    <t>Cash pledged as margin for interest rate swaps</t>
  </si>
  <si>
    <t>Bank Subsidiaries [Member] | Parent Company [Member]</t>
  </si>
  <si>
    <t>Investment in subsidiaries</t>
  </si>
  <si>
    <t>Non-Bank Subsidiaries [Member] | Parent Company [Member]</t>
  </si>
  <si>
    <t>Note 20 - Condensed Financial Information of Cathay General Bancorp (Details) - Balance Sheets (Parentheticals) - $ / shares</t>
  </si>
  <si>
    <t>Condensed Balance Sheet Statements, Captions [Line Items]</t>
  </si>
  <si>
    <t>Note 20 - Condensed Financial Information of Cathay General Bancorp (Details) - Statements of Operations - USD ($) $ in Thousands</t>
  </si>
  <si>
    <t>Condensed Income Statements, Captions [Line Items]</t>
  </si>
  <si>
    <t>Interest income</t>
  </si>
  <si>
    <t>Interest expense</t>
  </si>
  <si>
    <t>Non-interest expense</t>
  </si>
  <si>
    <t>Income tax (benefit)/expense</t>
  </si>
  <si>
    <t>Income before undistributed earnings of subsidiaries</t>
  </si>
  <si>
    <t>Cash dividends from Cathay Bank</t>
  </si>
  <si>
    <t>Non-interest (loss)/income</t>
  </si>
  <si>
    <t>Income before income tax benefit</t>
  </si>
  <si>
    <t>Distributions more than earnings of subsidiaries</t>
  </si>
  <si>
    <t>Undistributed earnings of subsidiary</t>
  </si>
  <si>
    <t>Note 20 - Condensed Financial Information of Cathay General Bancorp (Details) - Statements of Cash Flows - USD ($)</t>
  </si>
  <si>
    <t>Cash flows from Operating Activities</t>
  </si>
  <si>
    <t>Write-downs on venture capital and other investments</t>
  </si>
  <si>
    <t>Write-downs on impaired securities</t>
  </si>
  <si>
    <t>Stock issued to directors as compensation</t>
  </si>
  <si>
    <t>Net change in other assets</t>
  </si>
  <si>
    <t>Cash flows from Investment Activities</t>
  </si>
  <si>
    <t>Proceeds from sale of available-for-sale securities</t>
  </si>
  <si>
    <t>Purchase of available-for-sale securities</t>
  </si>
  <si>
    <t>Net cash (used in)/provided by investment activities</t>
  </si>
  <si>
    <t>Cash flows from Financing Activities</t>
  </si>
  <si>
    <t>Net cash used in financing activities</t>
  </si>
  <si>
    <t>(Decrease)/increase in cash and cash equivalents</t>
  </si>
  <si>
    <t>Dividends in excess of earnings of subsidiaries</t>
  </si>
  <si>
    <t>Equity in undistributed earnings of subsidiaries</t>
  </si>
  <si>
    <t>Gains on sale of securities</t>
  </si>
  <si>
    <t>Loss in fair value of warrants</t>
  </si>
  <si>
    <t>(Increase)/decrease in short-term investment</t>
  </si>
  <si>
    <t>Venture capital and other investments</t>
  </si>
  <si>
    <t>Repayment of long-term debt</t>
  </si>
  <si>
    <t>Proceeds from shares issued under the Dividend Reinvestment Plan</t>
  </si>
  <si>
    <t>Parent Company [Member] | Series B Preferred Stock [Member]</t>
  </si>
  <si>
    <t>Note 21 - Dividend Reinvestment Plan (Details) - USD ($)</t>
  </si>
  <si>
    <t>Stock Issued During Period, Shares, Dividend Reinvestment Plan</t>
  </si>
  <si>
    <t>Stock Issued During Period, Value, Dividend Reinvestment Plan</t>
  </si>
  <si>
    <t>Note 22 - Regulatory Matters (Details)</t>
  </si>
  <si>
    <t>Common Equity Tier One Risk Based Capital Required to be Well Capitalized to Risk Weighted Assets</t>
  </si>
  <si>
    <t>Tier One Risk Based Capital Required to be Well Capitalized to Risk Weighted Assets</t>
  </si>
  <si>
    <t>8.00%</t>
  </si>
  <si>
    <t>Capital Required to be Well Capitalized to Risk Weighted Assets</t>
  </si>
  <si>
    <t>10.00%</t>
  </si>
  <si>
    <t>Tier One Leverage Capital Required to be Well Capitalized to Average Assets</t>
  </si>
  <si>
    <t>Note 22 - Regulatory Matters (Details) - Capital and Leverage Ratios - USD ($) $ in Thousands</t>
  </si>
  <si>
    <t>Company [Member]</t>
  </si>
  <si>
    <t>Compliance with Regulatory Capital Requirements under Banking Regulations [Line Items]</t>
  </si>
  <si>
    <t>Common equtiy Tier 1 capital ( to risk-weighted assets)</t>
  </si>
  <si>
    <t>12.95%</t>
  </si>
  <si>
    <t>Common equtiy Tier 1 capital minimum requirement</t>
  </si>
  <si>
    <t>4.50%</t>
  </si>
  <si>
    <t>Excess</t>
  </si>
  <si>
    <t>8.45%</t>
  </si>
  <si>
    <t>Tier 1 capital (to risk-weighted assets)</t>
  </si>
  <si>
    <t>14.03%</t>
  </si>
  <si>
    <t>14.96%</t>
  </si>
  <si>
    <t>Tier 1 capital minimum requirement</t>
  </si>
  <si>
    <t>8.03%</t>
  </si>
  <si>
    <t>10.96%</t>
  </si>
  <si>
    <t>Total capital (to risk-weighted assets)</t>
  </si>
  <si>
    <t>15.30%</t>
  </si>
  <si>
    <t>16.22%</t>
  </si>
  <si>
    <t>Total capital minimum requirement</t>
  </si>
  <si>
    <t>7.30%</t>
  </si>
  <si>
    <t>8.22%</t>
  </si>
  <si>
    <t>Tier 1 capital (to average assets)</t>
  </si>
  <si>
    <t>– Leverage ratio</t>
  </si>
  <si>
    <t>11.95%</t>
  </si>
  <si>
    <t>12.99%</t>
  </si>
  <si>
    <t>Minimum leverage requirement</t>
  </si>
  <si>
    <t>7.95%</t>
  </si>
  <si>
    <t>8.99%</t>
  </si>
  <si>
    <t>Risk-weighted assets</t>
  </si>
  <si>
    <t>Total average assets (1)</t>
  </si>
  <si>
    <t>Bank [Member]</t>
  </si>
  <si>
    <t>13.54%</t>
  </si>
  <si>
    <t>9.04%</t>
  </si>
  <si>
    <t>14.42%</t>
  </si>
  <si>
    <t>7.54%</t>
  </si>
  <si>
    <t>10.42%</t>
  </si>
  <si>
    <t>14.79%</t>
  </si>
  <si>
    <t>15.68%</t>
  </si>
  <si>
    <t>6.79%</t>
  </si>
  <si>
    <t>7.68%</t>
  </si>
  <si>
    <t>11.53%</t>
  </si>
  <si>
    <t>12.52%</t>
  </si>
  <si>
    <t>7.53%</t>
  </si>
  <si>
    <t>8.52%</t>
  </si>
  <si>
    <t>The quarterly total average assets reflect all debt securities at amortized cost, equity security with readily determinable fair values at the lower of cost or fair value, and equity securities without readily determinable fair values at historical cost.</t>
  </si>
  <si>
    <t>Note 23 - Balance Sheet Offsetting (Details) - Financial Instruments That Are Eligible for Offset in the Consolidated Balance Sheet - USD ($) $ in Thousands</t>
  </si>
  <si>
    <t>Liabilities:</t>
  </si>
  <si>
    <t>Securities sold under agreements to repurchase, gross</t>
  </si>
  <si>
    <t>Securities sold under agreements to repurchase, net</t>
  </si>
  <si>
    <t>Securities sold under agreements to repurchase, collateral posted</t>
  </si>
  <si>
    <t>Derivatives, gross</t>
  </si>
  <si>
    <t>Derivatives, net</t>
  </si>
  <si>
    <t>Derivatives, collateral posted</t>
  </si>
  <si>
    <t>Note 24 - Quarterly Results of Operations (Unaudited) (Details) - Selected Unaudited Quarterly Financial Data - USD ($) $ / shares in Units, $ in Thousands</t>
  </si>
  <si>
    <t>Selected Unaudited Quarterly Financial Data [Abstract]</t>
  </si>
  <si>
    <t>Net interest income</t>
  </si>
  <si>
    <t>Net-interest income after provision for loan losses</t>
  </si>
  <si>
    <t>Non-interest income</t>
  </si>
  <si>
    <t>Net income per common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sharedStrings.xml" Type="http://schemas.openxmlformats.org/officeDocument/2006/relationships/sharedStrings"/><ns0:Relationship Id="rId123" Target="styles.xml" Type="http://schemas.openxmlformats.org/officeDocument/2006/relationships/styles"/><ns0:Relationship Id="rId1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6" r="C8" t="n">
        <v>79595563</v>
      </c>
    </row>
    <row spans="1:4" r="9">
      <c s="4" r="A9" t="s">
        <v>15</v>
      </c>
      <c s="7" r="D9" t="n">
        <v>2403753285</v>
      </c>
    </row>
    <row spans="1:4" r="10">
      <c s="4" r="A10" t="s">
        <v>16</v>
      </c>
      <c s="4" r="B10" t="s">
        <v>17</v>
      </c>
    </row>
    <row spans="1:4" r="11">
      <c s="4" r="A11" t="s">
        <v>18</v>
      </c>
      <c s="6" r="B11" t="n">
        <v>861842</v>
      </c>
    </row>
    <row spans="1:4" r="12">
      <c s="4" r="A12" t="s">
        <v>19</v>
      </c>
      <c s="4" r="B12" t="s">
        <v>20</v>
      </c>
    </row>
    <row spans="1:4" r="13">
      <c s="4" r="A13" t="s">
        <v>21</v>
      </c>
      <c s="4" r="B13" t="s">
        <v>22</v>
      </c>
    </row>
    <row spans="1:4" r="14">
      <c s="4" r="A14" t="s">
        <v>23</v>
      </c>
      <c s="4" r="B14" t="s">
        <v>24</v>
      </c>
    </row>
    <row spans="1:4" r="15">
      <c s="4" r="A15" t="s">
        <v>25</v>
      </c>
      <c s="4" r="B15" t="s">
        <v>20</v>
      </c>
    </row>
    <row spans="1:4" r="16">
      <c s="4" r="A16" t="s">
        <v>26</v>
      </c>
      <c s="4" r="B16" t="s">
        <v>27</v>
      </c>
    </row>
    <row spans="1:4" r="17">
      <c s="4" r="A17" t="s">
        <v>28</v>
      </c>
      <c s="6" r="B17" t="n">
        <v>2015</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76</v>
      </c>
      <c s="2" r="B1" t="s">
        <v>1</v>
      </c>
    </row>
    <row spans="1:2" r="2">
      <c s="2" r="B2" t="s">
        <v>2</v>
      </c>
    </row>
    <row spans="1:2" r="3">
      <c s="3" r="A3" t="s">
        <v>277</v>
      </c>
    </row>
    <row spans="1:2" r="4">
      <c s="4" r="A4" t="s">
        <v>278</v>
      </c>
      <c s="4" r="B4" t="s">
        <v>2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160</v>
      </c>
      <c s="2" r="B1" t="s">
        <v>595</v>
      </c>
    </row>
    <row spans="1:2" r="2">
      <c s="3" r="A2" t="s">
        <v>1161</v>
      </c>
    </row>
    <row spans="1:2" r="3">
      <c s="6" r="A3" t="n">
        <v>2016</v>
      </c>
      <c s="7" r="B3" t="n">
        <v>294</v>
      </c>
    </row>
    <row spans="1:2" r="4">
      <c s="6" r="A4" t="n">
        <v>2017</v>
      </c>
      <c s="6" r="B4" t="n">
        <v>171</v>
      </c>
    </row>
    <row spans="1:2" r="5">
      <c s="6" r="A5" t="n">
        <v>2018</v>
      </c>
      <c s="6" r="B5" t="n">
        <v>73</v>
      </c>
    </row>
    <row spans="1:2" r="6">
      <c s="6" r="A6" t="n">
        <v>2019</v>
      </c>
      <c s="6" r="B6" t="n">
        <v>58</v>
      </c>
    </row>
    <row spans="1:2" r="7">
      <c s="6" r="A7" t="n">
        <v>2020</v>
      </c>
      <c s="6" r="B7" t="n">
        <v>15</v>
      </c>
    </row>
    <row spans="1:2" r="8">
      <c s="4" r="A8" t="s">
        <v>1162</v>
      </c>
      <c s="7" r="B8" t="n">
        <v>61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1163</v>
      </c>
      <c s="2" r="B1" t="s">
        <v>1164</v>
      </c>
      <c s="2" r="C1" t="s">
        <v>1</v>
      </c>
    </row>
    <row spans="1:4" r="2">
      <c s="2" r="B2" t="s">
        <v>1165</v>
      </c>
      <c s="2" r="C2" t="s">
        <v>595</v>
      </c>
      <c s="2" r="D2" t="s">
        <v>537</v>
      </c>
    </row>
    <row spans="1:4" r="3">
      <c s="3" r="A3" t="s">
        <v>1166</v>
      </c>
    </row>
    <row spans="1:4" r="4">
      <c s="4" r="A4" t="s">
        <v>1167</v>
      </c>
      <c s="7" r="B4" t="n">
        <v>119100000</v>
      </c>
      <c s="7" r="C4" t="n">
        <v>119136000</v>
      </c>
    </row>
    <row spans="1:4" r="5">
      <c s="4" r="A5" t="s">
        <v>1168</v>
      </c>
      <c s="6" r="C5" t="n">
        <v>-598000</v>
      </c>
      <c s="7" r="D5" t="n">
        <v>-2397000</v>
      </c>
    </row>
    <row spans="1:4" r="6">
      <c s="4" r="A6" t="s">
        <v>1169</v>
      </c>
      <c s="6" r="D6" t="n">
        <v>0</v>
      </c>
    </row>
    <row spans="1:4" r="7">
      <c s="4" r="A7" t="s">
        <v>1170</v>
      </c>
    </row>
    <row spans="1:4" r="8">
      <c s="3" r="A8" t="s">
        <v>1166</v>
      </c>
    </row>
    <row spans="1:4" r="9">
      <c s="4" r="A9" t="s">
        <v>1171</v>
      </c>
      <c s="6" r="B9" t="n">
        <v>5</v>
      </c>
    </row>
    <row spans="1:4" r="10">
      <c s="4" r="A10" t="s">
        <v>1172</v>
      </c>
      <c s="7" r="B10" t="n">
        <v>119100000</v>
      </c>
      <c s="6" r="C10" t="n">
        <v>119100000</v>
      </c>
    </row>
    <row spans="1:4" r="11">
      <c s="4" r="A11" t="s">
        <v>1173</v>
      </c>
      <c s="4" r="B11" t="s">
        <v>1174</v>
      </c>
    </row>
    <row spans="1:4" r="12">
      <c s="4" r="A12" t="s">
        <v>1175</v>
      </c>
      <c s="4" r="B12" t="s">
        <v>1176</v>
      </c>
    </row>
    <row spans="1:4" r="13">
      <c s="4" r="A13" t="s">
        <v>1177</v>
      </c>
      <c s="4" r="B13" t="s">
        <v>1178</v>
      </c>
    </row>
    <row spans="1:4" r="14">
      <c s="4" r="A14" t="s">
        <v>1168</v>
      </c>
      <c s="6" r="C14" t="n">
        <v>-3000000</v>
      </c>
    </row>
    <row spans="1:4" r="15">
      <c s="4" r="A15" t="s">
        <v>1179</v>
      </c>
    </row>
    <row spans="1:4" r="16">
      <c s="3" r="A16" t="s">
        <v>1166</v>
      </c>
    </row>
    <row spans="1:4" r="17">
      <c s="4" r="A17" t="s">
        <v>1172</v>
      </c>
      <c s="7" r="C17" t="n">
        <v>340300000</v>
      </c>
      <c s="6" r="D17" t="n">
        <v>181300000</v>
      </c>
    </row>
    <row spans="1:4" r="18">
      <c s="4" r="A18" t="s">
        <v>1175</v>
      </c>
      <c s="4" r="C18" t="s">
        <v>1180</v>
      </c>
    </row>
    <row spans="1:4" r="19">
      <c s="4" r="A19" t="s">
        <v>1177</v>
      </c>
      <c s="4" r="C19" t="s">
        <v>1181</v>
      </c>
    </row>
    <row spans="1:4" r="20">
      <c s="4" r="A20" t="s">
        <v>1168</v>
      </c>
      <c s="7" r="C20" t="n">
        <v>-1300000</v>
      </c>
      <c s="6" r="D20" t="n">
        <v>-489000</v>
      </c>
    </row>
    <row spans="1:4" r="21">
      <c s="4" r="A21" t="s">
        <v>1182</v>
      </c>
      <c s="7" r="C21" t="n">
        <v>347200000</v>
      </c>
      <c s="6" r="D21" t="n">
        <v>347200000</v>
      </c>
    </row>
    <row spans="1:4" r="22">
      <c s="4" r="A22" t="s">
        <v>1183</v>
      </c>
      <c s="4" r="C22" t="s">
        <v>1184</v>
      </c>
    </row>
    <row spans="1:4" r="23">
      <c s="4" r="A23" t="s">
        <v>1185</v>
      </c>
    </row>
    <row spans="1:4" r="24">
      <c s="3" r="A24" t="s">
        <v>1166</v>
      </c>
    </row>
    <row spans="1:4" r="25">
      <c s="4" r="A25" t="s">
        <v>1186</v>
      </c>
      <c s="7" r="C25" t="n">
        <v>2800000</v>
      </c>
      <c s="6" r="D25" t="n">
        <v>1500000</v>
      </c>
    </row>
    <row spans="1:4" r="26">
      <c s="4" r="A26" t="s">
        <v>1187</v>
      </c>
    </row>
    <row spans="1:4" r="27">
      <c s="3" r="A27" t="s">
        <v>1166</v>
      </c>
    </row>
    <row spans="1:4" r="28">
      <c s="4" r="A28" t="s">
        <v>1186</v>
      </c>
      <c s="6" r="C28" t="n">
        <v>3300000</v>
      </c>
      <c s="6" r="D28" t="n">
        <v>1300000</v>
      </c>
    </row>
    <row spans="1:4" r="29">
      <c s="4" r="A29" t="s">
        <v>1188</v>
      </c>
    </row>
    <row spans="1:4" r="30">
      <c s="3" r="A30" t="s">
        <v>1166</v>
      </c>
    </row>
    <row spans="1:4" r="31">
      <c s="4" r="A31" t="s">
        <v>1189</v>
      </c>
      <c s="6" r="C31" t="n">
        <v>7900000</v>
      </c>
    </row>
    <row spans="1:4" r="32">
      <c s="4" r="A32" t="s">
        <v>1190</v>
      </c>
    </row>
    <row spans="1:4" r="33">
      <c s="3" r="A33" t="s">
        <v>1166</v>
      </c>
    </row>
    <row spans="1:4" r="34">
      <c s="4" r="A34" t="s">
        <v>1169</v>
      </c>
      <c s="6" r="C34" t="n">
        <v>9400000</v>
      </c>
    </row>
    <row spans="1:4" r="35">
      <c s="4" r="A35" t="s">
        <v>1191</v>
      </c>
      <c s="6" r="C35" t="n">
        <v>-28000</v>
      </c>
    </row>
    <row spans="1:4" r="36">
      <c s="4" r="A36" t="s">
        <v>1192</v>
      </c>
      <c s="6" r="C36" t="n">
        <v>115400000</v>
      </c>
      <c s="6" r="D36" t="n">
        <v>178900000</v>
      </c>
    </row>
    <row spans="1:4" r="37">
      <c s="4" r="A37" t="s">
        <v>1193</v>
      </c>
      <c s="6" r="C37" t="n">
        <v>4100000</v>
      </c>
      <c s="6" r="D37" t="n">
        <v>5000000</v>
      </c>
    </row>
    <row spans="1:4" r="38">
      <c s="4" r="A38" t="s">
        <v>1194</v>
      </c>
    </row>
    <row spans="1:4" r="39">
      <c s="3" r="A39" t="s">
        <v>1166</v>
      </c>
    </row>
    <row spans="1:4" r="40">
      <c s="4" r="A40" t="s">
        <v>1192</v>
      </c>
      <c s="6" r="C40" t="n">
        <v>100600000</v>
      </c>
      <c s="6" r="D40" t="n">
        <v>167000000</v>
      </c>
    </row>
    <row spans="1:4" r="41">
      <c s="4" r="A41" t="s">
        <v>1195</v>
      </c>
      <c s="7" r="C41" t="n">
        <v>3300000</v>
      </c>
      <c s="7" r="D41" t="n">
        <v>1900000</v>
      </c>
    </row>
    <row spans="1:4" r="42">
      <c s="4" r="A42" t="s">
        <v>1196</v>
      </c>
    </row>
    <row spans="1:4" r="43">
      <c s="3" r="A43" t="s">
        <v>1166</v>
      </c>
    </row>
    <row spans="1:4" r="44">
      <c s="4" r="A44" t="s">
        <v>1173</v>
      </c>
      <c s="4" r="C44" t="s">
        <v>1197</v>
      </c>
    </row>
    <row spans="1:4" r="45">
      <c s="4" r="A45" t="s">
        <v>1198</v>
      </c>
    </row>
    <row spans="1:4" r="46">
      <c s="3" r="A46" t="s">
        <v>1166</v>
      </c>
    </row>
    <row spans="1:4" r="47">
      <c s="4" r="A47" t="s">
        <v>1173</v>
      </c>
      <c s="4" r="C47" t="s">
        <v>1199</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1200</v>
      </c>
      <c s="2" r="B1" t="s">
        <v>1</v>
      </c>
    </row>
    <row spans="1:3" r="2">
      <c s="2" r="B2" t="s">
        <v>2</v>
      </c>
      <c s="2" r="C2" t="s">
        <v>32</v>
      </c>
    </row>
    <row spans="1:3" r="3">
      <c s="3" r="A3" t="s">
        <v>1201</v>
      </c>
    </row>
    <row spans="1:3" r="4">
      <c s="4" r="A4" t="s">
        <v>1202</v>
      </c>
      <c s="7" r="B4" t="n">
        <v>24701</v>
      </c>
      <c s="7" r="C4" t="n">
        <v>31477</v>
      </c>
    </row>
    <row spans="1:3" r="5">
      <c s="4" r="A5" t="s">
        <v>1203</v>
      </c>
    </row>
    <row spans="1:3" r="6">
      <c s="3" r="A6" t="s">
        <v>1201</v>
      </c>
    </row>
    <row spans="1:3" r="7">
      <c s="4" r="A7" t="s">
        <v>1202</v>
      </c>
      <c s="7" r="B7" t="n">
        <v>24700</v>
      </c>
      <c s="7" r="C7" t="n">
        <v>31500</v>
      </c>
    </row>
    <row spans="1:3" r="8">
      <c s="4" r="A8" t="s">
        <v>1204</v>
      </c>
    </row>
    <row spans="1:3" r="9">
      <c s="3" r="A9" t="s">
        <v>1201</v>
      </c>
    </row>
    <row spans="1:3" r="10">
      <c s="4" r="A10" t="s">
        <v>1205</v>
      </c>
      <c s="4" r="B10" t="s">
        <v>580</v>
      </c>
    </row>
    <row spans="1:3" r="11">
      <c s="4" r="A11" t="s">
        <v>1206</v>
      </c>
    </row>
    <row spans="1:3" r="12">
      <c s="3" r="A12" t="s">
        <v>1201</v>
      </c>
    </row>
    <row spans="1:3" r="13">
      <c s="4" r="A13" t="s">
        <v>1205</v>
      </c>
      <c s="4" r="B13" t="s">
        <v>1207</v>
      </c>
    </row>
    <row spans="1:3" r="14">
      <c s="4" r="A14" t="s">
        <v>689</v>
      </c>
    </row>
    <row spans="1:3" r="15">
      <c s="3" r="A15" t="s">
        <v>1201</v>
      </c>
    </row>
    <row spans="1:3" r="16">
      <c s="4" r="A16" t="s">
        <v>1208</v>
      </c>
      <c s="4" r="B16" t="s">
        <v>1209</v>
      </c>
    </row>
    <row spans="1:3" r="17">
      <c s="4" r="A17" t="s">
        <v>1210</v>
      </c>
      <c s="4" r="B17" t="s">
        <v>957</v>
      </c>
    </row>
    <row spans="1:3" r="18">
      <c s="4" r="A18" t="s">
        <v>1211</v>
      </c>
    </row>
    <row spans="1:3" r="19">
      <c s="3" r="A19" t="s">
        <v>1201</v>
      </c>
    </row>
    <row spans="1:3" r="20">
      <c s="4" r="A20" t="s">
        <v>1212</v>
      </c>
      <c s="4" r="B20" t="s">
        <v>1213</v>
      </c>
    </row>
    <row spans="1:3" r="21">
      <c s="4" r="A21" t="s">
        <v>1214</v>
      </c>
      <c s="4" r="B21" t="s">
        <v>1215</v>
      </c>
    </row>
    <row spans="1:3" r="22">
      <c s="4" r="A22" t="s">
        <v>692</v>
      </c>
    </row>
    <row spans="1:3" r="23">
      <c s="3" r="A23" t="s">
        <v>1201</v>
      </c>
    </row>
    <row spans="1:3" r="24">
      <c s="4" r="A24" t="s">
        <v>1208</v>
      </c>
      <c s="4" r="B24" t="s">
        <v>1216</v>
      </c>
    </row>
    <row spans="1:3" r="25">
      <c s="4" r="A25" t="s">
        <v>1210</v>
      </c>
      <c s="4" r="B25" t="s">
        <v>1199</v>
      </c>
    </row>
    <row spans="1:3" r="26">
      <c s="4" r="A26" t="s">
        <v>1217</v>
      </c>
    </row>
    <row spans="1:3" r="27">
      <c s="3" r="A27" t="s">
        <v>1201</v>
      </c>
    </row>
    <row spans="1:3" r="28">
      <c s="4" r="A28" t="s">
        <v>1212</v>
      </c>
      <c s="4" r="B28" t="s">
        <v>1218</v>
      </c>
    </row>
    <row spans="1:3" r="29">
      <c s="4" r="A29" t="s">
        <v>1214</v>
      </c>
      <c s="4" r="B29" t="s">
        <v>121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20</v>
      </c>
      <c s="2" r="B1" t="s">
        <v>2</v>
      </c>
      <c s="2" r="C1" t="s">
        <v>32</v>
      </c>
    </row>
    <row spans="1:3" r="2">
      <c s="3" r="A2" t="s">
        <v>256</v>
      </c>
    </row>
    <row spans="1:3" r="3">
      <c s="4" r="A3" t="s">
        <v>256</v>
      </c>
      <c s="7" r="B3" t="n">
        <v>1586352</v>
      </c>
      <c s="7" r="C3" t="n">
        <v>1318935</v>
      </c>
    </row>
    <row spans="1:3" r="4">
      <c s="4" r="A4" t="s">
        <v>33</v>
      </c>
      <c s="6" r="B4" t="n">
        <v>1589753</v>
      </c>
      <c s="6" r="C4" t="n">
        <v>1320838</v>
      </c>
    </row>
    <row spans="1:3" r="5">
      <c s="3" r="A5" t="s">
        <v>1221</v>
      </c>
    </row>
    <row spans="1:3" r="6">
      <c s="4" r="A6" t="s">
        <v>1221</v>
      </c>
      <c s="6" r="B6" t="n">
        <v>10648</v>
      </c>
      <c s="6" r="C6" t="n">
        <v>9633</v>
      </c>
    </row>
    <row spans="1:3" r="7">
      <c s="4" r="A7" t="s">
        <v>619</v>
      </c>
    </row>
    <row spans="1:3" r="8">
      <c s="3" r="A8" t="s">
        <v>256</v>
      </c>
    </row>
    <row spans="1:3" r="9">
      <c s="4" r="A9" t="s">
        <v>256</v>
      </c>
      <c s="6" r="B9" t="n">
        <v>284288</v>
      </c>
      <c s="6" r="C9" t="n">
        <v>664004</v>
      </c>
    </row>
    <row spans="1:3" r="10">
      <c s="4" r="A10" t="s">
        <v>620</v>
      </c>
    </row>
    <row spans="1:3" r="11">
      <c s="3" r="A11" t="s">
        <v>256</v>
      </c>
    </row>
    <row spans="1:3" r="12">
      <c s="4" r="A12" t="s">
        <v>256</v>
      </c>
      <c s="6" r="B12" t="n">
        <v>148160</v>
      </c>
    </row>
    <row spans="1:3" r="13">
      <c s="4" r="A13" t="s">
        <v>621</v>
      </c>
    </row>
    <row spans="1:3" r="14">
      <c s="3" r="A14" t="s">
        <v>256</v>
      </c>
    </row>
    <row spans="1:3" r="15">
      <c s="4" r="A15" t="s">
        <v>256</v>
      </c>
      <c s="6" r="B15" t="n">
        <v>1062269</v>
      </c>
      <c s="6" r="C15" t="n">
        <v>544303</v>
      </c>
    </row>
    <row spans="1:3" r="16">
      <c s="4" r="A16" t="s">
        <v>622</v>
      </c>
    </row>
    <row spans="1:3" r="17">
      <c s="3" r="A17" t="s">
        <v>256</v>
      </c>
    </row>
    <row spans="1:3" r="18">
      <c s="4" r="A18" t="s">
        <v>256</v>
      </c>
      <c s="6" r="B18" t="n">
        <v>36</v>
      </c>
      <c s="6" r="C18" t="n">
        <v>45</v>
      </c>
    </row>
    <row spans="1:3" r="19">
      <c s="4" r="A19" t="s">
        <v>623</v>
      </c>
    </row>
    <row spans="1:3" r="20">
      <c s="3" r="A20" t="s">
        <v>256</v>
      </c>
    </row>
    <row spans="1:3" r="21">
      <c s="4" r="A21" t="s">
        <v>256</v>
      </c>
      <c s="6" r="B21" t="n">
        <v>73855</v>
      </c>
      <c s="6" r="C21" t="n">
        <v>94472</v>
      </c>
    </row>
    <row spans="1:3" r="22">
      <c s="4" r="A22" t="s">
        <v>624</v>
      </c>
    </row>
    <row spans="1:3" r="23">
      <c s="3" r="A23" t="s">
        <v>256</v>
      </c>
    </row>
    <row spans="1:3" r="24">
      <c s="4" r="A24" t="s">
        <v>256</v>
      </c>
      <c s="6" r="B24" t="n">
        <v>5833</v>
      </c>
      <c s="6" r="C24" t="n">
        <v>5866</v>
      </c>
    </row>
    <row spans="1:3" r="25">
      <c s="4" r="A25" t="s">
        <v>625</v>
      </c>
    </row>
    <row spans="1:3" r="26">
      <c s="3" r="A26" t="s">
        <v>256</v>
      </c>
    </row>
    <row spans="1:3" r="27">
      <c s="4" r="A27" t="s">
        <v>256</v>
      </c>
      <c s="6" r="B27" t="n">
        <v>3216</v>
      </c>
      <c s="6" r="C27" t="n">
        <v>3224</v>
      </c>
    </row>
    <row spans="1:3" r="28">
      <c s="4" r="A28" t="s">
        <v>626</v>
      </c>
    </row>
    <row spans="1:3" r="29">
      <c s="3" r="A29" t="s">
        <v>256</v>
      </c>
    </row>
    <row spans="1:3" r="30">
      <c s="4" r="A30" t="s">
        <v>256</v>
      </c>
      <c s="6" r="B30" t="n">
        <v>8695</v>
      </c>
      <c s="6" r="C30" t="n">
        <v>7021</v>
      </c>
    </row>
    <row spans="1:3" r="31">
      <c s="4" r="A31" t="s">
        <v>1222</v>
      </c>
    </row>
    <row spans="1:3" r="32">
      <c s="3" r="A32" t="s">
        <v>256</v>
      </c>
    </row>
    <row spans="1:3" r="33">
      <c s="4" r="A33" t="s">
        <v>33</v>
      </c>
      <c s="6" r="B33" t="n">
        <v>62</v>
      </c>
      <c s="6" r="C33" t="n">
        <v>27</v>
      </c>
    </row>
    <row spans="1:3" r="34">
      <c s="4" r="A34" t="s">
        <v>1223</v>
      </c>
    </row>
    <row spans="1:3" r="35">
      <c s="3" r="A35" t="s">
        <v>256</v>
      </c>
    </row>
    <row spans="1:3" r="36">
      <c s="4" r="A36" t="s">
        <v>33</v>
      </c>
      <c s="6" r="B36" t="n">
        <v>3339</v>
      </c>
      <c s="6" r="C36" t="n">
        <v>1876</v>
      </c>
    </row>
    <row spans="1:3" r="37">
      <c s="3" r="A37" t="s">
        <v>1221</v>
      </c>
    </row>
    <row spans="1:3" r="38">
      <c s="4" r="A38" t="s">
        <v>1221</v>
      </c>
      <c s="6" r="B38" t="n">
        <v>4124</v>
      </c>
      <c s="6" r="C38" t="n">
        <v>5007</v>
      </c>
    </row>
    <row spans="1:3" r="39">
      <c s="4" r="A39" t="s">
        <v>1224</v>
      </c>
    </row>
    <row spans="1:3" r="40">
      <c s="3" r="A40" t="s">
        <v>1221</v>
      </c>
    </row>
    <row spans="1:3" r="41">
      <c s="4" r="A41" t="s">
        <v>1221</v>
      </c>
      <c s="6" r="B41" t="n">
        <v>28</v>
      </c>
    </row>
    <row spans="1:3" r="42">
      <c s="4" r="A42" t="s">
        <v>592</v>
      </c>
    </row>
    <row spans="1:3" r="43">
      <c s="3" r="A43" t="s">
        <v>1221</v>
      </c>
    </row>
    <row spans="1:3" r="44">
      <c s="4" r="A44" t="s">
        <v>1221</v>
      </c>
      <c s="6" r="B44" t="n">
        <v>6496</v>
      </c>
      <c s="6" r="C44" t="n">
        <v>4626</v>
      </c>
    </row>
    <row spans="1:3" r="45">
      <c s="4" r="A45" t="s">
        <v>1225</v>
      </c>
    </row>
    <row spans="1:3" r="46">
      <c s="3" r="A46" t="s">
        <v>256</v>
      </c>
    </row>
    <row spans="1:3" r="47">
      <c s="4" r="A47" t="s">
        <v>256</v>
      </c>
      <c s="6" r="B47" t="n">
        <v>290121</v>
      </c>
      <c s="6" r="C47" t="n">
        <v>669870</v>
      </c>
    </row>
    <row spans="1:3" r="48">
      <c s="4" r="A48" t="s">
        <v>33</v>
      </c>
      <c s="6" r="B48" t="n">
        <v>290121</v>
      </c>
      <c s="6" r="C48" t="n">
        <v>669870</v>
      </c>
    </row>
    <row spans="1:3" r="49">
      <c s="4" r="A49" t="s">
        <v>1226</v>
      </c>
    </row>
    <row spans="1:3" r="50">
      <c s="3" r="A50" t="s">
        <v>256</v>
      </c>
    </row>
    <row spans="1:3" r="51">
      <c s="4" r="A51" t="s">
        <v>256</v>
      </c>
      <c s="6" r="B51" t="n">
        <v>284288</v>
      </c>
      <c s="6" r="C51" t="n">
        <v>664004</v>
      </c>
    </row>
    <row spans="1:3" r="52">
      <c s="4" r="A52" t="s">
        <v>1227</v>
      </c>
    </row>
    <row spans="1:3" r="53">
      <c s="3" r="A53" t="s">
        <v>256</v>
      </c>
    </row>
    <row spans="1:3" r="54">
      <c s="4" r="A54" t="s">
        <v>256</v>
      </c>
      <c s="6" r="B54" t="n">
        <v>5833</v>
      </c>
      <c s="6" r="C54" t="n">
        <v>5866</v>
      </c>
    </row>
    <row spans="1:3" r="55">
      <c s="4" r="A55" t="s">
        <v>1228</v>
      </c>
    </row>
    <row spans="1:3" r="56">
      <c s="3" r="A56" t="s">
        <v>256</v>
      </c>
    </row>
    <row spans="1:3" r="57">
      <c s="4" r="A57" t="s">
        <v>256</v>
      </c>
      <c s="6" r="B57" t="n">
        <v>1296231</v>
      </c>
      <c s="6" r="C57" t="n">
        <v>649065</v>
      </c>
    </row>
    <row spans="1:3" r="58">
      <c s="4" r="A58" t="s">
        <v>33</v>
      </c>
      <c s="6" r="B58" t="n">
        <v>1299570</v>
      </c>
      <c s="6" r="C58" t="n">
        <v>650941</v>
      </c>
    </row>
    <row spans="1:3" r="59">
      <c s="3" r="A59" t="s">
        <v>1221</v>
      </c>
    </row>
    <row spans="1:3" r="60">
      <c s="4" r="A60" t="s">
        <v>1221</v>
      </c>
      <c s="6" r="B60" t="n">
        <v>10648</v>
      </c>
      <c s="6" r="C60" t="n">
        <v>9633</v>
      </c>
    </row>
    <row spans="1:3" r="61">
      <c s="4" r="A61" t="s">
        <v>1229</v>
      </c>
    </row>
    <row spans="1:3" r="62">
      <c s="3" r="A62" t="s">
        <v>256</v>
      </c>
    </row>
    <row spans="1:3" r="63">
      <c s="4" r="A63" t="s">
        <v>256</v>
      </c>
      <c s="6" r="B63" t="n">
        <v>148160</v>
      </c>
    </row>
    <row spans="1:3" r="64">
      <c s="4" r="A64" t="s">
        <v>1230</v>
      </c>
    </row>
    <row spans="1:3" r="65">
      <c s="3" r="A65" t="s">
        <v>256</v>
      </c>
    </row>
    <row spans="1:3" r="66">
      <c s="4" r="A66" t="s">
        <v>256</v>
      </c>
      <c s="6" r="B66" t="n">
        <v>1062269</v>
      </c>
      <c s="6" r="C66" t="n">
        <v>544303</v>
      </c>
    </row>
    <row spans="1:3" r="67">
      <c s="4" r="A67" t="s">
        <v>1231</v>
      </c>
    </row>
    <row spans="1:3" r="68">
      <c s="3" r="A68" t="s">
        <v>256</v>
      </c>
    </row>
    <row spans="1:3" r="69">
      <c s="4" r="A69" t="s">
        <v>256</v>
      </c>
      <c s="6" r="B69" t="n">
        <v>36</v>
      </c>
      <c s="6" r="C69" t="n">
        <v>45</v>
      </c>
    </row>
    <row spans="1:3" r="70">
      <c s="4" r="A70" t="s">
        <v>1232</v>
      </c>
    </row>
    <row spans="1:3" r="71">
      <c s="3" r="A71" t="s">
        <v>256</v>
      </c>
    </row>
    <row spans="1:3" r="72">
      <c s="4" r="A72" t="s">
        <v>256</v>
      </c>
      <c s="6" r="B72" t="n">
        <v>73855</v>
      </c>
      <c s="6" r="C72" t="n">
        <v>94472</v>
      </c>
    </row>
    <row spans="1:3" r="73">
      <c s="4" r="A73" t="s">
        <v>1233</v>
      </c>
    </row>
    <row spans="1:3" r="74">
      <c s="3" r="A74" t="s">
        <v>256</v>
      </c>
    </row>
    <row spans="1:3" r="75">
      <c s="4" r="A75" t="s">
        <v>256</v>
      </c>
      <c s="6" r="B75" t="n">
        <v>3216</v>
      </c>
      <c s="6" r="C75" t="n">
        <v>3224</v>
      </c>
    </row>
    <row spans="1:3" r="76">
      <c s="4" r="A76" t="s">
        <v>1234</v>
      </c>
    </row>
    <row spans="1:3" r="77">
      <c s="3" r="A77" t="s">
        <v>256</v>
      </c>
    </row>
    <row spans="1:3" r="78">
      <c s="4" r="A78" t="s">
        <v>256</v>
      </c>
      <c s="6" r="B78" t="n">
        <v>8695</v>
      </c>
      <c s="6" r="C78" t="n">
        <v>7021</v>
      </c>
    </row>
    <row spans="1:3" r="79">
      <c s="4" r="A79" t="s">
        <v>1235</v>
      </c>
    </row>
    <row spans="1:3" r="80">
      <c s="3" r="A80" t="s">
        <v>256</v>
      </c>
    </row>
    <row spans="1:3" r="81">
      <c s="4" r="A81" t="s">
        <v>33</v>
      </c>
      <c s="6" r="B81" t="n">
        <v>3339</v>
      </c>
      <c s="6" r="C81" t="n">
        <v>1876</v>
      </c>
    </row>
    <row spans="1:3" r="82">
      <c s="3" r="A82" t="s">
        <v>1221</v>
      </c>
    </row>
    <row spans="1:3" r="83">
      <c s="4" r="A83" t="s">
        <v>1221</v>
      </c>
      <c s="6" r="B83" t="n">
        <v>4124</v>
      </c>
      <c s="6" r="C83" t="n">
        <v>5007</v>
      </c>
    </row>
    <row spans="1:3" r="84">
      <c s="4" r="A84" t="s">
        <v>1236</v>
      </c>
    </row>
    <row spans="1:3" r="85">
      <c s="3" r="A85" t="s">
        <v>1221</v>
      </c>
    </row>
    <row spans="1:3" r="86">
      <c s="4" r="A86" t="s">
        <v>1221</v>
      </c>
      <c s="6" r="B86" t="n">
        <v>28</v>
      </c>
    </row>
    <row spans="1:3" r="87">
      <c s="4" r="A87" t="s">
        <v>1237</v>
      </c>
    </row>
    <row spans="1:3" r="88">
      <c s="3" r="A88" t="s">
        <v>1221</v>
      </c>
    </row>
    <row spans="1:3" r="89">
      <c s="4" r="A89" t="s">
        <v>1221</v>
      </c>
      <c s="6" r="B89" t="n">
        <v>6496</v>
      </c>
      <c s="6" r="C89" t="n">
        <v>4626</v>
      </c>
    </row>
    <row spans="1:3" r="90">
      <c s="4" r="A90" t="s">
        <v>1238</v>
      </c>
    </row>
    <row spans="1:3" r="91">
      <c s="3" r="A91" t="s">
        <v>256</v>
      </c>
    </row>
    <row spans="1:3" r="92">
      <c s="4" r="A92" t="s">
        <v>33</v>
      </c>
      <c s="6" r="B92" t="n">
        <v>62</v>
      </c>
      <c s="6" r="C92" t="n">
        <v>27</v>
      </c>
    </row>
    <row spans="1:3" r="93">
      <c s="4" r="A93" t="s">
        <v>1239</v>
      </c>
    </row>
    <row spans="1:3" r="94">
      <c s="3" r="A94" t="s">
        <v>256</v>
      </c>
    </row>
    <row spans="1:3" r="95">
      <c s="4" r="A95" t="s">
        <v>33</v>
      </c>
      <c s="7" r="B95" t="n">
        <v>62</v>
      </c>
      <c s="7" r="C95" t="n">
        <v>27</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8"/>
    <col customWidth="1" max="6" min="6" width="14"/>
    <col customWidth="1" max="7" min="7" width="4"/>
  </cols>
  <sheetData>
    <row spans="1:7" r="1">
      <c s="1" r="A1" t="s">
        <v>1240</v>
      </c>
      <c s="2" r="B1" t="s">
        <v>1</v>
      </c>
    </row>
    <row spans="1:7" r="2">
      <c s="2" r="B2" t="s">
        <v>2</v>
      </c>
      <c s="2" r="D2" t="s">
        <v>32</v>
      </c>
      <c s="2" r="F2" t="s">
        <v>85</v>
      </c>
    </row>
    <row spans="1:7" r="3">
      <c s="3" r="A3" t="s">
        <v>33</v>
      </c>
    </row>
    <row spans="1:7" r="4">
      <c s="4" r="A4" t="s">
        <v>1241</v>
      </c>
      <c s="7" r="B4" t="n">
        <v>58889</v>
      </c>
      <c s="7" r="D4" t="n">
        <v>76234</v>
      </c>
    </row>
    <row spans="1:7" r="5">
      <c s="4" r="A5" t="s">
        <v>1242</v>
      </c>
      <c s="6" r="B5" t="n">
        <v>2507</v>
      </c>
      <c s="6" r="D5" t="n">
        <v>4596</v>
      </c>
      <c s="7" r="F5" t="n">
        <v>3344</v>
      </c>
    </row>
    <row spans="1:7" r="6">
      <c s="4" r="A6" t="s">
        <v>1243</v>
      </c>
    </row>
    <row spans="1:7" r="7">
      <c s="3" r="A7" t="s">
        <v>33</v>
      </c>
    </row>
    <row spans="1:7" r="8">
      <c s="4" r="A8" t="s">
        <v>1241</v>
      </c>
      <c s="6" r="B8" t="n">
        <v>39685</v>
      </c>
      <c s="6" r="D8" t="n">
        <v>49554</v>
      </c>
    </row>
    <row spans="1:7" r="9">
      <c s="4" r="A9" t="s">
        <v>1242</v>
      </c>
      <c s="6" r="B9" t="n">
        <v>1550</v>
      </c>
      <c s="6" r="D9" t="n">
        <v>3958</v>
      </c>
      <c s="6" r="F9" t="n">
        <v>6069</v>
      </c>
    </row>
    <row spans="1:7" r="10">
      <c s="4" r="A10" t="s">
        <v>1244</v>
      </c>
    </row>
    <row spans="1:7" r="11">
      <c s="3" r="A11" t="s">
        <v>33</v>
      </c>
    </row>
    <row spans="1:7" r="12">
      <c s="4" r="A12" t="s">
        <v>1241</v>
      </c>
      <c s="6" r="B12" t="n">
        <v>14282</v>
      </c>
      <c s="4" r="C12" t="s">
        <v>633</v>
      </c>
      <c s="6" r="D12" t="n">
        <v>20568</v>
      </c>
      <c s="4" r="E12" t="s">
        <v>981</v>
      </c>
    </row>
    <row spans="1:7" r="13">
      <c s="4" r="A13" t="s">
        <v>1242</v>
      </c>
      <c s="6" r="B13" t="n">
        <v>404</v>
      </c>
      <c s="4" r="C13" t="s">
        <v>633</v>
      </c>
      <c s="6" r="D13" t="n">
        <v>202</v>
      </c>
      <c s="4" r="E13" t="s">
        <v>1245</v>
      </c>
      <c s="6" r="F13" t="n">
        <v>-3134</v>
      </c>
      <c s="4" r="G13" t="s">
        <v>981</v>
      </c>
    </row>
    <row spans="1:7" r="14">
      <c s="4" r="A14" t="s">
        <v>1246</v>
      </c>
    </row>
    <row spans="1:7" r="15">
      <c s="3" r="A15" t="s">
        <v>33</v>
      </c>
    </row>
    <row spans="1:7" r="16">
      <c s="4" r="A16" t="s">
        <v>1241</v>
      </c>
      <c s="6" r="B16" t="n">
        <v>4922</v>
      </c>
      <c s="6" r="D16" t="n">
        <v>5495</v>
      </c>
    </row>
    <row spans="1:7" r="17">
      <c s="4" r="A17" t="s">
        <v>1242</v>
      </c>
      <c s="6" r="B17" t="n">
        <v>553</v>
      </c>
      <c s="6" r="D17" t="n">
        <v>436</v>
      </c>
      <c s="6" r="F17" t="n">
        <v>409</v>
      </c>
    </row>
    <row spans="1:7" r="18">
      <c s="4" r="A18" t="s">
        <v>1247</v>
      </c>
    </row>
    <row spans="1:7" r="19">
      <c s="3" r="A19" t="s">
        <v>33</v>
      </c>
    </row>
    <row spans="1:7" r="20">
      <c s="4" r="A20" t="s">
        <v>1241</v>
      </c>
      <c s="6" r="D20" t="n">
        <v>617</v>
      </c>
    </row>
    <row spans="1:7" r="21">
      <c s="4" r="A21" t="s">
        <v>1248</v>
      </c>
    </row>
    <row spans="1:7" r="22">
      <c s="3" r="A22" t="s">
        <v>33</v>
      </c>
    </row>
    <row spans="1:7" r="23">
      <c s="4" r="A23" t="s">
        <v>1241</v>
      </c>
      <c s="6" r="B23" t="n">
        <v>6317</v>
      </c>
      <c s="6" r="D23" t="n">
        <v>3774</v>
      </c>
    </row>
    <row spans="1:7" r="24">
      <c s="4" r="A24" t="s">
        <v>1242</v>
      </c>
      <c s="6" r="B24" t="n">
        <v>806</v>
      </c>
      <c s="6" r="D24" t="n">
        <v>17</v>
      </c>
      <c s="6" r="F24" t="n">
        <v>5731</v>
      </c>
    </row>
    <row spans="1:7" r="25">
      <c s="4" r="A25" t="s">
        <v>1249</v>
      </c>
    </row>
    <row spans="1:7" r="26">
      <c s="3" r="A26" t="s">
        <v>33</v>
      </c>
    </row>
    <row spans="1:7" r="27">
      <c s="4" r="A27" t="s">
        <v>1241</v>
      </c>
      <c s="6" r="B27" t="n">
        <v>20359</v>
      </c>
      <c s="6" r="D27" t="n">
        <v>25029</v>
      </c>
    </row>
    <row spans="1:7" r="28">
      <c s="4" r="A28" t="s">
        <v>1242</v>
      </c>
      <c s="6" r="B28" t="n">
        <v>598</v>
      </c>
      <c s="6" r="D28" t="n">
        <v>3914</v>
      </c>
      <c s="6" r="F28" t="n">
        <v>125</v>
      </c>
    </row>
    <row spans="1:7" r="29">
      <c s="4" r="A29" t="s">
        <v>1250</v>
      </c>
    </row>
    <row spans="1:7" r="30">
      <c s="3" r="A30" t="s">
        <v>33</v>
      </c>
    </row>
    <row spans="1:7" r="31">
      <c s="4" r="A31" t="s">
        <v>1241</v>
      </c>
      <c s="6" r="B31" t="n">
        <v>13009</v>
      </c>
      <c s="6" r="D31" t="n">
        <v>13126</v>
      </c>
    </row>
    <row spans="1:7" r="32">
      <c s="4" r="A32" t="s">
        <v>1242</v>
      </c>
      <c s="7" r="B32" t="n">
        <v>146</v>
      </c>
      <c s="6" r="D32" t="n">
        <v>27</v>
      </c>
      <c s="7" r="F32" t="n">
        <v>213</v>
      </c>
    </row>
    <row spans="1:7" r="33">
      <c s="4" r="A33" t="s">
        <v>1251</v>
      </c>
    </row>
    <row spans="1:7" r="34">
      <c s="3" r="A34" t="s">
        <v>33</v>
      </c>
    </row>
    <row spans="1:7" r="35">
      <c s="4" r="A35" t="s">
        <v>1241</v>
      </c>
      <c s="7" r="D35" t="n">
        <v>7625</v>
      </c>
    </row>
    <row spans="1:7" r="36">
      <c s="4" r="A36" t="s">
        <v>1252</v>
      </c>
    </row>
    <row spans="1:7" r="37">
      <c s="3" r="A37" t="s">
        <v>33</v>
      </c>
    </row>
    <row spans="1:7" r="38">
      <c s="4" r="A38" t="s">
        <v>1241</v>
      </c>
      <c s="4" r="B38" t="s">
        <v>68</v>
      </c>
      <c s="4" r="C38" t="s">
        <v>633</v>
      </c>
      <c s="4" r="D38" t="s">
        <v>68</v>
      </c>
      <c s="4" r="E38" t="s">
        <v>981</v>
      </c>
    </row>
    <row spans="1:7" r="39">
      <c s="4" r="A39" t="s">
        <v>1228</v>
      </c>
    </row>
    <row spans="1:7" r="40">
      <c s="3" r="A40" t="s">
        <v>33</v>
      </c>
    </row>
    <row spans="1:7" r="41">
      <c s="4" r="A41" t="s">
        <v>1241</v>
      </c>
      <c s="7" r="B41" t="n">
        <v>10047</v>
      </c>
      <c s="7" r="D41" t="n">
        <v>16458</v>
      </c>
    </row>
    <row spans="1:7" r="42">
      <c s="4" r="A42" t="s">
        <v>1253</v>
      </c>
    </row>
    <row spans="1:7" r="43">
      <c s="3" r="A43" t="s">
        <v>33</v>
      </c>
    </row>
    <row spans="1:7" r="44">
      <c s="4" r="A44" t="s">
        <v>1241</v>
      </c>
      <c s="6" r="B44" t="n">
        <v>10047</v>
      </c>
      <c s="4" r="C44" t="s">
        <v>633</v>
      </c>
      <c s="6" r="D44" t="n">
        <v>16458</v>
      </c>
      <c s="4" r="E44" t="s">
        <v>981</v>
      </c>
    </row>
    <row spans="1:7" r="45">
      <c s="4" r="A45" t="s">
        <v>1238</v>
      </c>
    </row>
    <row spans="1:7" r="46">
      <c s="3" r="A46" t="s">
        <v>33</v>
      </c>
    </row>
    <row spans="1:7" r="47">
      <c s="4" r="A47" t="s">
        <v>1241</v>
      </c>
      <c s="6" r="B47" t="n">
        <v>48842</v>
      </c>
      <c s="6" r="D47" t="n">
        <v>59776</v>
      </c>
    </row>
    <row spans="1:7" r="48">
      <c s="4" r="A48" t="s">
        <v>1254</v>
      </c>
    </row>
    <row spans="1:7" r="49">
      <c s="3" r="A49" t="s">
        <v>33</v>
      </c>
    </row>
    <row spans="1:7" r="50">
      <c s="4" r="A50" t="s">
        <v>1241</v>
      </c>
      <c s="6" r="B50" t="n">
        <v>39685</v>
      </c>
      <c s="6" r="D50" t="n">
        <v>49554</v>
      </c>
    </row>
    <row spans="1:7" r="51">
      <c s="4" r="A51" t="s">
        <v>1255</v>
      </c>
    </row>
    <row spans="1:7" r="52">
      <c s="3" r="A52" t="s">
        <v>33</v>
      </c>
    </row>
    <row spans="1:7" r="53">
      <c s="4" r="A53" t="s">
        <v>1241</v>
      </c>
      <c s="6" r="B53" t="n">
        <v>4235</v>
      </c>
      <c s="4" r="C53" t="s">
        <v>633</v>
      </c>
      <c s="6" r="D53" t="n">
        <v>4110</v>
      </c>
      <c s="4" r="E53" t="s">
        <v>981</v>
      </c>
    </row>
    <row spans="1:7" r="54">
      <c s="4" r="A54" t="s">
        <v>1256</v>
      </c>
    </row>
    <row spans="1:7" r="55">
      <c s="3" r="A55" t="s">
        <v>33</v>
      </c>
    </row>
    <row spans="1:7" r="56">
      <c s="4" r="A56" t="s">
        <v>1241</v>
      </c>
      <c s="6" r="B56" t="n">
        <v>4922</v>
      </c>
      <c s="6" r="D56" t="n">
        <v>5495</v>
      </c>
    </row>
    <row spans="1:7" r="57">
      <c s="4" r="A57" t="s">
        <v>1257</v>
      </c>
    </row>
    <row spans="1:7" r="58">
      <c s="3" r="A58" t="s">
        <v>33</v>
      </c>
    </row>
    <row spans="1:7" r="59">
      <c s="4" r="A59" t="s">
        <v>1241</v>
      </c>
      <c s="6" r="D59" t="n">
        <v>617</v>
      </c>
    </row>
    <row spans="1:7" r="60">
      <c s="4" r="A60" t="s">
        <v>1258</v>
      </c>
    </row>
    <row spans="1:7" r="61">
      <c s="3" r="A61" t="s">
        <v>33</v>
      </c>
    </row>
    <row spans="1:7" r="62">
      <c s="4" r="A62" t="s">
        <v>1241</v>
      </c>
      <c s="6" r="B62" t="n">
        <v>6317</v>
      </c>
      <c s="6" r="D62" t="n">
        <v>3774</v>
      </c>
    </row>
    <row spans="1:7" r="63">
      <c s="4" r="A63" t="s">
        <v>1259</v>
      </c>
    </row>
    <row spans="1:7" r="64">
      <c s="3" r="A64" t="s">
        <v>33</v>
      </c>
    </row>
    <row spans="1:7" r="65">
      <c s="4" r="A65" t="s">
        <v>1241</v>
      </c>
      <c s="6" r="B65" t="n">
        <v>20359</v>
      </c>
      <c s="6" r="D65" t="n">
        <v>25029</v>
      </c>
    </row>
    <row spans="1:7" r="66">
      <c s="4" r="A66" t="s">
        <v>1260</v>
      </c>
    </row>
    <row spans="1:7" r="67">
      <c s="3" r="A67" t="s">
        <v>33</v>
      </c>
    </row>
    <row spans="1:7" r="68">
      <c s="4" r="A68" t="s">
        <v>1241</v>
      </c>
      <c s="7" r="B68" t="n">
        <v>13009</v>
      </c>
      <c s="6" r="D68" t="n">
        <v>13126</v>
      </c>
    </row>
    <row spans="1:7" r="69">
      <c s="4" r="A69" t="s">
        <v>1261</v>
      </c>
    </row>
    <row spans="1:7" r="70">
      <c s="3" r="A70" t="s">
        <v>33</v>
      </c>
    </row>
    <row spans="1:7" r="71">
      <c s="4" r="A71" t="s">
        <v>1241</v>
      </c>
      <c s="7" r="D71" t="n">
        <v>7625</v>
      </c>
    </row>
    <row spans="1:7" r="72">
      <c r="A72" t="n"/>
    </row>
    <row spans="1:7" r="73">
      <c s="4" r="A73" t="s">
        <v>633</v>
      </c>
      <c s="4" r="B73" t="s">
        <v>1262</v>
      </c>
    </row>
    <row spans="1:7" r="74">
      <c s="4" r="A74" t="s">
        <v>981</v>
      </c>
      <c s="4" r="B74" t="s">
        <v>1263</v>
      </c>
    </row>
  </sheetData>
  <mergeCells count="8">
    <mergeCell ref="A1:A2"/>
    <mergeCell ref="B1:G1"/>
    <mergeCell ref="B2:C2"/>
    <mergeCell ref="D2:E2"/>
    <mergeCell ref="F2:G2"/>
    <mergeCell ref="A72:G72"/>
    <mergeCell ref="B73:G73"/>
    <mergeCell ref="B74:G74"/>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264</v>
      </c>
      <c s="2" r="B1" t="s">
        <v>2</v>
      </c>
      <c s="2" r="C1" t="s">
        <v>32</v>
      </c>
      <c s="2" r="D1" t="s">
        <v>85</v>
      </c>
      <c s="2" r="E1" t="s">
        <v>1265</v>
      </c>
    </row>
    <row spans="1:5" r="2">
      <c s="3" r="A2" t="s">
        <v>1266</v>
      </c>
    </row>
    <row spans="1:5" r="3">
      <c s="4" r="A3" t="s">
        <v>34</v>
      </c>
      <c s="7" r="B3" t="n">
        <v>180130</v>
      </c>
      <c s="7" r="C3" t="n">
        <v>176830</v>
      </c>
      <c s="7" r="D3" t="n">
        <v>153747</v>
      </c>
      <c s="7" r="E3" t="n">
        <v>144909</v>
      </c>
    </row>
    <row spans="1:5" r="4">
      <c s="4" r="A4" t="s">
        <v>34</v>
      </c>
      <c s="6" r="B4" t="n">
        <v>180130</v>
      </c>
      <c s="6" r="C4" t="n">
        <v>176830</v>
      </c>
    </row>
    <row spans="1:5" r="5">
      <c s="4" r="A5" t="s">
        <v>1267</v>
      </c>
      <c s="6" r="B5" t="n">
        <v>536880</v>
      </c>
      <c s="6" r="C5" t="n">
        <v>489614</v>
      </c>
    </row>
    <row spans="1:5" r="6">
      <c s="4" r="A6" t="s">
        <v>1267</v>
      </c>
      <c s="6" r="B6" t="n">
        <v>536880</v>
      </c>
      <c s="6" r="C6" t="n">
        <v>489614</v>
      </c>
    </row>
    <row spans="1:5" r="7">
      <c s="4" r="A7" t="s">
        <v>256</v>
      </c>
      <c s="6" r="B7" t="n">
        <v>1586352</v>
      </c>
      <c s="6" r="C7" t="n">
        <v>1318935</v>
      </c>
    </row>
    <row spans="1:5" r="8">
      <c s="4" r="A8" t="s">
        <v>37</v>
      </c>
      <c s="6" r="B8" t="n">
        <v>6676</v>
      </c>
      <c s="6" r="C8" t="n">
        <v>973</v>
      </c>
    </row>
    <row spans="1:5" r="9">
      <c s="4" r="A9" t="s">
        <v>37</v>
      </c>
      <c s="6" r="B9" t="n">
        <v>6676</v>
      </c>
      <c s="6" r="C9" t="n">
        <v>1225</v>
      </c>
    </row>
    <row spans="1:5" r="10">
      <c s="4" r="A10" t="s">
        <v>41</v>
      </c>
      <c s="6" r="B10" t="n">
        <v>10016227</v>
      </c>
      <c s="6" r="C10" t="n">
        <v>8740268</v>
      </c>
    </row>
    <row spans="1:5" r="11">
      <c s="4" r="A11" t="s">
        <v>41</v>
      </c>
      <c s="6" r="B11" t="n">
        <v>9938810</v>
      </c>
      <c s="6" r="C11" t="n">
        <v>8688072</v>
      </c>
    </row>
    <row spans="1:5" r="12">
      <c s="4" r="A12" t="s">
        <v>1268</v>
      </c>
      <c s="6" r="B12" t="n">
        <v>17250</v>
      </c>
      <c s="6" r="C12" t="n">
        <v>30785</v>
      </c>
    </row>
    <row spans="1:5" r="13">
      <c s="4" r="A13" t="s">
        <v>1268</v>
      </c>
      <c s="6" r="B13" t="n">
        <v>17250</v>
      </c>
      <c s="6" r="C13" t="n">
        <v>30785</v>
      </c>
    </row>
    <row spans="1:5" r="14">
      <c s="4" r="A14" t="s">
        <v>1269</v>
      </c>
      <c s="6" r="B14" t="n">
        <v>62</v>
      </c>
      <c s="6" r="C14" t="n">
        <v>27</v>
      </c>
    </row>
    <row spans="1:5" r="15">
      <c s="4" r="A15" t="s">
        <v>1269</v>
      </c>
      <c s="6" r="B15" t="n">
        <v>62</v>
      </c>
      <c s="6" r="C15" t="n">
        <v>27</v>
      </c>
    </row>
    <row spans="1:5" r="16">
      <c s="4" r="A16" t="s">
        <v>1270</v>
      </c>
      <c s="6" r="B16" t="n">
        <v>100602</v>
      </c>
      <c s="6" r="C16" t="n">
        <v>167005</v>
      </c>
    </row>
    <row spans="1:5" r="17">
      <c s="4" r="A17" t="s">
        <v>1270</v>
      </c>
      <c s="6" r="B17" t="n">
        <v>3339</v>
      </c>
      <c s="6" r="C17" t="n">
        <v>1876</v>
      </c>
    </row>
    <row spans="1:5" r="18">
      <c s="3" r="A18" t="s">
        <v>1271</v>
      </c>
    </row>
    <row spans="1:5" r="19">
      <c s="4" r="A19" t="s">
        <v>52</v>
      </c>
      <c s="6" r="B19" t="n">
        <v>10509087</v>
      </c>
      <c s="6" r="C19" t="n">
        <v>8783460</v>
      </c>
    </row>
    <row spans="1:5" r="20">
      <c s="4" r="A20" t="s">
        <v>52</v>
      </c>
      <c s="6" r="B20" t="n">
        <v>10509879</v>
      </c>
      <c s="6" r="C20" t="n">
        <v>8785342</v>
      </c>
    </row>
    <row spans="1:5" r="21">
      <c s="4" r="A21" t="s">
        <v>60</v>
      </c>
      <c s="6" r="B21" t="n">
        <v>400000</v>
      </c>
      <c s="6" r="C21" t="n">
        <v>450000</v>
      </c>
    </row>
    <row spans="1:5" r="22">
      <c s="4" r="A22" t="s">
        <v>60</v>
      </c>
      <c s="6" r="B22" t="n">
        <v>413417</v>
      </c>
      <c s="6" r="C22" t="n">
        <v>473816</v>
      </c>
    </row>
    <row spans="1:5" r="23">
      <c s="4" r="A23" t="s">
        <v>228</v>
      </c>
      <c s="6" r="B23" t="n">
        <v>275000</v>
      </c>
      <c s="6" r="C23" t="n">
        <v>425000</v>
      </c>
    </row>
    <row spans="1:5" r="24">
      <c s="4" r="A24" t="s">
        <v>228</v>
      </c>
      <c s="6" r="B24" t="n">
        <v>274488</v>
      </c>
      <c s="6" r="C24" t="n">
        <v>424974</v>
      </c>
    </row>
    <row spans="1:5" r="25">
      <c s="4" r="A25" t="s">
        <v>1272</v>
      </c>
      <c s="6" r="B25" t="n">
        <v>18593</v>
      </c>
      <c s="6" r="C25" t="n">
        <v>19934</v>
      </c>
    </row>
    <row spans="1:5" r="26">
      <c s="4" r="A26" t="s">
        <v>1272</v>
      </c>
      <c s="6" r="B26" t="n">
        <v>16684</v>
      </c>
      <c s="6" r="C26" t="n">
        <v>17978</v>
      </c>
    </row>
    <row spans="1:5" r="27">
      <c s="4" r="A27" t="s">
        <v>63</v>
      </c>
      <c s="6" r="B27" t="n">
        <v>119136</v>
      </c>
      <c s="6" r="C27" t="n">
        <v>119136</v>
      </c>
    </row>
    <row spans="1:5" r="28">
      <c s="4" r="A28" t="s">
        <v>63</v>
      </c>
      <c s="6" r="B28" t="n">
        <v>58420</v>
      </c>
      <c s="6" r="C28" t="n">
        <v>59425</v>
      </c>
    </row>
    <row spans="1:5" r="29">
      <c s="4" r="A29" t="s">
        <v>1273</v>
      </c>
      <c s="6" r="B29" t="n">
        <v>9396</v>
      </c>
    </row>
    <row spans="1:5" r="30">
      <c s="4" r="A30" t="s">
        <v>1273</v>
      </c>
      <c s="6" r="B30" t="n">
        <v>28</v>
      </c>
    </row>
    <row spans="1:5" r="31">
      <c s="4" r="A31" t="s">
        <v>1270</v>
      </c>
      <c s="6" r="B31" t="n">
        <v>115418</v>
      </c>
      <c s="6" r="C31" t="n">
        <v>178868</v>
      </c>
    </row>
    <row spans="1:5" r="32">
      <c s="4" r="A32" t="s">
        <v>1270</v>
      </c>
      <c s="6" r="B32" t="n">
        <v>4124</v>
      </c>
      <c s="6" r="C32" t="n">
        <v>5007</v>
      </c>
    </row>
    <row spans="1:5" r="33">
      <c s="4" r="A33" t="s">
        <v>1274</v>
      </c>
      <c s="6" r="B33" t="n">
        <v>459416</v>
      </c>
      <c s="6" r="C33" t="n">
        <v>300480</v>
      </c>
    </row>
    <row spans="1:5" r="34">
      <c s="4" r="A34" t="s">
        <v>1274</v>
      </c>
      <c s="6" r="B34" t="n">
        <v>6496</v>
      </c>
      <c s="6" r="C34" t="n">
        <v>4626</v>
      </c>
    </row>
    <row spans="1:5" r="35">
      <c s="3" r="A35" t="s">
        <v>1275</v>
      </c>
    </row>
    <row spans="1:5" r="36">
      <c s="4" r="A36" t="s">
        <v>1276</v>
      </c>
      <c s="6" r="B36" t="n">
        <v>1971848</v>
      </c>
      <c s="6" r="C36" t="n">
        <v>2071766</v>
      </c>
    </row>
    <row spans="1:5" r="37">
      <c s="4" r="A37" t="s">
        <v>1276</v>
      </c>
      <c s="6" r="B37" t="n">
        <v>-5570</v>
      </c>
      <c s="6" r="C37" t="n">
        <v>-3442</v>
      </c>
    </row>
    <row spans="1:5" r="38">
      <c s="4" r="A38" t="s">
        <v>1277</v>
      </c>
      <c s="6" r="B38" t="n">
        <v>49081</v>
      </c>
      <c s="6" r="C38" t="n">
        <v>53910</v>
      </c>
    </row>
    <row spans="1:5" r="39">
      <c s="4" r="A39" t="s">
        <v>1277</v>
      </c>
      <c s="6" r="B39" t="n">
        <v>-194</v>
      </c>
      <c s="6" r="C39" t="n">
        <v>-243</v>
      </c>
    </row>
    <row spans="1:5" r="40">
      <c s="4" r="A40" t="s">
        <v>1278</v>
      </c>
      <c s="6" r="B40" t="n">
        <v>38131</v>
      </c>
      <c s="6" r="C40" t="n">
        <v>48142</v>
      </c>
    </row>
    <row spans="1:5" r="41">
      <c s="4" r="A41" t="s">
        <v>1278</v>
      </c>
      <c s="6" r="B41" t="n">
        <v>-22</v>
      </c>
      <c s="6" r="C41" t="n">
        <v>-29</v>
      </c>
    </row>
    <row spans="1:5" r="42">
      <c s="4" r="A42" t="s">
        <v>1279</v>
      </c>
      <c s="6" r="B42" t="n">
        <v>454</v>
      </c>
      <c s="7" r="C42" t="n">
        <v>108</v>
      </c>
    </row>
    <row spans="1:5" r="43">
      <c s="4" r="A43" t="s">
        <v>1279</v>
      </c>
      <c s="7" r="B43" t="n">
        <v>-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80</v>
      </c>
      <c s="2" r="B1" t="s">
        <v>2</v>
      </c>
      <c s="2" r="C1" t="s">
        <v>32</v>
      </c>
    </row>
    <row spans="1:3" r="2">
      <c s="3" r="A2" t="s">
        <v>1266</v>
      </c>
    </row>
    <row spans="1:3" r="3">
      <c s="4" r="A3" t="s">
        <v>34</v>
      </c>
      <c s="7" r="B3" t="n">
        <v>180130</v>
      </c>
      <c s="7" r="C3" t="n">
        <v>176830</v>
      </c>
    </row>
    <row spans="1:3" r="4">
      <c s="4" r="A4" t="s">
        <v>1267</v>
      </c>
      <c s="6" r="B4" t="n">
        <v>536880</v>
      </c>
      <c s="6" r="C4" t="n">
        <v>489614</v>
      </c>
    </row>
    <row spans="1:3" r="5">
      <c s="4" r="A5" t="s">
        <v>256</v>
      </c>
      <c s="6" r="B5" t="n">
        <v>1586352</v>
      </c>
      <c s="6" r="C5" t="n">
        <v>1318935</v>
      </c>
    </row>
    <row spans="1:3" r="6">
      <c s="4" r="A6" t="s">
        <v>1281</v>
      </c>
      <c s="6" r="B6" t="n">
        <v>6676</v>
      </c>
      <c s="6" r="C6" t="n">
        <v>1225</v>
      </c>
    </row>
    <row spans="1:3" r="7">
      <c s="4" r="A7" t="s">
        <v>41</v>
      </c>
      <c s="6" r="B7" t="n">
        <v>9938810</v>
      </c>
      <c s="6" r="C7" t="n">
        <v>8688072</v>
      </c>
    </row>
    <row spans="1:3" r="8">
      <c s="4" r="A8" t="s">
        <v>1268</v>
      </c>
      <c s="6" r="B8" t="n">
        <v>17250</v>
      </c>
      <c s="6" r="C8" t="n">
        <v>30785</v>
      </c>
    </row>
    <row spans="1:3" r="9">
      <c s="4" r="A9" t="s">
        <v>1269</v>
      </c>
      <c s="6" r="B9" t="n">
        <v>62</v>
      </c>
      <c s="6" r="C9" t="n">
        <v>27</v>
      </c>
    </row>
    <row spans="1:3" r="10">
      <c s="3" r="A10" t="s">
        <v>1271</v>
      </c>
    </row>
    <row spans="1:3" r="11">
      <c s="4" r="A11" t="s">
        <v>52</v>
      </c>
      <c s="6" r="B11" t="n">
        <v>10509879</v>
      </c>
      <c s="6" r="C11" t="n">
        <v>8785342</v>
      </c>
    </row>
    <row spans="1:3" r="12">
      <c s="4" r="A12" t="s">
        <v>1282</v>
      </c>
      <c s="6" r="B12" t="n">
        <v>413417</v>
      </c>
      <c s="6" r="C12" t="n">
        <v>473816</v>
      </c>
    </row>
    <row spans="1:3" r="13">
      <c s="4" r="A13" t="s">
        <v>228</v>
      </c>
      <c s="6" r="B13" t="n">
        <v>274488</v>
      </c>
      <c s="6" r="C13" t="n">
        <v>424974</v>
      </c>
    </row>
    <row spans="1:3" r="14">
      <c s="4" r="A14" t="s">
        <v>1272</v>
      </c>
      <c s="6" r="B14" t="n">
        <v>16684</v>
      </c>
      <c s="6" r="C14" t="n">
        <v>17978</v>
      </c>
    </row>
    <row spans="1:3" r="15">
      <c s="4" r="A15" t="s">
        <v>63</v>
      </c>
      <c s="6" r="B15" t="n">
        <v>58420</v>
      </c>
      <c s="6" r="C15" t="n">
        <v>59425</v>
      </c>
    </row>
    <row spans="1:3" r="16">
      <c s="4" r="A16" t="s">
        <v>1225</v>
      </c>
    </row>
    <row spans="1:3" r="17">
      <c s="3" r="A17" t="s">
        <v>1266</v>
      </c>
    </row>
    <row spans="1:3" r="18">
      <c s="4" r="A18" t="s">
        <v>34</v>
      </c>
      <c s="6" r="B18" t="n">
        <v>180130</v>
      </c>
      <c s="6" r="C18" t="n">
        <v>176830</v>
      </c>
    </row>
    <row spans="1:3" r="19">
      <c s="4" r="A19" t="s">
        <v>1267</v>
      </c>
      <c s="6" r="B19" t="n">
        <v>536880</v>
      </c>
      <c s="6" r="C19" t="n">
        <v>489614</v>
      </c>
    </row>
    <row spans="1:3" r="20">
      <c s="4" r="A20" t="s">
        <v>256</v>
      </c>
      <c s="6" r="B20" t="n">
        <v>290121</v>
      </c>
      <c s="6" r="C20" t="n">
        <v>669870</v>
      </c>
    </row>
    <row spans="1:3" r="21">
      <c s="4" r="A21" t="s">
        <v>1228</v>
      </c>
    </row>
    <row spans="1:3" r="22">
      <c s="3" r="A22" t="s">
        <v>1266</v>
      </c>
    </row>
    <row spans="1:3" r="23">
      <c s="4" r="A23" t="s">
        <v>256</v>
      </c>
      <c s="6" r="B23" t="n">
        <v>1296231</v>
      </c>
      <c s="6" r="C23" t="n">
        <v>649065</v>
      </c>
    </row>
    <row spans="1:3" r="24">
      <c s="4" r="A24" t="s">
        <v>1268</v>
      </c>
      <c s="6" r="B24" t="n">
        <v>17250</v>
      </c>
      <c s="6" r="C24" t="n">
        <v>30785</v>
      </c>
    </row>
    <row spans="1:3" r="25">
      <c s="3" r="A25" t="s">
        <v>1271</v>
      </c>
    </row>
    <row spans="1:3" r="26">
      <c s="4" r="A26" t="s">
        <v>1282</v>
      </c>
      <c s="6" r="B26" t="n">
        <v>413417</v>
      </c>
      <c s="6" r="C26" t="n">
        <v>473816</v>
      </c>
    </row>
    <row spans="1:3" r="27">
      <c s="4" r="A27" t="s">
        <v>228</v>
      </c>
      <c s="6" r="C27" t="n">
        <v>424974</v>
      </c>
    </row>
    <row spans="1:3" r="28">
      <c s="4" r="A28" t="s">
        <v>63</v>
      </c>
      <c s="6" r="B28" t="n">
        <v>58420</v>
      </c>
      <c s="6" r="C28" t="n">
        <v>59425</v>
      </c>
    </row>
    <row spans="1:3" r="29">
      <c s="4" r="A29" t="s">
        <v>1238</v>
      </c>
    </row>
    <row spans="1:3" r="30">
      <c s="3" r="A30" t="s">
        <v>1266</v>
      </c>
    </row>
    <row spans="1:3" r="31">
      <c s="4" r="A31" t="s">
        <v>1281</v>
      </c>
      <c s="6" r="B31" t="n">
        <v>6676</v>
      </c>
      <c s="6" r="C31" t="n">
        <v>1225</v>
      </c>
    </row>
    <row spans="1:3" r="32">
      <c s="4" r="A32" t="s">
        <v>41</v>
      </c>
      <c s="6" r="B32" t="n">
        <v>9938810</v>
      </c>
      <c s="6" r="C32" t="n">
        <v>8688072</v>
      </c>
    </row>
    <row spans="1:3" r="33">
      <c s="4" r="A33" t="s">
        <v>1269</v>
      </c>
      <c s="6" r="B33" t="n">
        <v>62</v>
      </c>
      <c s="6" r="C33" t="n">
        <v>27</v>
      </c>
    </row>
    <row spans="1:3" r="34">
      <c s="3" r="A34" t="s">
        <v>1271</v>
      </c>
    </row>
    <row spans="1:3" r="35">
      <c s="4" r="A35" t="s">
        <v>52</v>
      </c>
      <c s="6" r="B35" t="n">
        <v>10509879</v>
      </c>
      <c s="6" r="C35" t="n">
        <v>8785342</v>
      </c>
    </row>
    <row spans="1:3" r="36">
      <c s="4" r="A36" t="s">
        <v>228</v>
      </c>
      <c s="6" r="B36" t="n">
        <v>274488</v>
      </c>
    </row>
    <row spans="1:3" r="37">
      <c s="4" r="A37" t="s">
        <v>1272</v>
      </c>
      <c s="7" r="B37" t="n">
        <v>16684</v>
      </c>
      <c s="7" r="C37" t="n">
        <v>17978</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83</v>
      </c>
      <c s="2" r="B1" t="s">
        <v>1</v>
      </c>
    </row>
    <row spans="1:4" r="2">
      <c s="2" r="B2" t="s">
        <v>2</v>
      </c>
      <c s="2" r="C2" t="s">
        <v>32</v>
      </c>
      <c s="2" r="D2" t="s">
        <v>85</v>
      </c>
    </row>
    <row spans="1:4" r="3">
      <c s="3" r="A3" t="s">
        <v>1284</v>
      </c>
    </row>
    <row spans="1:4" r="4">
      <c s="4" r="A4" t="s">
        <v>1285</v>
      </c>
      <c s="4" r="B4" t="s">
        <v>1197</v>
      </c>
    </row>
    <row spans="1:4" r="5">
      <c s="4" r="A5" t="s">
        <v>1286</v>
      </c>
      <c s="4" r="B5" t="s">
        <v>1287</v>
      </c>
    </row>
    <row spans="1:4" r="6">
      <c s="4" r="A6" t="s">
        <v>1288</v>
      </c>
      <c s="6" r="B6" t="n">
        <v>18012</v>
      </c>
      <c s="6" r="C6" t="n">
        <v>11887</v>
      </c>
      <c s="6" r="D6" t="n">
        <v>3825</v>
      </c>
    </row>
    <row spans="1:4" r="7">
      <c s="4" r="A7" t="s">
        <v>1289</v>
      </c>
      <c s="7" r="B7" t="n">
        <v>541000</v>
      </c>
      <c s="7" r="C7" t="n">
        <v>301902</v>
      </c>
      <c s="7" r="D7" t="n">
        <v>92000</v>
      </c>
    </row>
    <row spans="1:4" r="8">
      <c s="4" r="A8" t="s">
        <v>1290</v>
      </c>
      <c s="6" r="B8" t="n">
        <v>107202</v>
      </c>
      <c s="6" r="C8" t="n">
        <v>73439</v>
      </c>
      <c s="6" r="D8" t="n">
        <v>51779</v>
      </c>
    </row>
    <row spans="1:4" r="9">
      <c s="4" r="A9" t="s">
        <v>1291</v>
      </c>
      <c s="6" r="B9" t="n">
        <v>990047</v>
      </c>
    </row>
    <row spans="1:4" r="10">
      <c s="4" r="A10" t="s">
        <v>1292</v>
      </c>
      <c s="4" r="B10" t="s">
        <v>1293</v>
      </c>
    </row>
    <row spans="1:4" r="11">
      <c s="4" r="A11" t="s">
        <v>1294</v>
      </c>
      <c s="4" r="B11" t="s">
        <v>1295</v>
      </c>
    </row>
    <row spans="1:4" r="12">
      <c s="4" r="A12" t="s">
        <v>1296</v>
      </c>
      <c s="7" r="B12" t="n">
        <v>2000000</v>
      </c>
      <c s="7" r="C12" t="n">
        <v>1400000</v>
      </c>
      <c s="7" r="D12" t="n">
        <v>1000000</v>
      </c>
    </row>
    <row spans="1:4" r="13">
      <c s="4" r="A13" t="s">
        <v>1297</v>
      </c>
      <c s="4" r="B13" t="s">
        <v>1298</v>
      </c>
    </row>
    <row spans="1:4" r="14">
      <c s="4" r="A14" t="s">
        <v>1299</v>
      </c>
    </row>
    <row spans="1:4" r="15">
      <c s="3" r="A15" t="s">
        <v>1284</v>
      </c>
    </row>
    <row spans="1:4" r="16">
      <c s="4" r="A16" t="s">
        <v>1300</v>
      </c>
      <c s="4" r="B16" t="s">
        <v>1301</v>
      </c>
    </row>
    <row spans="1:4" r="17">
      <c s="4" r="A17" t="s">
        <v>1302</v>
      </c>
    </row>
    <row spans="1:4" r="18">
      <c s="3" r="A18" t="s">
        <v>1284</v>
      </c>
    </row>
    <row spans="1:4" r="19">
      <c s="4" r="A19" t="s">
        <v>1300</v>
      </c>
      <c s="4" r="B19" t="s">
        <v>1303</v>
      </c>
    </row>
    <row spans="1:4" r="20">
      <c s="4" r="A20" t="s">
        <v>1304</v>
      </c>
    </row>
    <row spans="1:4" r="21">
      <c s="3" r="A21" t="s">
        <v>1284</v>
      </c>
    </row>
    <row spans="1:4" r="22">
      <c s="4" r="A22" t="s">
        <v>1294</v>
      </c>
      <c s="4" r="B22" t="s">
        <v>1305</v>
      </c>
    </row>
    <row spans="1:4" r="23">
      <c s="4" r="A23" t="s">
        <v>692</v>
      </c>
    </row>
    <row spans="1:4" r="24">
      <c s="3" r="A24" t="s">
        <v>1284</v>
      </c>
    </row>
    <row spans="1:4" r="25">
      <c s="4" r="A25" t="s">
        <v>1306</v>
      </c>
      <c s="7" r="B25" t="n">
        <v>50000</v>
      </c>
    </row>
    <row spans="1:4" r="26">
      <c s="4" r="A26" t="s">
        <v>689</v>
      </c>
    </row>
    <row spans="1:4" r="27">
      <c s="3" r="A27" t="s">
        <v>1284</v>
      </c>
    </row>
    <row spans="1:4" r="28">
      <c s="4" r="A28" t="s">
        <v>1306</v>
      </c>
      <c s="7" r="B28" t="n">
        <v>1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37"/>
    <col customWidth="1" max="5" min="5" width="37"/>
    <col customWidth="1" max="6" min="6" width="37"/>
    <col customWidth="1" max="7" min="7" width="14"/>
  </cols>
  <sheetData>
    <row spans="1:7" r="1">
      <c s="1" r="A1" t="s">
        <v>1307</v>
      </c>
      <c s="2" r="B1" t="s">
        <v>1164</v>
      </c>
      <c s="2" r="D1" t="s">
        <v>1</v>
      </c>
    </row>
    <row spans="1:7" r="2">
      <c s="2" r="B2" t="s">
        <v>536</v>
      </c>
      <c s="2" r="C2" t="s">
        <v>1308</v>
      </c>
      <c s="2" r="D2" t="s">
        <v>1309</v>
      </c>
      <c s="2" r="E2" t="s">
        <v>1310</v>
      </c>
      <c s="2" r="F2" t="s">
        <v>1311</v>
      </c>
      <c s="2" r="G2" t="s">
        <v>1265</v>
      </c>
    </row>
    <row spans="1:7" r="3">
      <c s="3" r="A3" t="s">
        <v>1312</v>
      </c>
    </row>
    <row spans="1:7" r="4">
      <c s="4" r="A4" t="s">
        <v>1313</v>
      </c>
      <c s="4" r="D4" t="s">
        <v>1174</v>
      </c>
    </row>
    <row spans="1:7" r="5">
      <c s="4" r="A5" t="s">
        <v>1314</v>
      </c>
      <c s="4" r="B5" t="s">
        <v>1315</v>
      </c>
      <c s="4" r="D5" t="s">
        <v>1315</v>
      </c>
    </row>
    <row spans="1:7" r="6">
      <c s="4" r="A6" t="s">
        <v>1316</v>
      </c>
      <c s="6" r="D6" t="n">
        <v>0</v>
      </c>
      <c s="6" r="E6" t="n">
        <v>0</v>
      </c>
      <c s="6" r="F6" t="n">
        <v>0</v>
      </c>
    </row>
    <row spans="1:7" r="7">
      <c s="4" r="A7" t="s">
        <v>1317</v>
      </c>
      <c s="7" r="D7" t="n">
        <v>5014000</v>
      </c>
      <c s="7" r="E7" t="n">
        <v>128000</v>
      </c>
      <c s="7" r="F7" t="n">
        <v>14755000</v>
      </c>
    </row>
    <row spans="1:7" r="8">
      <c s="4" r="A8" t="s">
        <v>1318</v>
      </c>
      <c s="6" r="D8" t="n">
        <v>214580</v>
      </c>
      <c s="6" r="E8" t="n">
        <v>5500</v>
      </c>
      <c s="6" r="F8" t="n">
        <v>594946</v>
      </c>
    </row>
    <row spans="1:7" r="9">
      <c s="4" r="A9" t="s">
        <v>1319</v>
      </c>
      <c s="7" r="D9" t="n">
        <v>2000000</v>
      </c>
      <c s="7" r="E9" t="n">
        <v>16000</v>
      </c>
    </row>
    <row spans="1:7" r="10">
      <c s="4" r="A10" t="s">
        <v>1320</v>
      </c>
    </row>
    <row spans="1:7" r="11">
      <c s="3" r="A11" t="s">
        <v>1312</v>
      </c>
    </row>
    <row spans="1:7" r="12">
      <c s="4" r="A12" t="s">
        <v>1321</v>
      </c>
      <c s="6" r="B12" t="n">
        <v>7000000</v>
      </c>
      <c s="6" r="D12" t="n">
        <v>7000000</v>
      </c>
    </row>
    <row spans="1:7" r="13">
      <c s="4" r="A13" t="s">
        <v>1322</v>
      </c>
    </row>
    <row spans="1:7" r="14">
      <c s="3" r="A14" t="s">
        <v>1312</v>
      </c>
    </row>
    <row spans="1:7" r="15">
      <c s="4" r="A15" t="s">
        <v>1321</v>
      </c>
      <c s="6" r="B15" t="n">
        <v>3562168</v>
      </c>
      <c s="6" r="D15" t="n">
        <v>3562168</v>
      </c>
    </row>
    <row spans="1:7" r="16">
      <c s="4" r="A16" t="s">
        <v>1323</v>
      </c>
      <c s="6" r="B16" t="n">
        <v>3181112</v>
      </c>
      <c s="6" r="D16" t="n">
        <v>3181112</v>
      </c>
    </row>
    <row spans="1:7" r="17">
      <c s="4" r="A17" t="s">
        <v>1324</v>
      </c>
    </row>
    <row spans="1:7" r="18">
      <c s="3" r="A18" t="s">
        <v>1312</v>
      </c>
    </row>
    <row spans="1:7" r="19">
      <c s="4" r="A19" t="s">
        <v>1325</v>
      </c>
      <c s="6" r="D19" t="n">
        <v>72900</v>
      </c>
      <c s="6" r="E19" t="n">
        <v>17601</v>
      </c>
      <c s="6" r="F19" t="n">
        <v>25037</v>
      </c>
    </row>
    <row spans="1:7" r="20">
      <c s="4" r="A20" t="s">
        <v>1326</v>
      </c>
      <c s="8" r="D20" t="n">
        <v>28.11</v>
      </c>
      <c s="8" r="E20" t="n">
        <v>24.66</v>
      </c>
      <c s="8" r="F20" t="n">
        <v>20.68</v>
      </c>
    </row>
    <row spans="1:7" r="21">
      <c s="4" r="A21" t="s">
        <v>1327</v>
      </c>
      <c s="4" r="D21" t="s">
        <v>564</v>
      </c>
      <c s="4" r="E21" t="s">
        <v>1197</v>
      </c>
      <c s="4" r="F21" t="s">
        <v>1197</v>
      </c>
      <c s="4" r="G21" t="s">
        <v>1197</v>
      </c>
    </row>
    <row spans="1:7" r="22">
      <c s="4" r="A22" t="s">
        <v>1328</v>
      </c>
      <c s="6" r="B22" t="n">
        <v>7</v>
      </c>
      <c s="6" r="C22" t="n">
        <v>6</v>
      </c>
      <c s="6" r="F22" t="n">
        <v>8</v>
      </c>
    </row>
    <row spans="1:7" r="23">
      <c s="4" r="A23" t="s">
        <v>1329</v>
      </c>
      <c s="7" r="D23" t="n">
        <v>4500000</v>
      </c>
      <c s="7" r="E23" t="n">
        <v>3800000</v>
      </c>
      <c s="7" r="F23" t="n">
        <v>2000000</v>
      </c>
    </row>
    <row spans="1:7" r="24">
      <c s="4" r="A24" t="s">
        <v>1330</v>
      </c>
      <c s="7" r="B24" t="n">
        <v>7500000</v>
      </c>
      <c s="7" r="D24" t="n">
        <v>7500000</v>
      </c>
    </row>
    <row spans="1:7" r="25">
      <c s="4" r="A25" t="s">
        <v>1331</v>
      </c>
      <c s="4" r="D25" t="s">
        <v>1332</v>
      </c>
    </row>
    <row spans="1:7" r="26">
      <c s="4" r="A26" t="s">
        <v>1333</v>
      </c>
    </row>
    <row spans="1:7" r="27">
      <c s="3" r="A27" t="s">
        <v>1312</v>
      </c>
    </row>
    <row spans="1:7" r="28">
      <c s="4" r="A28" t="s">
        <v>1325</v>
      </c>
      <c s="6" r="B28" t="n">
        <v>61209</v>
      </c>
      <c s="6" r="C28" t="n">
        <v>60456</v>
      </c>
      <c s="6" r="F28" t="n">
        <v>119840</v>
      </c>
    </row>
    <row spans="1:7" r="29">
      <c s="4" r="A29" t="s">
        <v>1334</v>
      </c>
    </row>
    <row spans="1:7" r="30">
      <c s="3" r="A30" t="s">
        <v>1312</v>
      </c>
    </row>
    <row spans="1:7" r="31">
      <c s="4" r="A31" t="s">
        <v>1325</v>
      </c>
      <c s="6" r="B31" t="n">
        <v>57409</v>
      </c>
      <c s="6" r="C31" t="n">
        <v>57642</v>
      </c>
      <c s="6" r="F31" t="n">
        <v>116186</v>
      </c>
    </row>
  </sheetData>
  <mergeCells count="3">
    <mergeCell ref="A1:A2"/>
    <mergeCell ref="B1:C1"/>
    <mergeCell ref="D1:G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6"/>
  </cols>
  <sheetData>
    <row spans="1:5" r="1">
      <c s="1" r="A1" t="s">
        <v>1335</v>
      </c>
      <c s="2" r="B1" t="s">
        <v>1265</v>
      </c>
      <c s="2" r="C1" t="s">
        <v>2</v>
      </c>
      <c s="2" r="D1" t="s">
        <v>32</v>
      </c>
      <c s="2" r="E1" t="s">
        <v>85</v>
      </c>
    </row>
    <row spans="1:5" r="2">
      <c s="3" r="A2" t="s">
        <v>1336</v>
      </c>
    </row>
    <row spans="1:5" r="3">
      <c s="4" r="A3" t="s">
        <v>1337</v>
      </c>
      <c s="6" r="B3" t="n">
        <v>3996630</v>
      </c>
      <c s="6" r="C3" t="n">
        <v>1031170</v>
      </c>
      <c s="6" r="D3" t="n">
        <v>2332904</v>
      </c>
      <c s="6" r="E3" t="n">
        <v>2812874</v>
      </c>
    </row>
    <row spans="1:5" r="4">
      <c s="4" r="A4" t="s">
        <v>1338</v>
      </c>
      <c s="8" r="B4" t="n">
        <v>29.45</v>
      </c>
      <c s="8" r="C4" t="n">
        <v>31.27</v>
      </c>
      <c s="8" r="D4" t="n">
        <v>32.34</v>
      </c>
      <c s="8" r="E4" t="n">
        <v>31.81</v>
      </c>
    </row>
    <row spans="1:5" r="5">
      <c s="4" r="A5" t="s">
        <v>1339</v>
      </c>
      <c s="4" r="B5" t="s">
        <v>1340</v>
      </c>
      <c s="4" r="C5" t="s">
        <v>1341</v>
      </c>
      <c s="4" r="D5" t="s">
        <v>1342</v>
      </c>
      <c s="4" r="E5" t="s">
        <v>1343</v>
      </c>
    </row>
    <row spans="1:5" r="6">
      <c s="4" r="A6" t="s">
        <v>1344</v>
      </c>
      <c s="7" r="C6" t="n">
        <v>3268</v>
      </c>
      <c s="7" r="D6" t="n">
        <v>1388</v>
      </c>
      <c s="7" r="E6" t="n">
        <v>2119</v>
      </c>
    </row>
    <row spans="1:5" r="7">
      <c s="4" r="A7" t="s">
        <v>1345</v>
      </c>
      <c s="6" r="C7" t="n">
        <v>-214580</v>
      </c>
      <c s="6" r="D7" t="n">
        <v>-5500</v>
      </c>
      <c s="6" r="E7" t="n">
        <v>-594946</v>
      </c>
    </row>
    <row spans="1:5" r="8">
      <c s="4" r="A8" t="s">
        <v>1346</v>
      </c>
      <c s="8" r="C8" t="n">
        <v>23.37</v>
      </c>
      <c s="8" r="D8" t="n">
        <v>23.37</v>
      </c>
      <c s="8" r="E8" t="n">
        <v>24.8</v>
      </c>
    </row>
    <row spans="1:5" r="9">
      <c s="4" r="A9" t="s">
        <v>1347</v>
      </c>
      <c s="6" r="C9" t="n">
        <v>-1087154</v>
      </c>
      <c s="6" r="D9" t="n">
        <v>-474470</v>
      </c>
      <c s="6" r="E9" t="n">
        <v>-588810</v>
      </c>
    </row>
    <row spans="1:5" r="10">
      <c s="4" r="A10" t="s">
        <v>1348</v>
      </c>
      <c s="8" r="C10" t="n">
        <v>35.13</v>
      </c>
      <c s="8" r="D10" t="n">
        <v>29.28</v>
      </c>
      <c s="8" r="E10" t="n">
        <v>22.86</v>
      </c>
    </row>
    <row spans="1:5" r="11">
      <c s="4" r="A11" t="s">
        <v>1349</v>
      </c>
      <c s="6" r="C11" t="n">
        <v>1031170</v>
      </c>
    </row>
    <row spans="1:5" r="12">
      <c s="4" r="A12" t="s">
        <v>1349</v>
      </c>
      <c s="8" r="C12" t="n">
        <v>31.2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0</v>
      </c>
      <c s="2" r="B1" t="s">
        <v>1</v>
      </c>
    </row>
    <row spans="1:2" r="2">
      <c s="2" r="B2" t="s">
        <v>2</v>
      </c>
    </row>
    <row spans="1:2" r="3">
      <c s="3" r="A3" t="s">
        <v>281</v>
      </c>
    </row>
    <row spans="1:2" r="4">
      <c s="4" r="A4" t="s">
        <v>282</v>
      </c>
      <c s="4" r="B4" t="s">
        <v>2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6"/>
  </cols>
  <sheetData>
    <row spans="1:5" r="1">
      <c s="1" r="A1" t="s">
        <v>1350</v>
      </c>
      <c s="2" r="B1" t="s">
        <v>1265</v>
      </c>
      <c s="2" r="C1" t="s">
        <v>2</v>
      </c>
      <c s="2" r="D1" t="s">
        <v>32</v>
      </c>
      <c s="2" r="E1" t="s">
        <v>85</v>
      </c>
    </row>
    <row spans="1:5" r="2">
      <c s="3" r="A2" t="s">
        <v>1351</v>
      </c>
    </row>
    <row spans="1:5" r="3">
      <c s="4" r="A3" t="s">
        <v>1352</v>
      </c>
      <c s="6" r="B3" t="n">
        <v>3996630</v>
      </c>
      <c s="6" r="C3" t="n">
        <v>1031170</v>
      </c>
      <c s="6" r="D3" t="n">
        <v>2332904</v>
      </c>
      <c s="6" r="E3" t="n">
        <v>2812874</v>
      </c>
    </row>
    <row spans="1:5" r="4">
      <c s="4" r="A4" t="s">
        <v>1353</v>
      </c>
      <c s="4" r="B4" t="s">
        <v>1340</v>
      </c>
      <c s="4" r="C4" t="s">
        <v>1341</v>
      </c>
      <c s="4" r="D4" t="s">
        <v>1342</v>
      </c>
      <c s="4" r="E4" t="s">
        <v>1343</v>
      </c>
    </row>
    <row spans="1:5" r="5">
      <c s="4" r="A5" t="s">
        <v>1354</v>
      </c>
      <c s="6" r="C5" t="n">
        <v>1031170</v>
      </c>
    </row>
    <row spans="1:5" r="6">
      <c s="4" r="A6" t="s">
        <v>1355</v>
      </c>
    </row>
    <row spans="1:5" r="7">
      <c s="3" r="A7" t="s">
        <v>1351</v>
      </c>
    </row>
    <row spans="1:5" r="8">
      <c s="4" r="A8" t="s">
        <v>1356</v>
      </c>
      <c s="8" r="C8" t="n">
        <v>36.9</v>
      </c>
    </row>
    <row spans="1:5" r="9">
      <c s="4" r="A9" t="s">
        <v>1352</v>
      </c>
      <c s="6" r="C9" t="n">
        <v>203440</v>
      </c>
    </row>
    <row spans="1:5" r="10">
      <c s="4" r="A10" t="s">
        <v>1353</v>
      </c>
      <c s="4" r="C10" t="s">
        <v>1357</v>
      </c>
    </row>
    <row spans="1:5" r="11">
      <c s="4" r="A11" t="s">
        <v>1354</v>
      </c>
      <c s="6" r="C11" t="n">
        <v>203440</v>
      </c>
    </row>
    <row spans="1:5" r="12">
      <c s="4" r="A12" t="s">
        <v>1358</v>
      </c>
    </row>
    <row spans="1:5" r="13">
      <c s="3" r="A13" t="s">
        <v>1351</v>
      </c>
    </row>
    <row spans="1:5" r="14">
      <c s="4" r="A14" t="s">
        <v>1356</v>
      </c>
      <c s="8" r="C14" t="n">
        <v>38.26</v>
      </c>
    </row>
    <row spans="1:5" r="15">
      <c s="4" r="A15" t="s">
        <v>1352</v>
      </c>
      <c s="6" r="C15" t="n">
        <v>12000</v>
      </c>
    </row>
    <row spans="1:5" r="16">
      <c s="4" r="A16" t="s">
        <v>1353</v>
      </c>
      <c s="4" r="C16" t="s">
        <v>1359</v>
      </c>
    </row>
    <row spans="1:5" r="17">
      <c s="4" r="A17" t="s">
        <v>1354</v>
      </c>
      <c s="6" r="C17" t="n">
        <v>12000</v>
      </c>
    </row>
    <row spans="1:5" r="18">
      <c s="4" r="A18" t="s">
        <v>1360</v>
      </c>
    </row>
    <row spans="1:5" r="19">
      <c s="3" r="A19" t="s">
        <v>1351</v>
      </c>
    </row>
    <row spans="1:5" r="20">
      <c s="4" r="A20" t="s">
        <v>1356</v>
      </c>
      <c s="8" r="C20" t="n">
        <v>36.24</v>
      </c>
    </row>
    <row spans="1:5" r="21">
      <c s="4" r="A21" t="s">
        <v>1352</v>
      </c>
      <c s="6" r="C21" t="n">
        <v>405230</v>
      </c>
    </row>
    <row spans="1:5" r="22">
      <c s="4" r="A22" t="s">
        <v>1353</v>
      </c>
      <c s="4" r="C22" t="s">
        <v>1357</v>
      </c>
    </row>
    <row spans="1:5" r="23">
      <c s="4" r="A23" t="s">
        <v>1354</v>
      </c>
      <c s="6" r="C23" t="n">
        <v>405230</v>
      </c>
    </row>
    <row spans="1:5" r="24">
      <c s="4" r="A24" t="s">
        <v>1361</v>
      </c>
    </row>
    <row spans="1:5" r="25">
      <c s="3" r="A25" t="s">
        <v>1351</v>
      </c>
    </row>
    <row spans="1:5" r="26">
      <c s="4" r="A26" t="s">
        <v>1356</v>
      </c>
      <c s="8" r="C26" t="n">
        <v>23.37</v>
      </c>
    </row>
    <row spans="1:5" r="27">
      <c s="4" r="A27" t="s">
        <v>1352</v>
      </c>
      <c s="6" r="C27" t="n">
        <v>410500</v>
      </c>
    </row>
    <row spans="1:5" r="28">
      <c s="4" r="A28" t="s">
        <v>1353</v>
      </c>
      <c s="4" r="C28" t="s">
        <v>1362</v>
      </c>
    </row>
    <row spans="1:5" r="29">
      <c s="4" r="A29" t="s">
        <v>1354</v>
      </c>
      <c s="6" r="C29" t="n">
        <v>41050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63</v>
      </c>
      <c s="2" r="B1" t="s">
        <v>1</v>
      </c>
    </row>
    <row spans="1:4" r="2">
      <c s="2" r="B2" t="s">
        <v>2</v>
      </c>
      <c s="2" r="C2" t="s">
        <v>32</v>
      </c>
      <c s="2" r="D2" t="s">
        <v>85</v>
      </c>
    </row>
    <row spans="1:4" r="3">
      <c s="3" r="A3" t="s">
        <v>1364</v>
      </c>
    </row>
    <row spans="1:4" r="4">
      <c s="4" r="A4" t="s">
        <v>1365</v>
      </c>
      <c s="6" r="B4" t="n">
        <v>191518</v>
      </c>
      <c s="6" r="C4" t="n">
        <v>135699</v>
      </c>
      <c s="6" r="D4" t="n">
        <v>261062</v>
      </c>
    </row>
    <row spans="1:4" r="5">
      <c s="4" r="A5" t="s">
        <v>1366</v>
      </c>
      <c s="6" r="B5" t="n">
        <v>-8684</v>
      </c>
      <c s="6" r="C5" t="n">
        <v>-5860</v>
      </c>
    </row>
    <row spans="1:4" r="6">
      <c s="4" r="A6" t="s">
        <v>1367</v>
      </c>
      <c s="6" r="B6" t="n">
        <v>-26924</v>
      </c>
      <c s="6" r="C6" t="n">
        <v>-122832</v>
      </c>
      <c s="6" r="D6" t="n">
        <v>-138220</v>
      </c>
    </row>
    <row spans="1:4" r="7">
      <c s="4" r="A7" t="s">
        <v>1368</v>
      </c>
      <c s="6" r="B7" t="n">
        <v>386465</v>
      </c>
      <c s="6" r="C7" t="n">
        <v>379458</v>
      </c>
      <c s="6" r="D7" t="n">
        <v>256616</v>
      </c>
    </row>
    <row spans="1:4" r="8">
      <c s="4" r="A8" t="s">
        <v>1368</v>
      </c>
      <c s="6" r="B8" t="n">
        <v>542375</v>
      </c>
      <c s="6" r="C8" t="n">
        <v>386465</v>
      </c>
      <c s="6" r="D8" t="n">
        <v>37945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69</v>
      </c>
      <c s="2" r="B1" t="s">
        <v>1</v>
      </c>
    </row>
    <row spans="1:4" r="2">
      <c s="2" r="B2" t="s">
        <v>2</v>
      </c>
      <c s="2" r="C2" t="s">
        <v>32</v>
      </c>
      <c s="2" r="D2" t="s">
        <v>85</v>
      </c>
    </row>
    <row spans="1:4" r="3">
      <c s="3" r="A3" t="s">
        <v>1370</v>
      </c>
    </row>
    <row spans="1:4" r="4">
      <c s="4" r="A4" t="s">
        <v>1371</v>
      </c>
      <c s="7" r="B4" t="n">
        <v>-5348</v>
      </c>
      <c s="7" r="C4" t="n">
        <v>-1285</v>
      </c>
      <c s="7" r="D4" t="n">
        <v>-2509</v>
      </c>
    </row>
    <row spans="1:4" r="5">
      <c s="4" r="A5" t="s">
        <v>1372</v>
      </c>
      <c s="6" r="B5" t="n">
        <v>6485</v>
      </c>
      <c s="6" r="C5" t="n">
        <v>1292</v>
      </c>
      <c s="6" r="D5" t="n">
        <v>4172</v>
      </c>
    </row>
    <row spans="1:4" r="6">
      <c s="4" r="A6" t="s">
        <v>1373</v>
      </c>
      <c s="7" r="B6" t="n">
        <v>1137</v>
      </c>
      <c s="7" r="C6" t="n">
        <v>7</v>
      </c>
      <c s="7" r="D6" t="n">
        <v>166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1374</v>
      </c>
      <c s="2" r="B1" t="s">
        <v>2</v>
      </c>
      <c s="2" r="C1" t="s">
        <v>32</v>
      </c>
      <c s="2" r="D1" t="s">
        <v>1015</v>
      </c>
      <c s="2" r="E1" t="s">
        <v>85</v>
      </c>
      <c s="2" r="F1" t="s">
        <v>1265</v>
      </c>
    </row>
    <row spans="1:6" r="2">
      <c s="3" r="A2" t="s">
        <v>33</v>
      </c>
    </row>
    <row spans="1:6" r="3">
      <c s="4" r="A3" t="s">
        <v>1375</v>
      </c>
      <c s="7" r="B3" t="n">
        <v>180130</v>
      </c>
      <c s="7" r="C3" t="n">
        <v>176830</v>
      </c>
      <c s="7" r="E3" t="n">
        <v>153747</v>
      </c>
      <c s="7" r="F3" t="n">
        <v>144909</v>
      </c>
    </row>
    <row spans="1:6" r="4">
      <c s="4" r="A4" t="s">
        <v>1376</v>
      </c>
      <c s="6" r="B4" t="n">
        <v>536880</v>
      </c>
      <c s="6" r="C4" t="n">
        <v>489614</v>
      </c>
    </row>
    <row spans="1:6" r="5">
      <c s="4" r="A5" t="s">
        <v>1377</v>
      </c>
      <c s="6" r="B5" t="n">
        <v>1586352</v>
      </c>
      <c s="6" r="C5" t="n">
        <v>1318935</v>
      </c>
    </row>
    <row spans="1:6" r="6">
      <c s="4" r="A6" t="s">
        <v>50</v>
      </c>
      <c s="6" r="B6" t="n">
        <v>147284</v>
      </c>
      <c s="6" r="C6" t="n">
        <v>143106</v>
      </c>
    </row>
    <row spans="1:6" r="7">
      <c s="4" r="A7" t="s">
        <v>51</v>
      </c>
      <c s="6" r="B7" t="n">
        <v>13254126</v>
      </c>
      <c s="6" r="C7" t="n">
        <v>11516846</v>
      </c>
    </row>
    <row spans="1:6" r="8">
      <c s="3" r="A8" t="s">
        <v>1221</v>
      </c>
    </row>
    <row spans="1:6" r="9">
      <c s="4" r="A9" t="s">
        <v>1378</v>
      </c>
      <c s="6" r="B9" t="n">
        <v>119136</v>
      </c>
      <c s="7" r="D9" t="n">
        <v>119100</v>
      </c>
    </row>
    <row spans="1:6" r="10">
      <c s="4" r="A10" t="s">
        <v>65</v>
      </c>
      <c s="6" r="B10" t="n">
        <v>144197</v>
      </c>
      <c s="6" r="C10" t="n">
        <v>80772</v>
      </c>
    </row>
    <row spans="1:6" r="11">
      <c s="4" r="A11" t="s">
        <v>66</v>
      </c>
      <c s="6" r="B11" t="n">
        <v>11506348</v>
      </c>
      <c s="6" r="C11" t="n">
        <v>9913958</v>
      </c>
    </row>
    <row spans="1:6" r="12">
      <c s="3" r="A12" t="s">
        <v>1379</v>
      </c>
    </row>
    <row spans="1:6" r="13">
      <c s="4" r="A13" t="s">
        <v>70</v>
      </c>
      <c s="6" r="B13" t="n">
        <v>870</v>
      </c>
      <c s="6" r="C13" t="n">
        <v>840</v>
      </c>
    </row>
    <row spans="1:6" r="14">
      <c s="4" r="A14" t="s">
        <v>71</v>
      </c>
      <c s="6" r="B14" t="n">
        <v>880822</v>
      </c>
      <c s="6" r="C14" t="n">
        <v>789519</v>
      </c>
    </row>
    <row spans="1:6" r="15">
      <c s="4" r="A15" t="s">
        <v>72</v>
      </c>
      <c s="6" r="B15" t="n">
        <v>-8426</v>
      </c>
      <c s="6" r="C15" t="n">
        <v>-5569</v>
      </c>
      <c s="6" r="E15" t="n">
        <v>-29729</v>
      </c>
    </row>
    <row spans="1:6" r="16">
      <c s="4" r="A16" t="s">
        <v>73</v>
      </c>
      <c s="6" r="B16" t="n">
        <v>1059660</v>
      </c>
      <c s="6" r="C16" t="n">
        <v>943834</v>
      </c>
    </row>
    <row spans="1:6" r="17">
      <c s="4" r="A17" t="s">
        <v>1380</v>
      </c>
      <c s="6" r="B17" t="n">
        <v>-185148</v>
      </c>
      <c s="6" r="C17" t="n">
        <v>-125736</v>
      </c>
    </row>
    <row spans="1:6" r="18">
      <c s="4" r="A18" t="s">
        <v>1381</v>
      </c>
      <c s="6" r="B18" t="n">
        <v>1747778</v>
      </c>
      <c s="6" r="C18" t="n">
        <v>1602888</v>
      </c>
    </row>
    <row spans="1:6" r="19">
      <c s="4" r="A19" t="s">
        <v>1382</v>
      </c>
      <c s="6" r="B19" t="n">
        <v>13254126</v>
      </c>
      <c s="6" r="C19" t="n">
        <v>11516846</v>
      </c>
    </row>
    <row spans="1:6" r="20">
      <c s="4" r="A20" t="s">
        <v>1383</v>
      </c>
    </row>
    <row spans="1:6" r="21">
      <c s="3" r="A21" t="s">
        <v>33</v>
      </c>
    </row>
    <row spans="1:6" r="22">
      <c s="4" r="A22" t="s">
        <v>1375</v>
      </c>
      <c s="6" r="B22" t="n">
        <v>5048</v>
      </c>
      <c s="6" r="C22" t="n">
        <v>7420</v>
      </c>
      <c s="7" r="E22" t="n">
        <v>1835</v>
      </c>
      <c s="7" r="F22" t="n">
        <v>639</v>
      </c>
    </row>
    <row spans="1:6" r="23">
      <c s="4" r="A23" t="s">
        <v>1384</v>
      </c>
      <c s="6" r="B23" t="n">
        <v>7936</v>
      </c>
      <c s="6" r="C23" t="n">
        <v>7465</v>
      </c>
    </row>
    <row spans="1:6" r="24">
      <c s="4" r="A24" t="s">
        <v>1376</v>
      </c>
      <c s="6" r="B24" t="n">
        <v>24324</v>
      </c>
      <c s="6" r="C24" t="n">
        <v>23203</v>
      </c>
    </row>
    <row spans="1:6" r="25">
      <c s="4" r="A25" t="s">
        <v>1377</v>
      </c>
      <c s="6" r="B25" t="n">
        <v>11911</v>
      </c>
      <c s="6" r="C25" t="n">
        <v>10244</v>
      </c>
    </row>
    <row spans="1:6" r="26">
      <c s="4" r="A26" t="s">
        <v>50</v>
      </c>
      <c s="6" r="B26" t="n">
        <v>9551</v>
      </c>
      <c s="6" r="C26" t="n">
        <v>9541</v>
      </c>
    </row>
    <row spans="1:6" r="27">
      <c s="4" r="A27" t="s">
        <v>51</v>
      </c>
      <c s="6" r="B27" t="n">
        <v>1872574</v>
      </c>
      <c s="6" r="C27" t="n">
        <v>1726742</v>
      </c>
    </row>
    <row spans="1:6" r="28">
      <c s="3" r="A28" t="s">
        <v>1221</v>
      </c>
    </row>
    <row spans="1:6" r="29">
      <c s="4" r="A29" t="s">
        <v>1378</v>
      </c>
      <c s="6" r="B29" t="n">
        <v>119136</v>
      </c>
      <c s="6" r="C29" t="n">
        <v>119136</v>
      </c>
    </row>
    <row spans="1:6" r="30">
      <c s="4" r="A30" t="s">
        <v>65</v>
      </c>
      <c s="6" r="B30" t="n">
        <v>5660</v>
      </c>
      <c s="6" r="C30" t="n">
        <v>4718</v>
      </c>
    </row>
    <row spans="1:6" r="31">
      <c s="4" r="A31" t="s">
        <v>66</v>
      </c>
      <c s="6" r="B31" t="n">
        <v>124796</v>
      </c>
      <c s="6" r="C31" t="n">
        <v>123854</v>
      </c>
    </row>
    <row spans="1:6" r="32">
      <c s="3" r="A32" t="s">
        <v>1379</v>
      </c>
    </row>
    <row spans="1:6" r="33">
      <c s="4" r="A33" t="s">
        <v>70</v>
      </c>
      <c s="6" r="B33" t="n">
        <v>870</v>
      </c>
      <c s="6" r="C33" t="n">
        <v>840</v>
      </c>
    </row>
    <row spans="1:6" r="34">
      <c s="4" r="A34" t="s">
        <v>71</v>
      </c>
      <c s="6" r="B34" t="n">
        <v>880822</v>
      </c>
      <c s="6" r="C34" t="n">
        <v>789519</v>
      </c>
    </row>
    <row spans="1:6" r="35">
      <c s="4" r="A35" t="s">
        <v>72</v>
      </c>
      <c s="6" r="B35" t="n">
        <v>-8426</v>
      </c>
      <c s="6" r="C35" t="n">
        <v>-5569</v>
      </c>
    </row>
    <row spans="1:6" r="36">
      <c s="4" r="A36" t="s">
        <v>73</v>
      </c>
      <c s="6" r="B36" t="n">
        <v>1059660</v>
      </c>
      <c s="6" r="C36" t="n">
        <v>943834</v>
      </c>
    </row>
    <row spans="1:6" r="37">
      <c s="4" r="A37" t="s">
        <v>1380</v>
      </c>
      <c s="6" r="B37" t="n">
        <v>-185148</v>
      </c>
      <c s="6" r="C37" t="n">
        <v>-125736</v>
      </c>
    </row>
    <row spans="1:6" r="38">
      <c s="4" r="A38" t="s">
        <v>1381</v>
      </c>
      <c s="6" r="B38" t="n">
        <v>1747778</v>
      </c>
      <c s="6" r="C38" t="n">
        <v>1602888</v>
      </c>
    </row>
    <row spans="1:6" r="39">
      <c s="4" r="A39" t="s">
        <v>1382</v>
      </c>
      <c s="6" r="B39" t="n">
        <v>1872574</v>
      </c>
      <c s="6" r="C39" t="n">
        <v>1726742</v>
      </c>
    </row>
    <row spans="1:6" r="40">
      <c s="4" r="A40" t="s">
        <v>1385</v>
      </c>
    </row>
    <row spans="1:6" r="41">
      <c s="3" r="A41" t="s">
        <v>33</v>
      </c>
    </row>
    <row spans="1:6" r="42">
      <c s="4" r="A42" t="s">
        <v>1386</v>
      </c>
      <c s="6" r="B42" t="n">
        <v>1807825</v>
      </c>
      <c s="6" r="C42" t="n">
        <v>1666238</v>
      </c>
    </row>
    <row spans="1:6" r="43">
      <c s="4" r="A43" t="s">
        <v>1387</v>
      </c>
    </row>
    <row spans="1:6" r="44">
      <c s="3" r="A44" t="s">
        <v>33</v>
      </c>
    </row>
    <row spans="1:6" r="45">
      <c s="4" r="A45" t="s">
        <v>1386</v>
      </c>
      <c s="7" r="B45" t="n">
        <v>5979</v>
      </c>
      <c s="7" r="C45" t="n">
        <v>2631</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88</v>
      </c>
      <c s="2" r="B1" t="s">
        <v>2</v>
      </c>
      <c s="2" r="C1" t="s">
        <v>32</v>
      </c>
    </row>
    <row spans="1:3" r="2">
      <c s="3" r="A2" t="s">
        <v>1389</v>
      </c>
    </row>
    <row spans="1:3" r="3">
      <c s="4" r="A3" t="s">
        <v>79</v>
      </c>
      <c s="8" r="B3" t="n">
        <v>0.01</v>
      </c>
      <c s="8" r="C3" t="n">
        <v>0.01</v>
      </c>
    </row>
    <row spans="1:3" r="4">
      <c s="4" r="A4" t="s">
        <v>80</v>
      </c>
      <c s="6" r="B4" t="n">
        <v>100000000</v>
      </c>
      <c s="6" r="C4" t="n">
        <v>100000000</v>
      </c>
    </row>
    <row spans="1:3" r="5">
      <c s="4" r="A5" t="s">
        <v>81</v>
      </c>
      <c s="6" r="B5" t="n">
        <v>87002931</v>
      </c>
      <c s="6" r="C5" t="n">
        <v>84022118</v>
      </c>
    </row>
    <row spans="1:3" r="6">
      <c s="4" r="A6" t="s">
        <v>82</v>
      </c>
      <c s="6" r="B6" t="n">
        <v>80806116</v>
      </c>
      <c s="6" r="C6" t="n">
        <v>79814553</v>
      </c>
    </row>
    <row spans="1:3" r="7">
      <c s="4" r="A7" t="s">
        <v>83</v>
      </c>
      <c s="6" r="B7" t="n">
        <v>6196815</v>
      </c>
      <c s="6" r="C7" t="n">
        <v>4207565</v>
      </c>
    </row>
    <row spans="1:3" r="8">
      <c s="4" r="A8" t="s">
        <v>1383</v>
      </c>
    </row>
    <row spans="1:3" r="9">
      <c s="3" r="A9" t="s">
        <v>1389</v>
      </c>
    </row>
    <row spans="1:3" r="10">
      <c s="4" r="A10" t="s">
        <v>79</v>
      </c>
      <c s="8" r="B10" t="n">
        <v>0.01</v>
      </c>
      <c s="8" r="C10" t="n">
        <v>0.01</v>
      </c>
    </row>
    <row spans="1:3" r="11">
      <c s="4" r="A11" t="s">
        <v>80</v>
      </c>
      <c s="6" r="B11" t="n">
        <v>100000000</v>
      </c>
      <c s="6" r="C11" t="n">
        <v>100000000</v>
      </c>
    </row>
    <row spans="1:3" r="12">
      <c s="4" r="A12" t="s">
        <v>81</v>
      </c>
      <c s="6" r="B12" t="n">
        <v>87002931</v>
      </c>
      <c s="6" r="C12" t="n">
        <v>84022118</v>
      </c>
    </row>
    <row spans="1:3" r="13">
      <c s="4" r="A13" t="s">
        <v>82</v>
      </c>
      <c s="6" r="B13" t="n">
        <v>80806116</v>
      </c>
      <c s="6" r="C13" t="n">
        <v>79814553</v>
      </c>
    </row>
    <row spans="1:3" r="14">
      <c s="4" r="A14" t="s">
        <v>83</v>
      </c>
      <c s="6" r="B14" t="n">
        <v>6196815</v>
      </c>
      <c s="6" r="C14" t="n">
        <v>4207565</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90</v>
      </c>
      <c s="2" r="B1" t="s">
        <v>816</v>
      </c>
      <c s="2" r="J1" t="s">
        <v>1</v>
      </c>
    </row>
    <row spans="1:12" r="2">
      <c s="2" r="B2" t="s">
        <v>2</v>
      </c>
      <c s="2" r="C2" t="s">
        <v>817</v>
      </c>
      <c s="2" r="D2" t="s">
        <v>4</v>
      </c>
      <c s="2" r="E2" t="s">
        <v>818</v>
      </c>
      <c s="2" r="F2" t="s">
        <v>32</v>
      </c>
      <c s="2" r="G2" t="s">
        <v>819</v>
      </c>
      <c s="2" r="H2" t="s">
        <v>820</v>
      </c>
      <c s="2" r="I2" t="s">
        <v>991</v>
      </c>
      <c s="2" r="J2" t="s">
        <v>2</v>
      </c>
      <c s="2" r="K2" t="s">
        <v>32</v>
      </c>
      <c s="2" r="L2" t="s">
        <v>85</v>
      </c>
    </row>
    <row spans="1:12" r="3">
      <c s="3" r="A3" t="s">
        <v>1391</v>
      </c>
    </row>
    <row spans="1:12" r="4">
      <c s="4" r="A4" t="s">
        <v>1392</v>
      </c>
      <c s="7" r="B4" t="n">
        <v>119519</v>
      </c>
      <c s="7" r="C4" t="n">
        <v>116867</v>
      </c>
      <c s="7" r="D4" t="n">
        <v>112386</v>
      </c>
      <c s="7" r="E4" t="n">
        <v>104934</v>
      </c>
      <c s="7" r="F4" t="n">
        <v>106043</v>
      </c>
      <c s="7" r="G4" t="n">
        <v>106335</v>
      </c>
      <c s="7" r="H4" t="n">
        <v>105062</v>
      </c>
      <c s="7" r="I4" t="n">
        <v>101207</v>
      </c>
    </row>
    <row spans="1:12" r="5">
      <c s="4" r="A5" t="s">
        <v>1393</v>
      </c>
      <c s="6" r="B5" t="n">
        <v>20103</v>
      </c>
      <c s="6" r="C5" t="n">
        <v>19221</v>
      </c>
      <c s="6" r="D5" t="n">
        <v>17632</v>
      </c>
      <c s="6" r="E5" t="n">
        <v>17008</v>
      </c>
      <c s="6" r="F5" t="n">
        <v>18292</v>
      </c>
      <c s="6" r="G5" t="n">
        <v>19580</v>
      </c>
      <c s="6" r="H5" t="n">
        <v>19445</v>
      </c>
      <c s="6" r="I5" t="n">
        <v>18549</v>
      </c>
      <c s="7" r="J5" t="n">
        <v>73964</v>
      </c>
      <c s="7" r="K5" t="n">
        <v>75866</v>
      </c>
      <c s="7" r="L5" t="n">
        <v>82300</v>
      </c>
    </row>
    <row spans="1:12" r="6">
      <c s="4" r="A6" t="s">
        <v>1394</v>
      </c>
      <c s="6" r="B6" t="n">
        <v>53533</v>
      </c>
      <c s="6" r="C6" t="n">
        <v>57471</v>
      </c>
      <c s="6" r="D6" t="n">
        <v>47585</v>
      </c>
      <c s="6" r="E6" t="n">
        <v>44131</v>
      </c>
      <c s="6" r="F6" t="n">
        <v>41125</v>
      </c>
      <c s="6" r="G6" t="n">
        <v>42607</v>
      </c>
      <c s="6" r="H6" t="n">
        <v>42513</v>
      </c>
      <c s="6" r="I6" t="n">
        <v>48068</v>
      </c>
      <c s="6" r="J6" t="n">
        <v>202720</v>
      </c>
      <c s="6" r="K6" t="n">
        <v>174313</v>
      </c>
      <c s="6" r="L6" t="n">
        <v>193833</v>
      </c>
    </row>
    <row spans="1:12" r="7">
      <c s="4" r="A7" t="s">
        <v>1395</v>
      </c>
      <c s="6" r="B7" t="n">
        <v>16787</v>
      </c>
      <c s="6" r="C7" t="n">
        <v>12098</v>
      </c>
      <c s="6" r="D7" t="n">
        <v>9738</v>
      </c>
      <c s="6" r="E7" t="n">
        <v>21364</v>
      </c>
      <c s="6" r="F7" t="n">
        <v>21021</v>
      </c>
      <c s="6" r="G7" t="n">
        <v>22313</v>
      </c>
      <c s="6" r="H7" t="n">
        <v>20741</v>
      </c>
      <c s="6" r="I7" t="n">
        <v>17890</v>
      </c>
      <c s="6" r="J7" t="n">
        <v>59987</v>
      </c>
      <c s="6" r="K7" t="n">
        <v>81965</v>
      </c>
      <c s="6" r="L7" t="n">
        <v>70435</v>
      </c>
    </row>
    <row spans="1:12" r="8">
      <c s="4" r="A8" t="s">
        <v>1396</v>
      </c>
      <c s="6" r="B8" t="n">
        <v>58233</v>
      </c>
      <c s="6" r="C8" t="n">
        <v>50581</v>
      </c>
      <c s="6" r="D8" t="n">
        <v>54938</v>
      </c>
      <c s="6" r="E8" t="n">
        <v>57344</v>
      </c>
      <c s="6" r="F8" t="n">
        <v>56599</v>
      </c>
      <c s="6" r="G8" t="n">
        <v>58222</v>
      </c>
      <c s="6" r="H8" t="n">
        <v>55825</v>
      </c>
      <c s="6" r="I8" t="n">
        <v>49149</v>
      </c>
      <c s="6" r="J8" t="n">
        <v>221096</v>
      </c>
      <c s="6" r="K8" t="n">
        <v>219795</v>
      </c>
      <c s="6" r="L8" t="n">
        <v>194170</v>
      </c>
    </row>
    <row spans="1:12" r="9">
      <c s="4" r="A9" t="s">
        <v>120</v>
      </c>
      <c s="7" r="B9" t="n">
        <v>41446</v>
      </c>
      <c s="7" r="C9" t="n">
        <v>38483</v>
      </c>
      <c s="7" r="D9" t="n">
        <v>45200</v>
      </c>
      <c s="7" r="E9" t="n">
        <v>35980</v>
      </c>
      <c s="7" r="F9" t="n">
        <v>35578</v>
      </c>
      <c s="7" r="G9" t="n">
        <v>35909</v>
      </c>
      <c s="7" r="H9" t="n">
        <v>35084</v>
      </c>
      <c s="7" r="I9" t="n">
        <v>31259</v>
      </c>
      <c s="6" r="J9" t="n">
        <v>161109</v>
      </c>
      <c s="6" r="K9" t="n">
        <v>137830</v>
      </c>
      <c s="6" r="L9" t="n">
        <v>123143</v>
      </c>
    </row>
    <row spans="1:12" r="10">
      <c s="4" r="A10" t="s">
        <v>1383</v>
      </c>
    </row>
    <row spans="1:12" r="11">
      <c s="3" r="A11" t="s">
        <v>1391</v>
      </c>
    </row>
    <row spans="1:12" r="12">
      <c s="4" r="A12" t="s">
        <v>1397</v>
      </c>
      <c s="6" r="J12" t="n">
        <v>163301</v>
      </c>
      <c s="6" r="K12" t="n">
        <v>30000</v>
      </c>
      <c s="6" r="L12" t="n">
        <v>138030</v>
      </c>
    </row>
    <row spans="1:12" r="13">
      <c s="4" r="A13" t="s">
        <v>1392</v>
      </c>
      <c s="6" r="J13" t="n">
        <v>68</v>
      </c>
      <c s="6" r="K13" t="n">
        <v>88</v>
      </c>
      <c s="6" r="L13" t="n">
        <v>157</v>
      </c>
    </row>
    <row spans="1:12" r="14">
      <c s="4" r="A14" t="s">
        <v>1393</v>
      </c>
      <c s="6" r="J14" t="n">
        <v>5776</v>
      </c>
      <c s="6" r="K14" t="n">
        <v>4469</v>
      </c>
      <c s="6" r="L14" t="n">
        <v>2994</v>
      </c>
    </row>
    <row spans="1:12" r="15">
      <c s="4" r="A15" t="s">
        <v>1398</v>
      </c>
      <c s="6" r="J15" t="n">
        <v>-1858</v>
      </c>
      <c s="6" r="K15" t="n">
        <v>10144</v>
      </c>
      <c s="6" r="L15" t="n">
        <v>434</v>
      </c>
    </row>
    <row spans="1:12" r="16">
      <c s="4" r="A16" t="s">
        <v>1394</v>
      </c>
      <c s="6" r="J16" t="n">
        <v>4644</v>
      </c>
      <c s="6" r="K16" t="n">
        <v>2248</v>
      </c>
      <c s="6" r="L16" t="n">
        <v>2443</v>
      </c>
    </row>
    <row spans="1:12" r="17">
      <c s="4" r="A17" t="s">
        <v>1399</v>
      </c>
      <c s="6" r="J17" t="n">
        <v>151091</v>
      </c>
      <c s="6" r="K17" t="n">
        <v>33515</v>
      </c>
      <c s="6" r="L17" t="n">
        <v>133184</v>
      </c>
    </row>
    <row spans="1:12" r="18">
      <c s="4" r="A18" t="s">
        <v>1395</v>
      </c>
      <c s="6" r="J18" t="n">
        <v>-5134</v>
      </c>
      <c s="6" r="K18" t="n">
        <v>1478</v>
      </c>
      <c s="6" r="L18" t="n">
        <v>-2037</v>
      </c>
    </row>
    <row spans="1:12" r="19">
      <c s="4" r="A19" t="s">
        <v>1396</v>
      </c>
      <c s="6" r="J19" t="n">
        <v>156225</v>
      </c>
      <c s="6" r="K19" t="n">
        <v>32037</v>
      </c>
      <c s="6" r="L19" t="n">
        <v>135221</v>
      </c>
    </row>
    <row spans="1:12" r="20">
      <c s="4" r="A20" t="s">
        <v>1400</v>
      </c>
      <c s="6" r="L20" t="n">
        <v>-12078</v>
      </c>
    </row>
    <row spans="1:12" r="21">
      <c s="4" r="A21" t="s">
        <v>1401</v>
      </c>
      <c s="6" r="J21" t="n">
        <v>4884</v>
      </c>
      <c s="6" r="K21" t="n">
        <v>105793</v>
      </c>
    </row>
    <row spans="1:12" r="22">
      <c s="4" r="A22" t="s">
        <v>120</v>
      </c>
      <c s="7" r="J22" t="n">
        <v>161109</v>
      </c>
      <c s="7" r="K22" t="n">
        <v>137830</v>
      </c>
      <c s="7" r="L22" t="n">
        <v>123143</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L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02</v>
      </c>
      <c s="2" r="B1" t="s">
        <v>816</v>
      </c>
      <c s="2" r="J1" t="s">
        <v>1</v>
      </c>
    </row>
    <row spans="1:12" r="2">
      <c s="2" r="B2" t="s">
        <v>2</v>
      </c>
      <c s="2" r="C2" t="s">
        <v>817</v>
      </c>
      <c s="2" r="D2" t="s">
        <v>4</v>
      </c>
      <c s="2" r="E2" t="s">
        <v>818</v>
      </c>
      <c s="2" r="F2" t="s">
        <v>32</v>
      </c>
      <c s="2" r="G2" t="s">
        <v>819</v>
      </c>
      <c s="2" r="H2" t="s">
        <v>820</v>
      </c>
      <c s="2" r="I2" t="s">
        <v>991</v>
      </c>
      <c s="2" r="J2" t="s">
        <v>2</v>
      </c>
      <c s="2" r="K2" t="s">
        <v>32</v>
      </c>
      <c s="2" r="L2" t="s">
        <v>85</v>
      </c>
    </row>
    <row spans="1:12" r="3">
      <c s="3" r="A3" t="s">
        <v>1403</v>
      </c>
    </row>
    <row spans="1:12" r="4">
      <c s="4" r="A4" t="s">
        <v>120</v>
      </c>
      <c s="7" r="B4" t="n">
        <v>41446000</v>
      </c>
      <c s="7" r="C4" t="n">
        <v>38483000</v>
      </c>
      <c s="7" r="D4" t="n">
        <v>45200000</v>
      </c>
      <c s="7" r="E4" t="n">
        <v>35980000</v>
      </c>
      <c s="7" r="F4" t="n">
        <v>35578000</v>
      </c>
      <c s="7" r="G4" t="n">
        <v>35909000</v>
      </c>
      <c s="7" r="H4" t="n">
        <v>35084000</v>
      </c>
      <c s="7" r="I4" t="n">
        <v>31259000</v>
      </c>
      <c s="7" r="J4" t="n">
        <v>161109000</v>
      </c>
      <c s="7" r="K4" t="n">
        <v>137830000</v>
      </c>
      <c s="7" r="L4" t="n">
        <v>123143000</v>
      </c>
    </row>
    <row spans="1:12" r="5">
      <c s="3" r="A5" t="s">
        <v>187</v>
      </c>
    </row>
    <row spans="1:12" r="6">
      <c s="4" r="A6" t="s">
        <v>196</v>
      </c>
      <c s="6" r="K6" t="n">
        <v>-555000</v>
      </c>
    </row>
    <row spans="1:12" r="7">
      <c s="4" r="A7" t="s">
        <v>1404</v>
      </c>
      <c s="6" r="J7" t="n">
        <v>25058000</v>
      </c>
      <c s="6" r="K7" t="n">
        <v>436000</v>
      </c>
      <c s="6" r="L7" t="n">
        <v>409000</v>
      </c>
    </row>
    <row spans="1:12" r="8">
      <c s="4" r="A8" t="s">
        <v>1405</v>
      </c>
      <c s="6" r="J8" t="n">
        <v>3875000</v>
      </c>
      <c s="6" r="K8" t="n">
        <v>820000</v>
      </c>
    </row>
    <row spans="1:12" r="9">
      <c s="4" r="A9" t="s">
        <v>1406</v>
      </c>
      <c s="6" r="J9" t="n">
        <v>4950000</v>
      </c>
      <c s="6" r="K9" t="n">
        <v>4190000</v>
      </c>
      <c s="6" r="L9" t="n">
        <v>3213000</v>
      </c>
    </row>
    <row spans="1:12" r="10">
      <c s="4" r="A10" t="s">
        <v>1407</v>
      </c>
      <c s="6" r="J10" t="n">
        <v>-3429000</v>
      </c>
      <c s="6" r="K10" t="n">
        <v>-2776000</v>
      </c>
      <c s="6" r="L10" t="n">
        <v>23291000</v>
      </c>
    </row>
    <row spans="1:12" r="11">
      <c s="4" r="A11" t="s">
        <v>206</v>
      </c>
      <c s="6" r="J11" t="n">
        <v>-15506000</v>
      </c>
      <c s="6" r="K11" t="n">
        <v>-11256000</v>
      </c>
      <c s="6" r="L11" t="n">
        <v>-4973000</v>
      </c>
    </row>
    <row spans="1:12" r="12">
      <c s="4" r="A12" t="s">
        <v>207</v>
      </c>
      <c s="6" r="J12" t="n">
        <v>176697000</v>
      </c>
      <c s="6" r="K12" t="n">
        <v>150071000</v>
      </c>
      <c s="6" r="L12" t="n">
        <v>115073000</v>
      </c>
    </row>
    <row spans="1:12" r="13">
      <c s="3" r="A13" t="s">
        <v>1408</v>
      </c>
    </row>
    <row spans="1:12" r="14">
      <c s="4" r="A14" t="s">
        <v>1409</v>
      </c>
      <c s="6" r="J14" t="n">
        <v>385234000</v>
      </c>
      <c s="6" r="K14" t="n">
        <v>160451000</v>
      </c>
      <c s="6" r="L14" t="n">
        <v>575358000</v>
      </c>
    </row>
    <row spans="1:12" r="15">
      <c s="4" r="A15" t="s">
        <v>1410</v>
      </c>
      <c s="6" r="J15" t="n">
        <v>-295497000</v>
      </c>
      <c s="6" r="K15" t="n">
        <v>-885782000</v>
      </c>
      <c s="6" r="L15" t="n">
        <v>-350130000</v>
      </c>
    </row>
    <row spans="1:12" r="16">
      <c s="4" r="A16" t="s">
        <v>223</v>
      </c>
      <c s="6" r="J16" t="n">
        <v>6572000</v>
      </c>
    </row>
    <row spans="1:12" r="17">
      <c s="4" r="A17" t="s">
        <v>1411</v>
      </c>
      <c s="6" r="J17" t="n">
        <v>-1177571000</v>
      </c>
      <c s="6" r="K17" t="n">
        <v>-459361000</v>
      </c>
      <c s="6" r="L17" t="n">
        <v>-311806000</v>
      </c>
    </row>
    <row spans="1:12" r="18">
      <c s="3" r="A18" t="s">
        <v>1412</v>
      </c>
    </row>
    <row spans="1:12" r="19">
      <c s="4" r="A19" t="s">
        <v>231</v>
      </c>
      <c s="6" r="L19" t="n">
        <v>-258000000</v>
      </c>
    </row>
    <row spans="1:12" r="20">
      <c s="4" r="A20" t="s">
        <v>166</v>
      </c>
      <c s="6" r="J20" t="n">
        <v>-45283000</v>
      </c>
      <c s="6" r="K20" t="n">
        <v>-23104000</v>
      </c>
      <c s="6" r="L20" t="n">
        <v>-12606000</v>
      </c>
    </row>
    <row spans="1:12" r="21">
      <c s="4" r="A21" t="s">
        <v>235</v>
      </c>
      <c s="6" r="J21" t="n">
        <v>5014000</v>
      </c>
      <c s="6" r="K21" t="n">
        <v>128000</v>
      </c>
      <c s="6" r="L21" t="n">
        <v>14755000</v>
      </c>
    </row>
    <row spans="1:12" r="22">
      <c s="4" r="A22" t="s">
        <v>236</v>
      </c>
      <c s="6" r="J22" t="n">
        <v>-227000</v>
      </c>
      <c s="6" r="K22" t="n">
        <v>-850000</v>
      </c>
    </row>
    <row spans="1:12" r="23">
      <c s="4" r="A23" t="s">
        <v>230</v>
      </c>
      <c s="6" r="J23" t="n">
        <v>59412000</v>
      </c>
    </row>
    <row spans="1:12" r="24">
      <c s="4" r="A24" t="s">
        <v>1413</v>
      </c>
      <c s="6" r="J24" t="n">
        <v>1004174000</v>
      </c>
      <c s="6" r="K24" t="n">
        <v>332373000</v>
      </c>
      <c s="6" r="L24" t="n">
        <v>205571000</v>
      </c>
    </row>
    <row spans="1:12" r="25">
      <c s="4" r="A25" t="s">
        <v>1414</v>
      </c>
      <c s="6" r="J25" t="n">
        <v>3300000</v>
      </c>
      <c s="6" r="K25" t="n">
        <v>23083000</v>
      </c>
      <c s="6" r="L25" t="n">
        <v>8838000</v>
      </c>
    </row>
    <row spans="1:12" r="26">
      <c s="4" r="A26" t="s">
        <v>240</v>
      </c>
      <c s="6" r="E26" t="n">
        <v>176830000</v>
      </c>
      <c s="6" r="I26" t="n">
        <v>153747000</v>
      </c>
      <c s="6" r="J26" t="n">
        <v>176830000</v>
      </c>
      <c s="6" r="K26" t="n">
        <v>153747000</v>
      </c>
      <c s="6" r="L26" t="n">
        <v>144909000</v>
      </c>
    </row>
    <row spans="1:12" r="27">
      <c s="4" r="A27" t="s">
        <v>241</v>
      </c>
      <c s="6" r="B27" t="n">
        <v>180130000</v>
      </c>
      <c s="6" r="F27" t="n">
        <v>176830000</v>
      </c>
      <c s="6" r="J27" t="n">
        <v>180130000</v>
      </c>
      <c s="6" r="K27" t="n">
        <v>176830000</v>
      </c>
      <c s="6" r="L27" t="n">
        <v>153747000</v>
      </c>
    </row>
    <row spans="1:12" r="28">
      <c s="4" r="A28" t="s">
        <v>1383</v>
      </c>
    </row>
    <row spans="1:12" r="29">
      <c s="3" r="A29" t="s">
        <v>1403</v>
      </c>
    </row>
    <row spans="1:12" r="30">
      <c s="4" r="A30" t="s">
        <v>120</v>
      </c>
      <c s="6" r="J30" t="n">
        <v>161109000</v>
      </c>
      <c s="6" r="K30" t="n">
        <v>137830000</v>
      </c>
      <c s="6" r="L30" t="n">
        <v>123143000</v>
      </c>
    </row>
    <row spans="1:12" r="31">
      <c s="3" r="A31" t="s">
        <v>187</v>
      </c>
    </row>
    <row spans="1:12" r="32">
      <c s="4" r="A32" t="s">
        <v>1415</v>
      </c>
      <c s="6" r="L32" t="n">
        <v>12078000</v>
      </c>
    </row>
    <row spans="1:12" r="33">
      <c s="4" r="A33" t="s">
        <v>1416</v>
      </c>
      <c s="6" r="J33" t="n">
        <v>-4884000</v>
      </c>
      <c s="6" r="K33" t="n">
        <v>-105793000</v>
      </c>
    </row>
    <row spans="1:12" r="34">
      <c s="4" r="A34" t="s">
        <v>1417</v>
      </c>
      <c s="6" r="K34" t="n">
        <v>-10689000</v>
      </c>
    </row>
    <row spans="1:12" r="35">
      <c s="4" r="A35" t="s">
        <v>196</v>
      </c>
      <c s="6" r="K35" t="n">
        <v>-555000</v>
      </c>
    </row>
    <row spans="1:12" r="36">
      <c s="4" r="A36" t="s">
        <v>1404</v>
      </c>
      <c s="6" r="J36" t="n">
        <v>468000</v>
      </c>
      <c s="6" r="K36" t="n">
        <v>432000</v>
      </c>
      <c s="6" r="L36" t="n">
        <v>357000</v>
      </c>
    </row>
    <row spans="1:12" r="37">
      <c s="4" r="A37" t="s">
        <v>1405</v>
      </c>
      <c s="6" r="K37" t="n">
        <v>264000</v>
      </c>
    </row>
    <row spans="1:12" r="38">
      <c s="4" r="A38" t="s">
        <v>1418</v>
      </c>
      <c s="6" r="K38" t="n">
        <v>3000</v>
      </c>
      <c s="6" r="L38" t="n">
        <v>56000</v>
      </c>
    </row>
    <row spans="1:12" r="39">
      <c s="4" r="A39" t="s">
        <v>1406</v>
      </c>
      <c s="6" r="J39" t="n">
        <v>495000</v>
      </c>
      <c s="6" r="K39" t="n">
        <v>350000</v>
      </c>
    </row>
    <row spans="1:12" r="40">
      <c s="4" r="A40" t="s">
        <v>202</v>
      </c>
      <c s="6" r="J40" t="n">
        <v>5348000</v>
      </c>
      <c s="6" r="K40" t="n">
        <v>1285000</v>
      </c>
      <c s="6" r="L40" t="n">
        <v>2509000</v>
      </c>
    </row>
    <row spans="1:12" r="41">
      <c s="4" r="A41" t="s">
        <v>1407</v>
      </c>
      <c s="6" r="J41" t="n">
        <v>619000</v>
      </c>
      <c s="6" r="K41" t="n">
        <v>-3445000</v>
      </c>
      <c s="6" r="L41" t="n">
        <v>-1684000</v>
      </c>
    </row>
    <row spans="1:12" r="42">
      <c s="4" r="A42" t="s">
        <v>206</v>
      </c>
      <c s="6" r="J42" t="n">
        <v>-5438000</v>
      </c>
      <c s="6" r="K42" t="n">
        <v>-1294000</v>
      </c>
      <c s="6" r="L42" t="n">
        <v>27000</v>
      </c>
    </row>
    <row spans="1:12" r="43">
      <c s="4" r="A43" t="s">
        <v>207</v>
      </c>
      <c s="6" r="J43" t="n">
        <v>157717000</v>
      </c>
      <c s="6" r="K43" t="n">
        <v>18388000</v>
      </c>
      <c s="6" r="L43" t="n">
        <v>136486000</v>
      </c>
    </row>
    <row spans="1:12" r="44">
      <c s="3" r="A44" t="s">
        <v>1408</v>
      </c>
    </row>
    <row spans="1:12" r="45">
      <c s="4" r="A45" t="s">
        <v>1419</v>
      </c>
      <c s="6" r="J45" t="n">
        <v>-1121000</v>
      </c>
      <c s="6" r="K45" t="n">
        <v>14797000</v>
      </c>
      <c s="6" r="L45" t="n">
        <v>123300000</v>
      </c>
    </row>
    <row spans="1:12" r="46">
      <c s="4" r="A46" t="s">
        <v>1409</v>
      </c>
      <c s="6" r="K46" t="n">
        <v>12083000</v>
      </c>
    </row>
    <row spans="1:12" r="47">
      <c s="4" r="A47" t="s">
        <v>1410</v>
      </c>
      <c s="6" r="J47" t="n">
        <v>-410000</v>
      </c>
      <c s="6" r="K47" t="n">
        <v>-7920000</v>
      </c>
    </row>
    <row spans="1:12" r="48">
      <c s="4" r="A48" t="s">
        <v>1420</v>
      </c>
      <c s="6" r="K48" t="n">
        <v>-590000</v>
      </c>
      <c s="6" r="L48" t="n">
        <v>-835000</v>
      </c>
    </row>
    <row spans="1:12" r="49">
      <c s="4" r="A49" t="s">
        <v>223</v>
      </c>
      <c s="6" r="J49" t="n">
        <v>-57006000</v>
      </c>
    </row>
    <row spans="1:12" r="50">
      <c s="4" r="A50" t="s">
        <v>1411</v>
      </c>
      <c s="6" r="J50" t="n">
        <v>-58537000</v>
      </c>
      <c s="6" r="K50" t="n">
        <v>18370000</v>
      </c>
      <c s="6" r="L50" t="n">
        <v>122465000</v>
      </c>
    </row>
    <row spans="1:12" r="51">
      <c s="3" r="A51" t="s">
        <v>1412</v>
      </c>
    </row>
    <row spans="1:12" r="52">
      <c s="4" r="A52" t="s">
        <v>1421</v>
      </c>
      <c s="6" r="K52" t="n">
        <v>-1445000</v>
      </c>
    </row>
    <row spans="1:12" r="53">
      <c s="4" r="A53" t="s">
        <v>166</v>
      </c>
      <c s="6" r="J53" t="n">
        <v>-45283000</v>
      </c>
      <c s="6" r="K53" t="n">
        <v>-23104000</v>
      </c>
      <c s="6" r="L53" t="n">
        <v>-12606000</v>
      </c>
    </row>
    <row spans="1:12" r="54">
      <c s="4" r="A54" t="s">
        <v>1422</v>
      </c>
      <c s="6" r="J54" t="n">
        <v>4175000</v>
      </c>
      <c s="6" r="K54" t="n">
        <v>2848000</v>
      </c>
      <c s="6" r="L54" t="n">
        <v>605000</v>
      </c>
    </row>
    <row spans="1:12" r="55">
      <c s="4" r="A55" t="s">
        <v>235</v>
      </c>
      <c s="6" r="J55" t="n">
        <v>5014000</v>
      </c>
      <c s="6" r="K55" t="n">
        <v>128000</v>
      </c>
      <c s="6" r="L55" t="n">
        <v>14755000</v>
      </c>
    </row>
    <row spans="1:12" r="56">
      <c s="4" r="A56" t="s">
        <v>236</v>
      </c>
      <c s="6" r="J56" t="n">
        <v>-227000</v>
      </c>
      <c s="6" r="K56" t="n">
        <v>-850000</v>
      </c>
    </row>
    <row spans="1:12" r="57">
      <c s="4" r="A57" t="s">
        <v>237</v>
      </c>
      <c s="6" r="J57" t="n">
        <v>-5348000</v>
      </c>
      <c s="6" r="K57" t="n">
        <v>-1285000</v>
      </c>
      <c s="6" r="L57" t="n">
        <v>-2509000</v>
      </c>
    </row>
    <row spans="1:12" r="58">
      <c s="4" r="A58" t="s">
        <v>230</v>
      </c>
      <c s="6" r="J58" t="n">
        <v>-59412000</v>
      </c>
    </row>
    <row spans="1:12" r="59">
      <c s="4" r="A59" t="s">
        <v>1413</v>
      </c>
      <c s="6" r="J59" t="n">
        <v>-101081000</v>
      </c>
      <c s="6" r="K59" t="n">
        <v>-23708000</v>
      </c>
      <c s="6" r="L59" t="n">
        <v>-257755000</v>
      </c>
    </row>
    <row spans="1:12" r="60">
      <c s="4" r="A60" t="s">
        <v>1414</v>
      </c>
      <c s="6" r="J60" t="n">
        <v>-1901000</v>
      </c>
      <c s="6" r="K60" t="n">
        <v>13050000</v>
      </c>
      <c s="6" r="L60" t="n">
        <v>1196000</v>
      </c>
    </row>
    <row spans="1:12" r="61">
      <c s="4" r="A61" t="s">
        <v>240</v>
      </c>
      <c s="7" r="E61" t="n">
        <v>7420000</v>
      </c>
      <c s="7" r="I61" t="n">
        <v>1835000</v>
      </c>
      <c s="6" r="J61" t="n">
        <v>7420000</v>
      </c>
      <c s="6" r="K61" t="n">
        <v>1835000</v>
      </c>
      <c s="6" r="L61" t="n">
        <v>639000</v>
      </c>
    </row>
    <row spans="1:12" r="62">
      <c s="4" r="A62" t="s">
        <v>241</v>
      </c>
      <c s="7" r="B62" t="n">
        <v>5048000</v>
      </c>
      <c s="7" r="F62" t="n">
        <v>7420000</v>
      </c>
      <c s="7" r="J62" t="n">
        <v>5048000</v>
      </c>
      <c s="7" r="K62" t="n">
        <v>7420000</v>
      </c>
      <c s="6" r="L62" t="n">
        <v>1835000</v>
      </c>
    </row>
    <row spans="1:12" r="63">
      <c s="4" r="A63" t="s">
        <v>1423</v>
      </c>
    </row>
    <row spans="1:12" r="64">
      <c s="3" r="A64" t="s">
        <v>1412</v>
      </c>
    </row>
    <row spans="1:12" r="65">
      <c s="4" r="A65" t="s">
        <v>231</v>
      </c>
      <c s="7" r="L65" t="n">
        <v>-258000000</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1424</v>
      </c>
      <c s="2" r="B1" t="s">
        <v>1</v>
      </c>
    </row>
    <row spans="1:4" r="2">
      <c s="2" r="B2" t="s">
        <v>2</v>
      </c>
      <c s="2" r="C2" t="s">
        <v>32</v>
      </c>
      <c s="2" r="D2" t="s">
        <v>85</v>
      </c>
    </row>
    <row spans="1:4" r="3">
      <c s="3" r="A3" t="s">
        <v>347</v>
      </c>
    </row>
    <row spans="1:4" r="4">
      <c s="4" r="A4" t="s">
        <v>1425</v>
      </c>
      <c s="6" r="B4" t="n">
        <v>148582</v>
      </c>
      <c s="6" r="C4" t="n">
        <v>116957</v>
      </c>
      <c s="6" r="D4" t="n">
        <v>25984</v>
      </c>
    </row>
    <row spans="1:4" r="5">
      <c s="4" r="A5" t="s">
        <v>1426</v>
      </c>
      <c s="7" r="B5" t="n">
        <v>4200000</v>
      </c>
      <c s="7" r="C5" t="n">
        <v>2800000</v>
      </c>
      <c s="7" r="D5" t="n">
        <v>605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spans="1:2" r="1">
      <c s="1" r="A1" t="s">
        <v>1427</v>
      </c>
      <c s="2" r="B1" t="s">
        <v>2</v>
      </c>
    </row>
    <row spans="1:2" r="2">
      <c s="3" r="A2" t="s">
        <v>289</v>
      </c>
    </row>
    <row spans="1:2" r="3">
      <c s="4" r="A3" t="s">
        <v>1428</v>
      </c>
      <c s="4" r="B3" t="s">
        <v>1106</v>
      </c>
    </row>
    <row spans="1:2" r="4">
      <c s="4" r="A4" t="s">
        <v>1429</v>
      </c>
      <c s="4" r="B4" t="s">
        <v>1430</v>
      </c>
    </row>
    <row spans="1:2" r="5">
      <c s="4" r="A5" t="s">
        <v>1431</v>
      </c>
      <c s="4" r="B5" t="s">
        <v>1432</v>
      </c>
    </row>
    <row spans="1:2" r="6">
      <c s="4" r="A6" t="s">
        <v>1433</v>
      </c>
      <c s="4" r="B6" t="s">
        <v>955</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434</v>
      </c>
      <c s="2" r="C1" t="s">
        <v>2</v>
      </c>
      <c s="2" r="D1" t="s">
        <v>32</v>
      </c>
    </row>
    <row spans="1:4" r="2">
      <c s="4" r="A2" t="s">
        <v>1435</v>
      </c>
    </row>
    <row spans="1:4" r="3">
      <c s="3" r="A3" t="s">
        <v>1436</v>
      </c>
    </row>
    <row spans="1:4" r="4">
      <c s="4" r="A4" t="s">
        <v>1437</v>
      </c>
      <c s="7" r="C4" t="n">
        <v>1383377</v>
      </c>
    </row>
    <row spans="1:4" r="5">
      <c s="4" r="A5" t="s">
        <v>1437</v>
      </c>
      <c s="4" r="C5" t="s">
        <v>1438</v>
      </c>
    </row>
    <row spans="1:4" r="6">
      <c s="4" r="A6" t="s">
        <v>1439</v>
      </c>
      <c s="7" r="C6" t="n">
        <v>480830</v>
      </c>
    </row>
    <row spans="1:4" r="7">
      <c s="4" r="A7" t="s">
        <v>1439</v>
      </c>
      <c s="4" r="C7" t="s">
        <v>1440</v>
      </c>
    </row>
    <row spans="1:4" r="8">
      <c s="4" r="A8" t="s">
        <v>1441</v>
      </c>
      <c s="7" r="C8" t="n">
        <v>902547</v>
      </c>
    </row>
    <row spans="1:4" r="9">
      <c s="4" r="A9" t="s">
        <v>1441</v>
      </c>
      <c s="4" r="C9" t="s">
        <v>1442</v>
      </c>
    </row>
    <row spans="1:4" r="10">
      <c s="4" r="A10" t="s">
        <v>1443</v>
      </c>
      <c s="7" r="C10" t="n">
        <v>1498810</v>
      </c>
      <c s="7" r="D10" t="n">
        <v>1406511</v>
      </c>
    </row>
    <row spans="1:4" r="11">
      <c s="4" r="A11" t="s">
        <v>1443</v>
      </c>
      <c s="4" r="C11" t="s">
        <v>1444</v>
      </c>
      <c s="4" r="D11" t="s">
        <v>1445</v>
      </c>
    </row>
    <row spans="1:4" r="12">
      <c s="4" r="A12" t="s">
        <v>1446</v>
      </c>
      <c s="7" r="C12" t="n">
        <v>641107</v>
      </c>
      <c s="7" r="D12" t="n">
        <v>376072</v>
      </c>
    </row>
    <row spans="1:4" r="13">
      <c s="4" r="A13" t="s">
        <v>1446</v>
      </c>
      <c s="4" r="C13" t="s">
        <v>1216</v>
      </c>
      <c s="4" r="D13" t="s">
        <v>1305</v>
      </c>
    </row>
    <row spans="1:4" r="14">
      <c s="4" r="A14" t="s">
        <v>1441</v>
      </c>
      <c s="7" r="C14" t="n">
        <v>857703</v>
      </c>
      <c s="7" r="D14" t="n">
        <v>1030439</v>
      </c>
    </row>
    <row spans="1:4" r="15">
      <c s="4" r="A15" t="s">
        <v>1441</v>
      </c>
      <c s="4" r="C15" t="s">
        <v>1447</v>
      </c>
      <c s="4" r="D15" t="s">
        <v>1448</v>
      </c>
    </row>
    <row spans="1:4" r="16">
      <c s="4" r="A16" t="s">
        <v>1449</v>
      </c>
      <c s="7" r="C16" t="n">
        <v>1634631</v>
      </c>
      <c s="7" r="D16" t="n">
        <v>1524702</v>
      </c>
    </row>
    <row spans="1:4" r="17">
      <c s="4" r="A17" t="s">
        <v>1449</v>
      </c>
      <c s="4" r="C17" t="s">
        <v>1450</v>
      </c>
      <c s="4" r="D17" t="s">
        <v>1451</v>
      </c>
    </row>
    <row spans="1:4" r="18">
      <c s="4" r="A18" t="s">
        <v>1452</v>
      </c>
      <c s="7" r="C18" t="n">
        <v>854809</v>
      </c>
      <c s="7" r="D18" t="n">
        <v>752144</v>
      </c>
    </row>
    <row spans="1:4" r="19">
      <c s="4" r="A19" t="s">
        <v>1452</v>
      </c>
      <c s="4" r="C19" t="s">
        <v>1430</v>
      </c>
      <c s="4" r="D19" t="s">
        <v>1430</v>
      </c>
    </row>
    <row spans="1:4" r="20">
      <c s="4" r="A20" t="s">
        <v>1441</v>
      </c>
      <c s="7" r="C20" t="n">
        <v>779822</v>
      </c>
      <c s="7" r="D20" t="n">
        <v>772558</v>
      </c>
    </row>
    <row spans="1:4" r="21">
      <c s="4" r="A21" t="s">
        <v>1441</v>
      </c>
      <c s="4" r="C21" t="s">
        <v>1453</v>
      </c>
      <c s="4" r="D21" t="s">
        <v>1454</v>
      </c>
    </row>
    <row spans="1:4" r="22">
      <c s="3" r="A22" t="s">
        <v>1455</v>
      </c>
    </row>
    <row spans="1:4" r="23">
      <c s="4" r="A23" t="s">
        <v>1456</v>
      </c>
      <c s="7" r="C23" t="n">
        <v>1498810</v>
      </c>
      <c s="7" r="D23" t="n">
        <v>1406511</v>
      </c>
    </row>
    <row spans="1:4" r="24">
      <c s="4" r="A24" t="s">
        <v>1456</v>
      </c>
      <c s="4" r="C24" t="s">
        <v>1457</v>
      </c>
      <c s="4" r="D24" t="s">
        <v>1458</v>
      </c>
    </row>
    <row spans="1:4" r="25">
      <c s="4" r="A25" t="s">
        <v>1459</v>
      </c>
      <c s="7" r="C25" t="n">
        <v>501875</v>
      </c>
      <c s="7" r="D25" t="n">
        <v>433121</v>
      </c>
    </row>
    <row spans="1:4" r="26">
      <c s="4" r="A26" t="s">
        <v>1459</v>
      </c>
      <c s="4" r="C26" t="s">
        <v>1305</v>
      </c>
      <c s="4" r="D26" t="s">
        <v>1305</v>
      </c>
    </row>
    <row spans="1:4" r="27">
      <c s="4" r="A27" t="s">
        <v>1441</v>
      </c>
      <c s="7" r="C27" t="n">
        <v>996935</v>
      </c>
      <c s="7" r="D27" t="n">
        <v>973390</v>
      </c>
    </row>
    <row spans="1:4" r="28">
      <c s="4" r="A28" t="s">
        <v>1441</v>
      </c>
      <c s="4" r="C28" t="s">
        <v>1460</v>
      </c>
      <c s="4" r="D28" t="s">
        <v>1461</v>
      </c>
    </row>
    <row spans="1:4" r="29">
      <c s="4" r="A29" t="s">
        <v>1462</v>
      </c>
      <c s="7" r="C29" t="n">
        <v>10685115</v>
      </c>
      <c s="7" r="D29" t="n">
        <v>9401803</v>
      </c>
    </row>
    <row spans="1:4" r="30">
      <c s="4" r="A30" t="s">
        <v>1463</v>
      </c>
      <c s="4" r="B30" t="s">
        <v>633</v>
      </c>
      <c s="6" r="C30" t="n">
        <v>12546879</v>
      </c>
      <c s="6" r="D30" t="n">
        <v>10828015</v>
      </c>
    </row>
    <row spans="1:4" r="31">
      <c s="4" r="A31" t="s">
        <v>1464</v>
      </c>
    </row>
    <row spans="1:4" r="32">
      <c s="3" r="A32" t="s">
        <v>1436</v>
      </c>
    </row>
    <row spans="1:4" r="33">
      <c s="4" r="A33" t="s">
        <v>1437</v>
      </c>
      <c s="7" r="C33" t="n">
        <v>1443159</v>
      </c>
    </row>
    <row spans="1:4" r="34">
      <c s="4" r="A34" t="s">
        <v>1437</v>
      </c>
      <c s="4" r="C34" t="s">
        <v>1465</v>
      </c>
    </row>
    <row spans="1:4" r="35">
      <c s="4" r="A35" t="s">
        <v>1439</v>
      </c>
      <c s="7" r="C35" t="n">
        <v>479801</v>
      </c>
    </row>
    <row spans="1:4" r="36">
      <c s="4" r="A36" t="s">
        <v>1439</v>
      </c>
      <c s="4" r="C36" t="s">
        <v>1440</v>
      </c>
    </row>
    <row spans="1:4" r="37">
      <c s="4" r="A37" t="s">
        <v>1441</v>
      </c>
      <c s="7" r="C37" t="n">
        <v>963358</v>
      </c>
    </row>
    <row spans="1:4" r="38">
      <c s="4" r="A38" t="s">
        <v>1441</v>
      </c>
      <c s="4" r="C38" t="s">
        <v>1466</v>
      </c>
    </row>
    <row spans="1:4" r="39">
      <c s="4" r="A39" t="s">
        <v>1443</v>
      </c>
      <c s="7" r="C39" t="n">
        <v>1443159</v>
      </c>
      <c s="7" r="D39" t="n">
        <v>1353481</v>
      </c>
    </row>
    <row spans="1:4" r="40">
      <c s="4" r="A40" t="s">
        <v>1443</v>
      </c>
      <c s="4" r="C40" t="s">
        <v>1465</v>
      </c>
      <c s="4" r="D40" t="s">
        <v>1467</v>
      </c>
    </row>
    <row spans="1:4" r="41">
      <c s="4" r="A41" t="s">
        <v>1446</v>
      </c>
      <c s="7" r="C41" t="n">
        <v>639735</v>
      </c>
      <c s="7" r="D41" t="n">
        <v>375318</v>
      </c>
    </row>
    <row spans="1:4" r="42">
      <c s="4" r="A42" t="s">
        <v>1446</v>
      </c>
      <c s="4" r="C42" t="s">
        <v>1216</v>
      </c>
      <c s="4" r="D42" t="s">
        <v>1305</v>
      </c>
    </row>
    <row spans="1:4" r="43">
      <c s="4" r="A43" t="s">
        <v>1441</v>
      </c>
      <c s="7" r="C43" t="n">
        <v>803424</v>
      </c>
      <c s="7" r="D43" t="n">
        <v>978163</v>
      </c>
    </row>
    <row spans="1:4" r="44">
      <c s="4" r="A44" t="s">
        <v>1441</v>
      </c>
      <c s="4" r="C44" t="s">
        <v>1468</v>
      </c>
      <c s="4" r="D44" t="s">
        <v>1469</v>
      </c>
    </row>
    <row spans="1:4" r="45">
      <c s="4" r="A45" t="s">
        <v>1449</v>
      </c>
      <c s="7" r="C45" t="n">
        <v>1576525</v>
      </c>
      <c s="7" r="D45" t="n">
        <v>1471337</v>
      </c>
    </row>
    <row spans="1:4" r="46">
      <c s="4" r="A46" t="s">
        <v>1449</v>
      </c>
      <c s="4" r="C46" t="s">
        <v>1470</v>
      </c>
      <c s="4" r="D46" t="s">
        <v>1471</v>
      </c>
    </row>
    <row spans="1:4" r="47">
      <c s="4" r="A47" t="s">
        <v>1452</v>
      </c>
      <c s="7" r="C47" t="n">
        <v>852980</v>
      </c>
      <c s="7" r="D47" t="n">
        <v>750637</v>
      </c>
    </row>
    <row spans="1:4" r="48">
      <c s="4" r="A48" t="s">
        <v>1452</v>
      </c>
      <c s="4" r="C48" t="s">
        <v>1430</v>
      </c>
      <c s="4" r="D48" t="s">
        <v>1430</v>
      </c>
    </row>
    <row spans="1:4" r="49">
      <c s="4" r="A49" t="s">
        <v>1441</v>
      </c>
      <c s="7" r="C49" t="n">
        <v>723545</v>
      </c>
      <c s="7" r="D49" t="n">
        <v>720700</v>
      </c>
    </row>
    <row spans="1:4" r="50">
      <c s="4" r="A50" t="s">
        <v>1441</v>
      </c>
      <c s="4" r="C50" t="s">
        <v>1472</v>
      </c>
      <c s="4" r="D50" t="s">
        <v>1473</v>
      </c>
    </row>
    <row spans="1:4" r="51">
      <c s="3" r="A51" t="s">
        <v>1455</v>
      </c>
    </row>
    <row spans="1:4" r="52">
      <c s="4" r="A52" t="s">
        <v>1456</v>
      </c>
      <c s="7" r="C52" t="n">
        <v>1443159</v>
      </c>
      <c s="7" r="D52" t="n">
        <v>1353481</v>
      </c>
    </row>
    <row spans="1:4" r="53">
      <c s="4" r="A53" t="s">
        <v>1456</v>
      </c>
      <c s="4" r="C53" t="s">
        <v>1474</v>
      </c>
      <c s="4" r="D53" t="s">
        <v>1475</v>
      </c>
    </row>
    <row spans="1:4" r="54">
      <c s="4" r="A54" t="s">
        <v>1459</v>
      </c>
      <c s="7" r="C54" t="n">
        <v>500455</v>
      </c>
      <c s="7" r="D54" t="n">
        <v>432350</v>
      </c>
    </row>
    <row spans="1:4" r="55">
      <c s="4" r="A55" t="s">
        <v>1459</v>
      </c>
      <c s="4" r="C55" t="s">
        <v>1305</v>
      </c>
      <c s="4" r="D55" t="s">
        <v>1305</v>
      </c>
    </row>
    <row spans="1:4" r="56">
      <c s="4" r="A56" t="s">
        <v>1441</v>
      </c>
      <c s="7" r="C56" t="n">
        <v>942704</v>
      </c>
      <c s="7" r="D56" t="n">
        <v>921131</v>
      </c>
    </row>
    <row spans="1:4" r="57">
      <c s="4" r="A57" t="s">
        <v>1441</v>
      </c>
      <c s="4" r="C57" t="s">
        <v>1476</v>
      </c>
      <c s="4" r="D57" t="s">
        <v>1477</v>
      </c>
    </row>
    <row spans="1:4" r="58">
      <c s="4" r="A58" t="s">
        <v>1462</v>
      </c>
      <c s="7" r="C58" t="n">
        <v>10662248</v>
      </c>
      <c s="7" r="D58" t="n">
        <v>9382961</v>
      </c>
    </row>
    <row spans="1:4" r="59">
      <c s="4" r="A59" t="s">
        <v>1463</v>
      </c>
      <c s="4" r="B59" t="s">
        <v>633</v>
      </c>
      <c s="7" r="C59" t="n">
        <v>12511382</v>
      </c>
      <c s="7" r="D59" t="n">
        <v>10808747</v>
      </c>
    </row>
    <row spans="1:4" r="60">
      <c r="A60" t="n"/>
    </row>
    <row spans="1:4" r="61">
      <c s="4" r="A61" t="s">
        <v>633</v>
      </c>
      <c s="4" r="B61" t="s">
        <v>1478</v>
      </c>
    </row>
  </sheetData>
  <mergeCells count="3">
    <mergeCell ref="A1:B1"/>
    <mergeCell ref="A60:C60"/>
    <mergeCell ref="B61:C6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84</v>
      </c>
      <c s="2" r="B1" t="s">
        <v>1</v>
      </c>
    </row>
    <row spans="1:2" r="2">
      <c s="2" r="B2" t="s">
        <v>2</v>
      </c>
    </row>
    <row spans="1:2" r="3">
      <c s="3" r="A3" t="s">
        <v>285</v>
      </c>
    </row>
    <row spans="1:2" r="4">
      <c s="4" r="A4" t="s">
        <v>286</v>
      </c>
      <c s="4" r="B4" t="s">
        <v>28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79</v>
      </c>
      <c s="2" r="B1" t="s">
        <v>2</v>
      </c>
      <c s="2" r="C1" t="s">
        <v>32</v>
      </c>
    </row>
    <row spans="1:3" r="2">
      <c s="3" r="A2" t="s">
        <v>1480</v>
      </c>
    </row>
    <row spans="1:3" r="3">
      <c s="4" r="A3" t="s">
        <v>1481</v>
      </c>
      <c s="7" r="B3" t="n">
        <v>400000</v>
      </c>
      <c s="7" r="C3" t="n">
        <v>450000</v>
      </c>
    </row>
    <row spans="1:3" r="4">
      <c s="4" r="A4" t="s">
        <v>1482</v>
      </c>
      <c s="6" r="B4" t="n">
        <v>400000</v>
      </c>
      <c s="6" r="C4" t="n">
        <v>450000</v>
      </c>
    </row>
    <row spans="1:3" r="5">
      <c s="4" r="A5" t="s">
        <v>1483</v>
      </c>
      <c s="6" r="B5" t="n">
        <v>-400000</v>
      </c>
      <c s="6" r="C5" t="n">
        <v>-450000</v>
      </c>
    </row>
    <row spans="1:3" r="6">
      <c s="4" r="A6" t="s">
        <v>1484</v>
      </c>
      <c s="6" r="B6" t="n">
        <v>6496</v>
      </c>
      <c s="6" r="C6" t="n">
        <v>4626</v>
      </c>
    </row>
    <row spans="1:3" r="7">
      <c s="4" r="A7" t="s">
        <v>1485</v>
      </c>
      <c s="6" r="B7" t="n">
        <v>6496</v>
      </c>
      <c s="6" r="C7" t="n">
        <v>4626</v>
      </c>
    </row>
    <row spans="1:3" r="8">
      <c s="4" r="A8" t="s">
        <v>1486</v>
      </c>
      <c s="7" r="B8" t="n">
        <v>-6496</v>
      </c>
      <c s="7" r="C8" t="n">
        <v>-4626</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87</v>
      </c>
      <c s="2" r="B1" t="s">
        <v>816</v>
      </c>
      <c s="2" r="J1" t="s">
        <v>1</v>
      </c>
    </row>
    <row spans="1:12" r="2">
      <c s="2" r="B2" t="s">
        <v>2</v>
      </c>
      <c s="2" r="C2" t="s">
        <v>817</v>
      </c>
      <c s="2" r="D2" t="s">
        <v>4</v>
      </c>
      <c s="2" r="E2" t="s">
        <v>818</v>
      </c>
      <c s="2" r="F2" t="s">
        <v>32</v>
      </c>
      <c s="2" r="G2" t="s">
        <v>819</v>
      </c>
      <c s="2" r="H2" t="s">
        <v>820</v>
      </c>
      <c s="2" r="I2" t="s">
        <v>991</v>
      </c>
      <c s="2" r="J2" t="s">
        <v>2</v>
      </c>
      <c s="2" r="K2" t="s">
        <v>32</v>
      </c>
      <c s="2" r="L2" t="s">
        <v>85</v>
      </c>
    </row>
    <row spans="1:12" r="3">
      <c s="3" r="A3" t="s">
        <v>1488</v>
      </c>
    </row>
    <row spans="1:12" r="4">
      <c s="4" r="A4" t="s">
        <v>1392</v>
      </c>
      <c s="7" r="B4" t="n">
        <v>119519</v>
      </c>
      <c s="7" r="C4" t="n">
        <v>116867</v>
      </c>
      <c s="7" r="D4" t="n">
        <v>112386</v>
      </c>
      <c s="7" r="E4" t="n">
        <v>104934</v>
      </c>
      <c s="7" r="F4" t="n">
        <v>106043</v>
      </c>
      <c s="7" r="G4" t="n">
        <v>106335</v>
      </c>
      <c s="7" r="H4" t="n">
        <v>105062</v>
      </c>
      <c s="7" r="I4" t="n">
        <v>101207</v>
      </c>
    </row>
    <row spans="1:12" r="5">
      <c s="4" r="A5" t="s">
        <v>1393</v>
      </c>
      <c s="6" r="B5" t="n">
        <v>20103</v>
      </c>
      <c s="6" r="C5" t="n">
        <v>19221</v>
      </c>
      <c s="6" r="D5" t="n">
        <v>17632</v>
      </c>
      <c s="6" r="E5" t="n">
        <v>17008</v>
      </c>
      <c s="6" r="F5" t="n">
        <v>18292</v>
      </c>
      <c s="6" r="G5" t="n">
        <v>19580</v>
      </c>
      <c s="6" r="H5" t="n">
        <v>19445</v>
      </c>
      <c s="6" r="I5" t="n">
        <v>18549</v>
      </c>
      <c s="7" r="J5" t="n">
        <v>73964</v>
      </c>
      <c s="7" r="K5" t="n">
        <v>75866</v>
      </c>
      <c s="7" r="L5" t="n">
        <v>82300</v>
      </c>
    </row>
    <row spans="1:12" r="6">
      <c s="4" r="A6" t="s">
        <v>1489</v>
      </c>
      <c s="6" r="B6" t="n">
        <v>99416</v>
      </c>
      <c s="6" r="C6" t="n">
        <v>97646</v>
      </c>
      <c s="6" r="D6" t="n">
        <v>94754</v>
      </c>
      <c s="6" r="E6" t="n">
        <v>87926</v>
      </c>
      <c s="6" r="F6" t="n">
        <v>87751</v>
      </c>
      <c s="6" r="G6" t="n">
        <v>86755</v>
      </c>
      <c s="6" r="H6" t="n">
        <v>85617</v>
      </c>
      <c s="6" r="I6" t="n">
        <v>82658</v>
      </c>
      <c s="6" r="J6" t="n">
        <v>379742</v>
      </c>
      <c s="6" r="K6" t="n">
        <v>342781</v>
      </c>
      <c s="6" r="L6" t="n">
        <v>324696</v>
      </c>
    </row>
    <row spans="1:12" r="7">
      <c s="4" r="A7" t="s">
        <v>97</v>
      </c>
      <c s="6" r="B7" t="n">
        <v>-3000</v>
      </c>
      <c s="6" r="C7" t="n">
        <v>-1250</v>
      </c>
      <c s="6" r="D7" t="n">
        <v>-2150</v>
      </c>
      <c s="6" r="E7" t="n">
        <v>-5000</v>
      </c>
      <c s="6" r="F7" t="n">
        <v>-2000</v>
      </c>
      <c s="6" r="G7" t="n">
        <v>-5100</v>
      </c>
      <c s="6" r="H7" t="n">
        <v>-3700</v>
      </c>
      <c s="6" r="J7" t="n">
        <v>-11400</v>
      </c>
      <c s="6" r="K7" t="n">
        <v>-11172</v>
      </c>
      <c s="6" r="L7" t="n">
        <v>-3000</v>
      </c>
    </row>
    <row spans="1:12" r="8">
      <c s="4" r="A8" t="s">
        <v>1490</v>
      </c>
      <c s="6" r="B8" t="n">
        <v>102416</v>
      </c>
      <c s="6" r="C8" t="n">
        <v>98896</v>
      </c>
      <c s="6" r="D8" t="n">
        <v>96904</v>
      </c>
      <c s="6" r="E8" t="n">
        <v>92926</v>
      </c>
      <c s="6" r="F8" t="n">
        <v>89751</v>
      </c>
      <c s="6" r="G8" t="n">
        <v>91855</v>
      </c>
      <c s="6" r="H8" t="n">
        <v>89317</v>
      </c>
      <c s="6" r="I8" t="n">
        <v>82658</v>
      </c>
      <c s="6" r="J8" t="n">
        <v>391142</v>
      </c>
      <c s="6" r="K8" t="n">
        <v>353581</v>
      </c>
      <c s="6" r="L8" t="n">
        <v>327696</v>
      </c>
    </row>
    <row spans="1:12" r="9">
      <c s="4" r="A9" t="s">
        <v>1491</v>
      </c>
      <c s="6" r="B9" t="n">
        <v>9350</v>
      </c>
      <c s="6" r="C9" t="n">
        <v>9156</v>
      </c>
      <c s="6" r="D9" t="n">
        <v>5619</v>
      </c>
      <c s="6" r="E9" t="n">
        <v>8549</v>
      </c>
      <c s="6" r="F9" t="n">
        <v>7973</v>
      </c>
      <c s="6" r="G9" t="n">
        <v>8974</v>
      </c>
      <c s="6" r="H9" t="n">
        <v>9021</v>
      </c>
      <c s="6" r="I9" t="n">
        <v>14559</v>
      </c>
      <c s="6" r="J9" t="n">
        <v>32674</v>
      </c>
      <c s="6" r="K9" t="n">
        <v>40527</v>
      </c>
      <c s="6" r="L9" t="n">
        <v>60307</v>
      </c>
    </row>
    <row spans="1:12" r="10">
      <c s="4" r="A10" t="s">
        <v>1394</v>
      </c>
      <c s="6" r="B10" t="n">
        <v>53533</v>
      </c>
      <c s="6" r="C10" t="n">
        <v>57471</v>
      </c>
      <c s="6" r="D10" t="n">
        <v>47585</v>
      </c>
      <c s="6" r="E10" t="n">
        <v>44131</v>
      </c>
      <c s="6" r="F10" t="n">
        <v>41125</v>
      </c>
      <c s="6" r="G10" t="n">
        <v>42607</v>
      </c>
      <c s="6" r="H10" t="n">
        <v>42513</v>
      </c>
      <c s="6" r="I10" t="n">
        <v>48068</v>
      </c>
      <c s="6" r="J10" t="n">
        <v>202720</v>
      </c>
      <c s="6" r="K10" t="n">
        <v>174313</v>
      </c>
      <c s="6" r="L10" t="n">
        <v>193833</v>
      </c>
    </row>
    <row spans="1:12" r="11">
      <c s="4" r="A11" t="s">
        <v>118</v>
      </c>
      <c s="6" r="B11" t="n">
        <v>58233</v>
      </c>
      <c s="6" r="C11" t="n">
        <v>50581</v>
      </c>
      <c s="6" r="D11" t="n">
        <v>54938</v>
      </c>
      <c s="6" r="E11" t="n">
        <v>57344</v>
      </c>
      <c s="6" r="F11" t="n">
        <v>56599</v>
      </c>
      <c s="6" r="G11" t="n">
        <v>58222</v>
      </c>
      <c s="6" r="H11" t="n">
        <v>55825</v>
      </c>
      <c s="6" r="I11" t="n">
        <v>49149</v>
      </c>
      <c s="6" r="J11" t="n">
        <v>221096</v>
      </c>
      <c s="6" r="K11" t="n">
        <v>219795</v>
      </c>
      <c s="6" r="L11" t="n">
        <v>194170</v>
      </c>
    </row>
    <row spans="1:12" r="12">
      <c s="4" r="A12" t="s">
        <v>119</v>
      </c>
      <c s="6" r="B12" t="n">
        <v>16787</v>
      </c>
      <c s="6" r="C12" t="n">
        <v>12098</v>
      </c>
      <c s="6" r="D12" t="n">
        <v>9738</v>
      </c>
      <c s="6" r="E12" t="n">
        <v>21364</v>
      </c>
      <c s="6" r="F12" t="n">
        <v>21021</v>
      </c>
      <c s="6" r="G12" t="n">
        <v>22313</v>
      </c>
      <c s="6" r="H12" t="n">
        <v>20741</v>
      </c>
      <c s="6" r="I12" t="n">
        <v>17890</v>
      </c>
      <c s="6" r="J12" t="n">
        <v>59987</v>
      </c>
      <c s="6" r="K12" t="n">
        <v>81965</v>
      </c>
      <c s="6" r="L12" t="n">
        <v>70435</v>
      </c>
    </row>
    <row spans="1:12" r="13">
      <c s="4" r="A13" t="s">
        <v>120</v>
      </c>
      <c s="7" r="B13" t="n">
        <v>41446</v>
      </c>
      <c s="7" r="C13" t="n">
        <v>38483</v>
      </c>
      <c s="7" r="D13" t="n">
        <v>45200</v>
      </c>
      <c s="7" r="E13" t="n">
        <v>35980</v>
      </c>
      <c s="7" r="F13" t="n">
        <v>35578</v>
      </c>
      <c s="7" r="G13" t="n">
        <v>35909</v>
      </c>
      <c s="7" r="H13" t="n">
        <v>35084</v>
      </c>
      <c s="7" r="I13" t="n">
        <v>31259</v>
      </c>
      <c s="7" r="J13" t="n">
        <v>161109</v>
      </c>
      <c s="7" r="K13" t="n">
        <v>137830</v>
      </c>
      <c s="7" r="L13" t="n">
        <v>123143</v>
      </c>
    </row>
    <row spans="1:12" r="14">
      <c s="3" r="A14" t="s">
        <v>1492</v>
      </c>
    </row>
    <row spans="1:12" r="15">
      <c s="4" r="A15" t="s">
        <v>132</v>
      </c>
      <c s="8" r="B15" t="n">
        <v>0.51</v>
      </c>
      <c s="8" r="C15" t="n">
        <v>0.47</v>
      </c>
      <c s="8" r="D15" t="n">
        <v>0.57</v>
      </c>
      <c s="8" r="E15" t="n">
        <v>0.45</v>
      </c>
      <c s="8" r="F15" t="n">
        <v>0.45</v>
      </c>
      <c s="8" r="G15" t="n">
        <v>0.45</v>
      </c>
      <c s="8" r="H15" t="n">
        <v>0.44</v>
      </c>
      <c s="8" r="I15" t="n">
        <v>0.39</v>
      </c>
      <c s="7" r="J15" t="n">
        <v>2</v>
      </c>
      <c s="8" r="K15" t="n">
        <v>1.73</v>
      </c>
      <c s="8" r="L15" t="n">
        <v>1.44</v>
      </c>
    </row>
    <row spans="1:12" r="16">
      <c s="4" r="A16" t="s">
        <v>133</v>
      </c>
      <c s="8" r="B16" t="n">
        <v>0.51</v>
      </c>
      <c s="8" r="C16" t="n">
        <v>0.47</v>
      </c>
      <c s="8" r="D16" t="n">
        <v>0.5600000000000001</v>
      </c>
      <c s="8" r="E16" t="n">
        <v>0.45</v>
      </c>
      <c s="8" r="F16" t="n">
        <v>0.44</v>
      </c>
      <c s="8" r="G16" t="n">
        <v>0.45</v>
      </c>
      <c s="8" r="H16" t="n">
        <v>0.44</v>
      </c>
      <c s="8" r="I16" t="n">
        <v>0.39</v>
      </c>
      <c s="8" r="J16" t="n">
        <v>1.98</v>
      </c>
      <c s="8" r="K16" t="n">
        <v>1.72</v>
      </c>
      <c s="8" r="L16" t="n">
        <v>1.43</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88</v>
      </c>
      <c s="2" r="B1" t="s">
        <v>1</v>
      </c>
    </row>
    <row spans="1:2" r="2">
      <c s="2" r="B2" t="s">
        <v>2</v>
      </c>
    </row>
    <row spans="1:2" r="3">
      <c s="3" r="A3" t="s">
        <v>289</v>
      </c>
    </row>
    <row spans="1:2" r="4">
      <c s="4" r="A4" t="s">
        <v>290</v>
      </c>
      <c s="4" r="B4" t="s">
        <v>2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92</v>
      </c>
      <c s="2" r="B1" t="s">
        <v>1</v>
      </c>
    </row>
    <row spans="1:2" r="2">
      <c s="2" r="B2" t="s">
        <v>2</v>
      </c>
    </row>
    <row spans="1:2" r="3">
      <c s="3" r="A3" t="s">
        <v>293</v>
      </c>
    </row>
    <row spans="1:2" r="4">
      <c s="4" r="A4" t="s">
        <v>294</v>
      </c>
      <c s="4" r="B4" t="s">
        <v>2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96</v>
      </c>
      <c s="2" r="B1" t="s">
        <v>1</v>
      </c>
    </row>
    <row spans="1:2" r="2">
      <c s="2" r="B2" t="s">
        <v>2</v>
      </c>
    </row>
    <row spans="1:2" r="3">
      <c s="3" r="A3" t="s">
        <v>297</v>
      </c>
    </row>
    <row spans="1:2" r="4">
      <c s="4" r="A4" t="s">
        <v>298</v>
      </c>
      <c s="4" r="B4" t="s">
        <v>2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300</v>
      </c>
      <c s="2" r="B1" t="s">
        <v>1</v>
      </c>
    </row>
    <row spans="1:2" r="2">
      <c s="2" r="B2" t="s">
        <v>2</v>
      </c>
    </row>
    <row spans="1:2" r="3">
      <c s="3" r="A3" t="s">
        <v>289</v>
      </c>
    </row>
    <row spans="1:2" r="4">
      <c s="4" r="A4" t="s">
        <v>301</v>
      </c>
      <c s="4" r="B4" t="s">
        <v>3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03</v>
      </c>
      <c s="2" r="B1" t="s">
        <v>1</v>
      </c>
    </row>
    <row spans="1:2" r="2">
      <c s="2" r="B2" t="s">
        <v>2</v>
      </c>
    </row>
    <row spans="1:2" r="3">
      <c s="3" r="A3" t="s">
        <v>304</v>
      </c>
    </row>
    <row spans="1:2" r="4">
      <c s="4" r="A4" t="s">
        <v>305</v>
      </c>
      <c s="4" r="B4" t="s">
        <v>3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07</v>
      </c>
      <c s="2" r="B1" t="s">
        <v>1</v>
      </c>
    </row>
    <row spans="1:2" r="2">
      <c s="2" r="B2" t="s">
        <v>2</v>
      </c>
    </row>
    <row spans="1:2" r="3">
      <c s="3" r="A3" t="s">
        <v>308</v>
      </c>
    </row>
    <row spans="1:2" r="4">
      <c s="4" r="A4" t="s">
        <v>309</v>
      </c>
      <c s="4" r="B4" t="s">
        <v>3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11</v>
      </c>
      <c s="2" r="B1" t="s">
        <v>1</v>
      </c>
    </row>
    <row spans="1:2" r="2">
      <c s="2" r="B2" t="s">
        <v>2</v>
      </c>
    </row>
    <row spans="1:2" r="3">
      <c s="3" r="A3" t="s">
        <v>312</v>
      </c>
    </row>
    <row spans="1:2" r="4">
      <c s="4" r="A4" t="s">
        <v>313</v>
      </c>
      <c s="4" r="B4" t="s">
        <v>3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80130</v>
      </c>
      <c s="7" r="C3" t="n">
        <v>176830</v>
      </c>
    </row>
    <row spans="1:3" r="4">
      <c s="4" r="A4" t="s">
        <v>35</v>
      </c>
      <c s="6" r="B4" t="n">
        <v>536880</v>
      </c>
      <c s="6" r="C4" t="n">
        <v>489614</v>
      </c>
    </row>
    <row spans="1:3" r="5">
      <c s="4" r="A5" t="s">
        <v>36</v>
      </c>
      <c s="6" r="B5" t="n">
        <v>1586352</v>
      </c>
      <c s="6" r="C5" t="n">
        <v>1318935</v>
      </c>
    </row>
    <row spans="1:3" r="6">
      <c s="4" r="A6" t="s">
        <v>37</v>
      </c>
      <c s="6" r="B6" t="n">
        <v>6676</v>
      </c>
      <c s="6" r="C6" t="n">
        <v>973</v>
      </c>
    </row>
    <row spans="1:3" r="7">
      <c s="4" r="A7" t="s">
        <v>38</v>
      </c>
      <c s="6" r="B7" t="n">
        <v>10163452</v>
      </c>
      <c s="6" r="C7" t="n">
        <v>8914080</v>
      </c>
    </row>
    <row spans="1:3" r="8">
      <c s="4" r="A8" t="s">
        <v>39</v>
      </c>
      <c s="6" r="B8" t="n">
        <v>-138963</v>
      </c>
      <c s="6" r="C8" t="n">
        <v>-161420</v>
      </c>
    </row>
    <row spans="1:3" r="9">
      <c s="4" r="A9" t="s">
        <v>40</v>
      </c>
      <c s="6" r="B9" t="n">
        <v>-8262</v>
      </c>
      <c s="6" r="C9" t="n">
        <v>-12392</v>
      </c>
    </row>
    <row spans="1:3" r="10">
      <c s="4" r="A10" t="s">
        <v>41</v>
      </c>
      <c s="6" r="B10" t="n">
        <v>10016227</v>
      </c>
      <c s="6" r="C10" t="n">
        <v>8740268</v>
      </c>
    </row>
    <row spans="1:3" r="11">
      <c s="4" r="A11" t="s">
        <v>42</v>
      </c>
      <c s="6" r="B11" t="n">
        <v>17250</v>
      </c>
      <c s="6" r="C11" t="n">
        <v>30785</v>
      </c>
    </row>
    <row spans="1:3" r="12">
      <c s="4" r="A12" t="s">
        <v>43</v>
      </c>
      <c s="6" r="B12" t="n">
        <v>24701</v>
      </c>
      <c s="6" r="C12" t="n">
        <v>31477</v>
      </c>
    </row>
    <row spans="1:3" r="13">
      <c s="4" r="A13" t="s">
        <v>44</v>
      </c>
      <c s="6" r="B13" t="n">
        <v>182943</v>
      </c>
      <c s="6" r="C13" t="n">
        <v>104579</v>
      </c>
    </row>
    <row spans="1:3" r="14">
      <c s="4" r="A14" t="s">
        <v>45</v>
      </c>
      <c s="6" r="B14" t="n">
        <v>108924</v>
      </c>
      <c s="6" r="C14" t="n">
        <v>99682</v>
      </c>
    </row>
    <row spans="1:3" r="15">
      <c s="4" r="A15" t="s">
        <v>46</v>
      </c>
      <c s="6" r="B15" t="n">
        <v>40335</v>
      </c>
      <c s="6" r="C15" t="n">
        <v>35656</v>
      </c>
    </row>
    <row spans="1:3" r="16">
      <c s="4" r="A16" t="s">
        <v>47</v>
      </c>
      <c s="6" r="B16" t="n">
        <v>30558</v>
      </c>
      <c s="6" r="C16" t="n">
        <v>25364</v>
      </c>
    </row>
    <row spans="1:3" r="17">
      <c s="4" r="A17" t="s">
        <v>48</v>
      </c>
      <c s="6" r="B17" t="n">
        <v>372189</v>
      </c>
      <c s="6" r="C17" t="n">
        <v>316340</v>
      </c>
    </row>
    <row spans="1:3" r="18">
      <c s="4" r="A18" t="s">
        <v>49</v>
      </c>
      <c s="6" r="B18" t="n">
        <v>3677</v>
      </c>
      <c s="6" r="C18" t="n">
        <v>3237</v>
      </c>
    </row>
    <row spans="1:3" r="19">
      <c s="4" r="A19" t="s">
        <v>50</v>
      </c>
      <c s="6" r="B19" t="n">
        <v>147284</v>
      </c>
      <c s="6" r="C19" t="n">
        <v>143106</v>
      </c>
    </row>
    <row spans="1:3" r="20">
      <c s="4" r="A20" t="s">
        <v>51</v>
      </c>
      <c s="6" r="B20" t="n">
        <v>13254126</v>
      </c>
      <c s="6" r="C20" t="n">
        <v>11516846</v>
      </c>
    </row>
    <row spans="1:3" r="21">
      <c s="3" r="A21" t="s">
        <v>52</v>
      </c>
    </row>
    <row spans="1:3" r="22">
      <c s="4" r="A22" t="s">
        <v>53</v>
      </c>
      <c s="6" r="B22" t="n">
        <v>2033048</v>
      </c>
      <c s="6" r="C22" t="n">
        <v>1664914</v>
      </c>
    </row>
    <row spans="1:3" r="23">
      <c s="3" r="A23" t="s">
        <v>54</v>
      </c>
    </row>
    <row spans="1:3" r="24">
      <c s="4" r="A24" t="s">
        <v>55</v>
      </c>
      <c s="6" r="B24" t="n">
        <v>966404</v>
      </c>
      <c s="6" r="C24" t="n">
        <v>778691</v>
      </c>
    </row>
    <row spans="1:3" r="25">
      <c s="4" r="A25" t="s">
        <v>56</v>
      </c>
      <c s="6" r="B25" t="n">
        <v>1905719</v>
      </c>
      <c s="6" r="C25" t="n">
        <v>1538187</v>
      </c>
    </row>
    <row spans="1:3" r="26">
      <c s="4" r="A26" t="s">
        <v>57</v>
      </c>
      <c s="6" r="B26" t="n">
        <v>618164</v>
      </c>
      <c s="6" r="C26" t="n">
        <v>533940</v>
      </c>
    </row>
    <row spans="1:3" r="27">
      <c s="4" r="A27" t="s">
        <v>58</v>
      </c>
      <c s="6" r="B27" t="n">
        <v>4985752</v>
      </c>
      <c s="6" r="C27" t="n">
        <v>4267728</v>
      </c>
    </row>
    <row spans="1:3" r="28">
      <c s="4" r="A28" t="s">
        <v>59</v>
      </c>
      <c s="6" r="B28" t="n">
        <v>10509087</v>
      </c>
      <c s="6" r="C28" t="n">
        <v>8783460</v>
      </c>
    </row>
    <row spans="1:3" r="29">
      <c s="4" r="A29" t="s">
        <v>60</v>
      </c>
      <c s="6" r="B29" t="n">
        <v>400000</v>
      </c>
      <c s="6" r="C29" t="n">
        <v>450000</v>
      </c>
    </row>
    <row spans="1:3" r="30">
      <c s="4" r="A30" t="s">
        <v>61</v>
      </c>
      <c s="6" r="B30" t="n">
        <v>275000</v>
      </c>
      <c s="6" r="C30" t="n">
        <v>425000</v>
      </c>
    </row>
    <row spans="1:3" r="31">
      <c s="4" r="A31" t="s">
        <v>62</v>
      </c>
      <c s="6" r="B31" t="n">
        <v>18593</v>
      </c>
      <c s="6" r="C31" t="n">
        <v>19934</v>
      </c>
    </row>
    <row spans="1:3" r="32">
      <c s="4" r="A32" t="s">
        <v>63</v>
      </c>
      <c s="6" r="B32" t="n">
        <v>119136</v>
      </c>
      <c s="6" r="C32" t="n">
        <v>119136</v>
      </c>
    </row>
    <row spans="1:3" r="33">
      <c s="4" r="A33" t="s">
        <v>64</v>
      </c>
      <c s="6" r="B33" t="n">
        <v>40335</v>
      </c>
      <c s="6" r="C33" t="n">
        <v>35656</v>
      </c>
    </row>
    <row spans="1:3" r="34">
      <c s="4" r="A34" t="s">
        <v>65</v>
      </c>
      <c s="6" r="B34" t="n">
        <v>144197</v>
      </c>
      <c s="6" r="C34" t="n">
        <v>80772</v>
      </c>
    </row>
    <row spans="1:3" r="35">
      <c s="4" r="A35" t="s">
        <v>66</v>
      </c>
      <c s="7" r="B35" t="n">
        <v>11506348</v>
      </c>
      <c s="7" r="C35" t="n">
        <v>9913958</v>
      </c>
    </row>
    <row spans="1:3" r="36">
      <c s="4" r="A36" t="s">
        <v>67</v>
      </c>
      <c s="4" r="B36" t="s">
        <v>68</v>
      </c>
      <c s="4" r="C36" t="s">
        <v>68</v>
      </c>
    </row>
    <row spans="1:3" r="37">
      <c s="3" r="A37" t="s">
        <v>69</v>
      </c>
    </row>
    <row spans="1:3" r="38">
      <c s="4" r="A38" t="s">
        <v>70</v>
      </c>
      <c s="7" r="B38" t="n">
        <v>870</v>
      </c>
      <c s="7" r="C38" t="n">
        <v>840</v>
      </c>
    </row>
    <row spans="1:3" r="39">
      <c s="4" r="A39" t="s">
        <v>71</v>
      </c>
      <c s="6" r="B39" t="n">
        <v>880822</v>
      </c>
      <c s="6" r="C39" t="n">
        <v>789519</v>
      </c>
    </row>
    <row spans="1:3" r="40">
      <c s="4" r="A40" t="s">
        <v>72</v>
      </c>
      <c s="6" r="B40" t="n">
        <v>-8426</v>
      </c>
      <c s="6" r="C40" t="n">
        <v>-5569</v>
      </c>
    </row>
    <row spans="1:3" r="41">
      <c s="4" r="A41" t="s">
        <v>73</v>
      </c>
      <c s="6" r="B41" t="n">
        <v>1059660</v>
      </c>
      <c s="6" r="C41" t="n">
        <v>943834</v>
      </c>
    </row>
    <row spans="1:3" r="42">
      <c s="4" r="A42" t="s">
        <v>74</v>
      </c>
      <c s="6" r="B42" t="n">
        <v>-185148</v>
      </c>
      <c s="6" r="C42" t="n">
        <v>-125736</v>
      </c>
    </row>
    <row spans="1:3" r="43">
      <c s="4" r="A43" t="s">
        <v>75</v>
      </c>
      <c s="6" r="B43" t="n">
        <v>1747778</v>
      </c>
      <c s="6" r="C43" t="n">
        <v>1602888</v>
      </c>
    </row>
    <row spans="1:3" r="44">
      <c s="4" r="A44" t="s">
        <v>76</v>
      </c>
      <c s="7" r="B44" t="n">
        <v>13254126</v>
      </c>
      <c s="7" r="C44" t="n">
        <v>115168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15</v>
      </c>
      <c s="2" r="B1" t="s">
        <v>1</v>
      </c>
    </row>
    <row spans="1:2" r="2">
      <c s="2" r="B2" t="s">
        <v>2</v>
      </c>
    </row>
    <row spans="1:2" r="3">
      <c s="3" r="A3" t="s">
        <v>316</v>
      </c>
    </row>
    <row spans="1:2" r="4">
      <c s="4" r="A4" t="s">
        <v>317</v>
      </c>
      <c s="4" r="B4" t="s">
        <v>3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19</v>
      </c>
      <c s="2" r="B1" t="s">
        <v>1</v>
      </c>
    </row>
    <row spans="1:2" r="2">
      <c s="2" r="B2" t="s">
        <v>2</v>
      </c>
    </row>
    <row spans="1:2" r="3">
      <c s="3" r="A3" t="s">
        <v>320</v>
      </c>
    </row>
    <row spans="1:2" r="4">
      <c s="4" r="A4" t="s">
        <v>321</v>
      </c>
      <c s="4" r="B4" t="s">
        <v>3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323</v>
      </c>
      <c s="2" r="B1" t="s">
        <v>1</v>
      </c>
    </row>
    <row spans="1:2" r="2">
      <c s="2" r="B2" t="s">
        <v>2</v>
      </c>
    </row>
    <row spans="1:2" r="3">
      <c s="3" r="A3" t="s">
        <v>324</v>
      </c>
    </row>
    <row spans="1:2" r="4">
      <c s="4" r="A4" t="s">
        <v>325</v>
      </c>
      <c s="4" r="B4" t="s">
        <v>3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27</v>
      </c>
      <c s="2" r="B1" t="s">
        <v>1</v>
      </c>
    </row>
    <row spans="1:2" r="2">
      <c s="2" r="B2" t="s">
        <v>2</v>
      </c>
    </row>
    <row spans="1:2" r="3">
      <c s="3" r="A3" t="s">
        <v>289</v>
      </c>
    </row>
    <row spans="1:2" r="4">
      <c s="4" r="A4" t="s">
        <v>328</v>
      </c>
      <c s="4" r="B4" t="s">
        <v>3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30</v>
      </c>
      <c s="2" r="B1" t="s">
        <v>1</v>
      </c>
    </row>
    <row spans="1:2" r="2">
      <c s="2" r="B2" t="s">
        <v>2</v>
      </c>
    </row>
    <row spans="1:2" r="3">
      <c s="3" r="A3" t="s">
        <v>331</v>
      </c>
    </row>
    <row spans="1:2" r="4">
      <c s="4" r="A4" t="s">
        <v>332</v>
      </c>
      <c s="4" r="B4" t="s">
        <v>3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34</v>
      </c>
      <c s="2" r="B1" t="s">
        <v>1</v>
      </c>
    </row>
    <row spans="1:2" r="2">
      <c s="2" r="B2" t="s">
        <v>2</v>
      </c>
    </row>
    <row spans="1:2" r="3">
      <c s="3" r="A3" t="s">
        <v>335</v>
      </c>
    </row>
    <row spans="1:2" r="4">
      <c s="4" r="A4" t="s">
        <v>336</v>
      </c>
      <c s="4" r="B4" t="s">
        <v>3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338</v>
      </c>
      <c s="2" r="B1" t="s">
        <v>1</v>
      </c>
    </row>
    <row spans="1:2" r="2">
      <c s="2" r="B2" t="s">
        <v>2</v>
      </c>
    </row>
    <row spans="1:2" r="3">
      <c s="3" r="A3" t="s">
        <v>339</v>
      </c>
    </row>
    <row spans="1:2" r="4">
      <c s="4" r="A4" t="s">
        <v>340</v>
      </c>
      <c s="4" r="B4" t="s">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342</v>
      </c>
      <c s="2" r="B1" t="s">
        <v>1</v>
      </c>
    </row>
    <row spans="1:2" r="2">
      <c s="2" r="B2" t="s">
        <v>2</v>
      </c>
    </row>
    <row spans="1:2" r="3">
      <c s="3" r="A3" t="s">
        <v>343</v>
      </c>
    </row>
    <row spans="1:2" r="4">
      <c s="4" r="A4" t="s">
        <v>344</v>
      </c>
      <c s="4" r="B4" t="s">
        <v>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46</v>
      </c>
      <c s="2" r="B1" t="s">
        <v>1</v>
      </c>
    </row>
    <row spans="1:2" r="2">
      <c s="2" r="B2" t="s">
        <v>2</v>
      </c>
    </row>
    <row spans="1:2" r="3">
      <c s="3" r="A3" t="s">
        <v>347</v>
      </c>
    </row>
    <row spans="1:2" r="4">
      <c s="4" r="A4" t="s">
        <v>348</v>
      </c>
      <c s="4" r="B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350</v>
      </c>
      <c s="2" r="B1" t="s">
        <v>1</v>
      </c>
    </row>
    <row spans="1:2" r="2">
      <c s="2" r="B2" t="s">
        <v>2</v>
      </c>
    </row>
    <row spans="1:2" r="3">
      <c s="3" r="A3" t="s">
        <v>289</v>
      </c>
    </row>
    <row spans="1:2" r="4">
      <c s="4" r="A4" t="s">
        <v>351</v>
      </c>
      <c s="4" r="B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77</v>
      </c>
      <c s="2" r="B1" t="s">
        <v>2</v>
      </c>
      <c s="2" r="C1" t="s">
        <v>32</v>
      </c>
    </row>
    <row spans="1:3" r="2">
      <c s="4" r="A2" t="s">
        <v>78</v>
      </c>
      <c s="7" r="B2" t="n">
        <v>1595723</v>
      </c>
      <c s="7" r="C2" t="n">
        <v>1324408</v>
      </c>
    </row>
    <row spans="1:3" r="3">
      <c s="4" r="A3" t="s">
        <v>79</v>
      </c>
      <c s="8" r="B3" t="n">
        <v>0.01</v>
      </c>
      <c s="8" r="C3" t="n">
        <v>0.01</v>
      </c>
    </row>
    <row spans="1:3" r="4">
      <c s="4" r="A4" t="s">
        <v>80</v>
      </c>
      <c s="6" r="B4" t="n">
        <v>100000000</v>
      </c>
      <c s="6" r="C4" t="n">
        <v>100000000</v>
      </c>
    </row>
    <row spans="1:3" r="5">
      <c s="4" r="A5" t="s">
        <v>81</v>
      </c>
      <c s="6" r="B5" t="n">
        <v>87002931</v>
      </c>
      <c s="6" r="C5" t="n">
        <v>84022118</v>
      </c>
    </row>
    <row spans="1:3" r="6">
      <c s="4" r="A6" t="s">
        <v>82</v>
      </c>
      <c s="6" r="B6" t="n">
        <v>80806116</v>
      </c>
      <c s="6" r="C6" t="n">
        <v>79814553</v>
      </c>
    </row>
    <row spans="1:3" r="7">
      <c s="4" r="A7" t="s">
        <v>83</v>
      </c>
      <c s="6" r="B7" t="n">
        <v>6196815</v>
      </c>
      <c s="6" r="C7" t="n">
        <v>42075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53</v>
      </c>
      <c s="2" r="B1" t="s">
        <v>1</v>
      </c>
    </row>
    <row spans="1:2" r="2">
      <c s="2" r="B2" t="s">
        <v>2</v>
      </c>
    </row>
    <row spans="1:2" r="3">
      <c s="3" r="A3" t="s">
        <v>335</v>
      </c>
    </row>
    <row spans="1:2" r="4">
      <c s="4" r="A4" t="s">
        <v>354</v>
      </c>
      <c s="4" r="B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56</v>
      </c>
      <c s="2" r="B1" t="s">
        <v>1</v>
      </c>
    </row>
    <row spans="1:2" r="2">
      <c s="2" r="B2" t="s">
        <v>2</v>
      </c>
    </row>
    <row spans="1:2" r="3">
      <c s="3" r="A3" t="s">
        <v>357</v>
      </c>
    </row>
    <row spans="1:2" r="4">
      <c s="4" r="A4" t="s">
        <v>358</v>
      </c>
      <c s="4" r="B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spans="1:2" r="1">
      <c s="1" r="A1" t="s">
        <v>360</v>
      </c>
      <c s="2" r="B1" t="s">
        <v>1</v>
      </c>
    </row>
    <row spans="1:2" r="2">
      <c s="2" r="B2" t="s">
        <v>2</v>
      </c>
    </row>
    <row spans="1:2" r="3">
      <c s="3" r="A3" t="s">
        <v>269</v>
      </c>
    </row>
    <row spans="1:2" r="4">
      <c s="4" r="A4" t="s">
        <v>361</v>
      </c>
      <c s="4" r="B4" t="s">
        <v>362</v>
      </c>
    </row>
    <row spans="1:2" r="5">
      <c s="4" r="A5" t="s">
        <v>363</v>
      </c>
      <c s="4" r="B5" t="s">
        <v>364</v>
      </c>
    </row>
    <row spans="1:2" r="6">
      <c s="4" r="A6" t="s">
        <v>365</v>
      </c>
      <c s="4" r="B6" t="s">
        <v>366</v>
      </c>
    </row>
    <row spans="1:2" r="7">
      <c s="4" r="A7" t="s">
        <v>367</v>
      </c>
      <c s="4" r="B7" t="s">
        <v>368</v>
      </c>
    </row>
    <row spans="1:2" r="8">
      <c s="4" r="A8" t="s">
        <v>369</v>
      </c>
      <c s="4" r="B8" t="s">
        <v>370</v>
      </c>
    </row>
    <row spans="1:2" r="9">
      <c s="4" r="A9" t="s">
        <v>371</v>
      </c>
      <c s="4" r="B9" t="s">
        <v>372</v>
      </c>
    </row>
    <row spans="1:2" r="10">
      <c s="4" r="A10" t="s">
        <v>373</v>
      </c>
      <c s="4" r="B10" t="s">
        <v>374</v>
      </c>
    </row>
    <row spans="1:2" r="11">
      <c s="4" r="A11" t="s">
        <v>375</v>
      </c>
      <c s="4" r="B11" t="s">
        <v>376</v>
      </c>
    </row>
    <row spans="1:2" r="12">
      <c s="4" r="A12" t="s">
        <v>377</v>
      </c>
      <c s="4" r="B12" t="s">
        <v>378</v>
      </c>
    </row>
    <row spans="1:2" r="13">
      <c s="4" r="A13" t="s">
        <v>379</v>
      </c>
      <c s="4" r="B13" t="s">
        <v>380</v>
      </c>
    </row>
    <row spans="1:2" r="14">
      <c s="4" r="A14" t="s">
        <v>381</v>
      </c>
      <c s="4" r="B14" t="s">
        <v>382</v>
      </c>
    </row>
    <row spans="1:2" r="15">
      <c s="4" r="A15" t="s">
        <v>383</v>
      </c>
      <c s="4" r="B15" t="s">
        <v>384</v>
      </c>
    </row>
    <row spans="1:2" r="16">
      <c s="4" r="A16" t="s">
        <v>385</v>
      </c>
      <c s="4" r="B16" t="s">
        <v>386</v>
      </c>
    </row>
    <row spans="1:2" r="17">
      <c s="4" r="A17" t="s">
        <v>387</v>
      </c>
      <c s="4" r="B17" t="s">
        <v>388</v>
      </c>
    </row>
    <row spans="1:2" r="18">
      <c s="4" r="A18" t="s">
        <v>389</v>
      </c>
      <c s="4" r="B18" t="s">
        <v>390</v>
      </c>
    </row>
    <row spans="1:2" r="19">
      <c s="4" r="A19" t="s">
        <v>391</v>
      </c>
      <c s="4" r="B19" t="s">
        <v>392</v>
      </c>
    </row>
    <row spans="1:2" r="20">
      <c s="4" r="A20" t="s">
        <v>393</v>
      </c>
      <c s="4" r="B20" t="s">
        <v>394</v>
      </c>
    </row>
    <row spans="1:2" r="21">
      <c s="4" r="A21" t="s">
        <v>395</v>
      </c>
      <c s="4" r="B21" t="s">
        <v>396</v>
      </c>
    </row>
    <row spans="1:2" r="22">
      <c s="4" r="A22" t="s">
        <v>397</v>
      </c>
      <c s="4" r="B22" t="s">
        <v>398</v>
      </c>
    </row>
    <row spans="1:2" r="23">
      <c s="4" r="A23" t="s">
        <v>399</v>
      </c>
      <c s="4" r="B23" t="s">
        <v>400</v>
      </c>
    </row>
    <row spans="1:2" r="24">
      <c s="4" r="A24" t="s">
        <v>401</v>
      </c>
      <c s="4" r="B24" t="s">
        <v>402</v>
      </c>
    </row>
    <row spans="1:2" r="25">
      <c s="4" r="A25" t="s">
        <v>403</v>
      </c>
      <c s="4" r="B25" t="s">
        <v>404</v>
      </c>
    </row>
    <row spans="1:2" r="26">
      <c s="4" r="A26" t="s">
        <v>405</v>
      </c>
      <c s="4" r="B26" t="s">
        <v>406</v>
      </c>
    </row>
    <row spans="1:2" r="27">
      <c s="4" r="A27" t="s">
        <v>407</v>
      </c>
      <c s="4" r="B27" t="s">
        <v>408</v>
      </c>
    </row>
    <row spans="1:2" r="28">
      <c s="4" r="A28" t="s">
        <v>409</v>
      </c>
      <c s="4" r="B28" t="s">
        <v>410</v>
      </c>
    </row>
    <row spans="1:2" r="29">
      <c s="4" r="A29" t="s">
        <v>411</v>
      </c>
      <c s="4" r="B29" t="s">
        <v>412</v>
      </c>
    </row>
    <row spans="1:2" r="30">
      <c s="4" r="A30" t="s">
        <v>413</v>
      </c>
      <c s="4" r="B30" t="s">
        <v>414</v>
      </c>
    </row>
    <row spans="1:2" r="31">
      <c s="4" r="A31" t="s">
        <v>415</v>
      </c>
      <c s="4" r="B31" t="s">
        <v>4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417</v>
      </c>
      <c s="2" r="B1" t="s">
        <v>1</v>
      </c>
    </row>
    <row spans="1:2" r="2">
      <c s="2" r="B2" t="s">
        <v>2</v>
      </c>
    </row>
    <row spans="1:2" r="3">
      <c s="3" r="A3" t="s">
        <v>269</v>
      </c>
    </row>
    <row spans="1:2" r="4">
      <c s="4" r="A4" t="s">
        <v>418</v>
      </c>
      <c s="4" r="B4" t="s">
        <v>4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20</v>
      </c>
      <c s="2" r="B1" t="s">
        <v>1</v>
      </c>
    </row>
    <row spans="1:2" r="2">
      <c s="2" r="B2" t="s">
        <v>2</v>
      </c>
    </row>
    <row spans="1:2" r="3">
      <c s="3" r="A3" t="s">
        <v>273</v>
      </c>
    </row>
    <row spans="1:2" r="4">
      <c s="4" r="A4" t="s">
        <v>421</v>
      </c>
      <c s="4" r="B4" t="s">
        <v>4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r="A1" t="s">
        <v>423</v>
      </c>
      <c s="2" r="B1" t="s">
        <v>1</v>
      </c>
    </row>
    <row spans="1:2" r="2">
      <c s="2" r="B2" t="s">
        <v>2</v>
      </c>
    </row>
    <row spans="1:2" r="3">
      <c s="3" r="A3" t="s">
        <v>281</v>
      </c>
    </row>
    <row spans="1:2" r="4">
      <c s="4" r="A4" t="s">
        <v>424</v>
      </c>
      <c s="4" r="B4" t="s">
        <v>425</v>
      </c>
    </row>
    <row spans="1:2" r="5">
      <c s="4" r="A5" t="s">
        <v>426</v>
      </c>
      <c s="4" r="B5" t="s">
        <v>427</v>
      </c>
    </row>
    <row spans="1:2" r="6">
      <c s="4" r="A6" t="s">
        <v>428</v>
      </c>
      <c s="4" r="B6" t="s">
        <v>4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s="1" r="A1" t="s">
        <v>430</v>
      </c>
      <c s="2" r="B1" t="s">
        <v>1</v>
      </c>
    </row>
    <row spans="1:2" r="2">
      <c s="2" r="B2" t="s">
        <v>2</v>
      </c>
    </row>
    <row spans="1:2" r="3">
      <c s="3" r="A3" t="s">
        <v>431</v>
      </c>
    </row>
    <row spans="1:2" r="4">
      <c s="4" r="A4" t="s">
        <v>432</v>
      </c>
      <c s="4" r="B4" t="s">
        <v>433</v>
      </c>
    </row>
    <row spans="1:2" r="5">
      <c s="4" r="A5" t="s">
        <v>434</v>
      </c>
      <c s="4" r="B5" t="s">
        <v>435</v>
      </c>
    </row>
    <row spans="1:2" r="6">
      <c s="4" r="A6" t="s">
        <v>436</v>
      </c>
      <c s="4" r="B6" t="s">
        <v>437</v>
      </c>
    </row>
    <row spans="1:2" r="7">
      <c s="4" r="A7" t="s">
        <v>438</v>
      </c>
      <c s="4" r="B7" t="s">
        <v>439</v>
      </c>
    </row>
    <row spans="1:2" r="8">
      <c s="4" r="A8" t="s">
        <v>440</v>
      </c>
      <c s="4" r="B8" t="s">
        <v>441</v>
      </c>
    </row>
    <row spans="1:2" r="9">
      <c s="4" r="A9" t="s">
        <v>442</v>
      </c>
      <c s="4" r="B9" t="s">
        <v>443</v>
      </c>
    </row>
    <row spans="1:2" r="10">
      <c s="4" r="A10" t="s">
        <v>444</v>
      </c>
      <c s="4" r="B10" t="s">
        <v>445</v>
      </c>
    </row>
    <row spans="1:2" r="11">
      <c s="4" r="A11" t="s">
        <v>446</v>
      </c>
      <c s="4" r="B11" t="s">
        <v>447</v>
      </c>
    </row>
    <row spans="1:2" r="12">
      <c s="4" r="A12" t="s">
        <v>448</v>
      </c>
      <c s="4" r="B12" t="s">
        <v>449</v>
      </c>
    </row>
    <row spans="1:2" r="13">
      <c s="4" r="A13" t="s">
        <v>450</v>
      </c>
      <c s="4" r="B13" t="s">
        <v>451</v>
      </c>
    </row>
    <row spans="1:2" r="14">
      <c s="4" r="A14" t="s">
        <v>452</v>
      </c>
      <c s="4" r="B14" t="s">
        <v>453</v>
      </c>
    </row>
    <row spans="1:2" r="15">
      <c s="4" r="A15" t="s">
        <v>454</v>
      </c>
      <c s="4" r="B15" t="s">
        <v>455</v>
      </c>
    </row>
    <row spans="1:2" r="16">
      <c s="4" r="A16" t="s">
        <v>456</v>
      </c>
      <c s="4" r="B16" t="s">
        <v>457</v>
      </c>
    </row>
    <row spans="1:2" r="17">
      <c s="4" r="A17" t="s">
        <v>458</v>
      </c>
    </row>
    <row spans="1:2" r="18">
      <c s="3" r="A18" t="s">
        <v>431</v>
      </c>
    </row>
    <row spans="1:2" r="19">
      <c s="4" r="A19" t="s">
        <v>438</v>
      </c>
      <c s="4" r="B19" t="s">
        <v>4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460</v>
      </c>
      <c s="2" r="B1" t="s">
        <v>1</v>
      </c>
    </row>
    <row spans="1:2" r="2">
      <c s="2" r="B2" t="s">
        <v>2</v>
      </c>
    </row>
    <row spans="1:2" r="3">
      <c s="3" r="A3" t="s">
        <v>289</v>
      </c>
    </row>
    <row spans="1:2" r="4">
      <c s="4" r="A4" t="s">
        <v>461</v>
      </c>
      <c s="4" r="B4" t="s">
        <v>462</v>
      </c>
    </row>
    <row spans="1:2" r="5">
      <c s="4" r="A5" t="s">
        <v>463</v>
      </c>
      <c s="4" r="B5" t="s">
        <v>4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465</v>
      </c>
      <c s="2" r="B1" t="s">
        <v>1</v>
      </c>
    </row>
    <row spans="1:2" r="2">
      <c s="2" r="B2" t="s">
        <v>2</v>
      </c>
    </row>
    <row spans="1:2" r="3">
      <c s="3" r="A3" t="s">
        <v>297</v>
      </c>
    </row>
    <row spans="1:2" r="4">
      <c s="4" r="A4" t="s">
        <v>466</v>
      </c>
      <c s="4" r="B4" t="s">
        <v>4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s="1" r="A1" t="s">
        <v>468</v>
      </c>
      <c s="2" r="B1" t="s">
        <v>1</v>
      </c>
    </row>
    <row spans="1:2" r="2">
      <c s="2" r="B2" t="s">
        <v>2</v>
      </c>
    </row>
    <row spans="1:2" r="3">
      <c s="3" r="A3" t="s">
        <v>289</v>
      </c>
    </row>
    <row spans="1:2" r="4">
      <c s="4" r="A4" t="s">
        <v>469</v>
      </c>
      <c s="4" r="B4" t="s">
        <v>470</v>
      </c>
    </row>
    <row spans="1:2" r="5">
      <c s="4" r="A5" t="s">
        <v>471</v>
      </c>
      <c s="4" r="B5" t="s">
        <v>472</v>
      </c>
    </row>
    <row spans="1:2" r="6">
      <c s="4" r="A6" t="s">
        <v>473</v>
      </c>
      <c s="4" r="B6" t="s">
        <v>4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v>
      </c>
      <c s="2" r="B1" t="s">
        <v>1</v>
      </c>
    </row>
    <row spans="1:4" r="2">
      <c s="2" r="B2" t="s">
        <v>2</v>
      </c>
      <c s="2" r="C2" t="s">
        <v>32</v>
      </c>
      <c s="2" r="D2" t="s">
        <v>85</v>
      </c>
    </row>
    <row spans="1:4" r="3">
      <c s="3" r="A3" t="s">
        <v>86</v>
      </c>
    </row>
    <row spans="1:4" r="4">
      <c s="4" r="A4" t="s">
        <v>87</v>
      </c>
      <c s="7" r="B4" t="n">
        <v>427621</v>
      </c>
      <c s="7" r="C4" t="n">
        <v>390440</v>
      </c>
      <c s="7" r="D4" t="n">
        <v>359959</v>
      </c>
    </row>
    <row spans="1:4" r="5">
      <c s="4" r="A5" t="s">
        <v>88</v>
      </c>
      <c s="6" r="B5" t="n">
        <v>21523</v>
      </c>
      <c s="6" r="C5" t="n">
        <v>24237</v>
      </c>
      <c s="6" r="D5" t="n">
        <v>43412</v>
      </c>
    </row>
    <row spans="1:4" r="6">
      <c s="4" r="A6" t="s">
        <v>89</v>
      </c>
      <c s="6" r="D6" t="n">
        <v>995</v>
      </c>
    </row>
    <row spans="1:4" r="7">
      <c s="4" r="A7" t="s">
        <v>42</v>
      </c>
      <c s="6" r="B7" t="n">
        <v>3164</v>
      </c>
      <c s="6" r="C7" t="n">
        <v>1974</v>
      </c>
      <c s="6" r="D7" t="n">
        <v>1480</v>
      </c>
    </row>
    <row spans="1:4" r="8">
      <c s="4" r="A8" t="s">
        <v>90</v>
      </c>
      <c s="6" r="B8" t="n">
        <v>1398</v>
      </c>
      <c s="6" r="C8" t="n">
        <v>1996</v>
      </c>
      <c s="6" r="D8" t="n">
        <v>1150</v>
      </c>
    </row>
    <row spans="1:4" r="9">
      <c s="4" r="A9" t="s">
        <v>91</v>
      </c>
      <c s="6" r="B9" t="n">
        <v>453706</v>
      </c>
      <c s="6" r="C9" t="n">
        <v>418647</v>
      </c>
      <c s="6" r="D9" t="n">
        <v>406996</v>
      </c>
    </row>
    <row spans="1:4" r="10">
      <c s="3" r="A10" t="s">
        <v>92</v>
      </c>
    </row>
    <row spans="1:4" r="11">
      <c s="4" r="A11" t="s">
        <v>58</v>
      </c>
      <c s="6" r="B11" t="n">
        <v>39443</v>
      </c>
      <c s="6" r="C11" t="n">
        <v>35111</v>
      </c>
      <c s="6" r="D11" t="n">
        <v>31964</v>
      </c>
    </row>
    <row spans="1:4" r="12">
      <c s="4" r="A12" t="s">
        <v>93</v>
      </c>
      <c s="6" r="B12" t="n">
        <v>12445</v>
      </c>
      <c s="6" r="C12" t="n">
        <v>10658</v>
      </c>
      <c s="6" r="D12" t="n">
        <v>8425</v>
      </c>
    </row>
    <row spans="1:4" r="13">
      <c s="4" r="A13" t="s">
        <v>94</v>
      </c>
      <c s="6" r="B13" t="n">
        <v>15813</v>
      </c>
      <c s="6" r="C13" t="n">
        <v>24685</v>
      </c>
      <c s="6" r="D13" t="n">
        <v>37692</v>
      </c>
    </row>
    <row spans="1:4" r="14">
      <c s="4" r="A14" t="s">
        <v>61</v>
      </c>
      <c s="6" r="B14" t="n">
        <v>487</v>
      </c>
      <c s="6" r="C14" t="n">
        <v>945</v>
      </c>
      <c s="6" r="D14" t="n">
        <v>528</v>
      </c>
    </row>
    <row spans="1:4" r="15">
      <c s="4" r="A15" t="s">
        <v>63</v>
      </c>
      <c s="6" r="B15" t="n">
        <v>5776</v>
      </c>
      <c s="6" r="C15" t="n">
        <v>4467</v>
      </c>
      <c s="6" r="D15" t="n">
        <v>3691</v>
      </c>
    </row>
    <row spans="1:4" r="16">
      <c s="4" r="A16" t="s">
        <v>95</v>
      </c>
      <c s="6" r="B16" t="n">
        <v>73964</v>
      </c>
      <c s="6" r="C16" t="n">
        <v>75866</v>
      </c>
      <c s="6" r="D16" t="n">
        <v>82300</v>
      </c>
    </row>
    <row spans="1:4" r="17">
      <c s="4" r="A17" t="s">
        <v>96</v>
      </c>
      <c s="6" r="B17" t="n">
        <v>379742</v>
      </c>
      <c s="6" r="C17" t="n">
        <v>342781</v>
      </c>
      <c s="6" r="D17" t="n">
        <v>324696</v>
      </c>
    </row>
    <row spans="1:4" r="18">
      <c s="4" r="A18" t="s">
        <v>97</v>
      </c>
      <c s="6" r="B18" t="n">
        <v>-11400</v>
      </c>
      <c s="6" r="C18" t="n">
        <v>-10800</v>
      </c>
      <c s="6" r="D18" t="n">
        <v>-3000</v>
      </c>
    </row>
    <row spans="1:4" r="19">
      <c s="4" r="A19" t="s">
        <v>98</v>
      </c>
      <c s="6" r="B19" t="n">
        <v>391142</v>
      </c>
      <c s="6" r="C19" t="n">
        <v>353581</v>
      </c>
      <c s="6" r="D19" t="n">
        <v>327696</v>
      </c>
    </row>
    <row spans="1:4" r="20">
      <c s="3" r="A20" t="s">
        <v>99</v>
      </c>
    </row>
    <row spans="1:4" r="21">
      <c s="4" r="A21" t="s">
        <v>100</v>
      </c>
      <c s="6" r="B21" t="n">
        <v>-3349</v>
      </c>
      <c s="6" r="C21" t="n">
        <v>6748</v>
      </c>
      <c s="6" r="D21" t="n">
        <v>27362</v>
      </c>
    </row>
    <row spans="1:4" r="22">
      <c s="4" r="A22" t="s">
        <v>101</v>
      </c>
      <c s="6" r="B22" t="n">
        <v>5545</v>
      </c>
      <c s="6" r="C22" t="n">
        <v>6043</v>
      </c>
      <c s="6" r="D22" t="n">
        <v>6281</v>
      </c>
    </row>
    <row spans="1:4" r="23">
      <c s="4" r="A23" t="s">
        <v>102</v>
      </c>
      <c s="6" r="B23" t="n">
        <v>5348</v>
      </c>
      <c s="6" r="C23" t="n">
        <v>5288</v>
      </c>
      <c s="6" r="D23" t="n">
        <v>5701</v>
      </c>
    </row>
    <row spans="1:4" r="24">
      <c s="4" r="A24" t="s">
        <v>103</v>
      </c>
      <c s="6" r="B24" t="n">
        <v>25130</v>
      </c>
      <c s="6" r="C24" t="n">
        <v>22448</v>
      </c>
      <c s="6" r="D24" t="n">
        <v>20963</v>
      </c>
    </row>
    <row spans="1:4" r="25">
      <c s="4" r="A25" t="s">
        <v>104</v>
      </c>
      <c s="6" r="B25" t="n">
        <v>32674</v>
      </c>
      <c s="6" r="C25" t="n">
        <v>40527</v>
      </c>
      <c s="6" r="D25" t="n">
        <v>60307</v>
      </c>
    </row>
    <row spans="1:4" r="26">
      <c s="3" r="A26" t="s">
        <v>105</v>
      </c>
    </row>
    <row spans="1:4" r="27">
      <c s="4" r="A27" t="s">
        <v>106</v>
      </c>
      <c s="6" r="B27" t="n">
        <v>89960</v>
      </c>
      <c s="6" r="C27" t="n">
        <v>89893</v>
      </c>
      <c s="6" r="D27" t="n">
        <v>88276</v>
      </c>
    </row>
    <row spans="1:4" r="28">
      <c s="4" r="A28" t="s">
        <v>107</v>
      </c>
      <c s="6" r="B28" t="n">
        <v>17018</v>
      </c>
      <c s="6" r="C28" t="n">
        <v>15735</v>
      </c>
      <c s="6" r="D28" t="n">
        <v>14846</v>
      </c>
    </row>
    <row spans="1:4" r="29">
      <c s="4" r="A29" t="s">
        <v>108</v>
      </c>
      <c s="6" r="B29" t="n">
        <v>9828</v>
      </c>
      <c s="6" r="C29" t="n">
        <v>9793</v>
      </c>
      <c s="6" r="D29" t="n">
        <v>9768</v>
      </c>
    </row>
    <row spans="1:4" r="30">
      <c s="4" r="A30" t="s">
        <v>109</v>
      </c>
      <c s="6" r="B30" t="n">
        <v>25014</v>
      </c>
      <c s="6" r="C30" t="n">
        <v>22634</v>
      </c>
      <c s="6" r="D30" t="n">
        <v>24574</v>
      </c>
    </row>
    <row spans="1:4" r="31">
      <c s="4" r="A31" t="s">
        <v>110</v>
      </c>
      <c s="6" r="B31" t="n">
        <v>9087</v>
      </c>
      <c s="6" r="C31" t="n">
        <v>8796</v>
      </c>
      <c s="6" r="D31" t="n">
        <v>7351</v>
      </c>
    </row>
    <row spans="1:4" r="32">
      <c s="4" r="A32" t="s">
        <v>111</v>
      </c>
      <c s="6" r="B32" t="n">
        <v>4926</v>
      </c>
      <c s="6" r="C32" t="n">
        <v>4126</v>
      </c>
      <c s="6" r="D32" t="n">
        <v>3403</v>
      </c>
    </row>
    <row spans="1:4" r="33">
      <c s="4" r="A33" t="s">
        <v>112</v>
      </c>
      <c s="6" r="B33" t="n">
        <v>-800</v>
      </c>
      <c s="6" r="C33" t="n">
        <v>-1304</v>
      </c>
      <c s="6" r="D33" t="n">
        <v>-235</v>
      </c>
    </row>
    <row spans="1:4" r="34">
      <c s="4" r="A34" t="s">
        <v>113</v>
      </c>
      <c s="6" r="B34" t="n">
        <v>33335</v>
      </c>
      <c s="6" r="C34" t="n">
        <v>6990</v>
      </c>
      <c s="6" r="D34" t="n">
        <v>7253</v>
      </c>
    </row>
    <row spans="1:4" r="35">
      <c s="4" r="A35" t="s">
        <v>114</v>
      </c>
      <c s="6" r="B35" t="n">
        <v>667</v>
      </c>
      <c s="6" r="C35" t="n">
        <v>719</v>
      </c>
      <c s="6" r="D35" t="n">
        <v>4533</v>
      </c>
    </row>
    <row spans="1:4" r="36">
      <c s="4" r="A36" t="s">
        <v>115</v>
      </c>
      <c s="6" r="C36" t="n">
        <v>3348</v>
      </c>
      <c s="6" r="D36" t="n">
        <v>22557</v>
      </c>
    </row>
    <row spans="1:4" r="37">
      <c s="4" r="A37" t="s">
        <v>116</v>
      </c>
      <c s="6" r="B37" t="n">
        <v>13685</v>
      </c>
      <c s="6" r="C37" t="n">
        <v>13583</v>
      </c>
      <c s="6" r="D37" t="n">
        <v>11507</v>
      </c>
    </row>
    <row spans="1:4" r="38">
      <c s="4" r="A38" t="s">
        <v>117</v>
      </c>
      <c s="6" r="B38" t="n">
        <v>202720</v>
      </c>
      <c s="6" r="C38" t="n">
        <v>174313</v>
      </c>
      <c s="6" r="D38" t="n">
        <v>193833</v>
      </c>
    </row>
    <row spans="1:4" r="39">
      <c s="4" r="A39" t="s">
        <v>118</v>
      </c>
      <c s="6" r="B39" t="n">
        <v>221096</v>
      </c>
      <c s="6" r="C39" t="n">
        <v>219795</v>
      </c>
      <c s="6" r="D39" t="n">
        <v>194170</v>
      </c>
    </row>
    <row spans="1:4" r="40">
      <c s="4" r="A40" t="s">
        <v>119</v>
      </c>
      <c s="6" r="B40" t="n">
        <v>59987</v>
      </c>
      <c s="6" r="C40" t="n">
        <v>81965</v>
      </c>
      <c s="6" r="D40" t="n">
        <v>70435</v>
      </c>
    </row>
    <row spans="1:4" r="41">
      <c s="4" r="A41" t="s">
        <v>120</v>
      </c>
      <c s="6" r="B41" t="n">
        <v>161109</v>
      </c>
      <c s="6" r="C41" t="n">
        <v>137830</v>
      </c>
      <c s="6" r="D41" t="n">
        <v>123735</v>
      </c>
    </row>
    <row spans="1:4" r="42">
      <c s="4" r="A42" t="s">
        <v>121</v>
      </c>
      <c s="6" r="D42" t="n">
        <v>592</v>
      </c>
    </row>
    <row spans="1:4" r="43">
      <c s="4" r="A43" t="s">
        <v>122</v>
      </c>
      <c s="6" r="B43" t="n">
        <v>161109</v>
      </c>
      <c s="6" r="C43" t="n">
        <v>137830</v>
      </c>
      <c s="6" r="D43" t="n">
        <v>123143</v>
      </c>
    </row>
    <row spans="1:4" r="44">
      <c s="4" r="A44" t="s">
        <v>123</v>
      </c>
      <c s="6" r="D44" t="n">
        <v>-9685</v>
      </c>
    </row>
    <row spans="1:4" r="45">
      <c s="4" r="A45" t="s">
        <v>124</v>
      </c>
      <c s="6" r="B45" t="n">
        <v>161109</v>
      </c>
      <c s="6" r="C45" t="n">
        <v>137830</v>
      </c>
      <c s="6" r="D45" t="n">
        <v>113458</v>
      </c>
    </row>
    <row spans="1:4" r="46">
      <c s="3" r="A46" t="s">
        <v>125</v>
      </c>
    </row>
    <row spans="1:4" r="47">
      <c s="4" r="A47" t="s">
        <v>126</v>
      </c>
      <c s="6" r="B47" t="n">
        <v>-4200</v>
      </c>
      <c s="6" r="C47" t="n">
        <v>30468</v>
      </c>
      <c s="6" r="D47" t="n">
        <v>-14335</v>
      </c>
    </row>
    <row spans="1:4" r="48">
      <c s="4" r="A48" t="s">
        <v>127</v>
      </c>
      <c s="6" r="B48" t="n">
        <v>-598</v>
      </c>
      <c s="6" r="C48" t="n">
        <v>-2397</v>
      </c>
    </row>
    <row spans="1:4" r="49">
      <c s="4" r="A49" t="s">
        <v>128</v>
      </c>
      <c s="6" r="B49" t="n">
        <v>-1941</v>
      </c>
      <c s="6" r="C49" t="n">
        <v>3911</v>
      </c>
      <c s="6" r="D49" t="n">
        <v>15859</v>
      </c>
    </row>
    <row spans="1:4" r="50">
      <c s="4" r="A50" t="s">
        <v>129</v>
      </c>
      <c s="6" r="B50" t="n">
        <v>-2857</v>
      </c>
      <c s="6" r="C50" t="n">
        <v>24160</v>
      </c>
      <c s="6" r="D50" t="n">
        <v>-30194</v>
      </c>
    </row>
    <row spans="1:4" r="51">
      <c s="4" r="A51" t="s">
        <v>130</v>
      </c>
      <c s="7" r="B51" t="n">
        <v>158252</v>
      </c>
      <c s="7" r="C51" t="n">
        <v>161990</v>
      </c>
      <c s="7" r="D51" t="n">
        <v>92949</v>
      </c>
    </row>
    <row spans="1:4" r="52">
      <c s="3" r="A52" t="s">
        <v>131</v>
      </c>
    </row>
    <row spans="1:4" r="53">
      <c s="4" r="A53" t="s">
        <v>132</v>
      </c>
      <c s="7" r="B53" t="n">
        <v>2</v>
      </c>
      <c s="8" r="C53" t="n">
        <v>1.73</v>
      </c>
      <c s="8" r="D53" t="n">
        <v>1.44</v>
      </c>
    </row>
    <row spans="1:4" r="54">
      <c s="4" r="A54" t="s">
        <v>133</v>
      </c>
      <c s="8" r="B54" t="n">
        <v>1.98</v>
      </c>
      <c s="8" r="C54" t="n">
        <v>1.72</v>
      </c>
      <c s="8" r="D54" t="n">
        <v>1.43</v>
      </c>
    </row>
    <row spans="1:4" r="55">
      <c s="4" r="A55" t="s">
        <v>134</v>
      </c>
      <c s="6" r="B55" t="n">
        <v>80563577</v>
      </c>
      <c s="6" r="C55" t="n">
        <v>79661571</v>
      </c>
      <c s="6" r="D55" t="n">
        <v>78954898</v>
      </c>
    </row>
    <row spans="1:4" r="56">
      <c s="4" r="A56" t="s">
        <v>135</v>
      </c>
      <c s="6" r="B56" t="n">
        <v>81294796</v>
      </c>
      <c s="6" r="C56" t="n">
        <v>80106895</v>
      </c>
      <c s="6" r="D56" t="n">
        <v>791379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75</v>
      </c>
      <c s="2" r="B1" t="s">
        <v>1</v>
      </c>
    </row>
    <row spans="1:2" r="2">
      <c s="2" r="B2" t="s">
        <v>2</v>
      </c>
    </row>
    <row spans="1:2" r="3">
      <c s="3" r="A3" t="s">
        <v>304</v>
      </c>
    </row>
    <row spans="1:2" r="4">
      <c s="4" r="A4" t="s">
        <v>476</v>
      </c>
      <c s="4" r="B4" t="s">
        <v>4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78</v>
      </c>
      <c s="2" r="B1" t="s">
        <v>1</v>
      </c>
    </row>
    <row spans="1:2" r="2">
      <c s="2" r="B2" t="s">
        <v>2</v>
      </c>
    </row>
    <row spans="1:2" r="3">
      <c s="3" r="A3" t="s">
        <v>308</v>
      </c>
    </row>
    <row spans="1:2" r="4">
      <c s="4" r="A4" t="s">
        <v>479</v>
      </c>
      <c s="4" r="B4" t="s">
        <v>4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481</v>
      </c>
      <c s="2" r="B1" t="s">
        <v>1</v>
      </c>
    </row>
    <row spans="1:2" r="2">
      <c s="2" r="B2" t="s">
        <v>2</v>
      </c>
    </row>
    <row spans="1:2" r="3">
      <c s="3" r="A3" t="s">
        <v>312</v>
      </c>
    </row>
    <row spans="1:2" r="4">
      <c s="4" r="A4" t="s">
        <v>482</v>
      </c>
      <c s="4" r="B4" t="s">
        <v>483</v>
      </c>
    </row>
    <row spans="1:2" r="5">
      <c s="4" r="A5" t="s">
        <v>484</v>
      </c>
      <c s="4" r="B5" t="s">
        <v>485</v>
      </c>
    </row>
    <row spans="1:2" r="6">
      <c s="4" r="A6" t="s">
        <v>486</v>
      </c>
      <c s="4" r="B6" t="s">
        <v>4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488</v>
      </c>
      <c s="2" r="B1" t="s">
        <v>1</v>
      </c>
    </row>
    <row spans="1:2" r="2">
      <c s="2" r="B2" t="s">
        <v>2</v>
      </c>
    </row>
    <row spans="1:2" r="3">
      <c s="3" r="A3" t="s">
        <v>316</v>
      </c>
    </row>
    <row spans="1:2" r="4">
      <c s="4" r="A4" t="s">
        <v>489</v>
      </c>
      <c s="4" r="B4" t="s">
        <v>490</v>
      </c>
    </row>
    <row spans="1:2" r="5">
      <c s="4" r="A5" t="s">
        <v>491</v>
      </c>
      <c s="4" r="B5" t="s">
        <v>4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93</v>
      </c>
      <c s="2" r="B1" t="s">
        <v>1</v>
      </c>
    </row>
    <row spans="1:2" r="2">
      <c s="2" r="B2" t="s">
        <v>2</v>
      </c>
    </row>
    <row spans="1:2" r="3">
      <c s="3" r="A3" t="s">
        <v>320</v>
      </c>
    </row>
    <row spans="1:2" r="4">
      <c s="4" r="A4" t="s">
        <v>494</v>
      </c>
      <c s="4" r="B4" t="s">
        <v>495</v>
      </c>
    </row>
    <row spans="1:2" r="5">
      <c s="4" r="A5" t="s">
        <v>496</v>
      </c>
      <c s="4" r="B5" t="s">
        <v>497</v>
      </c>
    </row>
    <row spans="1:2" r="6">
      <c s="4" r="A6" t="s">
        <v>498</v>
      </c>
      <c s="4" r="B6" t="s">
        <v>4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500</v>
      </c>
      <c s="2" r="B1" t="s">
        <v>1</v>
      </c>
    </row>
    <row spans="1:2" r="2">
      <c s="2" r="B2" t="s">
        <v>2</v>
      </c>
    </row>
    <row spans="1:2" r="3">
      <c s="3" r="A3" t="s">
        <v>289</v>
      </c>
    </row>
    <row spans="1:2" r="4">
      <c s="4" r="A4" t="s">
        <v>501</v>
      </c>
      <c s="4" r="B4" t="s">
        <v>502</v>
      </c>
    </row>
    <row spans="1:2" r="5">
      <c s="4" r="A5" t="s">
        <v>503</v>
      </c>
      <c s="4" r="B5" t="s">
        <v>5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505</v>
      </c>
      <c s="2" r="B1" t="s">
        <v>1</v>
      </c>
    </row>
    <row spans="1:2" r="2">
      <c s="2" r="B2" t="s">
        <v>2</v>
      </c>
    </row>
    <row spans="1:2" r="3">
      <c s="3" r="A3" t="s">
        <v>331</v>
      </c>
    </row>
    <row spans="1:2" r="4">
      <c s="4" r="A4" t="s">
        <v>506</v>
      </c>
      <c s="4" r="B4" t="s">
        <v>507</v>
      </c>
    </row>
    <row spans="1:2" r="5">
      <c s="4" r="A5" t="s">
        <v>508</v>
      </c>
      <c s="4" r="B5" t="s">
        <v>5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510</v>
      </c>
      <c s="2" r="B1" t="s">
        <v>1</v>
      </c>
    </row>
    <row spans="1:2" r="2">
      <c s="2" r="B2" t="s">
        <v>2</v>
      </c>
    </row>
    <row spans="1:2" r="3">
      <c s="3" r="A3" t="s">
        <v>339</v>
      </c>
    </row>
    <row spans="1:2" r="4">
      <c s="4" r="A4" t="s">
        <v>511</v>
      </c>
      <c s="4" r="B4" t="s">
        <v>512</v>
      </c>
    </row>
    <row spans="1:2" r="5">
      <c s="4" r="A5" t="s">
        <v>513</v>
      </c>
      <c s="4" r="B5" t="s">
        <v>514</v>
      </c>
    </row>
    <row spans="1:2" r="6">
      <c s="4" r="A6" t="s">
        <v>515</v>
      </c>
      <c s="4" r="B6" t="s">
        <v>516</v>
      </c>
    </row>
    <row spans="1:2" r="7">
      <c s="4" r="A7" t="s">
        <v>517</v>
      </c>
      <c s="4" r="B7" t="s">
        <v>5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519</v>
      </c>
      <c s="2" r="B1" t="s">
        <v>1</v>
      </c>
    </row>
    <row spans="1:2" r="2">
      <c s="2" r="B2" t="s">
        <v>2</v>
      </c>
    </row>
    <row spans="1:2" r="3">
      <c s="3" r="A3" t="s">
        <v>343</v>
      </c>
    </row>
    <row spans="1:2" r="4">
      <c s="4" r="A4" t="s">
        <v>520</v>
      </c>
      <c s="4" r="B4" t="s">
        <v>521</v>
      </c>
    </row>
    <row spans="1:2" r="5">
      <c s="4" r="A5" t="s">
        <v>522</v>
      </c>
      <c s="4" r="B5" t="s">
        <v>523</v>
      </c>
    </row>
    <row spans="1:2" r="6">
      <c s="4" r="A6" t="s">
        <v>524</v>
      </c>
      <c s="4" r="B6" t="s">
        <v>5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526</v>
      </c>
      <c s="2" r="B1" t="s">
        <v>1</v>
      </c>
    </row>
    <row spans="1:2" r="2">
      <c s="2" r="B2" t="s">
        <v>2</v>
      </c>
    </row>
    <row spans="1:2" r="3">
      <c s="3" r="A3" t="s">
        <v>289</v>
      </c>
    </row>
    <row spans="1:2" r="4">
      <c s="4" r="A4" t="s">
        <v>527</v>
      </c>
      <c s="4" r="B4" t="s">
        <v>5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O59"/>
  <sheetViews>
    <sheetView workbookViewId="0">
      <selection activeCell="A1" sqref="A1"/>
    </sheetView>
  </sheetViews>
  <sheetFormatPr baseColWidth="10" defaultRowHeight="15"/>
  <cols>
    <col customWidth="1" max="1" min="1" width="69"/>
    <col customWidth="1" max="2" min="2" width="74"/>
    <col customWidth="1" max="3" min="3" width="54"/>
    <col customWidth="1" max="4" min="4" width="58"/>
    <col customWidth="1" max="5" min="5" width="69"/>
    <col customWidth="1" max="6" min="6" width="49"/>
    <col customWidth="1" max="7" min="7" width="25"/>
    <col customWidth="1" max="8" min="8" width="22"/>
    <col customWidth="1" max="9" min="9" width="36"/>
    <col customWidth="1" max="10" min="10" width="37"/>
    <col customWidth="1" max="11" min="11" width="27"/>
    <col customWidth="1" max="12" min="12" width="24"/>
    <col customWidth="1" max="13" min="13" width="33"/>
    <col customWidth="1" max="14" min="14" width="16"/>
    <col customWidth="1" max="15" min="15" width="15"/>
  </cols>
  <sheetData>
    <row spans="1:15" r="1">
      <c s="1" r="A1" t="s">
        <v>136</v>
      </c>
      <c s="2" r="B1" t="s">
        <v>137</v>
      </c>
      <c s="2" r="C1" t="s">
        <v>138</v>
      </c>
      <c s="2" r="D1" t="s">
        <v>139</v>
      </c>
      <c s="2" r="E1" t="s">
        <v>140</v>
      </c>
      <c s="2" r="F1" t="s">
        <v>141</v>
      </c>
      <c s="2" r="G1" t="s">
        <v>142</v>
      </c>
      <c s="2" r="H1" t="s">
        <v>143</v>
      </c>
      <c s="2" r="I1" t="s">
        <v>144</v>
      </c>
      <c s="2" r="J1" t="s">
        <v>145</v>
      </c>
      <c s="2" r="K1" t="s">
        <v>146</v>
      </c>
      <c s="2" r="L1" t="s">
        <v>147</v>
      </c>
      <c s="2" r="M1" t="s">
        <v>148</v>
      </c>
      <c s="2" r="N1" t="s">
        <v>149</v>
      </c>
      <c s="2" r="O1" t="s">
        <v>150</v>
      </c>
    </row>
    <row spans="1:15" r="2">
      <c s="4" r="A2" t="s">
        <v>151</v>
      </c>
      <c s="7" r="G2" t="n">
        <v>254580000</v>
      </c>
      <c s="7" r="H2" t="n">
        <v>830000</v>
      </c>
      <c s="7" r="I2" t="n">
        <v>768925000</v>
      </c>
      <c s="7" r="J2" t="n">
        <v>465000</v>
      </c>
      <c s="7" r="K2" t="n">
        <v>721993000</v>
      </c>
      <c s="7" r="L2" t="n">
        <v>-125736000</v>
      </c>
      <c s="7" r="M2" t="n">
        <v>8447000</v>
      </c>
      <c s="7" r="N2" t="n">
        <v>1629504000</v>
      </c>
    </row>
    <row spans="1:15" r="3">
      <c s="4" r="A3" t="s">
        <v>152</v>
      </c>
      <c s="6" r="G3" t="n">
        <v>258000</v>
      </c>
      <c s="6" r="H3" t="n">
        <v>78778288</v>
      </c>
    </row>
    <row spans="1:15" r="4">
      <c s="4" r="A4" t="s">
        <v>153</v>
      </c>
      <c s="6" r="I4" t="n">
        <v>605000</v>
      </c>
      <c s="6" r="N4" t="n">
        <v>605000</v>
      </c>
      <c s="7" r="O4" t="n">
        <v>605000</v>
      </c>
    </row>
    <row spans="1:15" r="5">
      <c s="4" r="A5" t="s">
        <v>154</v>
      </c>
      <c s="6" r="H5" t="n">
        <v>25984</v>
      </c>
      <c s="6" r="O5" t="n">
        <v>25984</v>
      </c>
    </row>
    <row spans="1:15" r="6">
      <c s="4" r="A6" t="s">
        <v>155</v>
      </c>
      <c s="7" r="D6" t="n">
        <v>-258000000</v>
      </c>
      <c s="7" r="E6" t="n">
        <v>-302000</v>
      </c>
      <c s="7" r="F6" t="n">
        <v>-258302000</v>
      </c>
    </row>
    <row spans="1:15" r="7">
      <c s="4" r="A7" t="s">
        <v>156</v>
      </c>
      <c s="6" r="D7" t="n">
        <v>-258000</v>
      </c>
    </row>
    <row spans="1:15" r="8">
      <c s="4" r="A8" t="s">
        <v>157</v>
      </c>
      <c s="6" r="I8" t="n">
        <v>-191000</v>
      </c>
      <c s="6" r="M8" t="n">
        <v>-8447000</v>
      </c>
      <c s="6" r="N8" t="n">
        <v>-8638000</v>
      </c>
    </row>
    <row spans="1:15" r="9">
      <c s="4" r="A9" t="s">
        <v>158</v>
      </c>
      <c s="7" r="H9" t="n">
        <v>1000</v>
      </c>
      <c s="6" r="N9" t="n">
        <v>1000</v>
      </c>
    </row>
    <row spans="1:15" r="10">
      <c s="4" r="A10" t="s">
        <v>159</v>
      </c>
      <c s="6" r="H10" t="n">
        <v>138220</v>
      </c>
    </row>
    <row spans="1:15" r="11">
      <c s="4" r="A11" t="s">
        <v>160</v>
      </c>
      <c s="7" r="H11" t="n">
        <v>1000</v>
      </c>
      <c s="6" r="I11" t="n">
        <v>1106000</v>
      </c>
      <c s="6" r="N11" t="n">
        <v>1107000</v>
      </c>
    </row>
    <row spans="1:15" r="12">
      <c s="4" r="A12" t="s">
        <v>161</v>
      </c>
      <c s="6" r="H12" t="n">
        <v>52431</v>
      </c>
    </row>
    <row spans="1:15" r="13">
      <c s="4" r="A13" t="s">
        <v>162</v>
      </c>
      <c s="7" r="H13" t="n">
        <v>6000</v>
      </c>
      <c s="6" r="I13" t="n">
        <v>14749000</v>
      </c>
      <c s="6" r="N13" t="n">
        <v>14755000</v>
      </c>
    </row>
    <row spans="1:15" r="14">
      <c s="4" r="A14" t="s">
        <v>163</v>
      </c>
      <c s="6" r="H14" t="n">
        <v>594946</v>
      </c>
      <c s="6" r="O14" t="n">
        <v>594946</v>
      </c>
    </row>
    <row spans="1:15" r="15">
      <c s="4" r="A15" t="s">
        <v>164</v>
      </c>
      <c s="6" r="I15" t="n">
        <v>-2509000</v>
      </c>
      <c s="6" r="N15" t="n">
        <v>-2509000</v>
      </c>
    </row>
    <row spans="1:15" r="16">
      <c s="4" r="A16" t="s">
        <v>165</v>
      </c>
      <c s="6" r="I16" t="n">
        <v>2106000</v>
      </c>
      <c s="6" r="N16" t="n">
        <v>2106000</v>
      </c>
    </row>
    <row spans="1:15" r="17">
      <c s="4" r="A17" t="s">
        <v>166</v>
      </c>
      <c s="6" r="K17" t="n">
        <v>-6342000</v>
      </c>
      <c s="6" r="N17" t="n">
        <v>-6342000</v>
      </c>
    </row>
    <row spans="1:15" r="18">
      <c s="4" r="A18" t="s">
        <v>167</v>
      </c>
      <c s="7" r="G18" t="n">
        <v>3420000</v>
      </c>
      <c s="6" r="K18" t="n">
        <v>-3420000</v>
      </c>
    </row>
    <row spans="1:15" r="19">
      <c s="4" r="A19" t="s">
        <v>123</v>
      </c>
      <c s="6" r="K19" t="n">
        <v>-6265000</v>
      </c>
      <c s="6" r="M19" t="n">
        <v>-592000</v>
      </c>
      <c s="6" r="N19" t="n">
        <v>-6857000</v>
      </c>
      <c s="7" r="O19" t="n">
        <v>-9685000</v>
      </c>
    </row>
    <row spans="1:15" r="20">
      <c s="4" r="A20" t="s">
        <v>168</v>
      </c>
      <c s="6" r="J20" t="n">
        <v>-30194000</v>
      </c>
      <c s="6" r="N20" t="n">
        <v>-30194000</v>
      </c>
    </row>
    <row spans="1:15" r="21">
      <c s="4" r="A21" t="s">
        <v>120</v>
      </c>
      <c s="6" r="K21" t="n">
        <v>123143000</v>
      </c>
      <c s="7" r="M21" t="n">
        <v>592000</v>
      </c>
      <c s="6" r="N21" t="n">
        <v>123735000</v>
      </c>
      <c s="6" r="O21" t="n">
        <v>123735000</v>
      </c>
    </row>
    <row spans="1:15" r="22">
      <c s="4" r="A22" t="s">
        <v>169</v>
      </c>
      <c s="7" r="H22" t="n">
        <v>838000</v>
      </c>
      <c s="6" r="I22" t="n">
        <v>784489000</v>
      </c>
      <c s="6" r="J22" t="n">
        <v>-29729000</v>
      </c>
      <c s="6" r="K22" t="n">
        <v>829109000</v>
      </c>
      <c s="6" r="L22" t="n">
        <v>-125736000</v>
      </c>
      <c s="6" r="N22" t="n">
        <v>1458971000</v>
      </c>
    </row>
    <row spans="1:15" r="23">
      <c s="4" r="A23" t="s">
        <v>170</v>
      </c>
      <c s="6" r="H23" t="n">
        <v>79589869</v>
      </c>
    </row>
    <row spans="1:15" r="24">
      <c s="4" r="A24" t="s">
        <v>153</v>
      </c>
      <c s="7" r="H24" t="n">
        <v>1000</v>
      </c>
      <c s="6" r="I24" t="n">
        <v>2847000</v>
      </c>
      <c s="6" r="N24" t="n">
        <v>2848000</v>
      </c>
      <c s="7" r="O24" t="n">
        <v>2800000</v>
      </c>
    </row>
    <row spans="1:15" r="25">
      <c s="4" r="A25" t="s">
        <v>154</v>
      </c>
      <c s="6" r="H25" t="n">
        <v>116957</v>
      </c>
      <c s="6" r="O25" t="n">
        <v>116957</v>
      </c>
    </row>
    <row spans="1:15" r="26">
      <c s="4" r="A26" t="s">
        <v>158</v>
      </c>
      <c s="7" r="H26" t="n">
        <v>1000</v>
      </c>
      <c s="6" r="N26" t="n">
        <v>1000</v>
      </c>
    </row>
    <row spans="1:15" r="27">
      <c s="4" r="A27" t="s">
        <v>159</v>
      </c>
      <c s="6" r="H27" t="n">
        <v>88537</v>
      </c>
    </row>
    <row spans="1:15" r="28">
      <c s="4" r="A28" t="s">
        <v>171</v>
      </c>
      <c s="7" r="B28" t="n">
        <v>-850000</v>
      </c>
      <c s="7" r="C28" t="n">
        <v>-850000</v>
      </c>
    </row>
    <row spans="1:15" r="29">
      <c s="4" r="A29" t="s">
        <v>172</v>
      </c>
      <c s="6" r="I29" t="n">
        <v>350000</v>
      </c>
      <c s="6" r="N29" t="n">
        <v>350000</v>
      </c>
    </row>
    <row spans="1:15" r="30">
      <c s="4" r="A30" t="s">
        <v>173</v>
      </c>
      <c s="6" r="H30" t="n">
        <v>13690</v>
      </c>
    </row>
    <row spans="1:15" r="31">
      <c s="4" r="A31" t="s">
        <v>162</v>
      </c>
      <c s="6" r="I31" t="n">
        <v>128000</v>
      </c>
      <c s="6" r="N31" t="n">
        <v>128000</v>
      </c>
    </row>
    <row spans="1:15" r="32">
      <c s="4" r="A32" t="s">
        <v>163</v>
      </c>
      <c s="6" r="H32" t="n">
        <v>5500</v>
      </c>
      <c s="6" r="O32" t="n">
        <v>5500</v>
      </c>
    </row>
    <row spans="1:15" r="33">
      <c s="4" r="A33" t="s">
        <v>164</v>
      </c>
      <c s="6" r="I33" t="n">
        <v>-1285000</v>
      </c>
      <c s="6" r="N33" t="n">
        <v>-1285000</v>
      </c>
    </row>
    <row spans="1:15" r="34">
      <c s="4" r="A34" t="s">
        <v>165</v>
      </c>
      <c s="6" r="I34" t="n">
        <v>3840000</v>
      </c>
      <c s="6" r="N34" t="n">
        <v>3840000</v>
      </c>
    </row>
    <row spans="1:15" r="35">
      <c s="4" r="A35" t="s">
        <v>166</v>
      </c>
      <c s="6" r="K35" t="n">
        <v>-23105000</v>
      </c>
      <c s="6" r="N35" t="n">
        <v>-23105000</v>
      </c>
    </row>
    <row spans="1:15" r="36">
      <c s="4" r="A36" t="s">
        <v>168</v>
      </c>
      <c s="6" r="J36" t="n">
        <v>24160000</v>
      </c>
      <c s="6" r="N36" t="n">
        <v>24160000</v>
      </c>
    </row>
    <row spans="1:15" r="37">
      <c s="4" r="A37" t="s">
        <v>120</v>
      </c>
      <c s="6" r="K37" t="n">
        <v>137830000</v>
      </c>
      <c s="6" r="N37" t="n">
        <v>137830000</v>
      </c>
      <c s="7" r="O37" t="n">
        <v>137830000</v>
      </c>
    </row>
    <row spans="1:15" r="38">
      <c s="4" r="A38" t="s">
        <v>174</v>
      </c>
      <c s="7" r="H38" t="n">
        <v>840000</v>
      </c>
      <c s="6" r="I38" t="n">
        <v>789519000</v>
      </c>
      <c s="6" r="J38" t="n">
        <v>-5569000</v>
      </c>
      <c s="6" r="K38" t="n">
        <v>943834000</v>
      </c>
      <c s="6" r="L38" t="n">
        <v>-125736000</v>
      </c>
      <c s="6" r="N38" t="n">
        <v>1602888000</v>
      </c>
      <c s="6" r="O38" t="n">
        <v>1602888000</v>
      </c>
    </row>
    <row spans="1:15" r="39">
      <c s="4" r="A39" t="s">
        <v>175</v>
      </c>
      <c s="6" r="H39" t="n">
        <v>79814553</v>
      </c>
    </row>
    <row spans="1:15" r="40">
      <c s="4" r="A40" t="s">
        <v>153</v>
      </c>
      <c s="7" r="H40" t="n">
        <v>2000</v>
      </c>
      <c s="6" r="I40" t="n">
        <v>4173000</v>
      </c>
      <c s="6" r="N40" t="n">
        <v>4175000</v>
      </c>
      <c s="7" r="O40" t="n">
        <v>4200000</v>
      </c>
    </row>
    <row spans="1:15" r="41">
      <c s="4" r="A41" t="s">
        <v>154</v>
      </c>
      <c s="6" r="H41" t="n">
        <v>148582</v>
      </c>
      <c s="6" r="O41" t="n">
        <v>148582</v>
      </c>
    </row>
    <row spans="1:15" r="42">
      <c s="4" r="A42" t="s">
        <v>159</v>
      </c>
      <c s="6" r="H42" t="n">
        <v>18955</v>
      </c>
    </row>
    <row spans="1:15" r="43">
      <c s="4" r="A43" t="s">
        <v>176</v>
      </c>
      <c s="6" r="H43" t="n">
        <v>369</v>
      </c>
    </row>
    <row spans="1:15" r="44">
      <c s="4" r="A44" t="s">
        <v>171</v>
      </c>
      <c s="7" r="B44" t="n">
        <v>-227000</v>
      </c>
      <c s="7" r="C44" t="n">
        <v>-227000</v>
      </c>
    </row>
    <row spans="1:15" r="45">
      <c s="4" r="A45" t="s">
        <v>172</v>
      </c>
      <c s="6" r="I45" t="n">
        <v>495000</v>
      </c>
      <c s="6" r="N45" t="n">
        <v>495000</v>
      </c>
    </row>
    <row spans="1:15" r="46">
      <c s="4" r="A46" t="s">
        <v>173</v>
      </c>
      <c s="6" r="H46" t="n">
        <v>17974</v>
      </c>
    </row>
    <row spans="1:15" r="47">
      <c s="4" r="A47" t="s">
        <v>162</v>
      </c>
      <c s="7" r="H47" t="n">
        <v>2000</v>
      </c>
      <c s="6" r="I47" t="n">
        <v>5012000</v>
      </c>
      <c s="6" r="N47" t="n">
        <v>5014000</v>
      </c>
    </row>
    <row spans="1:15" r="48">
      <c s="4" r="A48" t="s">
        <v>163</v>
      </c>
      <c s="6" r="H48" t="n">
        <v>214580</v>
      </c>
      <c s="6" r="O48" t="n">
        <v>214580</v>
      </c>
    </row>
    <row spans="1:15" r="49">
      <c s="4" r="A49" t="s">
        <v>177</v>
      </c>
      <c s="7" r="H49" t="n">
        <v>26000</v>
      </c>
      <c s="6" r="I49" t="n">
        <v>82743000</v>
      </c>
      <c s="6" r="N49" t="n">
        <v>82769000</v>
      </c>
    </row>
    <row spans="1:15" r="50">
      <c s="4" r="A50" t="s">
        <v>178</v>
      </c>
      <c s="6" r="H50" t="n">
        <v>2580353</v>
      </c>
    </row>
    <row spans="1:15" r="51">
      <c s="4" r="A51" t="s">
        <v>179</v>
      </c>
      <c s="6" r="L51" t="n">
        <v>-59412000</v>
      </c>
      <c s="6" r="N51" t="n">
        <v>-59412000</v>
      </c>
      <c s="7" r="O51" t="n">
        <v>-59400000</v>
      </c>
    </row>
    <row spans="1:15" r="52">
      <c s="4" r="A52" t="s">
        <v>180</v>
      </c>
      <c s="6" r="H52" t="n">
        <v>-1989250</v>
      </c>
    </row>
    <row spans="1:15" r="53">
      <c s="4" r="A53" t="s">
        <v>164</v>
      </c>
      <c s="6" r="I53" t="n">
        <v>-5348000</v>
      </c>
      <c s="6" r="N53" t="n">
        <v>-5348000</v>
      </c>
    </row>
    <row spans="1:15" r="54">
      <c s="4" r="A54" t="s">
        <v>165</v>
      </c>
      <c s="6" r="I54" t="n">
        <v>4455000</v>
      </c>
      <c s="6" r="N54" t="n">
        <v>4455000</v>
      </c>
    </row>
    <row spans="1:15" r="55">
      <c s="4" r="A55" t="s">
        <v>166</v>
      </c>
      <c s="6" r="K55" t="n">
        <v>-45283000</v>
      </c>
      <c s="6" r="N55" t="n">
        <v>-45283000</v>
      </c>
      <c s="6" r="O55" t="n">
        <v>-45300000</v>
      </c>
    </row>
    <row spans="1:15" r="56">
      <c s="4" r="A56" t="s">
        <v>168</v>
      </c>
      <c s="6" r="J56" t="n">
        <v>-2857000</v>
      </c>
      <c s="6" r="N56" t="n">
        <v>-2857000</v>
      </c>
    </row>
    <row spans="1:15" r="57">
      <c s="4" r="A57" t="s">
        <v>120</v>
      </c>
      <c s="6" r="K57" t="n">
        <v>161109000</v>
      </c>
      <c s="6" r="N57" t="n">
        <v>161109000</v>
      </c>
      <c s="6" r="O57" t="n">
        <v>161109000</v>
      </c>
    </row>
    <row spans="1:15" r="58">
      <c s="4" r="A58" t="s">
        <v>181</v>
      </c>
      <c s="7" r="H58" t="n">
        <v>870000</v>
      </c>
      <c s="7" r="I58" t="n">
        <v>880822000</v>
      </c>
      <c s="7" r="J58" t="n">
        <v>-8426000</v>
      </c>
      <c s="7" r="K58" t="n">
        <v>1059660000</v>
      </c>
      <c s="7" r="L58" t="n">
        <v>-185148000</v>
      </c>
      <c s="7" r="N58" t="n">
        <v>1747778000</v>
      </c>
      <c s="7" r="O58" t="n">
        <v>1747778000</v>
      </c>
    </row>
    <row spans="1:15" r="59">
      <c s="4" r="A59" t="s">
        <v>182</v>
      </c>
      <c s="6" r="H59" t="n">
        <v>8080611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529</v>
      </c>
      <c s="2" r="B1" t="s">
        <v>1</v>
      </c>
    </row>
    <row spans="1:2" r="2">
      <c s="2" r="B2" t="s">
        <v>2</v>
      </c>
    </row>
    <row spans="1:2" r="3">
      <c s="3" r="A3" t="s">
        <v>335</v>
      </c>
    </row>
    <row spans="1:2" r="4">
      <c s="4" r="A4" t="s">
        <v>530</v>
      </c>
      <c s="4" r="B4" t="s">
        <v>5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532</v>
      </c>
      <c s="2" r="B1" t="s">
        <v>1</v>
      </c>
    </row>
    <row spans="1:2" r="2">
      <c s="2" r="B2" t="s">
        <v>2</v>
      </c>
    </row>
    <row spans="1:2" r="3">
      <c s="3" r="A3" t="s">
        <v>357</v>
      </c>
    </row>
    <row spans="1:2" r="4">
      <c s="4" r="A4" t="s">
        <v>533</v>
      </c>
      <c s="4" r="B4" t="s">
        <v>5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s="1" r="A1" t="s">
        <v>535</v>
      </c>
      <c s="2" r="B1" t="s">
        <v>1</v>
      </c>
    </row>
    <row spans="1:3" r="2">
      <c s="2" r="B2" t="s">
        <v>536</v>
      </c>
      <c s="2" r="C2" t="s">
        <v>537</v>
      </c>
    </row>
    <row spans="1:3" r="3">
      <c s="3" r="A3" t="s">
        <v>538</v>
      </c>
    </row>
    <row spans="1:3" r="4">
      <c s="4" r="A4" t="s">
        <v>539</v>
      </c>
      <c s="6" r="B4" t="n">
        <v>7</v>
      </c>
      <c s="6" r="C4" t="n">
        <v>7</v>
      </c>
    </row>
    <row spans="1:3" r="5">
      <c s="4" r="A5" t="s">
        <v>540</v>
      </c>
      <c s="4" r="B5" t="s">
        <v>541</v>
      </c>
    </row>
    <row spans="1:3" r="6">
      <c s="4" r="A6" t="s">
        <v>542</v>
      </c>
      <c s="4" r="B6" t="s">
        <v>543</v>
      </c>
    </row>
    <row spans="1:3" r="7">
      <c s="4" r="A7" t="s">
        <v>544</v>
      </c>
      <c s="4" r="B7" t="s">
        <v>545</v>
      </c>
    </row>
    <row spans="1:3" r="8">
      <c s="4" r="A8" t="s">
        <v>546</v>
      </c>
      <c s="4" r="B8" t="s">
        <v>547</v>
      </c>
    </row>
    <row spans="1:3" r="9">
      <c s="4" r="A9" t="s">
        <v>548</v>
      </c>
      <c s="7" r="B9" t="n">
        <v>17250000</v>
      </c>
      <c s="7" r="C9" t="n">
        <v>30785000</v>
      </c>
    </row>
    <row spans="1:3" r="10">
      <c s="4" r="A10" t="s">
        <v>549</v>
      </c>
      <c s="6" r="B10" t="n">
        <v>172500</v>
      </c>
    </row>
    <row spans="1:3" r="11">
      <c s="4" r="A11" t="s">
        <v>550</v>
      </c>
      <c s="6" r="B11" t="n">
        <v>150000</v>
      </c>
    </row>
    <row spans="1:3" r="12">
      <c s="4" r="A12" t="s">
        <v>551</v>
      </c>
      <c s="7" r="B12" t="n">
        <v>500000</v>
      </c>
    </row>
    <row spans="1:3" r="13">
      <c s="4" r="A13" t="s">
        <v>552</v>
      </c>
      <c s="6" r="B13" t="n">
        <v>2</v>
      </c>
    </row>
    <row spans="1:3" r="14">
      <c s="4" r="A14" t="s">
        <v>553</v>
      </c>
    </row>
    <row spans="1:3" r="15">
      <c s="3" r="A15" t="s">
        <v>538</v>
      </c>
    </row>
    <row spans="1:3" r="16">
      <c s="4" r="A16" t="s">
        <v>554</v>
      </c>
      <c s="4" r="B16" t="s">
        <v>5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51"/>
  </cols>
  <sheetData>
    <row spans="1:2" r="1">
      <c s="1" r="A1" t="s">
        <v>556</v>
      </c>
      <c s="2" r="B1" t="s">
        <v>1</v>
      </c>
    </row>
    <row spans="1:2" r="2">
      <c s="2" r="B2" t="s">
        <v>2</v>
      </c>
    </row>
    <row spans="1:2" r="3">
      <c s="4" r="A3" t="s">
        <v>557</v>
      </c>
    </row>
    <row spans="1:2" r="4">
      <c s="3" r="A4" t="s">
        <v>558</v>
      </c>
    </row>
    <row spans="1:2" r="5">
      <c s="4" r="A5" t="s">
        <v>559</v>
      </c>
      <c s="4" r="B5" t="s">
        <v>560</v>
      </c>
    </row>
    <row spans="1:2" r="6">
      <c s="4" r="A6" t="s">
        <v>561</v>
      </c>
    </row>
    <row spans="1:2" r="7">
      <c s="3" r="A7" t="s">
        <v>558</v>
      </c>
    </row>
    <row spans="1:2" r="8">
      <c s="4" r="A8" t="s">
        <v>559</v>
      </c>
      <c s="4" r="B8" t="s">
        <v>562</v>
      </c>
    </row>
    <row spans="1:2" r="9">
      <c s="4" r="A9" t="s">
        <v>563</v>
      </c>
    </row>
    <row spans="1:2" r="10">
      <c s="3" r="A10" t="s">
        <v>558</v>
      </c>
    </row>
    <row spans="1:2" r="11">
      <c s="4" r="A11" t="s">
        <v>559</v>
      </c>
      <c s="4" r="B11" t="s">
        <v>564</v>
      </c>
    </row>
    <row spans="1:2" r="12">
      <c s="4" r="A12" t="s">
        <v>565</v>
      </c>
    </row>
    <row spans="1:2" r="13">
      <c s="3" r="A13" t="s">
        <v>558</v>
      </c>
    </row>
    <row spans="1:2" r="14">
      <c s="4" r="A14" t="s">
        <v>566</v>
      </c>
      <c s="4" r="B14" t="s">
        <v>567</v>
      </c>
    </row>
    <row spans="1:2" r="15">
      <c s="4" r="A15" t="s">
        <v>568</v>
      </c>
    </row>
    <row spans="1:2" r="16">
      <c s="3" r="A16" t="s">
        <v>558</v>
      </c>
    </row>
    <row spans="1:2" r="17">
      <c s="4" r="A17" t="s">
        <v>559</v>
      </c>
      <c s="4" r="B17" t="s">
        <v>569</v>
      </c>
    </row>
    <row spans="1:2" r="18">
      <c s="4" r="A18" t="s">
        <v>570</v>
      </c>
    </row>
    <row spans="1:2" r="19">
      <c s="3" r="A19" t="s">
        <v>558</v>
      </c>
    </row>
    <row spans="1:2" r="20">
      <c s="4" r="A20" t="s">
        <v>559</v>
      </c>
      <c s="4" r="B20" t="s">
        <v>571</v>
      </c>
    </row>
    <row spans="1:2" r="21">
      <c s="4" r="A21" t="s">
        <v>572</v>
      </c>
    </row>
    <row spans="1:2" r="22">
      <c s="3" r="A22" t="s">
        <v>558</v>
      </c>
    </row>
    <row spans="1:2" r="23">
      <c s="4" r="A23" t="s">
        <v>559</v>
      </c>
      <c s="4" r="B23" t="s">
        <v>5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74</v>
      </c>
      <c s="2" r="B1" t="s">
        <v>575</v>
      </c>
      <c s="2" r="C1" t="s">
        <v>2</v>
      </c>
      <c s="2" r="D1" t="s">
        <v>32</v>
      </c>
    </row>
    <row spans="1:4" r="2">
      <c s="3" r="A2" t="s">
        <v>576</v>
      </c>
    </row>
    <row spans="1:4" r="3">
      <c s="4" r="A3" t="s">
        <v>48</v>
      </c>
      <c s="7" r="C3" t="n">
        <v>372189</v>
      </c>
      <c s="7" r="D3" t="n">
        <v>316340</v>
      </c>
    </row>
    <row spans="1:4" r="4">
      <c s="4" r="A4" t="s">
        <v>254</v>
      </c>
    </row>
    <row spans="1:4" r="5">
      <c s="3" r="A5" t="s">
        <v>576</v>
      </c>
    </row>
    <row spans="1:4" r="6">
      <c s="4" r="A6" t="s">
        <v>577</v>
      </c>
      <c s="4" r="B6" t="s">
        <v>578</v>
      </c>
    </row>
    <row spans="1:4" r="7">
      <c s="4" r="A7" t="s">
        <v>579</v>
      </c>
      <c s="4" r="B7" t="s">
        <v>580</v>
      </c>
    </row>
    <row spans="1:4" r="8">
      <c s="4" r="A8" t="s">
        <v>581</v>
      </c>
      <c s="7" r="B8" t="n">
        <v>139863</v>
      </c>
      <c s="6" r="C8" t="n">
        <v>139863</v>
      </c>
    </row>
    <row spans="1:4" r="9">
      <c s="4" r="A9" t="s">
        <v>582</v>
      </c>
      <c s="6" r="B9" t="n">
        <v>2580359</v>
      </c>
    </row>
    <row spans="1:4" r="10">
      <c s="4" r="A10" t="s">
        <v>583</v>
      </c>
      <c s="7" r="B10" t="n">
        <v>82900</v>
      </c>
      <c s="6" r="C10" t="n">
        <v>82800</v>
      </c>
    </row>
    <row spans="1:4" r="11">
      <c s="4" r="A11" t="s">
        <v>584</v>
      </c>
      <c s="6" r="B11" t="n">
        <v>57006</v>
      </c>
      <c s="6" r="C11" t="n">
        <v>57006</v>
      </c>
    </row>
    <row spans="1:4" r="12">
      <c s="4" r="A12" t="s">
        <v>48</v>
      </c>
      <c s="7" r="B12" t="n">
        <v>55849</v>
      </c>
      <c s="7" r="C12" t="n">
        <v>5584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85</v>
      </c>
      <c s="2" r="B1" t="s">
        <v>575</v>
      </c>
      <c s="2" r="C1" t="s">
        <v>2</v>
      </c>
      <c s="2" r="D1" t="s">
        <v>32</v>
      </c>
    </row>
    <row spans="1:4" r="2">
      <c s="3" r="A2" t="s">
        <v>586</v>
      </c>
    </row>
    <row spans="1:4" r="3">
      <c s="4" r="A3" t="s">
        <v>48</v>
      </c>
      <c s="7" r="C3" t="n">
        <v>372189</v>
      </c>
      <c s="7" r="D3" t="n">
        <v>316340</v>
      </c>
    </row>
    <row spans="1:4" r="4">
      <c s="4" r="A4" t="s">
        <v>254</v>
      </c>
    </row>
    <row spans="1:4" r="5">
      <c s="3" r="A5" t="s">
        <v>586</v>
      </c>
    </row>
    <row spans="1:4" r="6">
      <c s="4" r="A6" t="s">
        <v>255</v>
      </c>
      <c s="7" r="B6" t="n">
        <v>63579</v>
      </c>
      <c s="6" r="C6" t="n">
        <v>63579</v>
      </c>
    </row>
    <row spans="1:4" r="7">
      <c s="4" r="A7" t="s">
        <v>256</v>
      </c>
      <c s="6" r="B7" t="n">
        <v>2370</v>
      </c>
      <c s="6" r="C7" t="n">
        <v>2370</v>
      </c>
    </row>
    <row spans="1:4" r="8">
      <c s="4" r="A8" t="s">
        <v>38</v>
      </c>
      <c s="6" r="B8" t="n">
        <v>419219</v>
      </c>
      <c s="6" r="C8" t="n">
        <v>419219</v>
      </c>
    </row>
    <row spans="1:4" r="9">
      <c s="4" r="A9" t="s">
        <v>257</v>
      </c>
      <c s="6" r="B9" t="n">
        <v>13291</v>
      </c>
      <c s="6" r="C9" t="n">
        <v>13291</v>
      </c>
    </row>
    <row spans="1:4" r="10">
      <c s="4" r="A10" t="s">
        <v>258</v>
      </c>
      <c s="6" r="B10" t="n">
        <v>3048</v>
      </c>
      <c s="6" r="C10" t="n">
        <v>3048</v>
      </c>
    </row>
    <row spans="1:4" r="11">
      <c s="4" r="A11" t="s">
        <v>48</v>
      </c>
      <c s="6" r="B11" t="n">
        <v>55849</v>
      </c>
      <c s="6" r="C11" t="n">
        <v>55849</v>
      </c>
    </row>
    <row spans="1:4" r="12">
      <c s="4" r="A12" t="s">
        <v>259</v>
      </c>
      <c s="6" r="B12" t="n">
        <v>1302</v>
      </c>
      <c s="6" r="C12" t="n">
        <v>1302</v>
      </c>
    </row>
    <row spans="1:4" r="13">
      <c s="4" r="A13" t="s">
        <v>260</v>
      </c>
      <c s="6" r="B13" t="n">
        <v>2884</v>
      </c>
      <c s="6" r="C13" t="n">
        <v>2884</v>
      </c>
    </row>
    <row spans="1:4" r="14">
      <c s="4" r="A14" t="s">
        <v>261</v>
      </c>
      <c s="6" r="B14" t="n">
        <v>561542</v>
      </c>
      <c s="6" r="C14" t="n">
        <v>561542</v>
      </c>
    </row>
    <row spans="1:4" r="15">
      <c s="3" r="A15" t="s">
        <v>587</v>
      </c>
    </row>
    <row spans="1:4" r="16">
      <c s="4" r="A16" t="s">
        <v>52</v>
      </c>
      <c s="6" r="B16" t="n">
        <v>420623</v>
      </c>
      <c s="6" r="C16" t="n">
        <v>420623</v>
      </c>
    </row>
    <row spans="1:4" r="17">
      <c s="4" r="A17" t="s">
        <v>262</v>
      </c>
      <c s="6" r="B17" t="n">
        <v>1056</v>
      </c>
      <c s="6" r="C17" t="n">
        <v>1056</v>
      </c>
    </row>
    <row spans="1:4" r="18">
      <c s="4" r="A18" t="s">
        <v>263</v>
      </c>
      <c s="6" r="B18" t="n">
        <v>421679</v>
      </c>
      <c s="6" r="C18" t="n">
        <v>421679</v>
      </c>
    </row>
    <row spans="1:4" r="19">
      <c s="4" r="A19" t="s">
        <v>264</v>
      </c>
      <c s="6" r="B19" t="n">
        <v>139863</v>
      </c>
      <c s="6" r="C19" t="n">
        <v>139863</v>
      </c>
    </row>
    <row spans="1:4" r="20">
      <c s="4" r="A20" t="s">
        <v>265</v>
      </c>
      <c s="6" r="B20" t="n">
        <v>57006</v>
      </c>
      <c s="6" r="C20" t="n">
        <v>57006</v>
      </c>
    </row>
    <row spans="1:4" r="21">
      <c s="4" r="A21" t="s">
        <v>266</v>
      </c>
      <c s="6" r="B21" t="n">
        <v>82857</v>
      </c>
      <c s="6" r="C21" t="n">
        <v>82857</v>
      </c>
    </row>
    <row spans="1:4" r="22">
      <c s="4" r="A22" t="s">
        <v>267</v>
      </c>
      <c s="7" r="B22" t="n">
        <v>139863</v>
      </c>
      <c s="7" r="C22" t="n">
        <v>13986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588</v>
      </c>
      <c s="2" r="B1" t="s">
        <v>1</v>
      </c>
    </row>
    <row spans="1:3" r="2">
      <c s="2" r="B2" t="s">
        <v>2</v>
      </c>
      <c s="2" r="C2" t="s">
        <v>32</v>
      </c>
    </row>
    <row spans="1:3" r="3">
      <c s="3" r="A3" t="s">
        <v>589</v>
      </c>
    </row>
    <row spans="1:3" r="4">
      <c s="4" r="A4" t="s">
        <v>590</v>
      </c>
      <c s="7" r="B4" t="n">
        <v>0</v>
      </c>
      <c s="7" r="C4" t="n">
        <v>138000</v>
      </c>
    </row>
    <row spans="1:3" r="5">
      <c s="4" r="A5" t="s">
        <v>591</v>
      </c>
      <c s="6" r="B5" t="n">
        <v>163300000</v>
      </c>
      <c s="7" r="C5" t="n">
        <v>170100000</v>
      </c>
    </row>
    <row spans="1:3" r="6">
      <c s="4" r="A6" t="s">
        <v>592</v>
      </c>
    </row>
    <row spans="1:3" r="7">
      <c s="3" r="A7" t="s">
        <v>589</v>
      </c>
    </row>
    <row spans="1:3" r="8">
      <c s="4" r="A8" t="s">
        <v>593</v>
      </c>
      <c s="7" r="B8" t="n">
        <v>79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594</v>
      </c>
      <c s="2" r="B1" t="s">
        <v>1</v>
      </c>
    </row>
    <row spans="1:3" r="2">
      <c s="2" r="B2" t="s">
        <v>595</v>
      </c>
      <c s="2" r="C2" t="s">
        <v>537</v>
      </c>
    </row>
    <row spans="1:3" r="3">
      <c s="3" r="A3" t="s">
        <v>281</v>
      </c>
    </row>
    <row spans="1:3" r="4">
      <c s="4" r="A4" t="s">
        <v>596</v>
      </c>
      <c s="7" r="B4" t="n">
        <v>648000000</v>
      </c>
      <c s="7" r="C4" t="n">
        <v>698500000</v>
      </c>
    </row>
    <row spans="1:3" r="5">
      <c s="4" r="A5" t="s">
        <v>597</v>
      </c>
      <c s="6" r="B5" t="n">
        <v>101200000</v>
      </c>
      <c s="6" r="C5" t="n">
        <v>69700000</v>
      </c>
    </row>
    <row spans="1:3" r="6">
      <c s="4" r="A6" t="s">
        <v>598</v>
      </c>
      <c s="6" r="B6" t="n">
        <v>385200000</v>
      </c>
      <c s="6" r="C6" t="n">
        <v>160500000</v>
      </c>
    </row>
    <row spans="1:3" r="7">
      <c s="4" r="A7" t="s">
        <v>599</v>
      </c>
      <c s="6" r="B7" t="n">
        <v>165000000</v>
      </c>
      <c s="6" r="C7" t="n">
        <v>585800000</v>
      </c>
    </row>
    <row spans="1:3" r="8">
      <c s="4" r="A8" t="s">
        <v>600</v>
      </c>
      <c s="6" r="B8" t="n">
        <v>2400000</v>
      </c>
      <c s="6" r="C8" t="n">
        <v>18000000</v>
      </c>
    </row>
    <row spans="1:3" r="9">
      <c s="4" r="A9" t="s">
        <v>601</v>
      </c>
      <c s="6" r="B9" t="n">
        <v>1900000</v>
      </c>
      <c s="6" r="C9" t="n">
        <v>10500000</v>
      </c>
    </row>
    <row spans="1:3" r="10">
      <c s="4" r="A10" t="s">
        <v>602</v>
      </c>
      <c s="7" r="B10" t="n">
        <v>3900000</v>
      </c>
      <c s="7" r="C10" t="n">
        <v>800000</v>
      </c>
    </row>
    <row spans="1:3" r="11">
      <c s="4" r="A11" t="s">
        <v>603</v>
      </c>
      <c s="4" r="B11" t="s">
        <v>604</v>
      </c>
    </row>
    <row spans="1:3" r="12">
      <c s="4" r="A12" t="s">
        <v>605</v>
      </c>
      <c s="4" r="B12" t="s">
        <v>606</v>
      </c>
    </row>
    <row spans="1:3" r="13">
      <c s="4" r="A13" t="s">
        <v>607</v>
      </c>
      <c s="4" r="B13" t="s">
        <v>608</v>
      </c>
    </row>
    <row spans="1:3" r="14">
      <c s="4" r="A14" t="s">
        <v>609</v>
      </c>
      <c s="6" r="B14" t="n">
        <v>7</v>
      </c>
      <c s="6" r="C14" t="n">
        <v>22</v>
      </c>
    </row>
    <row spans="1:3" r="15">
      <c s="4" r="A15" t="s">
        <v>610</v>
      </c>
      <c s="6" r="B15" t="n">
        <v>47</v>
      </c>
      <c s="6" r="C15" t="n">
        <v>8</v>
      </c>
    </row>
    <row spans="1:3" r="16">
      <c s="4" r="A16" t="s">
        <v>611</v>
      </c>
      <c s="7" r="B16" t="n">
        <v>15923000</v>
      </c>
      <c s="7" r="C16" t="n">
        <v>11799000</v>
      </c>
    </row>
    <row spans="1:3" r="17">
      <c s="4" r="A17" t="s">
        <v>612</v>
      </c>
      <c s="6" r="B17" t="n">
        <v>0</v>
      </c>
    </row>
    <row spans="1:3" r="18">
      <c s="4" r="A18" t="s">
        <v>613</v>
      </c>
      <c s="7" r="B18" t="n">
        <v>449600000</v>
      </c>
      <c s="7" r="C18" t="n">
        <v>5913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4</v>
      </c>
      <c s="2" r="B1" t="s">
        <v>2</v>
      </c>
      <c s="2" r="C1" t="s">
        <v>32</v>
      </c>
    </row>
    <row spans="1:3" r="2">
      <c s="3" r="A2" t="s">
        <v>615</v>
      </c>
    </row>
    <row spans="1:3" r="3">
      <c s="4" r="A3" t="s">
        <v>616</v>
      </c>
      <c s="7" r="B3" t="n">
        <v>1595723</v>
      </c>
      <c s="7" r="C3" t="n">
        <v>1324408</v>
      </c>
    </row>
    <row spans="1:3" r="4">
      <c s="4" r="A4" t="s">
        <v>617</v>
      </c>
      <c s="6" r="B4" t="n">
        <v>6552</v>
      </c>
      <c s="6" r="C4" t="n">
        <v>6326</v>
      </c>
    </row>
    <row spans="1:3" r="5">
      <c s="4" r="A5" t="s">
        <v>618</v>
      </c>
      <c s="6" r="B5" t="n">
        <v>15923</v>
      </c>
      <c s="6" r="C5" t="n">
        <v>11799</v>
      </c>
    </row>
    <row spans="1:3" r="6">
      <c s="4" r="A6" t="s">
        <v>256</v>
      </c>
      <c s="6" r="B6" t="n">
        <v>1586352</v>
      </c>
      <c s="6" r="C6" t="n">
        <v>1318935</v>
      </c>
    </row>
    <row spans="1:3" r="7">
      <c s="4" r="A7" t="s">
        <v>619</v>
      </c>
    </row>
    <row spans="1:3" r="8">
      <c s="3" r="A8" t="s">
        <v>615</v>
      </c>
    </row>
    <row spans="1:3" r="9">
      <c s="4" r="A9" t="s">
        <v>616</v>
      </c>
      <c s="6" r="B9" t="n">
        <v>284678</v>
      </c>
      <c s="6" r="C9" t="n">
        <v>664206</v>
      </c>
    </row>
    <row spans="1:3" r="10">
      <c s="4" r="A10" t="s">
        <v>617</v>
      </c>
      <c s="6" r="B10" t="n">
        <v>5</v>
      </c>
      <c s="6" r="C10" t="n">
        <v>63</v>
      </c>
    </row>
    <row spans="1:3" r="11">
      <c s="4" r="A11" t="s">
        <v>618</v>
      </c>
      <c s="6" r="B11" t="n">
        <v>395</v>
      </c>
      <c s="6" r="C11" t="n">
        <v>265</v>
      </c>
    </row>
    <row spans="1:3" r="12">
      <c s="4" r="A12" t="s">
        <v>256</v>
      </c>
      <c s="6" r="B12" t="n">
        <v>284288</v>
      </c>
      <c s="6" r="C12" t="n">
        <v>664004</v>
      </c>
    </row>
    <row spans="1:3" r="13">
      <c s="4" r="A13" t="s">
        <v>620</v>
      </c>
    </row>
    <row spans="1:3" r="14">
      <c s="3" r="A14" t="s">
        <v>615</v>
      </c>
    </row>
    <row spans="1:3" r="15">
      <c s="4" r="A15" t="s">
        <v>616</v>
      </c>
      <c s="6" r="B15" t="n">
        <v>150000</v>
      </c>
    </row>
    <row spans="1:3" r="16">
      <c s="4" r="A16" t="s">
        <v>618</v>
      </c>
      <c s="6" r="B16" t="n">
        <v>1840</v>
      </c>
    </row>
    <row spans="1:3" r="17">
      <c s="4" r="A17" t="s">
        <v>256</v>
      </c>
      <c s="6" r="B17" t="n">
        <v>148160</v>
      </c>
    </row>
    <row spans="1:3" r="18">
      <c s="4" r="A18" t="s">
        <v>621</v>
      </c>
    </row>
    <row spans="1:3" r="19">
      <c s="3" r="A19" t="s">
        <v>615</v>
      </c>
    </row>
    <row spans="1:3" r="20">
      <c s="4" r="A20" t="s">
        <v>616</v>
      </c>
      <c s="6" r="B20" t="n">
        <v>1073108</v>
      </c>
      <c s="6" r="C20" t="n">
        <v>549296</v>
      </c>
    </row>
    <row spans="1:3" r="21">
      <c s="4" r="A21" t="s">
        <v>617</v>
      </c>
      <c s="6" r="B21" t="n">
        <v>560</v>
      </c>
      <c s="6" r="C21" t="n">
        <v>1393</v>
      </c>
    </row>
    <row spans="1:3" r="22">
      <c s="4" r="A22" t="s">
        <v>618</v>
      </c>
      <c s="6" r="B22" t="n">
        <v>11399</v>
      </c>
      <c s="6" r="C22" t="n">
        <v>6386</v>
      </c>
    </row>
    <row spans="1:3" r="23">
      <c s="4" r="A23" t="s">
        <v>256</v>
      </c>
      <c s="6" r="B23" t="n">
        <v>1062269</v>
      </c>
      <c s="6" r="C23" t="n">
        <v>544303</v>
      </c>
    </row>
    <row spans="1:3" r="24">
      <c s="4" r="A24" t="s">
        <v>622</v>
      </c>
    </row>
    <row spans="1:3" r="25">
      <c s="3" r="A25" t="s">
        <v>615</v>
      </c>
    </row>
    <row spans="1:3" r="26">
      <c s="4" r="A26" t="s">
        <v>616</v>
      </c>
      <c s="6" r="B26" t="n">
        <v>63</v>
      </c>
      <c s="6" r="C26" t="n">
        <v>79</v>
      </c>
    </row>
    <row spans="1:3" r="27">
      <c s="4" r="A27" t="s">
        <v>618</v>
      </c>
      <c s="6" r="B27" t="n">
        <v>27</v>
      </c>
      <c s="6" r="C27" t="n">
        <v>34</v>
      </c>
    </row>
    <row spans="1:3" r="28">
      <c s="4" r="A28" t="s">
        <v>256</v>
      </c>
      <c s="6" r="B28" t="n">
        <v>36</v>
      </c>
      <c s="6" r="C28" t="n">
        <v>45</v>
      </c>
    </row>
    <row spans="1:3" r="29">
      <c s="4" r="A29" t="s">
        <v>623</v>
      </c>
    </row>
    <row spans="1:3" r="30">
      <c s="3" r="A30" t="s">
        <v>615</v>
      </c>
    </row>
    <row spans="1:3" r="31">
      <c s="4" r="A31" t="s">
        <v>616</v>
      </c>
      <c s="6" r="B31" t="n">
        <v>74955</v>
      </c>
      <c s="6" r="C31" t="n">
        <v>94943</v>
      </c>
    </row>
    <row spans="1:3" r="32">
      <c s="4" r="A32" t="s">
        <v>617</v>
      </c>
      <c s="6" r="B32" t="n">
        <v>425</v>
      </c>
      <c s="6" r="C32" t="n">
        <v>776</v>
      </c>
    </row>
    <row spans="1:3" r="33">
      <c s="4" r="A33" t="s">
        <v>618</v>
      </c>
      <c s="6" r="B33" t="n">
        <v>1525</v>
      </c>
      <c s="6" r="C33" t="n">
        <v>1247</v>
      </c>
    </row>
    <row spans="1:3" r="34">
      <c s="4" r="A34" t="s">
        <v>256</v>
      </c>
      <c s="6" r="B34" t="n">
        <v>73855</v>
      </c>
      <c s="6" r="C34" t="n">
        <v>94472</v>
      </c>
    </row>
    <row spans="1:3" r="35">
      <c s="4" r="A35" t="s">
        <v>624</v>
      </c>
    </row>
    <row spans="1:3" r="36">
      <c s="3" r="A36" t="s">
        <v>615</v>
      </c>
    </row>
    <row spans="1:3" r="37">
      <c s="4" r="A37" t="s">
        <v>616</v>
      </c>
      <c s="6" r="B37" t="n">
        <v>6000</v>
      </c>
      <c s="6" r="C37" t="n">
        <v>6000</v>
      </c>
    </row>
    <row spans="1:3" r="38">
      <c s="4" r="A38" t="s">
        <v>618</v>
      </c>
      <c s="6" r="B38" t="n">
        <v>167</v>
      </c>
      <c s="6" r="C38" t="n">
        <v>134</v>
      </c>
    </row>
    <row spans="1:3" r="39">
      <c s="4" r="A39" t="s">
        <v>256</v>
      </c>
      <c s="6" r="B39" t="n">
        <v>5833</v>
      </c>
      <c s="6" r="C39" t="n">
        <v>5866</v>
      </c>
    </row>
    <row spans="1:3" r="40">
      <c s="4" r="A40" t="s">
        <v>625</v>
      </c>
    </row>
    <row spans="1:3" r="41">
      <c s="3" r="A41" t="s">
        <v>615</v>
      </c>
    </row>
    <row spans="1:3" r="42">
      <c s="4" r="A42" t="s">
        <v>616</v>
      </c>
      <c s="6" r="B42" t="n">
        <v>2811</v>
      </c>
      <c s="6" r="C42" t="n">
        <v>6276</v>
      </c>
    </row>
    <row spans="1:3" r="43">
      <c s="4" r="A43" t="s">
        <v>617</v>
      </c>
      <c s="6" r="B43" t="n">
        <v>633</v>
      </c>
      <c s="6" r="C43" t="n">
        <v>681</v>
      </c>
    </row>
    <row spans="1:3" r="44">
      <c s="4" r="A44" t="s">
        <v>618</v>
      </c>
      <c s="6" r="B44" t="n">
        <v>228</v>
      </c>
      <c s="6" r="C44" t="n">
        <v>3733</v>
      </c>
    </row>
    <row spans="1:3" r="45">
      <c s="4" r="A45" t="s">
        <v>256</v>
      </c>
      <c s="6" r="B45" t="n">
        <v>3216</v>
      </c>
      <c s="6" r="C45" t="n">
        <v>3224</v>
      </c>
    </row>
    <row spans="1:3" r="46">
      <c s="4" r="A46" t="s">
        <v>626</v>
      </c>
    </row>
    <row spans="1:3" r="47">
      <c s="3" r="A47" t="s">
        <v>615</v>
      </c>
    </row>
    <row spans="1:3" r="48">
      <c s="4" r="A48" t="s">
        <v>616</v>
      </c>
      <c s="6" r="B48" t="n">
        <v>4108</v>
      </c>
      <c s="6" r="C48" t="n">
        <v>3608</v>
      </c>
    </row>
    <row spans="1:3" r="49">
      <c s="4" r="A49" t="s">
        <v>617</v>
      </c>
      <c s="6" r="B49" t="n">
        <v>4929</v>
      </c>
      <c s="6" r="C49" t="n">
        <v>3413</v>
      </c>
    </row>
    <row spans="1:3" r="50">
      <c s="4" r="A50" t="s">
        <v>618</v>
      </c>
      <c s="6" r="B50" t="n">
        <v>342</v>
      </c>
    </row>
    <row spans="1:3" r="51">
      <c s="4" r="A51" t="s">
        <v>256</v>
      </c>
      <c s="7" r="B51" t="n">
        <v>8695</v>
      </c>
      <c s="7" r="C51" t="n">
        <v>702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48"/>
    <col customWidth="1" max="3" min="3" width="14"/>
    <col customWidth="1" max="4" min="4" width="14"/>
  </cols>
  <sheetData>
    <row spans="1:4" r="1">
      <c s="1" r="A1" t="s">
        <v>627</v>
      </c>
      <c s="2" r="C1" t="s">
        <v>2</v>
      </c>
      <c s="2" r="D1" t="s">
        <v>32</v>
      </c>
    </row>
    <row spans="1:4" r="2">
      <c s="3" r="A2" t="s">
        <v>628</v>
      </c>
    </row>
    <row spans="1:4" r="3">
      <c s="4" r="A3" t="s">
        <v>629</v>
      </c>
      <c s="7" r="C3" t="n">
        <v>184963</v>
      </c>
    </row>
    <row spans="1:4" r="4">
      <c s="4" r="A4" t="s">
        <v>629</v>
      </c>
      <c s="6" r="C4" t="n">
        <v>184956</v>
      </c>
    </row>
    <row spans="1:4" r="5">
      <c s="4" r="A5" t="s">
        <v>630</v>
      </c>
      <c s="6" r="C5" t="n">
        <v>135698</v>
      </c>
    </row>
    <row spans="1:4" r="6">
      <c s="4" r="A6" t="s">
        <v>630</v>
      </c>
      <c s="6" r="C6" t="n">
        <v>135924</v>
      </c>
    </row>
    <row spans="1:4" r="7">
      <c s="4" r="A7" t="s">
        <v>631</v>
      </c>
      <c s="6" r="C7" t="n">
        <v>195539</v>
      </c>
    </row>
    <row spans="1:4" r="8">
      <c s="4" r="A8" t="s">
        <v>631</v>
      </c>
      <c s="6" r="C8" t="n">
        <v>192291</v>
      </c>
    </row>
    <row spans="1:4" r="9">
      <c s="4" r="A9" t="s">
        <v>632</v>
      </c>
      <c s="4" r="B9" t="s">
        <v>633</v>
      </c>
      <c s="6" r="C9" t="n">
        <v>1079523</v>
      </c>
    </row>
    <row spans="1:4" r="10">
      <c s="4" r="A10" t="s">
        <v>632</v>
      </c>
      <c s="4" r="B10" t="s">
        <v>633</v>
      </c>
      <c s="6" r="C10" t="n">
        <v>1073181</v>
      </c>
    </row>
    <row spans="1:4" r="11">
      <c s="4" r="A11" t="s">
        <v>150</v>
      </c>
      <c s="6" r="C11" t="n">
        <v>1595723</v>
      </c>
      <c s="7" r="D11" t="n">
        <v>1324408</v>
      </c>
    </row>
    <row spans="1:4" r="12">
      <c s="4" r="A12" t="s">
        <v>150</v>
      </c>
      <c s="7" r="C12" t="n">
        <v>1586352</v>
      </c>
      <c s="7" r="D12" t="n">
        <v>1318935</v>
      </c>
    </row>
    <row spans="1:4" r="13">
      <c r="A13" t="n"/>
    </row>
    <row spans="1:4" r="14">
      <c s="4" r="A14" t="s">
        <v>633</v>
      </c>
      <c s="4" r="B14" t="s">
        <v>634</v>
      </c>
    </row>
  </sheetData>
  <mergeCells count="3">
    <mergeCell ref="A1:B1"/>
    <mergeCell ref="A13:C13"/>
    <mergeCell ref="B14:C14"/>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83</v>
      </c>
      <c s="2" r="B1" t="s">
        <v>1</v>
      </c>
    </row>
    <row spans="1:4" r="2">
      <c s="2" r="B2" t="s">
        <v>2</v>
      </c>
      <c s="2" r="C2" t="s">
        <v>32</v>
      </c>
      <c s="2" r="D2" t="s">
        <v>85</v>
      </c>
    </row>
    <row spans="1:4" r="3">
      <c s="4" r="A3" t="s">
        <v>184</v>
      </c>
      <c s="8" r="B3" t="n">
        <v>0.5600000000000001</v>
      </c>
      <c s="8" r="C3" t="n">
        <v>0.29</v>
      </c>
    </row>
    <row spans="1:4" r="4">
      <c s="4" r="A4" t="s">
        <v>144</v>
      </c>
    </row>
    <row spans="1:4" r="5">
      <c s="4" r="A5" t="s">
        <v>184</v>
      </c>
      <c s="9" r="B5" t="n">
        <v>0.5600000000000001</v>
      </c>
      <c s="9" r="C5" t="n">
        <v>0.29</v>
      </c>
      <c s="8" r="D5" t="n">
        <v>0.08</v>
      </c>
    </row>
    <row spans="1:4" r="6">
      <c s="4" r="A6" t="s">
        <v>149</v>
      </c>
    </row>
    <row spans="1:4" r="7">
      <c s="4" r="A7" t="s">
        <v>184</v>
      </c>
      <c s="8" r="B7" t="n">
        <v>0.5600000000000001</v>
      </c>
      <c s="8" r="C7" t="n">
        <v>0.29</v>
      </c>
      <c s="8" r="D7" t="n">
        <v>0.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635</v>
      </c>
      <c s="2" r="B1" t="s">
        <v>1</v>
      </c>
    </row>
    <row spans="1:3" r="2">
      <c s="2" r="B2" t="s">
        <v>595</v>
      </c>
      <c s="2" r="C2" t="s">
        <v>537</v>
      </c>
    </row>
    <row spans="1:3" r="3">
      <c s="3" r="A3" t="s">
        <v>615</v>
      </c>
    </row>
    <row spans="1:3" r="4">
      <c s="4" r="A4" t="s">
        <v>636</v>
      </c>
      <c s="7" r="B4" t="n">
        <v>1410387</v>
      </c>
      <c s="7" r="C4" t="n">
        <v>376601</v>
      </c>
    </row>
    <row spans="1:3" r="5">
      <c s="4" r="A5" t="s">
        <v>637</v>
      </c>
      <c s="7" r="B5" t="n">
        <v>14253</v>
      </c>
      <c s="7" r="C5" t="n">
        <v>3998</v>
      </c>
    </row>
    <row spans="1:3" r="6">
      <c s="4" r="A6" t="s">
        <v>638</v>
      </c>
      <c s="6" r="B6" t="n">
        <v>47</v>
      </c>
      <c s="6" r="C6" t="n">
        <v>8</v>
      </c>
    </row>
    <row spans="1:3" r="7">
      <c s="4" r="A7" t="s">
        <v>639</v>
      </c>
      <c s="7" r="B7" t="n">
        <v>49400</v>
      </c>
      <c s="7" r="C7" t="n">
        <v>494754</v>
      </c>
    </row>
    <row spans="1:3" r="8">
      <c s="4" r="A8" t="s">
        <v>640</v>
      </c>
      <c s="7" r="B8" t="n">
        <v>1670</v>
      </c>
      <c s="7" r="C8" t="n">
        <v>7801</v>
      </c>
    </row>
    <row spans="1:3" r="9">
      <c s="4" r="A9" t="s">
        <v>641</v>
      </c>
      <c s="6" r="B9" t="n">
        <v>7</v>
      </c>
      <c s="6" r="C9" t="n">
        <v>22</v>
      </c>
    </row>
    <row spans="1:3" r="10">
      <c s="4" r="A10" t="s">
        <v>642</v>
      </c>
      <c s="7" r="B10" t="n">
        <v>1459787</v>
      </c>
      <c s="7" r="C10" t="n">
        <v>871355</v>
      </c>
    </row>
    <row spans="1:3" r="11">
      <c s="4" r="A11" t="s">
        <v>643</v>
      </c>
      <c s="7" r="B11" t="n">
        <v>15923</v>
      </c>
      <c s="7" r="C11" t="n">
        <v>11799</v>
      </c>
    </row>
    <row spans="1:3" r="12">
      <c s="4" r="A12" t="s">
        <v>644</v>
      </c>
      <c s="6" r="B12" t="n">
        <v>54</v>
      </c>
      <c s="6" r="C12" t="n">
        <v>30</v>
      </c>
    </row>
    <row spans="1:3" r="13">
      <c s="4" r="A13" t="s">
        <v>619</v>
      </c>
    </row>
    <row spans="1:3" r="14">
      <c s="3" r="A14" t="s">
        <v>615</v>
      </c>
    </row>
    <row spans="1:3" r="15">
      <c s="4" r="A15" t="s">
        <v>636</v>
      </c>
      <c s="7" r="B15" t="n">
        <v>224289</v>
      </c>
      <c s="7" r="C15" t="n">
        <v>374153</v>
      </c>
    </row>
    <row spans="1:3" r="16">
      <c s="4" r="A16" t="s">
        <v>637</v>
      </c>
      <c s="7" r="B16" t="n">
        <v>395</v>
      </c>
      <c s="7" r="C16" t="n">
        <v>265</v>
      </c>
    </row>
    <row spans="1:3" r="17">
      <c s="4" r="A17" t="s">
        <v>638</v>
      </c>
      <c s="6" r="B17" t="n">
        <v>5</v>
      </c>
      <c s="6" r="C17" t="n">
        <v>6</v>
      </c>
    </row>
    <row spans="1:3" r="18">
      <c s="4" r="A18" t="s">
        <v>642</v>
      </c>
      <c s="7" r="B18" t="n">
        <v>224289</v>
      </c>
      <c s="7" r="C18" t="n">
        <v>374153</v>
      </c>
    </row>
    <row spans="1:3" r="19">
      <c s="4" r="A19" t="s">
        <v>643</v>
      </c>
      <c s="7" r="B19" t="n">
        <v>395</v>
      </c>
      <c s="7" r="C19" t="n">
        <v>265</v>
      </c>
    </row>
    <row spans="1:3" r="20">
      <c s="4" r="A20" t="s">
        <v>644</v>
      </c>
      <c s="6" r="B20" t="n">
        <v>5</v>
      </c>
      <c s="6" r="C20" t="n">
        <v>6</v>
      </c>
    </row>
    <row spans="1:3" r="21">
      <c s="4" r="A21" t="s">
        <v>620</v>
      </c>
    </row>
    <row spans="1:3" r="22">
      <c s="3" r="A22" t="s">
        <v>615</v>
      </c>
    </row>
    <row spans="1:3" r="23">
      <c s="4" r="A23" t="s">
        <v>636</v>
      </c>
      <c s="7" r="B23" t="n">
        <v>148160</v>
      </c>
    </row>
    <row spans="1:3" r="24">
      <c s="4" r="A24" t="s">
        <v>637</v>
      </c>
      <c s="7" r="B24" t="n">
        <v>1840</v>
      </c>
    </row>
    <row spans="1:3" r="25">
      <c s="4" r="A25" t="s">
        <v>638</v>
      </c>
      <c s="6" r="B25" t="n">
        <v>3</v>
      </c>
    </row>
    <row spans="1:3" r="26">
      <c s="4" r="A26" t="s">
        <v>642</v>
      </c>
      <c s="7" r="B26" t="n">
        <v>148160</v>
      </c>
    </row>
    <row spans="1:3" r="27">
      <c s="4" r="A27" t="s">
        <v>643</v>
      </c>
      <c s="7" r="B27" t="n">
        <v>1840</v>
      </c>
    </row>
    <row spans="1:3" r="28">
      <c s="4" r="A28" t="s">
        <v>644</v>
      </c>
      <c s="6" r="B28" t="n">
        <v>3</v>
      </c>
    </row>
    <row spans="1:3" r="29">
      <c s="4" r="A29" t="s">
        <v>621</v>
      </c>
    </row>
    <row spans="1:3" r="30">
      <c s="3" r="A30" t="s">
        <v>615</v>
      </c>
    </row>
    <row spans="1:3" r="31">
      <c s="4" r="A31" t="s">
        <v>636</v>
      </c>
      <c s="7" r="B31" t="n">
        <v>1025342</v>
      </c>
    </row>
    <row spans="1:3" r="32">
      <c s="4" r="A32" t="s">
        <v>637</v>
      </c>
      <c s="7" r="B32" t="n">
        <v>11398</v>
      </c>
    </row>
    <row spans="1:3" r="33">
      <c s="4" r="A33" t="s">
        <v>638</v>
      </c>
      <c s="6" r="B33" t="n">
        <v>35</v>
      </c>
    </row>
    <row spans="1:3" r="34">
      <c s="4" r="A34" t="s">
        <v>639</v>
      </c>
      <c s="7" r="B34" t="n">
        <v>6</v>
      </c>
      <c s="7" r="C34" t="n">
        <v>425090</v>
      </c>
    </row>
    <row spans="1:3" r="35">
      <c s="4" r="A35" t="s">
        <v>640</v>
      </c>
      <c s="7" r="B35" t="n">
        <v>1</v>
      </c>
      <c s="7" r="C35" t="n">
        <v>6386</v>
      </c>
    </row>
    <row spans="1:3" r="36">
      <c s="4" r="A36" t="s">
        <v>641</v>
      </c>
      <c s="6" r="B36" t="n">
        <v>2</v>
      </c>
      <c s="6" r="C36" t="n">
        <v>16</v>
      </c>
    </row>
    <row spans="1:3" r="37">
      <c s="4" r="A37" t="s">
        <v>642</v>
      </c>
      <c s="7" r="B37" t="n">
        <v>1025348</v>
      </c>
      <c s="7" r="C37" t="n">
        <v>425090</v>
      </c>
    </row>
    <row spans="1:3" r="38">
      <c s="4" r="A38" t="s">
        <v>643</v>
      </c>
      <c s="7" r="B38" t="n">
        <v>11399</v>
      </c>
      <c s="7" r="C38" t="n">
        <v>6386</v>
      </c>
    </row>
    <row spans="1:3" r="39">
      <c s="4" r="A39" t="s">
        <v>644</v>
      </c>
      <c s="6" r="B39" t="n">
        <v>37</v>
      </c>
      <c s="6" r="C39" t="n">
        <v>16</v>
      </c>
    </row>
    <row spans="1:3" r="40">
      <c s="4" r="A40" t="s">
        <v>622</v>
      </c>
    </row>
    <row spans="1:3" r="41">
      <c s="3" r="A41" t="s">
        <v>615</v>
      </c>
    </row>
    <row spans="1:3" r="42">
      <c s="4" r="A42" t="s">
        <v>639</v>
      </c>
      <c s="7" r="B42" t="n">
        <v>36</v>
      </c>
      <c s="7" r="C42" t="n">
        <v>45</v>
      </c>
    </row>
    <row spans="1:3" r="43">
      <c s="4" r="A43" t="s">
        <v>640</v>
      </c>
      <c s="7" r="B43" t="n">
        <v>27</v>
      </c>
      <c s="7" r="C43" t="n">
        <v>34</v>
      </c>
    </row>
    <row spans="1:3" r="44">
      <c s="4" r="A44" t="s">
        <v>641</v>
      </c>
      <c s="6" r="B44" t="n">
        <v>1</v>
      </c>
      <c s="6" r="C44" t="n">
        <v>1</v>
      </c>
    </row>
    <row spans="1:3" r="45">
      <c s="4" r="A45" t="s">
        <v>642</v>
      </c>
      <c s="7" r="B45" t="n">
        <v>36</v>
      </c>
      <c s="7" r="C45" t="n">
        <v>45</v>
      </c>
    </row>
    <row spans="1:3" r="46">
      <c s="4" r="A46" t="s">
        <v>643</v>
      </c>
      <c s="7" r="B46" t="n">
        <v>27</v>
      </c>
      <c s="7" r="C46" t="n">
        <v>34</v>
      </c>
    </row>
    <row spans="1:3" r="47">
      <c s="4" r="A47" t="s">
        <v>644</v>
      </c>
      <c s="6" r="B47" t="n">
        <v>1</v>
      </c>
      <c s="6" r="C47" t="n">
        <v>1</v>
      </c>
    </row>
    <row spans="1:3" r="48">
      <c s="4" r="A48" t="s">
        <v>623</v>
      </c>
    </row>
    <row spans="1:3" r="49">
      <c s="3" r="A49" t="s">
        <v>615</v>
      </c>
    </row>
    <row spans="1:3" r="50">
      <c s="4" r="A50" t="s">
        <v>636</v>
      </c>
      <c s="7" r="B50" t="n">
        <v>9950</v>
      </c>
    </row>
    <row spans="1:3" r="51">
      <c s="4" r="A51" t="s">
        <v>637</v>
      </c>
      <c s="7" r="B51" t="n">
        <v>50</v>
      </c>
    </row>
    <row spans="1:3" r="52">
      <c s="4" r="A52" t="s">
        <v>638</v>
      </c>
      <c s="6" r="B52" t="n">
        <v>1</v>
      </c>
    </row>
    <row spans="1:3" r="53">
      <c s="4" r="A53" t="s">
        <v>639</v>
      </c>
      <c s="7" r="B53" t="n">
        <v>43525</v>
      </c>
      <c s="7" r="C53" t="n">
        <v>63753</v>
      </c>
    </row>
    <row spans="1:3" r="54">
      <c s="4" r="A54" t="s">
        <v>640</v>
      </c>
      <c s="7" r="B54" t="n">
        <v>1475</v>
      </c>
      <c s="7" r="C54" t="n">
        <v>1247</v>
      </c>
    </row>
    <row spans="1:3" r="55">
      <c s="4" r="A55" t="s">
        <v>641</v>
      </c>
      <c s="6" r="B55" t="n">
        <v>3</v>
      </c>
      <c s="6" r="C55" t="n">
        <v>4</v>
      </c>
    </row>
    <row spans="1:3" r="56">
      <c s="4" r="A56" t="s">
        <v>642</v>
      </c>
      <c s="7" r="B56" t="n">
        <v>53475</v>
      </c>
      <c s="7" r="C56" t="n">
        <v>63753</v>
      </c>
    </row>
    <row spans="1:3" r="57">
      <c s="4" r="A57" t="s">
        <v>643</v>
      </c>
      <c s="7" r="B57" t="n">
        <v>1525</v>
      </c>
      <c s="7" r="C57" t="n">
        <v>1247</v>
      </c>
    </row>
    <row spans="1:3" r="58">
      <c s="4" r="A58" t="s">
        <v>644</v>
      </c>
      <c s="6" r="B58" t="n">
        <v>4</v>
      </c>
      <c s="6" r="C58" t="n">
        <v>4</v>
      </c>
    </row>
    <row spans="1:3" r="59">
      <c s="4" r="A59" t="s">
        <v>624</v>
      </c>
    </row>
    <row spans="1:3" r="60">
      <c s="3" r="A60" t="s">
        <v>615</v>
      </c>
    </row>
    <row spans="1:3" r="61">
      <c s="4" r="A61" t="s">
        <v>639</v>
      </c>
      <c s="7" r="B61" t="n">
        <v>5833</v>
      </c>
      <c s="7" r="C61" t="n">
        <v>5866</v>
      </c>
    </row>
    <row spans="1:3" r="62">
      <c s="4" r="A62" t="s">
        <v>640</v>
      </c>
      <c s="7" r="B62" t="n">
        <v>167</v>
      </c>
      <c s="7" r="C62" t="n">
        <v>134</v>
      </c>
    </row>
    <row spans="1:3" r="63">
      <c s="4" r="A63" t="s">
        <v>641</v>
      </c>
      <c s="6" r="B63" t="n">
        <v>1</v>
      </c>
      <c s="6" r="C63" t="n">
        <v>1</v>
      </c>
    </row>
    <row spans="1:3" r="64">
      <c s="4" r="A64" t="s">
        <v>642</v>
      </c>
      <c s="7" r="B64" t="n">
        <v>5833</v>
      </c>
      <c s="7" r="C64" t="n">
        <v>5866</v>
      </c>
    </row>
    <row spans="1:3" r="65">
      <c s="4" r="A65" t="s">
        <v>643</v>
      </c>
      <c s="7" r="B65" t="n">
        <v>167</v>
      </c>
      <c s="7" r="C65" t="n">
        <v>134</v>
      </c>
    </row>
    <row spans="1:3" r="66">
      <c s="4" r="A66" t="s">
        <v>644</v>
      </c>
      <c s="6" r="B66" t="n">
        <v>1</v>
      </c>
      <c s="6" r="C66" t="n">
        <v>1</v>
      </c>
    </row>
    <row spans="1:3" r="67">
      <c s="4" r="A67" t="s">
        <v>625</v>
      </c>
    </row>
    <row spans="1:3" r="68">
      <c s="3" r="A68" t="s">
        <v>615</v>
      </c>
    </row>
    <row spans="1:3" r="69">
      <c s="4" r="A69" t="s">
        <v>636</v>
      </c>
      <c s="7" r="B69" t="n">
        <v>2488</v>
      </c>
      <c s="7" r="C69" t="n">
        <v>2448</v>
      </c>
    </row>
    <row spans="1:3" r="70">
      <c s="4" r="A70" t="s">
        <v>637</v>
      </c>
      <c s="7" r="B70" t="n">
        <v>228</v>
      </c>
      <c s="7" r="C70" t="n">
        <v>3733</v>
      </c>
    </row>
    <row spans="1:3" r="71">
      <c s="4" r="A71" t="s">
        <v>638</v>
      </c>
      <c s="6" r="B71" t="n">
        <v>2</v>
      </c>
      <c s="6" r="C71" t="n">
        <v>2</v>
      </c>
    </row>
    <row spans="1:3" r="72">
      <c s="4" r="A72" t="s">
        <v>642</v>
      </c>
      <c s="7" r="B72" t="n">
        <v>2488</v>
      </c>
      <c s="7" r="C72" t="n">
        <v>2448</v>
      </c>
    </row>
    <row spans="1:3" r="73">
      <c s="4" r="A73" t="s">
        <v>643</v>
      </c>
      <c s="7" r="B73" t="n">
        <v>228</v>
      </c>
      <c s="7" r="C73" t="n">
        <v>3733</v>
      </c>
    </row>
    <row spans="1:3" r="74">
      <c s="4" r="A74" t="s">
        <v>644</v>
      </c>
      <c s="6" r="B74" t="n">
        <v>2</v>
      </c>
      <c s="6" r="C74" t="n">
        <v>2</v>
      </c>
    </row>
    <row spans="1:3" r="75">
      <c s="4" r="A75" t="s">
        <v>626</v>
      </c>
    </row>
    <row spans="1:3" r="76">
      <c s="3" r="A76" t="s">
        <v>615</v>
      </c>
    </row>
    <row spans="1:3" r="77">
      <c s="4" r="A77" t="s">
        <v>636</v>
      </c>
      <c s="7" r="B77" t="n">
        <v>158</v>
      </c>
    </row>
    <row spans="1:3" r="78">
      <c s="4" r="A78" t="s">
        <v>637</v>
      </c>
      <c s="7" r="B78" t="n">
        <v>342</v>
      </c>
    </row>
    <row spans="1:3" r="79">
      <c s="4" r="A79" t="s">
        <v>638</v>
      </c>
      <c s="6" r="B79" t="n">
        <v>1</v>
      </c>
    </row>
    <row spans="1:3" r="80">
      <c s="4" r="A80" t="s">
        <v>642</v>
      </c>
      <c s="7" r="B80" t="n">
        <v>158</v>
      </c>
    </row>
    <row spans="1:3" r="81">
      <c s="4" r="A81" t="s">
        <v>643</v>
      </c>
      <c s="7" r="B81" t="n">
        <v>342</v>
      </c>
    </row>
    <row spans="1:3" r="82">
      <c s="4" r="A82" t="s">
        <v>644</v>
      </c>
      <c s="6" r="B82" t="n">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645</v>
      </c>
      <c s="2" r="B1" t="s">
        <v>1</v>
      </c>
    </row>
    <row spans="1:4" r="2">
      <c s="2" r="B2" t="s">
        <v>595</v>
      </c>
      <c s="2" r="C2" t="s">
        <v>537</v>
      </c>
      <c s="2" r="D2" t="s">
        <v>646</v>
      </c>
    </row>
    <row spans="1:4" r="3">
      <c s="3" r="A3" t="s">
        <v>647</v>
      </c>
    </row>
    <row spans="1:4" r="4">
      <c s="4" r="A4" t="s">
        <v>648</v>
      </c>
      <c s="7" r="B4" t="n">
        <v>356700000</v>
      </c>
    </row>
    <row spans="1:4" r="5">
      <c s="4" r="A5" t="s">
        <v>649</v>
      </c>
      <c s="6" r="B5" t="n">
        <v>133810000</v>
      </c>
      <c s="7" r="C5" t="n">
        <v>174519000</v>
      </c>
    </row>
    <row spans="1:4" r="6">
      <c s="4" r="A6" t="s">
        <v>650</v>
      </c>
      <c s="6" r="B6" t="n">
        <v>162945000</v>
      </c>
      <c s="6" r="C6" t="n">
        <v>190226000</v>
      </c>
      <c s="7" r="D6" t="n">
        <v>221152000</v>
      </c>
    </row>
    <row spans="1:4" r="7">
      <c s="4" r="A7" t="s">
        <v>651</v>
      </c>
      <c s="7" r="B7" t="n">
        <v>3997000</v>
      </c>
      <c s="7" r="C7" t="n">
        <v>5339000</v>
      </c>
      <c s="6" r="D7" t="n">
        <v>5599000</v>
      </c>
    </row>
    <row spans="1:4" r="8">
      <c s="4" r="A8" t="s">
        <v>652</v>
      </c>
      <c s="4" r="B8" t="s">
        <v>653</v>
      </c>
      <c s="4" r="C8" t="s">
        <v>654</v>
      </c>
    </row>
    <row spans="1:4" r="9">
      <c s="4" r="A9" t="s">
        <v>655</v>
      </c>
      <c s="6" r="B9" t="n">
        <v>0</v>
      </c>
    </row>
    <row spans="1:4" r="10">
      <c s="4" r="A10" t="s">
        <v>656</v>
      </c>
      <c s="7" r="B10" t="n">
        <v>0</v>
      </c>
    </row>
    <row spans="1:4" r="11">
      <c s="4" r="A11" t="s">
        <v>657</v>
      </c>
    </row>
    <row spans="1:4" r="12">
      <c s="3" r="A12" t="s">
        <v>647</v>
      </c>
    </row>
    <row spans="1:4" r="13">
      <c s="4" r="A13" t="s">
        <v>649</v>
      </c>
      <c s="6" r="B13" t="n">
        <v>52100000</v>
      </c>
      <c s="7" r="C13" t="n">
        <v>70200000</v>
      </c>
    </row>
    <row spans="1:4" r="14">
      <c s="4" r="A14" t="s">
        <v>658</v>
      </c>
      <c s="6" r="B14" t="n">
        <v>39900000</v>
      </c>
      <c s="6" r="C14" t="n">
        <v>41600000</v>
      </c>
    </row>
    <row spans="1:4" r="15">
      <c s="4" r="A15" t="s">
        <v>659</v>
      </c>
      <c s="6" r="B15" t="n">
        <v>2000000</v>
      </c>
      <c s="6" r="C15" t="n">
        <v>4900000</v>
      </c>
    </row>
    <row spans="1:4" r="16">
      <c s="4" r="A16" t="s">
        <v>660</v>
      </c>
    </row>
    <row spans="1:4" r="17">
      <c s="3" r="A17" t="s">
        <v>647</v>
      </c>
    </row>
    <row spans="1:4" r="18">
      <c s="4" r="A18" t="s">
        <v>649</v>
      </c>
      <c s="6" r="B18" t="n">
        <v>81700000</v>
      </c>
      <c s="6" r="C18" t="n">
        <v>104300000</v>
      </c>
    </row>
    <row spans="1:4" r="19">
      <c s="4" r="A19" t="s">
        <v>658</v>
      </c>
      <c s="6" r="B19" t="n">
        <v>81700000</v>
      </c>
      <c s="6" r="C19" t="n">
        <v>104300000</v>
      </c>
    </row>
    <row spans="1:4" r="20">
      <c s="4" r="A20" t="s">
        <v>659</v>
      </c>
      <c s="7" r="B20" t="n">
        <v>5400000</v>
      </c>
      <c s="7" r="C20" t="n">
        <v>6500000</v>
      </c>
    </row>
    <row spans="1:4" r="21">
      <c s="4" r="A21" t="s">
        <v>661</v>
      </c>
      <c s="6" r="B21" t="n">
        <v>59</v>
      </c>
      <c s="6" r="C21" t="n">
        <v>60</v>
      </c>
    </row>
    <row spans="1:4" r="22">
      <c s="4" r="A22" t="s">
        <v>662</v>
      </c>
      <c s="7" r="B22" t="n">
        <v>22700000</v>
      </c>
    </row>
    <row spans="1:4" r="23">
      <c s="4" r="A23" t="s">
        <v>663</v>
      </c>
    </row>
    <row spans="1:4" r="24">
      <c s="3" r="A24" t="s">
        <v>647</v>
      </c>
    </row>
    <row spans="1:4" r="25">
      <c s="4" r="A25" t="s">
        <v>664</v>
      </c>
      <c s="6" r="B25" t="n">
        <v>6800000000</v>
      </c>
      <c s="7" r="C25" t="n">
        <v>3800000000</v>
      </c>
    </row>
    <row spans="1:4" r="26">
      <c s="4" r="A26" t="s">
        <v>665</v>
      </c>
    </row>
    <row spans="1:4" r="27">
      <c s="3" r="A27" t="s">
        <v>647</v>
      </c>
    </row>
    <row spans="1:4" r="28">
      <c s="4" r="A28" t="s">
        <v>666</v>
      </c>
      <c s="6" r="B28" t="n">
        <v>71300000</v>
      </c>
      <c s="6" r="C28" t="n">
        <v>127200000</v>
      </c>
    </row>
    <row spans="1:4" r="29">
      <c s="4" r="A29" t="s">
        <v>667</v>
      </c>
    </row>
    <row spans="1:4" r="30">
      <c s="3" r="A30" t="s">
        <v>647</v>
      </c>
    </row>
    <row spans="1:4" r="31">
      <c s="4" r="A31" t="s">
        <v>658</v>
      </c>
      <c s="6" r="B31" t="n">
        <v>10000000</v>
      </c>
    </row>
    <row spans="1:4" r="32">
      <c s="4" r="A32" t="s">
        <v>668</v>
      </c>
    </row>
    <row spans="1:4" r="33">
      <c s="3" r="A33" t="s">
        <v>647</v>
      </c>
    </row>
    <row spans="1:4" r="34">
      <c s="4" r="A34" t="s">
        <v>648</v>
      </c>
      <c s="6" r="B34" t="n">
        <v>138000000</v>
      </c>
    </row>
    <row spans="1:4" r="35">
      <c s="4" r="A35" t="s">
        <v>669</v>
      </c>
      <c s="6" r="B35" t="n">
        <v>2000000</v>
      </c>
      <c s="6" r="C35" t="n">
        <v>2300000</v>
      </c>
    </row>
    <row spans="1:4" r="36">
      <c s="4" r="A36" t="s">
        <v>670</v>
      </c>
    </row>
    <row spans="1:4" r="37">
      <c s="3" r="A37" t="s">
        <v>647</v>
      </c>
    </row>
    <row spans="1:4" r="38">
      <c s="4" r="A38" t="s">
        <v>658</v>
      </c>
      <c s="7" r="B38" t="n">
        <v>9400000</v>
      </c>
    </row>
    <row spans="1:4" r="39">
      <c s="4" r="A39" t="s">
        <v>661</v>
      </c>
      <c s="6" r="B39" t="n">
        <v>32</v>
      </c>
    </row>
    <row spans="1:4" r="40">
      <c s="4" r="A40" t="s">
        <v>671</v>
      </c>
    </row>
    <row spans="1:4" r="41">
      <c s="3" r="A41" t="s">
        <v>647</v>
      </c>
    </row>
    <row spans="1:4" r="42">
      <c s="4" r="A42" t="s">
        <v>658</v>
      </c>
      <c s="7" r="C42" t="n">
        <v>6100000</v>
      </c>
    </row>
    <row spans="1:4" r="43">
      <c s="4" r="A43" t="s">
        <v>661</v>
      </c>
      <c s="6" r="C43" t="n">
        <v>1</v>
      </c>
    </row>
    <row spans="1:4" r="44">
      <c s="4" r="A44" t="s">
        <v>672</v>
      </c>
    </row>
    <row spans="1:4" r="45">
      <c s="3" r="A45" t="s">
        <v>647</v>
      </c>
    </row>
    <row spans="1:4" r="46">
      <c s="4" r="A46" t="s">
        <v>648</v>
      </c>
      <c s="7" r="B46" t="n">
        <v>90900000</v>
      </c>
    </row>
    <row spans="1:4" r="47">
      <c s="4" r="A47" t="s">
        <v>650</v>
      </c>
      <c s="6" r="B47" t="n">
        <v>100118000</v>
      </c>
      <c s="7" r="C47" t="n">
        <v>114248000</v>
      </c>
      <c s="6" r="D47" t="n">
        <v>138121000</v>
      </c>
    </row>
    <row spans="1:4" r="48">
      <c s="4" r="A48" t="s">
        <v>651</v>
      </c>
      <c s="6" r="B48" t="n">
        <v>2708000</v>
      </c>
      <c s="6" r="C48" t="n">
        <v>3735000</v>
      </c>
      <c s="6" r="D48" t="n">
        <v>4256000</v>
      </c>
    </row>
    <row spans="1:4" r="49">
      <c s="4" r="A49" t="s">
        <v>673</v>
      </c>
    </row>
    <row spans="1:4" r="50">
      <c s="3" r="A50" t="s">
        <v>647</v>
      </c>
    </row>
    <row spans="1:4" r="51">
      <c s="4" r="A51" t="s">
        <v>658</v>
      </c>
      <c s="7" r="B51" t="n">
        <v>44900000</v>
      </c>
    </row>
    <row spans="1:4" r="52">
      <c s="4" r="A52" t="s">
        <v>661</v>
      </c>
      <c s="6" r="B52" t="n">
        <v>15</v>
      </c>
    </row>
    <row spans="1:4" r="53">
      <c s="4" r="A53" t="s">
        <v>674</v>
      </c>
    </row>
    <row spans="1:4" r="54">
      <c s="3" r="A54" t="s">
        <v>647</v>
      </c>
    </row>
    <row spans="1:4" r="55">
      <c s="4" r="A55" t="s">
        <v>658</v>
      </c>
      <c s="7" r="B55" t="n">
        <v>5700000</v>
      </c>
      <c s="7" r="C55" t="n">
        <v>13600000</v>
      </c>
    </row>
    <row spans="1:4" r="56">
      <c s="4" r="A56" t="s">
        <v>661</v>
      </c>
      <c s="6" r="B56" t="n">
        <v>4</v>
      </c>
      <c s="6" r="C56" t="n">
        <v>31</v>
      </c>
    </row>
    <row spans="1:4" r="57">
      <c s="4" r="A57" t="s">
        <v>675</v>
      </c>
    </row>
    <row spans="1:4" r="58">
      <c s="3" r="A58" t="s">
        <v>647</v>
      </c>
    </row>
    <row spans="1:4" r="59">
      <c s="4" r="A59" t="s">
        <v>658</v>
      </c>
      <c s="7" r="B59" t="n">
        <v>6000000</v>
      </c>
    </row>
    <row spans="1:4" r="60">
      <c s="4" r="A60" t="s">
        <v>661</v>
      </c>
      <c s="6" r="B60" t="n">
        <v>1</v>
      </c>
    </row>
    <row spans="1:4" r="61">
      <c s="4" r="A61" t="s">
        <v>676</v>
      </c>
    </row>
    <row spans="1:4" r="62">
      <c s="3" r="A62" t="s">
        <v>647</v>
      </c>
    </row>
    <row spans="1:4" r="63">
      <c s="4" r="A63" t="s">
        <v>658</v>
      </c>
      <c s="7" r="C63" t="n">
        <v>15700000</v>
      </c>
    </row>
    <row spans="1:4" r="64">
      <c s="4" r="A64" t="s">
        <v>661</v>
      </c>
      <c s="6" r="C64" t="n">
        <v>3</v>
      </c>
    </row>
    <row spans="1:4" r="65">
      <c s="4" r="A65" t="s">
        <v>677</v>
      </c>
    </row>
    <row spans="1:4" r="66">
      <c s="3" r="A66" t="s">
        <v>647</v>
      </c>
    </row>
    <row spans="1:4" r="67">
      <c s="4" r="A67" t="s">
        <v>658</v>
      </c>
      <c s="7" r="C67" t="n">
        <v>12200000</v>
      </c>
    </row>
    <row spans="1:4" r="68">
      <c s="4" r="A68" t="s">
        <v>661</v>
      </c>
      <c s="6" r="C68" t="n">
        <v>2</v>
      </c>
    </row>
    <row spans="1:4" r="69">
      <c s="4" r="A69" t="s">
        <v>678</v>
      </c>
    </row>
    <row spans="1:4" r="70">
      <c s="3" r="A70" t="s">
        <v>647</v>
      </c>
    </row>
    <row spans="1:4" r="71">
      <c s="4" r="A71" t="s">
        <v>658</v>
      </c>
      <c s="7" r="C71" t="n">
        <v>10200000</v>
      </c>
    </row>
    <row spans="1:4" r="72">
      <c s="4" r="A72" t="s">
        <v>661</v>
      </c>
      <c s="6" r="C72" t="n">
        <v>2</v>
      </c>
    </row>
    <row spans="1:4" r="73">
      <c s="4" r="A73" t="s">
        <v>679</v>
      </c>
    </row>
    <row spans="1:4" r="74">
      <c s="3" r="A74" t="s">
        <v>647</v>
      </c>
    </row>
    <row spans="1:4" r="75">
      <c s="4" r="A75" t="s">
        <v>658</v>
      </c>
      <c s="7" r="C75" t="n">
        <v>10100000</v>
      </c>
    </row>
    <row spans="1:4" r="76">
      <c s="4" r="A76" t="s">
        <v>661</v>
      </c>
      <c s="6" r="C76" t="n">
        <v>4</v>
      </c>
    </row>
    <row spans="1:4" r="77">
      <c s="4" r="A77" t="s">
        <v>680</v>
      </c>
    </row>
    <row spans="1:4" r="78">
      <c s="3" r="A78" t="s">
        <v>647</v>
      </c>
    </row>
    <row spans="1:4" r="79">
      <c s="4" r="A79" t="s">
        <v>658</v>
      </c>
      <c s="7" r="C79" t="n">
        <v>9000000</v>
      </c>
    </row>
    <row spans="1:4" r="80">
      <c s="4" r="A80" t="s">
        <v>661</v>
      </c>
      <c s="6" r="C80" t="n">
        <v>3</v>
      </c>
    </row>
    <row spans="1:4" r="81">
      <c s="4" r="A81" t="s">
        <v>681</v>
      </c>
    </row>
    <row spans="1:4" r="82">
      <c s="3" r="A82" t="s">
        <v>647</v>
      </c>
    </row>
    <row spans="1:4" r="83">
      <c s="4" r="A83" t="s">
        <v>658</v>
      </c>
      <c s="7" r="C83" t="n">
        <v>3500000</v>
      </c>
    </row>
    <row spans="1:4" r="84">
      <c s="4" r="A84" t="s">
        <v>661</v>
      </c>
      <c s="6" r="C84" t="n">
        <v>3</v>
      </c>
    </row>
    <row spans="1:4" r="85">
      <c s="4" r="A85" t="s">
        <v>682</v>
      </c>
    </row>
    <row spans="1:4" r="86">
      <c s="3" r="A86" t="s">
        <v>647</v>
      </c>
    </row>
    <row spans="1:4" r="87">
      <c s="4" r="A87" t="s">
        <v>658</v>
      </c>
      <c s="7" r="C87" t="n">
        <v>1600000</v>
      </c>
    </row>
    <row spans="1:4" r="88">
      <c s="4" r="A88" t="s">
        <v>661</v>
      </c>
      <c s="6" r="C88" t="n">
        <v>1</v>
      </c>
    </row>
    <row spans="1:4" r="89">
      <c s="4" r="A89" t="s">
        <v>683</v>
      </c>
    </row>
    <row spans="1:4" r="90">
      <c s="3" r="A90" t="s">
        <v>647</v>
      </c>
    </row>
    <row spans="1:4" r="91">
      <c s="4" r="A91" t="s">
        <v>648</v>
      </c>
      <c s="7" r="B91" t="n">
        <v>77300000</v>
      </c>
    </row>
    <row spans="1:4" r="92">
      <c s="4" r="A92" t="s">
        <v>684</v>
      </c>
    </row>
    <row spans="1:4" r="93">
      <c s="3" r="A93" t="s">
        <v>647</v>
      </c>
    </row>
    <row spans="1:4" r="94">
      <c s="4" r="A94" t="s">
        <v>648</v>
      </c>
      <c s="6" r="B94" t="n">
        <v>50500000</v>
      </c>
    </row>
    <row spans="1:4" r="95">
      <c s="4" r="A95" t="s">
        <v>650</v>
      </c>
      <c s="6" r="B95" t="n">
        <v>23960000</v>
      </c>
      <c s="7" r="C95" t="n">
        <v>26128000</v>
      </c>
      <c s="6" r="D95" t="n">
        <v>27123000</v>
      </c>
    </row>
    <row spans="1:4" r="96">
      <c s="4" r="A96" t="s">
        <v>651</v>
      </c>
      <c s="7" r="B96" t="n">
        <v>546000</v>
      </c>
      <c s="6" r="C96" t="n">
        <v>878000</v>
      </c>
      <c s="6" r="D96" t="n">
        <v>770000</v>
      </c>
    </row>
    <row spans="1:4" r="97">
      <c s="4" r="A97" t="s">
        <v>685</v>
      </c>
    </row>
    <row spans="1:4" r="98">
      <c s="3" r="A98" t="s">
        <v>647</v>
      </c>
    </row>
    <row spans="1:4" r="99">
      <c s="4" r="A99" t="s">
        <v>658</v>
      </c>
      <c s="7" r="C99" t="n">
        <v>16500000</v>
      </c>
    </row>
    <row spans="1:4" r="100">
      <c s="4" r="A100" t="s">
        <v>661</v>
      </c>
      <c s="6" r="C100" t="n">
        <v>9</v>
      </c>
    </row>
    <row spans="1:4" r="101">
      <c s="4" r="A101" t="s">
        <v>667</v>
      </c>
    </row>
    <row spans="1:4" r="102">
      <c s="3" r="A102" t="s">
        <v>647</v>
      </c>
    </row>
    <row spans="1:4" r="103">
      <c s="4" r="A103" t="s">
        <v>661</v>
      </c>
      <c s="6" r="B103" t="n">
        <v>6</v>
      </c>
    </row>
    <row spans="1:4" r="104">
      <c s="4" r="A104" t="s">
        <v>686</v>
      </c>
    </row>
    <row spans="1:4" r="105">
      <c s="3" r="A105" t="s">
        <v>647</v>
      </c>
    </row>
    <row spans="1:4" r="106">
      <c s="4" r="A106" t="s">
        <v>650</v>
      </c>
      <c s="7" r="B106" t="n">
        <v>22066000</v>
      </c>
      <c s="7" r="C106" t="n">
        <v>32439000</v>
      </c>
      <c s="6" r="D106" t="n">
        <v>37875000</v>
      </c>
    </row>
    <row spans="1:4" r="107">
      <c s="4" r="A107" t="s">
        <v>651</v>
      </c>
      <c s="6" r="B107" t="n">
        <v>261000</v>
      </c>
      <c s="6" r="C107" t="n">
        <v>264000</v>
      </c>
      <c s="7" r="D107" t="n">
        <v>284000</v>
      </c>
    </row>
    <row spans="1:4" r="108">
      <c s="4" r="A108" t="s">
        <v>687</v>
      </c>
    </row>
    <row spans="1:4" r="109">
      <c s="3" r="A109" t="s">
        <v>647</v>
      </c>
    </row>
    <row spans="1:4" r="110">
      <c s="4" r="A110" t="s">
        <v>658</v>
      </c>
      <c s="7" r="B110" t="n">
        <v>5700000</v>
      </c>
    </row>
    <row spans="1:4" r="111">
      <c s="4" r="A111" t="s">
        <v>661</v>
      </c>
      <c s="6" r="B111" t="n">
        <v>1</v>
      </c>
    </row>
    <row spans="1:4" r="112">
      <c s="4" r="A112" t="s">
        <v>688</v>
      </c>
    </row>
    <row spans="1:4" r="113">
      <c s="3" r="A113" t="s">
        <v>647</v>
      </c>
    </row>
    <row spans="1:4" r="114">
      <c s="4" r="A114" t="s">
        <v>658</v>
      </c>
      <c s="7" r="C114" t="n">
        <v>5800000</v>
      </c>
    </row>
    <row spans="1:4" r="115">
      <c s="4" r="A115" t="s">
        <v>661</v>
      </c>
      <c s="6" r="C115" t="n">
        <v>1</v>
      </c>
    </row>
    <row spans="1:4" r="116">
      <c s="4" r="A116" t="s">
        <v>689</v>
      </c>
    </row>
    <row spans="1:4" r="117">
      <c s="3" r="A117" t="s">
        <v>647</v>
      </c>
    </row>
    <row spans="1:4" r="118">
      <c s="4" r="A118" t="s">
        <v>690</v>
      </c>
      <c s="4" r="B118" t="s">
        <v>691</v>
      </c>
    </row>
    <row spans="1:4" r="119">
      <c s="4" r="A119" t="s">
        <v>692</v>
      </c>
    </row>
    <row spans="1:4" r="120">
      <c s="3" r="A120" t="s">
        <v>647</v>
      </c>
    </row>
    <row spans="1:4" r="121">
      <c s="4" r="A121" t="s">
        <v>690</v>
      </c>
      <c s="4" r="B121" t="s">
        <v>69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4</v>
      </c>
      <c s="2" r="B1" t="s">
        <v>2</v>
      </c>
      <c s="2" r="C1" t="s">
        <v>32</v>
      </c>
    </row>
    <row spans="1:3" r="2">
      <c s="3" r="A2" t="s">
        <v>695</v>
      </c>
    </row>
    <row spans="1:3" r="3">
      <c s="4" r="A3" t="s">
        <v>696</v>
      </c>
      <c s="7" r="B3" t="n">
        <v>10163452</v>
      </c>
      <c s="7" r="C3" t="n">
        <v>8914080</v>
      </c>
    </row>
    <row spans="1:3" r="4">
      <c s="3" r="A4" t="s">
        <v>697</v>
      </c>
    </row>
    <row spans="1:3" r="5">
      <c s="4" r="A5" t="s">
        <v>698</v>
      </c>
      <c s="6" r="B5" t="n">
        <v>-138963</v>
      </c>
      <c s="6" r="C5" t="n">
        <v>-161420</v>
      </c>
    </row>
    <row spans="1:3" r="6">
      <c s="4" r="A6" t="s">
        <v>699</v>
      </c>
      <c s="6" r="B6" t="n">
        <v>-8262</v>
      </c>
      <c s="6" r="C6" t="n">
        <v>-12392</v>
      </c>
    </row>
    <row spans="1:3" r="7">
      <c s="4" r="A7" t="s">
        <v>700</v>
      </c>
      <c s="6" r="B7" t="n">
        <v>10016227</v>
      </c>
      <c s="6" r="C7" t="n">
        <v>8740268</v>
      </c>
    </row>
    <row spans="1:3" r="8">
      <c s="4" r="A8" t="s">
        <v>37</v>
      </c>
      <c s="6" r="B8" t="n">
        <v>6676</v>
      </c>
      <c s="6" r="C8" t="n">
        <v>973</v>
      </c>
    </row>
    <row spans="1:3" r="9">
      <c s="4" r="A9" t="s">
        <v>684</v>
      </c>
    </row>
    <row spans="1:3" r="10">
      <c s="3" r="A10" t="s">
        <v>695</v>
      </c>
    </row>
    <row spans="1:3" r="11">
      <c s="4" r="A11" t="s">
        <v>696</v>
      </c>
      <c s="6" r="B11" t="n">
        <v>2316863</v>
      </c>
      <c s="6" r="C11" t="n">
        <v>2382493</v>
      </c>
    </row>
    <row spans="1:3" r="12">
      <c s="3" r="A12" t="s">
        <v>697</v>
      </c>
    </row>
    <row spans="1:3" r="13">
      <c s="4" r="A13" t="s">
        <v>698</v>
      </c>
      <c s="6" r="B13" t="n">
        <v>-56199</v>
      </c>
      <c s="6" r="C13" t="n">
        <v>-47501</v>
      </c>
    </row>
    <row spans="1:3" r="14">
      <c s="4" r="A14" t="s">
        <v>686</v>
      </c>
    </row>
    <row spans="1:3" r="15">
      <c s="3" r="A15" t="s">
        <v>695</v>
      </c>
    </row>
    <row spans="1:3" r="16">
      <c s="4" r="A16" t="s">
        <v>696</v>
      </c>
      <c s="6" r="B16" t="n">
        <v>441543</v>
      </c>
      <c s="6" r="C16" t="n">
        <v>298654</v>
      </c>
    </row>
    <row spans="1:3" r="17">
      <c s="3" r="A17" t="s">
        <v>697</v>
      </c>
    </row>
    <row spans="1:3" r="18">
      <c s="4" r="A18" t="s">
        <v>698</v>
      </c>
      <c s="6" r="B18" t="n">
        <v>-22170</v>
      </c>
      <c s="6" r="C18" t="n">
        <v>-27652</v>
      </c>
    </row>
    <row spans="1:3" r="19">
      <c s="4" r="A19" t="s">
        <v>672</v>
      </c>
    </row>
    <row spans="1:3" r="20">
      <c s="3" r="A20" t="s">
        <v>695</v>
      </c>
    </row>
    <row spans="1:3" r="21">
      <c s="4" r="A21" t="s">
        <v>696</v>
      </c>
      <c s="6" r="B21" t="n">
        <v>5301218</v>
      </c>
      <c s="6" r="C21" t="n">
        <v>4486443</v>
      </c>
    </row>
    <row spans="1:3" r="22">
      <c s="3" r="A22" t="s">
        <v>697</v>
      </c>
    </row>
    <row spans="1:3" r="23">
      <c s="4" r="A23" t="s">
        <v>698</v>
      </c>
      <c s="6" r="B23" t="n">
        <v>-49440</v>
      </c>
      <c s="6" r="C23" t="n">
        <v>-74673</v>
      </c>
    </row>
    <row spans="1:3" r="24">
      <c s="4" r="A24" t="s">
        <v>668</v>
      </c>
    </row>
    <row spans="1:3" r="25">
      <c s="3" r="A25" t="s">
        <v>695</v>
      </c>
    </row>
    <row spans="1:3" r="26">
      <c s="4" r="A26" t="s">
        <v>696</v>
      </c>
      <c s="6" r="B26" t="n">
        <v>1932355</v>
      </c>
      <c s="6" r="C26" t="n">
        <v>1570059</v>
      </c>
    </row>
    <row spans="1:3" r="27">
      <c s="4" r="A27" t="s">
        <v>701</v>
      </c>
    </row>
    <row spans="1:3" r="28">
      <c s="3" r="A28" t="s">
        <v>695</v>
      </c>
    </row>
    <row spans="1:3" r="29">
      <c s="4" r="A29" t="s">
        <v>696</v>
      </c>
      <c s="6" r="B29" t="n">
        <v>168980</v>
      </c>
      <c s="6" r="C29" t="n">
        <v>172879</v>
      </c>
    </row>
    <row spans="1:3" r="30">
      <c s="4" r="A30" t="s">
        <v>702</v>
      </c>
    </row>
    <row spans="1:3" r="31">
      <c s="3" r="A31" t="s">
        <v>695</v>
      </c>
    </row>
    <row spans="1:3" r="32">
      <c s="4" r="A32" t="s">
        <v>696</v>
      </c>
      <c s="6" r="B32" t="n">
        <v>2493</v>
      </c>
      <c s="6" r="C32" t="n">
        <v>3552</v>
      </c>
    </row>
    <row spans="1:3" r="33">
      <c s="3" r="A33" t="s">
        <v>697</v>
      </c>
    </row>
    <row spans="1:3" r="34">
      <c s="4" r="A34" t="s">
        <v>698</v>
      </c>
      <c s="7" r="B34" t="n">
        <v>-9</v>
      </c>
      <c s="7" r="C34" t="n">
        <v>-1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703</v>
      </c>
      <c s="2" r="B1" t="s">
        <v>1</v>
      </c>
    </row>
    <row spans="1:3" r="2">
      <c s="2" r="B2" t="s">
        <v>2</v>
      </c>
      <c s="2" r="C2" t="s">
        <v>32</v>
      </c>
    </row>
    <row spans="1:3" r="3">
      <c s="3" r="A3" t="s">
        <v>704</v>
      </c>
    </row>
    <row spans="1:3" r="4">
      <c s="4" r="A4" t="s">
        <v>705</v>
      </c>
      <c s="7" r="B4" t="n">
        <v>83812</v>
      </c>
      <c s="7" r="C4" t="n">
        <v>126985</v>
      </c>
    </row>
    <row spans="1:3" r="5">
      <c s="4" r="A5" t="s">
        <v>706</v>
      </c>
      <c s="6" r="B5" t="n">
        <v>54975</v>
      </c>
      <c s="6" r="C5" t="n">
        <v>76610</v>
      </c>
    </row>
    <row spans="1:3" r="6">
      <c s="4" r="A6" t="s">
        <v>707</v>
      </c>
      <c s="6" r="B6" t="n">
        <v>-47167</v>
      </c>
      <c s="6" r="C6" t="n">
        <v>-119783</v>
      </c>
    </row>
    <row spans="1:3" r="7">
      <c s="4" r="A7" t="s">
        <v>708</v>
      </c>
      <c s="7" r="B7" t="n">
        <v>91620</v>
      </c>
      <c s="7" r="C7" t="n">
        <v>838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9</v>
      </c>
      <c s="2" r="B1" t="s">
        <v>2</v>
      </c>
      <c s="2" r="C1" t="s">
        <v>32</v>
      </c>
    </row>
    <row spans="1:3" r="2">
      <c s="3" r="A2" t="s">
        <v>710</v>
      </c>
    </row>
    <row spans="1:3" r="3">
      <c s="4" r="A3" t="s">
        <v>711</v>
      </c>
      <c s="7" r="B3" t="n">
        <v>129970</v>
      </c>
      <c s="7" r="C3" t="n">
        <v>132395</v>
      </c>
    </row>
    <row spans="1:3" r="4">
      <c s="4" r="A4" t="s">
        <v>712</v>
      </c>
      <c s="6" r="B4" t="n">
        <v>86374</v>
      </c>
      <c s="6" r="C4" t="n">
        <v>113167</v>
      </c>
    </row>
    <row spans="1:3" r="5">
      <c s="3" r="A5" t="s">
        <v>713</v>
      </c>
    </row>
    <row spans="1:3" r="6">
      <c s="4" r="A6" t="s">
        <v>714</v>
      </c>
      <c s="6" r="B6" t="n">
        <v>50398</v>
      </c>
      <c s="6" r="C6" t="n">
        <v>78225</v>
      </c>
    </row>
    <row spans="1:3" r="7">
      <c s="4" r="A7" t="s">
        <v>715</v>
      </c>
      <c s="6" r="B7" t="n">
        <v>47436</v>
      </c>
      <c s="6" r="C7" t="n">
        <v>61352</v>
      </c>
    </row>
    <row spans="1:3" r="8">
      <c s="4" r="A8" t="s">
        <v>716</v>
      </c>
      <c s="6" r="B8" t="n">
        <v>7749</v>
      </c>
      <c s="6" r="C8" t="n">
        <v>11798</v>
      </c>
    </row>
    <row spans="1:3" r="9">
      <c s="4" r="A9" t="s">
        <v>717</v>
      </c>
      <c s="6" r="B9" t="n">
        <v>180368</v>
      </c>
      <c s="6" r="C9" t="n">
        <v>210620</v>
      </c>
    </row>
    <row spans="1:3" r="10">
      <c s="4" r="A10" t="s">
        <v>717</v>
      </c>
      <c s="6" r="B10" t="n">
        <v>133810</v>
      </c>
      <c s="6" r="C10" t="n">
        <v>174519</v>
      </c>
    </row>
    <row spans="1:3" r="11">
      <c s="4" r="A11" t="s">
        <v>717</v>
      </c>
      <c s="6" r="B11" t="n">
        <v>7749</v>
      </c>
      <c s="6" r="C11" t="n">
        <v>11798</v>
      </c>
    </row>
    <row spans="1:3" r="12">
      <c s="4" r="A12" t="s">
        <v>684</v>
      </c>
    </row>
    <row spans="1:3" r="13">
      <c s="3" r="A13" t="s">
        <v>710</v>
      </c>
    </row>
    <row spans="1:3" r="14">
      <c s="4" r="A14" t="s">
        <v>711</v>
      </c>
      <c s="6" r="B14" t="n">
        <v>15493</v>
      </c>
      <c s="6" r="C14" t="n">
        <v>19479</v>
      </c>
    </row>
    <row spans="1:3" r="15">
      <c s="4" r="A15" t="s">
        <v>712</v>
      </c>
      <c s="6" r="B15" t="n">
        <v>6721</v>
      </c>
      <c s="6" r="C15" t="n">
        <v>18452</v>
      </c>
    </row>
    <row spans="1:3" r="16">
      <c s="3" r="A16" t="s">
        <v>713</v>
      </c>
    </row>
    <row spans="1:3" r="17">
      <c s="4" r="A17" t="s">
        <v>714</v>
      </c>
      <c s="6" r="B17" t="n">
        <v>7757</v>
      </c>
      <c s="6" r="C17" t="n">
        <v>7003</v>
      </c>
    </row>
    <row spans="1:3" r="18">
      <c s="4" r="A18" t="s">
        <v>715</v>
      </c>
      <c s="6" r="B18" t="n">
        <v>6847</v>
      </c>
      <c s="6" r="C18" t="n">
        <v>5037</v>
      </c>
    </row>
    <row spans="1:3" r="19">
      <c s="4" r="A19" t="s">
        <v>716</v>
      </c>
      <c s="6" r="B19" t="n">
        <v>530</v>
      </c>
      <c s="6" r="C19" t="n">
        <v>1263</v>
      </c>
    </row>
    <row spans="1:3" r="20">
      <c s="4" r="A20" t="s">
        <v>717</v>
      </c>
      <c s="6" r="B20" t="n">
        <v>530</v>
      </c>
      <c s="6" r="C20" t="n">
        <v>1263</v>
      </c>
    </row>
    <row spans="1:3" r="21">
      <c s="4" r="A21" t="s">
        <v>686</v>
      </c>
    </row>
    <row spans="1:3" r="22">
      <c s="3" r="A22" t="s">
        <v>710</v>
      </c>
    </row>
    <row spans="1:3" r="23">
      <c s="4" r="A23" t="s">
        <v>711</v>
      </c>
      <c s="6" r="B23" t="n">
        <v>51290</v>
      </c>
      <c s="6" r="C23" t="n">
        <v>32924</v>
      </c>
    </row>
    <row spans="1:3" r="24">
      <c s="4" r="A24" t="s">
        <v>712</v>
      </c>
      <c s="6" r="B24" t="n">
        <v>22002</v>
      </c>
      <c s="6" r="C24" t="n">
        <v>17025</v>
      </c>
    </row>
    <row spans="1:3" r="25">
      <c s="3" r="A25" t="s">
        <v>713</v>
      </c>
    </row>
    <row spans="1:3" r="26">
      <c s="4" r="A26" t="s">
        <v>714</v>
      </c>
      <c s="6" r="C26" t="n">
        <v>19006</v>
      </c>
    </row>
    <row spans="1:3" r="27">
      <c s="4" r="A27" t="s">
        <v>715</v>
      </c>
      <c s="6" r="C27" t="n">
        <v>8703</v>
      </c>
    </row>
    <row spans="1:3" r="28">
      <c s="4" r="A28" t="s">
        <v>716</v>
      </c>
      <c s="6" r="C28" t="n">
        <v>1077</v>
      </c>
    </row>
    <row spans="1:3" r="29">
      <c s="4" r="A29" t="s">
        <v>717</v>
      </c>
      <c s="6" r="C29" t="n">
        <v>1077</v>
      </c>
    </row>
    <row spans="1:3" r="30">
      <c s="4" r="A30" t="s">
        <v>672</v>
      </c>
    </row>
    <row spans="1:3" r="31">
      <c s="3" r="A31" t="s">
        <v>710</v>
      </c>
    </row>
    <row spans="1:3" r="32">
      <c s="4" r="A32" t="s">
        <v>711</v>
      </c>
      <c s="6" r="B32" t="n">
        <v>59954</v>
      </c>
      <c s="6" r="C32" t="n">
        <v>77474</v>
      </c>
    </row>
    <row spans="1:3" r="33">
      <c s="4" r="A33" t="s">
        <v>712</v>
      </c>
      <c s="6" r="B33" t="n">
        <v>54625</v>
      </c>
      <c s="6" r="C33" t="n">
        <v>75172</v>
      </c>
    </row>
    <row spans="1:3" r="34">
      <c s="3" r="A34" t="s">
        <v>713</v>
      </c>
    </row>
    <row spans="1:3" r="35">
      <c s="4" r="A35" t="s">
        <v>714</v>
      </c>
      <c s="6" r="B35" t="n">
        <v>28258</v>
      </c>
      <c s="6" r="C35" t="n">
        <v>38197</v>
      </c>
    </row>
    <row spans="1:3" r="36">
      <c s="4" r="A36" t="s">
        <v>715</v>
      </c>
      <c s="6" r="B36" t="n">
        <v>27152</v>
      </c>
      <c s="6" r="C36" t="n">
        <v>34022</v>
      </c>
    </row>
    <row spans="1:3" r="37">
      <c s="4" r="A37" t="s">
        <v>716</v>
      </c>
      <c s="6" r="B37" t="n">
        <v>6792</v>
      </c>
      <c s="6" r="C37" t="n">
        <v>8993</v>
      </c>
    </row>
    <row spans="1:3" r="38">
      <c s="4" r="A38" t="s">
        <v>717</v>
      </c>
      <c s="6" r="B38" t="n">
        <v>6792</v>
      </c>
      <c s="6" r="C38" t="n">
        <v>8993</v>
      </c>
    </row>
    <row spans="1:3" r="39">
      <c s="4" r="A39" t="s">
        <v>718</v>
      </c>
    </row>
    <row spans="1:3" r="40">
      <c s="3" r="A40" t="s">
        <v>710</v>
      </c>
    </row>
    <row spans="1:3" r="41">
      <c s="4" r="A41" t="s">
        <v>711</v>
      </c>
      <c s="6" r="B41" t="n">
        <v>3233</v>
      </c>
      <c s="6" r="C41" t="n">
        <v>2518</v>
      </c>
    </row>
    <row spans="1:3" r="42">
      <c s="4" r="A42" t="s">
        <v>712</v>
      </c>
      <c s="6" r="B42" t="n">
        <v>3026</v>
      </c>
      <c s="6" r="C42" t="n">
        <v>2518</v>
      </c>
    </row>
    <row spans="1:3" r="43">
      <c s="3" r="A43" t="s">
        <v>713</v>
      </c>
    </row>
    <row spans="1:3" r="44">
      <c s="4" r="A44" t="s">
        <v>714</v>
      </c>
      <c s="6" r="B44" t="n">
        <v>14383</v>
      </c>
      <c s="6" r="C44" t="n">
        <v>14019</v>
      </c>
    </row>
    <row spans="1:3" r="45">
      <c s="4" r="A45" t="s">
        <v>715</v>
      </c>
      <c s="6" r="B45" t="n">
        <v>13437</v>
      </c>
      <c s="6" r="C45" t="n">
        <v>13590</v>
      </c>
    </row>
    <row spans="1:3" r="46">
      <c s="4" r="A46" t="s">
        <v>716</v>
      </c>
      <c s="6" r="B46" t="n">
        <v>427</v>
      </c>
      <c s="6" r="C46" t="n">
        <v>465</v>
      </c>
    </row>
    <row spans="1:3" r="47">
      <c s="4" r="A47" t="s">
        <v>717</v>
      </c>
      <c s="7" r="B47" t="n">
        <v>427</v>
      </c>
      <c s="7" r="C47" t="n">
        <v>46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9</v>
      </c>
      <c s="2" r="B1" t="s">
        <v>1</v>
      </c>
    </row>
    <row spans="1:4" r="2">
      <c s="2" r="B2" t="s">
        <v>2</v>
      </c>
      <c s="2" r="C2" t="s">
        <v>32</v>
      </c>
      <c s="2" r="D2" t="s">
        <v>85</v>
      </c>
    </row>
    <row spans="1:4" r="3">
      <c s="3" r="A3" t="s">
        <v>720</v>
      </c>
    </row>
    <row spans="1:4" r="4">
      <c s="4" r="A4" t="s">
        <v>721</v>
      </c>
      <c s="7" r="B4" t="n">
        <v>162945</v>
      </c>
      <c s="7" r="C4" t="n">
        <v>190226</v>
      </c>
      <c s="7" r="D4" t="n">
        <v>221152</v>
      </c>
    </row>
    <row spans="1:4" r="5">
      <c s="4" r="A5" t="s">
        <v>722</v>
      </c>
      <c s="6" r="B5" t="n">
        <v>3997</v>
      </c>
      <c s="6" r="C5" t="n">
        <v>5339</v>
      </c>
      <c s="6" r="D5" t="n">
        <v>5599</v>
      </c>
    </row>
    <row spans="1:4" r="6">
      <c s="4" r="A6" t="s">
        <v>684</v>
      </c>
    </row>
    <row spans="1:4" r="7">
      <c s="3" r="A7" t="s">
        <v>720</v>
      </c>
    </row>
    <row spans="1:4" r="8">
      <c s="4" r="A8" t="s">
        <v>721</v>
      </c>
      <c s="6" r="B8" t="n">
        <v>23960</v>
      </c>
      <c s="6" r="C8" t="n">
        <v>26128</v>
      </c>
      <c s="6" r="D8" t="n">
        <v>27123</v>
      </c>
    </row>
    <row spans="1:4" r="9">
      <c s="4" r="A9" t="s">
        <v>722</v>
      </c>
      <c s="6" r="B9" t="n">
        <v>546</v>
      </c>
      <c s="6" r="C9" t="n">
        <v>878</v>
      </c>
      <c s="6" r="D9" t="n">
        <v>770</v>
      </c>
    </row>
    <row spans="1:4" r="10">
      <c s="4" r="A10" t="s">
        <v>686</v>
      </c>
    </row>
    <row spans="1:4" r="11">
      <c s="3" r="A11" t="s">
        <v>720</v>
      </c>
    </row>
    <row spans="1:4" r="12">
      <c s="4" r="A12" t="s">
        <v>721</v>
      </c>
      <c s="6" r="B12" t="n">
        <v>22066</v>
      </c>
      <c s="6" r="C12" t="n">
        <v>32439</v>
      </c>
      <c s="6" r="D12" t="n">
        <v>37875</v>
      </c>
    </row>
    <row spans="1:4" r="13">
      <c s="4" r="A13" t="s">
        <v>722</v>
      </c>
      <c s="6" r="B13" t="n">
        <v>261</v>
      </c>
      <c s="6" r="C13" t="n">
        <v>264</v>
      </c>
      <c s="6" r="D13" t="n">
        <v>284</v>
      </c>
    </row>
    <row spans="1:4" r="14">
      <c s="4" r="A14" t="s">
        <v>672</v>
      </c>
    </row>
    <row spans="1:4" r="15">
      <c s="3" r="A15" t="s">
        <v>720</v>
      </c>
    </row>
    <row spans="1:4" r="16">
      <c s="4" r="A16" t="s">
        <v>721</v>
      </c>
      <c s="6" r="B16" t="n">
        <v>100118</v>
      </c>
      <c s="6" r="C16" t="n">
        <v>114248</v>
      </c>
      <c s="6" r="D16" t="n">
        <v>138121</v>
      </c>
    </row>
    <row spans="1:4" r="17">
      <c s="4" r="A17" t="s">
        <v>722</v>
      </c>
      <c s="6" r="B17" t="n">
        <v>2708</v>
      </c>
      <c s="6" r="C17" t="n">
        <v>3735</v>
      </c>
      <c s="6" r="D17" t="n">
        <v>4256</v>
      </c>
    </row>
    <row spans="1:4" r="18">
      <c s="4" r="A18" t="s">
        <v>718</v>
      </c>
    </row>
    <row spans="1:4" r="19">
      <c s="3" r="A19" t="s">
        <v>720</v>
      </c>
    </row>
    <row spans="1:4" r="20">
      <c s="4" r="A20" t="s">
        <v>721</v>
      </c>
      <c s="6" r="B20" t="n">
        <v>16801</v>
      </c>
      <c s="6" r="C20" t="n">
        <v>17411</v>
      </c>
      <c s="6" r="D20" t="n">
        <v>18033</v>
      </c>
    </row>
    <row spans="1:4" r="21">
      <c s="4" r="A21" t="s">
        <v>722</v>
      </c>
      <c s="7" r="B21" t="n">
        <v>482</v>
      </c>
      <c s="7" r="C21" t="n">
        <v>462</v>
      </c>
      <c s="7" r="D21" t="n">
        <v>28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723</v>
      </c>
      <c s="2" r="B1" t="s">
        <v>1</v>
      </c>
    </row>
    <row spans="1:4" r="2">
      <c s="2" r="B2" t="s">
        <v>2</v>
      </c>
      <c s="2" r="C2" t="s">
        <v>32</v>
      </c>
      <c s="2" r="D2" t="s">
        <v>85</v>
      </c>
    </row>
    <row spans="1:4" r="3">
      <c s="3" r="A3" t="s">
        <v>724</v>
      </c>
    </row>
    <row spans="1:4" r="4">
      <c s="4" r="A4" t="s">
        <v>725</v>
      </c>
      <c s="7" r="B4" t="n">
        <v>52130</v>
      </c>
      <c s="7" r="C4" t="n">
        <v>70163</v>
      </c>
      <c s="7" r="D4" t="n">
        <v>83183</v>
      </c>
    </row>
    <row spans="1:4" r="5">
      <c s="4" r="A5" t="s">
        <v>726</v>
      </c>
      <c s="6" r="B5" t="n">
        <v>5944</v>
      </c>
      <c s="6" r="C5" t="n">
        <v>973</v>
      </c>
    </row>
    <row spans="1:4" r="6">
      <c s="4" r="A6" t="s">
        <v>727</v>
      </c>
      <c s="6" r="B6" t="n">
        <v>58074</v>
      </c>
      <c s="6" r="C6" t="n">
        <v>71136</v>
      </c>
      <c s="6" r="D6" t="n">
        <v>83183</v>
      </c>
    </row>
    <row spans="1:4" r="7">
      <c s="4" r="A7" t="s">
        <v>728</v>
      </c>
      <c s="6" r="B7" t="n">
        <v>3997</v>
      </c>
      <c s="6" r="C7" t="n">
        <v>5339</v>
      </c>
      <c s="6" r="D7" t="n">
        <v>5599</v>
      </c>
    </row>
    <row spans="1:4" r="8">
      <c s="4" r="A8" t="s">
        <v>657</v>
      </c>
    </row>
    <row spans="1:4" r="9">
      <c s="3" r="A9" t="s">
        <v>724</v>
      </c>
    </row>
    <row spans="1:4" r="10">
      <c s="4" r="A10" t="s">
        <v>728</v>
      </c>
      <c s="6" r="B10" t="n">
        <v>5732</v>
      </c>
      <c s="6" r="C10" t="n">
        <v>6663</v>
      </c>
      <c s="6" r="D10" t="n">
        <v>5851</v>
      </c>
    </row>
    <row spans="1:4" r="11">
      <c s="4" r="A11" t="s">
        <v>729</v>
      </c>
      <c s="6" r="B11" t="n">
        <v>119</v>
      </c>
      <c s="6" r="C11" t="n">
        <v>217</v>
      </c>
      <c s="6" r="D11" t="n">
        <v>22</v>
      </c>
    </row>
    <row spans="1:4" r="12">
      <c s="4" r="A12" t="s">
        <v>730</v>
      </c>
      <c s="7" r="B12" t="n">
        <v>5613</v>
      </c>
      <c s="7" r="C12" t="n">
        <v>6446</v>
      </c>
      <c s="7" r="D12" t="n">
        <v>58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1</v>
      </c>
      <c s="2" r="B1" t="s">
        <v>2</v>
      </c>
      <c s="2" r="C1" t="s">
        <v>32</v>
      </c>
    </row>
    <row spans="1:3" r="2">
      <c s="3" r="A2" t="s">
        <v>695</v>
      </c>
    </row>
    <row spans="1:3" r="3">
      <c s="4" r="A3" t="s">
        <v>732</v>
      </c>
      <c s="7" r="B3" t="n">
        <v>78466</v>
      </c>
      <c s="7" r="C3" t="n">
        <v>112401</v>
      </c>
    </row>
    <row spans="1:3" r="4">
      <c s="4" r="A4" t="s">
        <v>733</v>
      </c>
      <c s="6" r="B4" t="n">
        <v>52130</v>
      </c>
      <c s="6" r="C4" t="n">
        <v>70163</v>
      </c>
    </row>
    <row spans="1:3" r="5">
      <c s="4" r="A5" t="s">
        <v>734</v>
      </c>
      <c s="6" r="B5" t="n">
        <v>10084986</v>
      </c>
      <c s="6" r="C5" t="n">
        <v>8801679</v>
      </c>
    </row>
    <row spans="1:3" r="6">
      <c s="4" r="A6" t="s">
        <v>38</v>
      </c>
      <c s="6" r="B6" t="n">
        <v>10163452</v>
      </c>
      <c s="6" r="C6" t="n">
        <v>8914080</v>
      </c>
    </row>
    <row spans="1:3" r="7">
      <c s="4" r="A7" t="s">
        <v>735</v>
      </c>
    </row>
    <row spans="1:3" r="8">
      <c s="3" r="A8" t="s">
        <v>695</v>
      </c>
    </row>
    <row spans="1:3" r="9">
      <c s="4" r="A9" t="s">
        <v>732</v>
      </c>
      <c s="6" r="B9" t="n">
        <v>22854</v>
      </c>
      <c s="6" r="C9" t="n">
        <v>36359</v>
      </c>
    </row>
    <row spans="1:3" r="10">
      <c s="4" r="A10" t="s">
        <v>736</v>
      </c>
    </row>
    <row spans="1:3" r="11">
      <c s="3" r="A11" t="s">
        <v>695</v>
      </c>
    </row>
    <row spans="1:3" r="12">
      <c s="4" r="A12" t="s">
        <v>732</v>
      </c>
      <c s="6" r="B12" t="n">
        <v>3482</v>
      </c>
      <c s="6" r="C12" t="n">
        <v>5879</v>
      </c>
    </row>
    <row spans="1:3" r="13">
      <c s="4" r="A13" t="s">
        <v>684</v>
      </c>
    </row>
    <row spans="1:3" r="14">
      <c s="3" r="A14" t="s">
        <v>695</v>
      </c>
    </row>
    <row spans="1:3" r="15">
      <c s="4" r="A15" t="s">
        <v>732</v>
      </c>
      <c s="6" r="B15" t="n">
        <v>12133</v>
      </c>
      <c s="6" r="C15" t="n">
        <v>19816</v>
      </c>
    </row>
    <row spans="1:3" r="16">
      <c s="4" r="A16" t="s">
        <v>733</v>
      </c>
      <c s="6" r="B16" t="n">
        <v>3545</v>
      </c>
      <c s="6" r="C16" t="n">
        <v>6983</v>
      </c>
    </row>
    <row spans="1:3" r="17">
      <c s="4" r="A17" t="s">
        <v>734</v>
      </c>
      <c s="6" r="B17" t="n">
        <v>2304730</v>
      </c>
      <c s="6" r="C17" t="n">
        <v>2362677</v>
      </c>
    </row>
    <row spans="1:3" r="18">
      <c s="4" r="A18" t="s">
        <v>38</v>
      </c>
      <c s="6" r="B18" t="n">
        <v>2316863</v>
      </c>
      <c s="6" r="C18" t="n">
        <v>2382493</v>
      </c>
    </row>
    <row spans="1:3" r="19">
      <c s="4" r="A19" t="s">
        <v>737</v>
      </c>
    </row>
    <row spans="1:3" r="20">
      <c s="3" r="A20" t="s">
        <v>695</v>
      </c>
    </row>
    <row spans="1:3" r="21">
      <c s="4" r="A21" t="s">
        <v>732</v>
      </c>
      <c s="6" r="B21" t="n">
        <v>8367</v>
      </c>
      <c s="6" r="C21" t="n">
        <v>11595</v>
      </c>
    </row>
    <row spans="1:3" r="22">
      <c s="4" r="A22" t="s">
        <v>738</v>
      </c>
    </row>
    <row spans="1:3" r="23">
      <c s="3" r="A23" t="s">
        <v>695</v>
      </c>
    </row>
    <row spans="1:3" r="24">
      <c s="4" r="A24" t="s">
        <v>732</v>
      </c>
      <c s="6" r="B24" t="n">
        <v>221</v>
      </c>
      <c s="6" r="C24" t="n">
        <v>1238</v>
      </c>
    </row>
    <row spans="1:3" r="25">
      <c s="4" r="A25" t="s">
        <v>686</v>
      </c>
    </row>
    <row spans="1:3" r="26">
      <c s="3" r="A26" t="s">
        <v>695</v>
      </c>
    </row>
    <row spans="1:3" r="27">
      <c s="4" r="A27" t="s">
        <v>732</v>
      </c>
      <c s="6" r="B27" t="n">
        <v>23591</v>
      </c>
      <c s="6" r="C27" t="n">
        <v>21379</v>
      </c>
    </row>
    <row spans="1:3" r="28">
      <c s="4" r="A28" t="s">
        <v>733</v>
      </c>
      <c s="6" r="B28" t="n">
        <v>16306</v>
      </c>
      <c s="6" r="C28" t="n">
        <v>19963</v>
      </c>
    </row>
    <row spans="1:3" r="29">
      <c s="4" r="A29" t="s">
        <v>734</v>
      </c>
      <c s="6" r="B29" t="n">
        <v>417952</v>
      </c>
      <c s="6" r="C29" t="n">
        <v>277275</v>
      </c>
    </row>
    <row spans="1:3" r="30">
      <c s="4" r="A30" t="s">
        <v>38</v>
      </c>
      <c s="6" r="B30" t="n">
        <v>441543</v>
      </c>
      <c s="6" r="C30" t="n">
        <v>298654</v>
      </c>
    </row>
    <row spans="1:3" r="31">
      <c s="4" r="A31" t="s">
        <v>739</v>
      </c>
    </row>
    <row spans="1:3" r="32">
      <c s="3" r="A32" t="s">
        <v>695</v>
      </c>
    </row>
    <row spans="1:3" r="33">
      <c s="4" r="A33" t="s">
        <v>732</v>
      </c>
      <c s="6" r="B33" t="n">
        <v>7285</v>
      </c>
      <c s="6" r="C33" t="n">
        <v>1416</v>
      </c>
    </row>
    <row spans="1:3" r="34">
      <c s="4" r="A34" t="s">
        <v>672</v>
      </c>
    </row>
    <row spans="1:3" r="35">
      <c s="3" r="A35" t="s">
        <v>695</v>
      </c>
    </row>
    <row spans="1:3" r="36">
      <c s="4" r="A36" t="s">
        <v>732</v>
      </c>
      <c s="6" r="B36" t="n">
        <v>29697</v>
      </c>
      <c s="6" r="C36" t="n">
        <v>57169</v>
      </c>
    </row>
    <row spans="1:3" r="37">
      <c s="4" r="A37" t="s">
        <v>733</v>
      </c>
      <c s="6" r="B37" t="n">
        <v>25231</v>
      </c>
      <c s="6" r="C37" t="n">
        <v>35606</v>
      </c>
    </row>
    <row spans="1:3" r="38">
      <c s="4" r="A38" t="s">
        <v>734</v>
      </c>
      <c s="6" r="B38" t="n">
        <v>5271521</v>
      </c>
      <c s="6" r="C38" t="n">
        <v>4429274</v>
      </c>
    </row>
    <row spans="1:3" r="39">
      <c s="4" r="A39" t="s">
        <v>38</v>
      </c>
      <c s="6" r="B39" t="n">
        <v>5301218</v>
      </c>
      <c s="6" r="C39" t="n">
        <v>4486443</v>
      </c>
    </row>
    <row spans="1:3" r="40">
      <c s="4" r="A40" t="s">
        <v>740</v>
      </c>
    </row>
    <row spans="1:3" r="41">
      <c s="3" r="A41" t="s">
        <v>695</v>
      </c>
    </row>
    <row spans="1:3" r="42">
      <c s="4" r="A42" t="s">
        <v>732</v>
      </c>
      <c s="6" r="B42" t="n">
        <v>2243</v>
      </c>
      <c s="6" r="C42" t="n">
        <v>17654</v>
      </c>
    </row>
    <row spans="1:3" r="43">
      <c s="4" r="A43" t="s">
        <v>741</v>
      </c>
    </row>
    <row spans="1:3" r="44">
      <c s="3" r="A44" t="s">
        <v>695</v>
      </c>
    </row>
    <row spans="1:3" r="45">
      <c s="4" r="A45" t="s">
        <v>732</v>
      </c>
      <c s="6" r="B45" t="n">
        <v>2223</v>
      </c>
      <c s="6" r="C45" t="n">
        <v>3909</v>
      </c>
    </row>
    <row spans="1:3" r="46">
      <c s="4" r="A46" t="s">
        <v>742</v>
      </c>
    </row>
    <row spans="1:3" r="47">
      <c s="3" r="A47" t="s">
        <v>695</v>
      </c>
    </row>
    <row spans="1:3" r="48">
      <c s="4" r="A48" t="s">
        <v>732</v>
      </c>
      <c s="6" r="B48" t="n">
        <v>13045</v>
      </c>
      <c s="6" r="C48" t="n">
        <v>13977</v>
      </c>
    </row>
    <row spans="1:3" r="49">
      <c s="4" r="A49" t="s">
        <v>733</v>
      </c>
      <c s="6" r="B49" t="n">
        <v>7048</v>
      </c>
      <c s="6" r="C49" t="n">
        <v>7611</v>
      </c>
    </row>
    <row spans="1:3" r="50">
      <c s="4" r="A50" t="s">
        <v>734</v>
      </c>
      <c s="6" r="B50" t="n">
        <v>2088290</v>
      </c>
      <c s="6" r="C50" t="n">
        <v>1728961</v>
      </c>
    </row>
    <row spans="1:3" r="51">
      <c s="4" r="A51" t="s">
        <v>38</v>
      </c>
      <c s="6" r="B51" t="n">
        <v>2101335</v>
      </c>
      <c s="6" r="C51" t="n">
        <v>1742938</v>
      </c>
    </row>
    <row spans="1:3" r="52">
      <c s="4" r="A52" t="s">
        <v>743</v>
      </c>
    </row>
    <row spans="1:3" r="53">
      <c s="3" r="A53" t="s">
        <v>695</v>
      </c>
    </row>
    <row spans="1:3" r="54">
      <c s="4" r="A54" t="s">
        <v>732</v>
      </c>
      <c s="6" r="B54" t="n">
        <v>4959</v>
      </c>
      <c s="6" r="C54" t="n">
        <v>5634</v>
      </c>
    </row>
    <row spans="1:3" r="55">
      <c s="4" r="A55" t="s">
        <v>744</v>
      </c>
    </row>
    <row spans="1:3" r="56">
      <c s="3" r="A56" t="s">
        <v>695</v>
      </c>
    </row>
    <row spans="1:3" r="57">
      <c s="4" r="A57" t="s">
        <v>732</v>
      </c>
      <c s="6" r="B57" t="n">
        <v>1038</v>
      </c>
      <c s="6" r="C57" t="n">
        <v>732</v>
      </c>
    </row>
    <row spans="1:3" r="58">
      <c s="4" r="A58" t="s">
        <v>702</v>
      </c>
    </row>
    <row spans="1:3" r="59">
      <c s="3" r="A59" t="s">
        <v>695</v>
      </c>
    </row>
    <row spans="1:3" r="60">
      <c s="4" r="A60" t="s">
        <v>732</v>
      </c>
      <c s="6" r="C60" t="n">
        <v>60</v>
      </c>
    </row>
    <row spans="1:3" r="61">
      <c s="4" r="A61" t="s">
        <v>734</v>
      </c>
      <c s="6" r="B61" t="n">
        <v>2493</v>
      </c>
      <c s="6" r="C61" t="n">
        <v>3492</v>
      </c>
    </row>
    <row spans="1:3" r="62">
      <c s="4" r="A62" t="s">
        <v>38</v>
      </c>
      <c s="7" r="B62" t="n">
        <v>2493</v>
      </c>
      <c s="6" r="C62" t="n">
        <v>3552</v>
      </c>
    </row>
    <row spans="1:3" r="63">
      <c s="4" r="A63" t="s">
        <v>745</v>
      </c>
    </row>
    <row spans="1:3" r="64">
      <c s="3" r="A64" t="s">
        <v>695</v>
      </c>
    </row>
    <row spans="1:3" r="65">
      <c s="4" r="A65" t="s">
        <v>732</v>
      </c>
      <c s="7" r="C65" t="n">
        <v>6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746</v>
      </c>
      <c s="2" r="B1" t="s">
        <v>1</v>
      </c>
    </row>
    <row spans="1:4" r="2">
      <c s="2" r="B2" t="s">
        <v>595</v>
      </c>
      <c s="2" r="C2" t="s">
        <v>537</v>
      </c>
      <c s="2" r="D2" t="s">
        <v>646</v>
      </c>
    </row>
    <row spans="1:4" r="3">
      <c s="3" r="A3" t="s">
        <v>747</v>
      </c>
    </row>
    <row spans="1:4" r="4">
      <c s="4" r="A4" t="s">
        <v>748</v>
      </c>
      <c s="6" r="B4" t="n">
        <v>28</v>
      </c>
      <c s="6" r="C4" t="n">
        <v>14</v>
      </c>
      <c s="6" r="D4" t="n">
        <v>25</v>
      </c>
    </row>
    <row spans="1:4" r="5">
      <c s="4" r="A5" t="s">
        <v>749</v>
      </c>
      <c s="7" r="B5" t="n">
        <v>19906</v>
      </c>
      <c s="7" r="C5" t="n">
        <v>25071</v>
      </c>
      <c s="7" r="D5" t="n">
        <v>28852</v>
      </c>
    </row>
    <row spans="1:4" r="6">
      <c s="4" r="A6" t="s">
        <v>750</v>
      </c>
      <c s="6" r="B6" t="n">
        <v>19759</v>
      </c>
      <c s="6" r="C6" t="n">
        <v>25071</v>
      </c>
      <c s="6" r="D6" t="n">
        <v>27608</v>
      </c>
    </row>
    <row spans="1:4" r="7">
      <c s="4" r="A7" t="s">
        <v>751</v>
      </c>
      <c s="6" r="B7" t="n">
        <v>752</v>
      </c>
      <c s="7" r="C7" t="n">
        <v>5600</v>
      </c>
      <c s="6" r="D7" t="n">
        <v>982</v>
      </c>
    </row>
    <row spans="1:4" r="8">
      <c s="4" r="A8" t="s">
        <v>752</v>
      </c>
      <c s="7" r="B8" t="n">
        <v>148</v>
      </c>
      <c s="7" r="D8" t="n">
        <v>1244</v>
      </c>
    </row>
    <row spans="1:4" r="9">
      <c s="4" r="A9" t="s">
        <v>684</v>
      </c>
    </row>
    <row spans="1:4" r="10">
      <c s="3" r="A10" t="s">
        <v>747</v>
      </c>
    </row>
    <row spans="1:4" r="11">
      <c s="4" r="A11" t="s">
        <v>748</v>
      </c>
      <c s="6" r="B11" t="n">
        <v>3</v>
      </c>
      <c s="6" r="C11" t="n">
        <v>4</v>
      </c>
      <c s="6" r="D11" t="n">
        <v>9</v>
      </c>
    </row>
    <row spans="1:4" r="12">
      <c s="4" r="A12" t="s">
        <v>749</v>
      </c>
      <c s="7" r="B12" t="n">
        <v>1181</v>
      </c>
      <c s="7" r="C12" t="n">
        <v>10539</v>
      </c>
      <c s="7" r="D12" t="n">
        <v>12026</v>
      </c>
    </row>
    <row spans="1:4" r="13">
      <c s="4" r="A13" t="s">
        <v>750</v>
      </c>
      <c s="6" r="B13" t="n">
        <v>1181</v>
      </c>
      <c s="6" r="C13" t="n">
        <v>10539</v>
      </c>
      <c s="6" r="D13" t="n">
        <v>10860</v>
      </c>
    </row>
    <row spans="1:4" r="14">
      <c s="4" r="A14" t="s">
        <v>751</v>
      </c>
      <c s="7" r="B14" t="n">
        <v>2</v>
      </c>
      <c s="7" r="C14" t="n">
        <v>21</v>
      </c>
      <c s="6" r="D14" t="n">
        <v>550</v>
      </c>
    </row>
    <row spans="1:4" r="15">
      <c s="4" r="A15" t="s">
        <v>752</v>
      </c>
      <c s="7" r="D15" t="n">
        <v>1166</v>
      </c>
    </row>
    <row spans="1:4" r="16">
      <c s="4" r="A16" t="s">
        <v>672</v>
      </c>
    </row>
    <row spans="1:4" r="17">
      <c s="3" r="A17" t="s">
        <v>747</v>
      </c>
    </row>
    <row spans="1:4" r="18">
      <c s="4" r="A18" t="s">
        <v>748</v>
      </c>
      <c s="6" r="B18" t="n">
        <v>20</v>
      </c>
      <c s="6" r="C18" t="n">
        <v>3</v>
      </c>
      <c s="6" r="D18" t="n">
        <v>5</v>
      </c>
    </row>
    <row spans="1:4" r="19">
      <c s="4" r="A19" t="s">
        <v>749</v>
      </c>
      <c s="7" r="B19" t="n">
        <v>17204</v>
      </c>
      <c s="7" r="C19" t="n">
        <v>11817</v>
      </c>
      <c s="7" r="D19" t="n">
        <v>13090</v>
      </c>
    </row>
    <row spans="1:4" r="20">
      <c s="4" r="A20" t="s">
        <v>750</v>
      </c>
      <c s="6" r="B20" t="n">
        <v>17204</v>
      </c>
      <c s="6" r="C20" t="n">
        <v>11817</v>
      </c>
      <c s="6" r="D20" t="n">
        <v>13090</v>
      </c>
    </row>
    <row spans="1:4" r="21">
      <c s="4" r="A21" t="s">
        <v>751</v>
      </c>
      <c s="7" r="B21" t="n">
        <v>708</v>
      </c>
      <c s="7" r="C21" t="n">
        <v>5550</v>
      </c>
      <c s="7" r="D21" t="n">
        <v>329</v>
      </c>
    </row>
    <row spans="1:4" r="22">
      <c s="4" r="A22" t="s">
        <v>718</v>
      </c>
    </row>
    <row spans="1:4" r="23">
      <c s="3" r="A23" t="s">
        <v>747</v>
      </c>
    </row>
    <row spans="1:4" r="24">
      <c s="4" r="A24" t="s">
        <v>748</v>
      </c>
      <c s="6" r="B24" t="n">
        <v>5</v>
      </c>
      <c s="6" r="C24" t="n">
        <v>7</v>
      </c>
      <c s="6" r="D24" t="n">
        <v>11</v>
      </c>
    </row>
    <row spans="1:4" r="25">
      <c s="4" r="A25" t="s">
        <v>749</v>
      </c>
      <c s="7" r="B25" t="n">
        <v>1521</v>
      </c>
      <c s="7" r="C25" t="n">
        <v>2715</v>
      </c>
      <c s="7" r="D25" t="n">
        <v>3736</v>
      </c>
    </row>
    <row spans="1:4" r="26">
      <c s="4" r="A26" t="s">
        <v>750</v>
      </c>
      <c s="6" r="B26" t="n">
        <v>1374</v>
      </c>
      <c s="6" r="C26" t="n">
        <v>2715</v>
      </c>
      <c s="6" r="D26" t="n">
        <v>3658</v>
      </c>
    </row>
    <row spans="1:4" r="27">
      <c s="4" r="A27" t="s">
        <v>751</v>
      </c>
      <c s="6" r="B27" t="n">
        <v>42</v>
      </c>
      <c s="7" r="C27" t="n">
        <v>29</v>
      </c>
      <c s="6" r="D27" t="n">
        <v>103</v>
      </c>
    </row>
    <row spans="1:4" r="28">
      <c s="4" r="A28" t="s">
        <v>752</v>
      </c>
      <c s="7" r="B28" t="n">
        <v>148</v>
      </c>
      <c s="7" r="D28" t="n">
        <v>7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3</v>
      </c>
      <c s="2" r="B1" t="s">
        <v>2</v>
      </c>
      <c s="2" r="C1" t="s">
        <v>32</v>
      </c>
    </row>
    <row spans="1:3" r="2">
      <c s="3" r="A2" t="s">
        <v>754</v>
      </c>
    </row>
    <row spans="1:3" r="3">
      <c s="4" r="A3" t="s">
        <v>755</v>
      </c>
      <c s="7" r="B3" t="n">
        <v>81680</v>
      </c>
      <c s="7" r="C3" t="n">
        <v>104356</v>
      </c>
    </row>
    <row spans="1:3" r="4">
      <c s="4" r="A4" t="s">
        <v>756</v>
      </c>
    </row>
    <row spans="1:3" r="5">
      <c s="3" r="A5" t="s">
        <v>754</v>
      </c>
    </row>
    <row spans="1:3" r="6">
      <c s="4" r="A6" t="s">
        <v>755</v>
      </c>
      <c s="6" r="B6" t="n">
        <v>30200</v>
      </c>
      <c s="6" r="C6" t="n">
        <v>41196</v>
      </c>
    </row>
    <row spans="1:3" r="7">
      <c s="4" r="A7" t="s">
        <v>757</v>
      </c>
    </row>
    <row spans="1:3" r="8">
      <c s="3" r="A8" t="s">
        <v>754</v>
      </c>
    </row>
    <row spans="1:3" r="9">
      <c s="4" r="A9" t="s">
        <v>755</v>
      </c>
      <c s="6" r="B9" t="n">
        <v>7044</v>
      </c>
      <c s="6" r="C9" t="n">
        <v>26694</v>
      </c>
    </row>
    <row spans="1:3" r="10">
      <c s="4" r="A10" t="s">
        <v>758</v>
      </c>
    </row>
    <row spans="1:3" r="11">
      <c s="3" r="A11" t="s">
        <v>754</v>
      </c>
    </row>
    <row spans="1:3" r="12">
      <c s="4" r="A12" t="s">
        <v>755</v>
      </c>
      <c s="6" r="B12" t="n">
        <v>44436</v>
      </c>
      <c s="6" r="C12" t="n">
        <v>36056</v>
      </c>
    </row>
    <row spans="1:3" r="13">
      <c s="4" r="A13" t="s">
        <v>759</v>
      </c>
    </row>
    <row spans="1:3" r="14">
      <c s="3" r="A14" t="s">
        <v>754</v>
      </c>
    </row>
    <row spans="1:3" r="15">
      <c s="4" r="A15" t="s">
        <v>755</v>
      </c>
      <c s="6" r="C15" t="n">
        <v>410</v>
      </c>
    </row>
    <row spans="1:3" r="16">
      <c s="4" r="A16" t="s">
        <v>684</v>
      </c>
    </row>
    <row spans="1:3" r="17">
      <c s="3" r="A17" t="s">
        <v>754</v>
      </c>
    </row>
    <row spans="1:3" r="18">
      <c s="4" r="A18" t="s">
        <v>755</v>
      </c>
      <c s="6" r="B18" t="n">
        <v>10024</v>
      </c>
      <c s="6" r="C18" t="n">
        <v>16506</v>
      </c>
    </row>
    <row spans="1:3" r="19">
      <c s="4" r="A19" t="s">
        <v>760</v>
      </c>
    </row>
    <row spans="1:3" r="20">
      <c s="3" r="A20" t="s">
        <v>754</v>
      </c>
    </row>
    <row spans="1:3" r="21">
      <c s="4" r="A21" t="s">
        <v>755</v>
      </c>
      <c s="6" r="B21" t="n">
        <v>8298</v>
      </c>
      <c s="6" r="C21" t="n">
        <v>11572</v>
      </c>
    </row>
    <row spans="1:3" r="22">
      <c s="4" r="A22" t="s">
        <v>761</v>
      </c>
    </row>
    <row spans="1:3" r="23">
      <c s="3" r="A23" t="s">
        <v>754</v>
      </c>
    </row>
    <row spans="1:3" r="24">
      <c s="4" r="A24" t="s">
        <v>755</v>
      </c>
      <c s="6" r="B24" t="n">
        <v>1726</v>
      </c>
      <c s="6" r="C24" t="n">
        <v>4934</v>
      </c>
    </row>
    <row spans="1:3" r="25">
      <c s="4" r="A25" t="s">
        <v>686</v>
      </c>
    </row>
    <row spans="1:3" r="26">
      <c s="3" r="A26" t="s">
        <v>754</v>
      </c>
    </row>
    <row spans="1:3" r="27">
      <c s="4" r="A27" t="s">
        <v>755</v>
      </c>
      <c s="6" r="B27" t="n">
        <v>5696</v>
      </c>
      <c s="6" r="C27" t="n">
        <v>5765</v>
      </c>
    </row>
    <row spans="1:3" r="28">
      <c s="4" r="A28" t="s">
        <v>762</v>
      </c>
    </row>
    <row spans="1:3" r="29">
      <c s="3" r="A29" t="s">
        <v>754</v>
      </c>
    </row>
    <row spans="1:3" r="30">
      <c s="4" r="A30" t="s">
        <v>755</v>
      </c>
      <c s="6" r="C30" t="n">
        <v>5765</v>
      </c>
    </row>
    <row spans="1:3" r="31">
      <c s="4" r="A31" t="s">
        <v>763</v>
      </c>
    </row>
    <row spans="1:3" r="32">
      <c s="3" r="A32" t="s">
        <v>754</v>
      </c>
    </row>
    <row spans="1:3" r="33">
      <c s="4" r="A33" t="s">
        <v>755</v>
      </c>
      <c s="6" r="B33" t="n">
        <v>5696</v>
      </c>
    </row>
    <row spans="1:3" r="34">
      <c s="4" r="A34" t="s">
        <v>672</v>
      </c>
    </row>
    <row spans="1:3" r="35">
      <c s="3" r="A35" t="s">
        <v>754</v>
      </c>
    </row>
    <row spans="1:3" r="36">
      <c s="4" r="A36" t="s">
        <v>755</v>
      </c>
      <c s="6" r="B36" t="n">
        <v>56546</v>
      </c>
      <c s="6" r="C36" t="n">
        <v>73588</v>
      </c>
    </row>
    <row spans="1:3" r="37">
      <c s="4" r="A37" t="s">
        <v>764</v>
      </c>
    </row>
    <row spans="1:3" r="38">
      <c s="3" r="A38" t="s">
        <v>754</v>
      </c>
    </row>
    <row spans="1:3" r="39">
      <c s="4" r="A39" t="s">
        <v>755</v>
      </c>
      <c s="6" r="B39" t="n">
        <v>16701</v>
      </c>
      <c s="6" r="C39" t="n">
        <v>20543</v>
      </c>
    </row>
    <row spans="1:3" r="40">
      <c s="4" r="A40" t="s">
        <v>765</v>
      </c>
    </row>
    <row spans="1:3" r="41">
      <c s="3" r="A41" t="s">
        <v>754</v>
      </c>
    </row>
    <row spans="1:3" r="42">
      <c s="4" r="A42" t="s">
        <v>755</v>
      </c>
      <c s="6" r="B42" t="n">
        <v>6045</v>
      </c>
      <c s="6" r="C42" t="n">
        <v>26694</v>
      </c>
    </row>
    <row spans="1:3" r="43">
      <c s="4" r="A43" t="s">
        <v>766</v>
      </c>
    </row>
    <row spans="1:3" r="44">
      <c s="3" r="A44" t="s">
        <v>754</v>
      </c>
    </row>
    <row spans="1:3" r="45">
      <c s="4" r="A45" t="s">
        <v>755</v>
      </c>
      <c s="6" r="B45" t="n">
        <v>33800</v>
      </c>
      <c s="6" r="C45" t="n">
        <v>26351</v>
      </c>
    </row>
    <row spans="1:3" r="46">
      <c s="4" r="A46" t="s">
        <v>668</v>
      </c>
    </row>
    <row spans="1:3" r="47">
      <c s="3" r="A47" t="s">
        <v>754</v>
      </c>
    </row>
    <row spans="1:3" r="48">
      <c s="4" r="A48" t="s">
        <v>755</v>
      </c>
      <c s="6" r="B48" t="n">
        <v>9414</v>
      </c>
      <c s="6" r="C48" t="n">
        <v>8497</v>
      </c>
    </row>
    <row spans="1:3" r="49">
      <c s="4" r="A49" t="s">
        <v>767</v>
      </c>
    </row>
    <row spans="1:3" r="50">
      <c s="3" r="A50" t="s">
        <v>754</v>
      </c>
    </row>
    <row spans="1:3" r="51">
      <c s="4" r="A51" t="s">
        <v>755</v>
      </c>
      <c s="6" r="B51" t="n">
        <v>5201</v>
      </c>
      <c s="6" r="C51" t="n">
        <v>3316</v>
      </c>
    </row>
    <row spans="1:3" r="52">
      <c s="4" r="A52" t="s">
        <v>768</v>
      </c>
    </row>
    <row spans="1:3" r="53">
      <c s="3" r="A53" t="s">
        <v>754</v>
      </c>
    </row>
    <row spans="1:3" r="54">
      <c s="4" r="A54" t="s">
        <v>755</v>
      </c>
      <c s="6" r="B54" t="n">
        <v>999</v>
      </c>
    </row>
    <row spans="1:3" r="55">
      <c s="4" r="A55" t="s">
        <v>769</v>
      </c>
    </row>
    <row spans="1:3" r="56">
      <c s="3" r="A56" t="s">
        <v>754</v>
      </c>
    </row>
    <row spans="1:3" r="57">
      <c s="4" r="A57" t="s">
        <v>755</v>
      </c>
      <c s="7" r="B57" t="n">
        <v>3214</v>
      </c>
      <c s="6" r="C57" t="n">
        <v>4771</v>
      </c>
    </row>
    <row spans="1:3" r="58">
      <c s="4" r="A58" t="s">
        <v>770</v>
      </c>
    </row>
    <row spans="1:3" r="59">
      <c s="3" r="A59" t="s">
        <v>754</v>
      </c>
    </row>
    <row spans="1:3" r="60">
      <c s="4" r="A60" t="s">
        <v>755</v>
      </c>
      <c s="7" r="C60" t="n">
        <v>4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85</v>
      </c>
      <c s="2" r="B1" t="s">
        <v>1</v>
      </c>
    </row>
    <row spans="1:4" r="2">
      <c s="2" r="B2" t="s">
        <v>2</v>
      </c>
      <c s="2" r="C2" t="s">
        <v>32</v>
      </c>
      <c s="2" r="D2" t="s">
        <v>85</v>
      </c>
    </row>
    <row spans="1:4" r="3">
      <c s="3" r="A3" t="s">
        <v>186</v>
      </c>
    </row>
    <row spans="1:4" r="4">
      <c s="4" r="A4" t="s">
        <v>120</v>
      </c>
      <c s="7" r="B4" t="n">
        <v>161109000</v>
      </c>
      <c s="7" r="C4" t="n">
        <v>137830000</v>
      </c>
      <c s="7" r="D4" t="n">
        <v>123735000</v>
      </c>
    </row>
    <row spans="1:4" r="5">
      <c s="3" r="A5" t="s">
        <v>187</v>
      </c>
    </row>
    <row spans="1:4" r="6">
      <c s="4" r="A6" t="s">
        <v>188</v>
      </c>
      <c s="6" r="B6" t="n">
        <v>-11400000</v>
      </c>
      <c s="6" r="C6" t="n">
        <v>-10800000</v>
      </c>
      <c s="6" r="D6" t="n">
        <v>-3000000</v>
      </c>
    </row>
    <row spans="1:4" r="7">
      <c s="4" r="A7" t="s">
        <v>189</v>
      </c>
      <c s="6" r="B7" t="n">
        <v>547000</v>
      </c>
      <c s="6" r="C7" t="n">
        <v>1619000</v>
      </c>
      <c s="6" r="D7" t="n">
        <v>-2122000</v>
      </c>
    </row>
    <row spans="1:4" r="8">
      <c s="4" r="A8" t="s">
        <v>190</v>
      </c>
      <c s="6" r="B8" t="n">
        <v>2004000</v>
      </c>
      <c s="6" r="C8" t="n">
        <v>31304000</v>
      </c>
      <c s="6" r="D8" t="n">
        <v>-15114000</v>
      </c>
    </row>
    <row spans="1:4" r="9">
      <c s="4" r="A9" t="s">
        <v>191</v>
      </c>
      <c s="6" r="B9" t="n">
        <v>7574000</v>
      </c>
      <c s="6" r="C9" t="n">
        <v>7868000</v>
      </c>
      <c s="6" r="D9" t="n">
        <v>11347000</v>
      </c>
    </row>
    <row spans="1:4" r="10">
      <c s="4" r="A10" t="s">
        <v>192</v>
      </c>
      <c s="6" r="B10" t="n">
        <v>-2012000</v>
      </c>
      <c s="6" r="C10" t="n">
        <v>-4065000</v>
      </c>
      <c s="6" r="D10" t="n">
        <v>-1793000</v>
      </c>
    </row>
    <row spans="1:4" r="11">
      <c s="4" r="A11" t="s">
        <v>193</v>
      </c>
      <c s="6" r="B11" t="n">
        <v>-786000</v>
      </c>
      <c s="6" r="C11" t="n">
        <v>-395000</v>
      </c>
      <c s="6" r="D11" t="n">
        <v>-879000</v>
      </c>
    </row>
    <row spans="1:4" r="12">
      <c s="4" r="A12" t="s">
        <v>194</v>
      </c>
      <c s="6" r="B12" t="n">
        <v>32530000</v>
      </c>
      <c s="6" r="C12" t="n">
        <v>19287000</v>
      </c>
      <c s="6" r="D12" t="n">
        <v>42573000</v>
      </c>
    </row>
    <row spans="1:4" r="13">
      <c s="4" r="A13" t="s">
        <v>195</v>
      </c>
      <c s="6" r="B13" t="n">
        <v>-37447000</v>
      </c>
      <c s="6" r="C13" t="n">
        <v>-19865000</v>
      </c>
      <c s="6" r="D13" t="n">
        <v>-41694000</v>
      </c>
    </row>
    <row spans="1:4" r="14">
      <c s="4" r="A14" t="s">
        <v>196</v>
      </c>
      <c s="6" r="C14" t="n">
        <v>-555000</v>
      </c>
    </row>
    <row spans="1:4" r="15">
      <c s="4" r="A15" t="s">
        <v>197</v>
      </c>
      <c s="6" r="B15" t="n">
        <v>25058000</v>
      </c>
      <c s="6" r="C15" t="n">
        <v>436000</v>
      </c>
      <c s="6" r="D15" t="n">
        <v>409000</v>
      </c>
    </row>
    <row spans="1:4" r="16">
      <c s="4" r="A16" t="s">
        <v>198</v>
      </c>
      <c s="6" r="B16" t="n">
        <v>3875000</v>
      </c>
      <c s="6" r="C16" t="n">
        <v>820000</v>
      </c>
    </row>
    <row spans="1:4" r="17">
      <c s="4" r="A17" t="s">
        <v>199</v>
      </c>
      <c s="6" r="B17" t="n">
        <v>-526000</v>
      </c>
      <c s="6" r="C17" t="n">
        <v>-7568000</v>
      </c>
      <c s="6" r="D17" t="n">
        <v>-27362000</v>
      </c>
    </row>
    <row spans="1:4" r="18">
      <c s="4" r="A18" t="s">
        <v>200</v>
      </c>
      <c s="6" r="B18" t="n">
        <v>-332000</v>
      </c>
      <c s="6" r="C18" t="n">
        <v>-137000</v>
      </c>
      <c s="6" r="D18" t="n">
        <v>1100000</v>
      </c>
    </row>
    <row spans="1:4" r="19">
      <c s="4" r="A19" t="s">
        <v>201</v>
      </c>
      <c s="6" r="B19" t="n">
        <v>5140000</v>
      </c>
      <c s="6" r="C19" t="n">
        <v>2849000</v>
      </c>
      <c s="6" r="D19" t="n">
        <v>4425000</v>
      </c>
    </row>
    <row spans="1:4" r="20">
      <c s="4" r="A20" t="s">
        <v>202</v>
      </c>
      <c s="6" r="B20" t="n">
        <v>5348000</v>
      </c>
      <c s="6" r="C20" t="n">
        <v>1285000</v>
      </c>
      <c s="6" r="D20" t="n">
        <v>2509000</v>
      </c>
    </row>
    <row spans="1:4" r="21">
      <c s="4" r="A21" t="s">
        <v>203</v>
      </c>
      <c s="6" r="B21" t="n">
        <v>4950000</v>
      </c>
      <c s="6" r="C21" t="n">
        <v>4190000</v>
      </c>
      <c s="6" r="D21" t="n">
        <v>3213000</v>
      </c>
    </row>
    <row spans="1:4" r="22">
      <c s="4" r="A22" t="s">
        <v>204</v>
      </c>
      <c s="6" r="D22" t="n">
        <v>-592000</v>
      </c>
    </row>
    <row spans="1:4" r="23">
      <c s="4" r="A23" t="s">
        <v>205</v>
      </c>
      <c s="6" r="B23" t="n">
        <v>-3429000</v>
      </c>
      <c s="6" r="C23" t="n">
        <v>-2776000</v>
      </c>
      <c s="6" r="D23" t="n">
        <v>23291000</v>
      </c>
    </row>
    <row spans="1:4" r="24">
      <c s="4" r="A24" t="s">
        <v>206</v>
      </c>
      <c s="6" r="B24" t="n">
        <v>-15506000</v>
      </c>
      <c s="6" r="C24" t="n">
        <v>-11256000</v>
      </c>
      <c s="6" r="D24" t="n">
        <v>-4973000</v>
      </c>
    </row>
    <row spans="1:4" r="25">
      <c s="4" r="A25" t="s">
        <v>207</v>
      </c>
      <c s="6" r="B25" t="n">
        <v>176697000</v>
      </c>
      <c s="6" r="C25" t="n">
        <v>150071000</v>
      </c>
      <c s="6" r="D25" t="n">
        <v>115073000</v>
      </c>
    </row>
    <row spans="1:4" r="26">
      <c s="3" r="A26" t="s">
        <v>208</v>
      </c>
    </row>
    <row spans="1:4" r="27">
      <c s="4" r="A27" t="s">
        <v>209</v>
      </c>
      <c s="6" r="B27" t="n">
        <v>-47266000</v>
      </c>
      <c s="6" r="C27" t="n">
        <v>32260000</v>
      </c>
      <c s="6" r="D27" t="n">
        <v>-104955000</v>
      </c>
    </row>
    <row spans="1:4" r="28">
      <c s="4" r="A28" t="s">
        <v>210</v>
      </c>
      <c s="6" r="B28" t="n">
        <v>-295497000</v>
      </c>
      <c s="6" r="C28" t="n">
        <v>-885782000</v>
      </c>
      <c s="6" r="D28" t="n">
        <v>-350130000</v>
      </c>
    </row>
    <row spans="1:4" r="29">
      <c s="4" r="A29" t="s">
        <v>211</v>
      </c>
      <c s="6" r="B29" t="n">
        <v>165000000</v>
      </c>
      <c s="6" r="C29" t="n">
        <v>585776000</v>
      </c>
      <c s="6" r="D29" t="n">
        <v>180088000</v>
      </c>
    </row>
    <row spans="1:4" r="30">
      <c s="4" r="A30" t="s">
        <v>212</v>
      </c>
      <c s="6" r="B30" t="n">
        <v>385234000</v>
      </c>
      <c s="6" r="C30" t="n">
        <v>160451000</v>
      </c>
      <c s="6" r="D30" t="n">
        <v>575358000</v>
      </c>
    </row>
    <row spans="1:4" r="31">
      <c s="4" r="A31" t="s">
        <v>213</v>
      </c>
      <c s="6" r="B31" t="n">
        <v>-1280870000</v>
      </c>
      <c s="6" r="C31" t="n">
        <v>-307617000</v>
      </c>
      <c s="6" r="D31" t="n">
        <v>-676529000</v>
      </c>
    </row>
    <row spans="1:4" r="32">
      <c s="4" r="A32" t="s">
        <v>214</v>
      </c>
      <c s="6" r="B32" t="n">
        <v>749219000</v>
      </c>
      <c s="6" r="C32" t="n">
        <v>768236000</v>
      </c>
      <c s="6" r="D32" t="n">
        <v>669658000</v>
      </c>
    </row>
    <row spans="1:4" r="33">
      <c s="4" r="A33" t="s">
        <v>215</v>
      </c>
      <c s="6" r="D33" t="n">
        <v>50973000</v>
      </c>
    </row>
    <row spans="1:4" r="34">
      <c s="4" r="A34" t="s">
        <v>216</v>
      </c>
      <c s="6" r="C34" t="n">
        <v>-18164000</v>
      </c>
    </row>
    <row spans="1:4" r="35">
      <c s="4" r="A35" t="s">
        <v>217</v>
      </c>
      <c s="6" r="B35" t="n">
        <v>13535000</v>
      </c>
      <c s="6" r="C35" t="n">
        <v>12379000</v>
      </c>
      <c s="6" r="D35" t="n">
        <v>16272000</v>
      </c>
    </row>
    <row spans="1:4" r="36">
      <c s="4" r="A36" t="s">
        <v>218</v>
      </c>
      <c s="6" r="B36" t="n">
        <v>-829501000</v>
      </c>
      <c s="6" r="C36" t="n">
        <v>-824558000</v>
      </c>
      <c s="6" r="D36" t="n">
        <v>-676245000</v>
      </c>
    </row>
    <row spans="1:4" r="37">
      <c s="4" r="A37" t="s">
        <v>219</v>
      </c>
      <c s="6" r="B37" t="n">
        <v>-3518000</v>
      </c>
      <c s="6" r="C37" t="n">
        <v>-4777000</v>
      </c>
      <c s="6" r="D37" t="n">
        <v>-6182000</v>
      </c>
    </row>
    <row spans="1:4" r="38">
      <c s="4" r="A38" t="s">
        <v>220</v>
      </c>
      <c s="6" r="B38" t="n">
        <v>602000</v>
      </c>
    </row>
    <row spans="1:4" r="39">
      <c s="4" r="A39" t="s">
        <v>221</v>
      </c>
      <c s="6" r="B39" t="n">
        <v>12154000</v>
      </c>
      <c s="6" r="C39" t="n">
        <v>29880000</v>
      </c>
      <c s="6" r="D39" t="n">
        <v>19411000</v>
      </c>
    </row>
    <row spans="1:4" r="40">
      <c s="4" r="A40" t="s">
        <v>222</v>
      </c>
      <c s="6" r="B40" t="n">
        <v>-53235000</v>
      </c>
      <c s="6" r="C40" t="n">
        <v>-7445000</v>
      </c>
      <c s="6" r="D40" t="n">
        <v>-9525000</v>
      </c>
    </row>
    <row spans="1:4" r="41">
      <c s="4" r="A41" t="s">
        <v>223</v>
      </c>
      <c s="6" r="B41" t="n">
        <v>6572000</v>
      </c>
    </row>
    <row spans="1:4" r="42">
      <c s="4" r="A42" t="s">
        <v>224</v>
      </c>
      <c s="6" r="B42" t="n">
        <v>-1177571000</v>
      </c>
      <c s="6" r="C42" t="n">
        <v>-459361000</v>
      </c>
      <c s="6" r="D42" t="n">
        <v>-311806000</v>
      </c>
    </row>
    <row spans="1:4" r="43">
      <c s="3" r="A43" t="s">
        <v>225</v>
      </c>
    </row>
    <row spans="1:4" r="44">
      <c s="4" r="A44" t="s">
        <v>226</v>
      </c>
      <c s="6" r="B44" t="n">
        <v>1305255000</v>
      </c>
      <c s="6" r="C44" t="n">
        <v>802281000</v>
      </c>
      <c s="6" r="D44" t="n">
        <v>596964000</v>
      </c>
    </row>
    <row spans="1:4" r="45">
      <c s="4" r="A45" t="s">
        <v>227</v>
      </c>
      <c s="6" r="B45" t="n">
        <v>-50000000</v>
      </c>
      <c s="6" r="C45" t="n">
        <v>-350000000</v>
      </c>
      <c s="6" r="D45" t="n">
        <v>-450000000</v>
      </c>
    </row>
    <row spans="1:4" r="46">
      <c s="4" r="A46" t="s">
        <v>228</v>
      </c>
      <c s="6" r="B46" t="n">
        <v>5092000000</v>
      </c>
      <c s="6" r="C46" t="n">
        <v>9822400000</v>
      </c>
      <c s="6" r="D46" t="n">
        <v>2402000000</v>
      </c>
    </row>
    <row spans="1:4" r="47">
      <c s="4" r="A47" t="s">
        <v>229</v>
      </c>
      <c s="6" r="B47" t="n">
        <v>-5242000000</v>
      </c>
      <c s="6" r="C47" t="n">
        <v>-9918600000</v>
      </c>
      <c s="6" r="D47" t="n">
        <v>-2027000000</v>
      </c>
    </row>
    <row spans="1:4" r="48">
      <c s="4" r="A48" t="s">
        <v>166</v>
      </c>
      <c s="6" r="B48" t="n">
        <v>-45283000</v>
      </c>
      <c s="6" r="C48" t="n">
        <v>-23104000</v>
      </c>
      <c s="6" r="D48" t="n">
        <v>-12606000</v>
      </c>
    </row>
    <row spans="1:4" r="49">
      <c s="4" r="A49" t="s">
        <v>230</v>
      </c>
      <c s="6" r="B49" t="n">
        <v>-59412000</v>
      </c>
    </row>
    <row spans="1:4" r="50">
      <c s="4" r="A50" t="s">
        <v>231</v>
      </c>
      <c s="6" r="D50" t="n">
        <v>-258000000</v>
      </c>
    </row>
    <row spans="1:4" r="51">
      <c s="4" r="A51" t="s">
        <v>157</v>
      </c>
      <c s="6" r="D51" t="n">
        <v>-8638000</v>
      </c>
    </row>
    <row spans="1:4" r="52">
      <c s="4" r="A52" t="s">
        <v>232</v>
      </c>
      <c s="6" r="D52" t="n">
        <v>-50000000</v>
      </c>
    </row>
    <row spans="1:4" r="53">
      <c s="4" r="A53" t="s">
        <v>233</v>
      </c>
      <c s="6" r="C53" t="n">
        <v>-1445000</v>
      </c>
    </row>
    <row spans="1:4" r="54">
      <c s="4" r="A54" t="s">
        <v>234</v>
      </c>
      <c s="6" r="B54" t="n">
        <v>4175000</v>
      </c>
      <c s="6" r="C54" t="n">
        <v>2848000</v>
      </c>
      <c s="6" r="D54" t="n">
        <v>605000</v>
      </c>
    </row>
    <row spans="1:4" r="55">
      <c s="4" r="A55" t="s">
        <v>235</v>
      </c>
      <c s="6" r="B55" t="n">
        <v>5014000</v>
      </c>
      <c s="6" r="C55" t="n">
        <v>128000</v>
      </c>
      <c s="6" r="D55" t="n">
        <v>14755000</v>
      </c>
    </row>
    <row spans="1:4" r="56">
      <c s="4" r="A56" t="s">
        <v>236</v>
      </c>
      <c s="6" r="B56" t="n">
        <v>-227000</v>
      </c>
      <c s="6" r="C56" t="n">
        <v>-850000</v>
      </c>
    </row>
    <row spans="1:4" r="57">
      <c s="4" r="A57" t="s">
        <v>237</v>
      </c>
      <c s="6" r="B57" t="n">
        <v>-5348000</v>
      </c>
      <c s="6" r="C57" t="n">
        <v>-1285000</v>
      </c>
      <c s="6" r="D57" t="n">
        <v>-2509000</v>
      </c>
    </row>
    <row spans="1:4" r="58">
      <c s="4" r="A58" t="s">
        <v>238</v>
      </c>
      <c s="6" r="B58" t="n">
        <v>1004174000</v>
      </c>
      <c s="6" r="C58" t="n">
        <v>332373000</v>
      </c>
      <c s="6" r="D58" t="n">
        <v>205571000</v>
      </c>
    </row>
    <row spans="1:4" r="59">
      <c s="4" r="A59" t="s">
        <v>239</v>
      </c>
      <c s="6" r="B59" t="n">
        <v>3300000</v>
      </c>
      <c s="6" r="C59" t="n">
        <v>23083000</v>
      </c>
      <c s="6" r="D59" t="n">
        <v>8838000</v>
      </c>
    </row>
    <row spans="1:4" r="60">
      <c s="4" r="A60" t="s">
        <v>240</v>
      </c>
      <c s="6" r="B60" t="n">
        <v>176830000</v>
      </c>
      <c s="6" r="C60" t="n">
        <v>153747000</v>
      </c>
      <c s="6" r="D60" t="n">
        <v>144909000</v>
      </c>
    </row>
    <row spans="1:4" r="61">
      <c s="4" r="A61" t="s">
        <v>241</v>
      </c>
      <c s="6" r="B61" t="n">
        <v>180130000</v>
      </c>
      <c s="6" r="C61" t="n">
        <v>176830000</v>
      </c>
      <c s="6" r="D61" t="n">
        <v>153747000</v>
      </c>
    </row>
    <row spans="1:4" r="62">
      <c s="3" r="A62" t="s">
        <v>242</v>
      </c>
    </row>
    <row spans="1:4" r="63">
      <c s="4" r="A63" t="s">
        <v>243</v>
      </c>
      <c s="6" r="B63" t="n">
        <v>72870000</v>
      </c>
      <c s="6" r="C63" t="n">
        <v>78366000</v>
      </c>
      <c s="6" r="D63" t="n">
        <v>84848000</v>
      </c>
    </row>
    <row spans="1:4" r="64">
      <c s="4" r="A64" t="s">
        <v>244</v>
      </c>
      <c s="6" r="B64" t="n">
        <v>69074000</v>
      </c>
      <c s="6" r="C64" t="n">
        <v>60225000</v>
      </c>
      <c s="6" r="D64" t="n">
        <v>55521000</v>
      </c>
    </row>
    <row spans="1:4" r="65">
      <c s="3" r="A65" t="s">
        <v>245</v>
      </c>
    </row>
    <row spans="1:4" r="66">
      <c s="4" r="A66" t="s">
        <v>246</v>
      </c>
      <c s="6" r="B66" t="n">
        <v>-2259000</v>
      </c>
      <c s="6" r="C66" t="n">
        <v>26557000</v>
      </c>
      <c s="6" r="D66" t="n">
        <v>-30194000</v>
      </c>
    </row>
    <row spans="1:4" r="67">
      <c s="4" r="A67" t="s">
        <v>247</v>
      </c>
      <c s="6" r="B67" t="n">
        <v>-598000</v>
      </c>
      <c s="6" r="C67" t="n">
        <v>-2397000</v>
      </c>
    </row>
    <row spans="1:4" r="68">
      <c s="4" r="A68" t="s">
        <v>248</v>
      </c>
      <c s="6" r="C68" t="n">
        <v>4936000</v>
      </c>
    </row>
    <row spans="1:4" r="69">
      <c s="4" r="A69" t="s">
        <v>249</v>
      </c>
      <c s="6" r="D69" t="n">
        <v>722466000</v>
      </c>
    </row>
    <row spans="1:4" r="70">
      <c s="4" r="A70" t="s">
        <v>250</v>
      </c>
      <c s="6" r="B70" t="n">
        <v>866000</v>
      </c>
      <c s="6" r="C70" t="n">
        <v>4970000</v>
      </c>
      <c s="6" r="D70" t="n">
        <v>22171000</v>
      </c>
    </row>
    <row spans="1:4" r="71">
      <c s="4" r="A71" t="s">
        <v>251</v>
      </c>
      <c s="6" r="B71" t="n">
        <v>6684000</v>
      </c>
      <c s="6" r="C71" t="n">
        <v>973000</v>
      </c>
    </row>
    <row spans="1:4" r="72">
      <c s="4" r="A72" t="s">
        <v>252</v>
      </c>
      <c s="6" r="C72" t="n">
        <v>413000</v>
      </c>
      <c s="7" r="D72" t="n">
        <v>75000</v>
      </c>
    </row>
    <row spans="1:4" r="73">
      <c s="4" r="A73" t="s">
        <v>253</v>
      </c>
      <c s="6" r="B73" t="n">
        <v>82857000</v>
      </c>
    </row>
    <row spans="1:4" r="74">
      <c s="4" r="A74" t="s">
        <v>48</v>
      </c>
      <c s="6" r="B74" t="n">
        <v>372189000</v>
      </c>
      <c s="7" r="C74" t="n">
        <v>316340000</v>
      </c>
    </row>
    <row spans="1:4" r="75">
      <c s="4" r="A75" t="s">
        <v>254</v>
      </c>
    </row>
    <row spans="1:4" r="76">
      <c s="3" r="A76" t="s">
        <v>245</v>
      </c>
    </row>
    <row spans="1:4" r="77">
      <c s="4" r="A77" t="s">
        <v>255</v>
      </c>
      <c s="6" r="B77" t="n">
        <v>63579000</v>
      </c>
    </row>
    <row spans="1:4" r="78">
      <c s="4" r="A78" t="s">
        <v>256</v>
      </c>
      <c s="6" r="B78" t="n">
        <v>2370000</v>
      </c>
    </row>
    <row spans="1:4" r="79">
      <c s="4" r="A79" t="s">
        <v>38</v>
      </c>
      <c s="6" r="B79" t="n">
        <v>419219000</v>
      </c>
    </row>
    <row spans="1:4" r="80">
      <c s="4" r="A80" t="s">
        <v>257</v>
      </c>
      <c s="6" r="B80" t="n">
        <v>13291000</v>
      </c>
    </row>
    <row spans="1:4" r="81">
      <c s="4" r="A81" t="s">
        <v>258</v>
      </c>
      <c s="6" r="B81" t="n">
        <v>3048000</v>
      </c>
    </row>
    <row spans="1:4" r="82">
      <c s="4" r="A82" t="s">
        <v>48</v>
      </c>
      <c s="6" r="B82" t="n">
        <v>55849000</v>
      </c>
    </row>
    <row spans="1:4" r="83">
      <c s="4" r="A83" t="s">
        <v>259</v>
      </c>
      <c s="6" r="B83" t="n">
        <v>1302000</v>
      </c>
    </row>
    <row spans="1:4" r="84">
      <c s="4" r="A84" t="s">
        <v>260</v>
      </c>
      <c s="6" r="B84" t="n">
        <v>2884000</v>
      </c>
    </row>
    <row spans="1:4" r="85">
      <c s="4" r="A85" t="s">
        <v>261</v>
      </c>
      <c s="6" r="B85" t="n">
        <v>561542000</v>
      </c>
    </row>
    <row spans="1:4" r="86">
      <c s="4" r="A86" t="s">
        <v>52</v>
      </c>
      <c s="6" r="B86" t="n">
        <v>420623000</v>
      </c>
    </row>
    <row spans="1:4" r="87">
      <c s="4" r="A87" t="s">
        <v>262</v>
      </c>
      <c s="6" r="B87" t="n">
        <v>1056000</v>
      </c>
    </row>
    <row spans="1:4" r="88">
      <c s="4" r="A88" t="s">
        <v>263</v>
      </c>
      <c s="6" r="B88" t="n">
        <v>421679000</v>
      </c>
    </row>
    <row spans="1:4" r="89">
      <c s="4" r="A89" t="s">
        <v>264</v>
      </c>
      <c s="6" r="B89" t="n">
        <v>139863000</v>
      </c>
    </row>
    <row spans="1:4" r="90">
      <c s="4" r="A90" t="s">
        <v>265</v>
      </c>
      <c s="6" r="B90" t="n">
        <v>57006000</v>
      </c>
    </row>
    <row spans="1:4" r="91">
      <c s="4" r="A91" t="s">
        <v>266</v>
      </c>
      <c s="6" r="B91" t="n">
        <v>82857000</v>
      </c>
    </row>
    <row spans="1:4" r="92">
      <c s="4" r="A92" t="s">
        <v>267</v>
      </c>
      <c s="7" r="B92" t="n">
        <v>139863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1</v>
      </c>
      <c s="2" r="B1" t="s">
        <v>2</v>
      </c>
      <c s="2" r="C1" t="s">
        <v>32</v>
      </c>
    </row>
    <row spans="1:3" r="2">
      <c s="3" r="A2" t="s">
        <v>772</v>
      </c>
    </row>
    <row spans="1:3" r="3">
      <c s="4" r="A3" t="s">
        <v>773</v>
      </c>
      <c s="7" r="B3" t="n">
        <v>39923</v>
      </c>
      <c s="7" r="C3" t="n">
        <v>41618</v>
      </c>
    </row>
    <row spans="1:3" r="4">
      <c s="4" r="A4" t="s">
        <v>756</v>
      </c>
    </row>
    <row spans="1:3" r="5">
      <c s="3" r="A5" t="s">
        <v>772</v>
      </c>
    </row>
    <row spans="1:3" r="6">
      <c s="4" r="A6" t="s">
        <v>773</v>
      </c>
      <c s="6" r="B6" t="n">
        <v>12946</v>
      </c>
      <c s="6" r="C6" t="n">
        <v>18366</v>
      </c>
    </row>
    <row spans="1:3" r="7">
      <c s="4" r="A7" t="s">
        <v>758</v>
      </c>
    </row>
    <row spans="1:3" r="8">
      <c s="3" r="A8" t="s">
        <v>772</v>
      </c>
    </row>
    <row spans="1:3" r="9">
      <c s="4" r="A9" t="s">
        <v>773</v>
      </c>
      <c s="6" r="B9" t="n">
        <v>26977</v>
      </c>
      <c s="6" r="C9" t="n">
        <v>22392</v>
      </c>
    </row>
    <row spans="1:3" r="10">
      <c s="4" r="A10" t="s">
        <v>757</v>
      </c>
    </row>
    <row spans="1:3" r="11">
      <c s="3" r="A11" t="s">
        <v>772</v>
      </c>
    </row>
    <row spans="1:3" r="12">
      <c s="4" r="A12" t="s">
        <v>773</v>
      </c>
      <c s="6" r="C12" t="n">
        <v>860</v>
      </c>
    </row>
    <row spans="1:3" r="13">
      <c s="4" r="A13" t="s">
        <v>684</v>
      </c>
    </row>
    <row spans="1:3" r="14">
      <c s="3" r="A14" t="s">
        <v>772</v>
      </c>
    </row>
    <row spans="1:3" r="15">
      <c s="4" r="A15" t="s">
        <v>773</v>
      </c>
      <c s="6" r="B15" t="n">
        <v>1123</v>
      </c>
      <c s="6" r="C15" t="n">
        <v>3552</v>
      </c>
    </row>
    <row spans="1:3" r="16">
      <c s="4" r="A16" t="s">
        <v>760</v>
      </c>
    </row>
    <row spans="1:3" r="17">
      <c s="3" r="A17" t="s">
        <v>772</v>
      </c>
    </row>
    <row spans="1:3" r="18">
      <c s="4" r="A18" t="s">
        <v>773</v>
      </c>
      <c s="6" r="B18" t="n">
        <v>1033</v>
      </c>
      <c s="6" r="C18" t="n">
        <v>1423</v>
      </c>
    </row>
    <row spans="1:3" r="19">
      <c s="4" r="A19" t="s">
        <v>761</v>
      </c>
    </row>
    <row spans="1:3" r="20">
      <c s="3" r="A20" t="s">
        <v>772</v>
      </c>
    </row>
    <row spans="1:3" r="21">
      <c s="4" r="A21" t="s">
        <v>773</v>
      </c>
      <c s="6" r="B21" t="n">
        <v>90</v>
      </c>
      <c s="6" r="C21" t="n">
        <v>1269</v>
      </c>
    </row>
    <row spans="1:3" r="22">
      <c s="4" r="A22" t="s">
        <v>774</v>
      </c>
    </row>
    <row spans="1:3" r="23">
      <c s="3" r="A23" t="s">
        <v>772</v>
      </c>
    </row>
    <row spans="1:3" r="24">
      <c s="4" r="A24" t="s">
        <v>773</v>
      </c>
      <c s="6" r="C24" t="n">
        <v>860</v>
      </c>
    </row>
    <row spans="1:3" r="25">
      <c s="4" r="A25" t="s">
        <v>686</v>
      </c>
    </row>
    <row spans="1:3" r="26">
      <c s="3" r="A26" t="s">
        <v>772</v>
      </c>
    </row>
    <row spans="1:3" r="27">
      <c s="4" r="A27" t="s">
        <v>773</v>
      </c>
      <c s="6" r="B27" t="n">
        <v>15806</v>
      </c>
      <c s="6" r="C27" t="n">
        <v>19462</v>
      </c>
    </row>
    <row spans="1:3" r="28">
      <c s="4" r="A28" t="s">
        <v>762</v>
      </c>
    </row>
    <row spans="1:3" r="29">
      <c s="3" r="A29" t="s">
        <v>772</v>
      </c>
    </row>
    <row spans="1:3" r="30">
      <c s="4" r="A30" t="s">
        <v>773</v>
      </c>
      <c s="6" r="B30" t="n">
        <v>9981</v>
      </c>
    </row>
    <row spans="1:3" r="31">
      <c s="4" r="A31" t="s">
        <v>763</v>
      </c>
    </row>
    <row spans="1:3" r="32">
      <c s="3" r="A32" t="s">
        <v>772</v>
      </c>
    </row>
    <row spans="1:3" r="33">
      <c s="4" r="A33" t="s">
        <v>773</v>
      </c>
      <c s="6" r="B33" t="n">
        <v>5825</v>
      </c>
      <c s="6" r="C33" t="n">
        <v>19462</v>
      </c>
    </row>
    <row spans="1:3" r="34">
      <c s="4" r="A34" t="s">
        <v>672</v>
      </c>
    </row>
    <row spans="1:3" r="35">
      <c s="3" r="A35" t="s">
        <v>772</v>
      </c>
    </row>
    <row spans="1:3" r="36">
      <c s="4" r="A36" t="s">
        <v>773</v>
      </c>
      <c s="6" r="B36" t="n">
        <v>21906</v>
      </c>
      <c s="6" r="C36" t="n">
        <v>16890</v>
      </c>
    </row>
    <row spans="1:3" r="37">
      <c s="4" r="A37" t="s">
        <v>764</v>
      </c>
    </row>
    <row spans="1:3" r="38">
      <c s="3" r="A38" t="s">
        <v>772</v>
      </c>
    </row>
    <row spans="1:3" r="39">
      <c s="4" r="A39" t="s">
        <v>773</v>
      </c>
      <c s="6" r="B39" t="n">
        <v>1544</v>
      </c>
      <c s="6" r="C39" t="n">
        <v>15917</v>
      </c>
    </row>
    <row spans="1:3" r="40">
      <c s="4" r="A40" t="s">
        <v>766</v>
      </c>
    </row>
    <row spans="1:3" r="41">
      <c s="3" r="A41" t="s">
        <v>772</v>
      </c>
    </row>
    <row spans="1:3" r="42">
      <c s="4" r="A42" t="s">
        <v>773</v>
      </c>
      <c s="6" r="B42" t="n">
        <v>20362</v>
      </c>
      <c s="6" r="C42" t="n">
        <v>973</v>
      </c>
    </row>
    <row spans="1:3" r="43">
      <c s="4" r="A43" t="s">
        <v>668</v>
      </c>
    </row>
    <row spans="1:3" r="44">
      <c s="3" r="A44" t="s">
        <v>772</v>
      </c>
    </row>
    <row spans="1:3" r="45">
      <c s="4" r="A45" t="s">
        <v>773</v>
      </c>
      <c s="6" r="B45" t="n">
        <v>1088</v>
      </c>
      <c s="6" r="C45" t="n">
        <v>1714</v>
      </c>
    </row>
    <row spans="1:3" r="46">
      <c s="4" r="A46" t="s">
        <v>767</v>
      </c>
    </row>
    <row spans="1:3" r="47">
      <c s="3" r="A47" t="s">
        <v>772</v>
      </c>
    </row>
    <row spans="1:3" r="48">
      <c s="4" r="A48" t="s">
        <v>773</v>
      </c>
      <c s="6" r="B48" t="n">
        <v>388</v>
      </c>
      <c s="6" r="C48" t="n">
        <v>1026</v>
      </c>
    </row>
    <row spans="1:3" r="49">
      <c s="4" r="A49" t="s">
        <v>769</v>
      </c>
    </row>
    <row spans="1:3" r="50">
      <c s="3" r="A50" t="s">
        <v>772</v>
      </c>
    </row>
    <row spans="1:3" r="51">
      <c s="4" r="A51" t="s">
        <v>773</v>
      </c>
      <c s="7" r="B51" t="n">
        <v>700</v>
      </c>
      <c s="7" r="C51" t="n">
        <v>68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5</v>
      </c>
      <c s="2" r="B1" t="s">
        <v>1</v>
      </c>
    </row>
    <row spans="1:4" r="2">
      <c s="2" r="B2" t="s">
        <v>2</v>
      </c>
      <c s="2" r="C2" t="s">
        <v>32</v>
      </c>
      <c s="2" r="D2" t="s">
        <v>85</v>
      </c>
    </row>
    <row spans="1:4" r="3">
      <c s="4" r="A3" t="s">
        <v>660</v>
      </c>
    </row>
    <row spans="1:4" r="4">
      <c s="3" r="A4" t="s">
        <v>776</v>
      </c>
    </row>
    <row spans="1:4" r="5">
      <c s="4" r="A5" t="s">
        <v>777</v>
      </c>
      <c s="7" r="B5" t="n">
        <v>104356</v>
      </c>
      <c s="7" r="C5" t="n">
        <v>117597</v>
      </c>
      <c s="7" r="D5" t="n">
        <v>144695</v>
      </c>
    </row>
    <row spans="1:4" r="6">
      <c s="4" r="A6" t="s">
        <v>778</v>
      </c>
      <c s="6" r="B6" t="n">
        <v>17752</v>
      </c>
      <c s="6" r="C6" t="n">
        <v>23740</v>
      </c>
      <c s="6" r="D6" t="n">
        <v>21382</v>
      </c>
    </row>
    <row spans="1:4" r="7">
      <c s="4" r="A7" t="s">
        <v>779</v>
      </c>
      <c s="6" r="B7" t="n">
        <v>723</v>
      </c>
      <c s="6" r="C7" t="n">
        <v>962</v>
      </c>
      <c s="6" r="D7" t="n">
        <v>6851</v>
      </c>
    </row>
    <row spans="1:4" r="8">
      <c s="4" r="A8" t="s">
        <v>752</v>
      </c>
      <c s="6" r="B8" t="n">
        <v>-104</v>
      </c>
      <c s="6" r="D8" t="n">
        <v>-78</v>
      </c>
    </row>
    <row spans="1:4" r="9">
      <c s="4" r="A9" t="s">
        <v>780</v>
      </c>
      <c s="6" r="B9" t="n">
        <v>-30858</v>
      </c>
      <c s="6" r="C9" t="n">
        <v>-13256</v>
      </c>
      <c s="6" r="D9" t="n">
        <v>-52362</v>
      </c>
    </row>
    <row spans="1:4" r="10">
      <c s="4" r="A10" t="s">
        <v>781</v>
      </c>
      <c s="6" r="B10" t="n">
        <v>-10189</v>
      </c>
      <c s="6" r="C10" t="n">
        <v>-24687</v>
      </c>
      <c s="6" r="D10" t="n">
        <v>-2891</v>
      </c>
    </row>
    <row spans="1:4" r="11">
      <c s="4" r="A11" t="s">
        <v>782</v>
      </c>
      <c s="6" r="B11" t="n">
        <v>81680</v>
      </c>
      <c s="6" r="C11" t="n">
        <v>104356</v>
      </c>
      <c s="6" r="D11" t="n">
        <v>117597</v>
      </c>
    </row>
    <row spans="1:4" r="12">
      <c s="4" r="A12" t="s">
        <v>783</v>
      </c>
    </row>
    <row spans="1:4" r="13">
      <c s="3" r="A13" t="s">
        <v>776</v>
      </c>
    </row>
    <row spans="1:4" r="14">
      <c s="4" r="A14" t="s">
        <v>777</v>
      </c>
      <c s="6" r="B14" t="n">
        <v>41618</v>
      </c>
      <c s="6" r="C14" t="n">
        <v>38769</v>
      </c>
      <c s="6" r="D14" t="n">
        <v>47731</v>
      </c>
    </row>
    <row spans="1:4" r="15">
      <c s="4" r="A15" t="s">
        <v>778</v>
      </c>
      <c s="6" r="B15" t="n">
        <v>2006</v>
      </c>
      <c s="6" r="C15" t="n">
        <v>1331</v>
      </c>
      <c s="6" r="D15" t="n">
        <v>6226</v>
      </c>
    </row>
    <row spans="1:4" r="16">
      <c s="4" r="A16" t="s">
        <v>779</v>
      </c>
      <c s="6" r="B16" t="n">
        <v>-723</v>
      </c>
      <c s="6" r="C16" t="n">
        <v>-962</v>
      </c>
      <c s="6" r="D16" t="n">
        <v>-6851</v>
      </c>
    </row>
    <row spans="1:4" r="17">
      <c s="4" r="A17" t="s">
        <v>752</v>
      </c>
      <c s="6" r="B17" t="n">
        <v>-3246</v>
      </c>
      <c s="6" r="C17" t="n">
        <v>-8937</v>
      </c>
      <c s="6" r="D17" t="n">
        <v>-2124</v>
      </c>
    </row>
    <row spans="1:4" r="18">
      <c s="4" r="A18" t="s">
        <v>780</v>
      </c>
      <c s="6" r="B18" t="n">
        <v>-9921</v>
      </c>
      <c s="6" r="C18" t="n">
        <v>-11710</v>
      </c>
      <c s="6" r="D18" t="n">
        <v>-4295</v>
      </c>
    </row>
    <row spans="1:4" r="19">
      <c s="4" r="A19" t="s">
        <v>784</v>
      </c>
      <c s="6" r="C19" t="n">
        <v>-1560</v>
      </c>
      <c s="6" r="D19" t="n">
        <v>-4809</v>
      </c>
    </row>
    <row spans="1:4" r="20">
      <c s="4" r="A20" t="s">
        <v>781</v>
      </c>
      <c s="6" r="B20" t="n">
        <v>10189</v>
      </c>
      <c s="6" r="C20" t="n">
        <v>24687</v>
      </c>
      <c s="6" r="D20" t="n">
        <v>2891</v>
      </c>
    </row>
    <row spans="1:4" r="21">
      <c s="4" r="A21" t="s">
        <v>782</v>
      </c>
      <c s="7" r="B21" t="n">
        <v>39923</v>
      </c>
      <c s="7" r="C21" t="n">
        <v>41618</v>
      </c>
      <c s="7" r="D21" t="n">
        <v>3876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5</v>
      </c>
      <c s="2" r="B1" t="s">
        <v>2</v>
      </c>
      <c s="2" r="C1" t="s">
        <v>32</v>
      </c>
    </row>
    <row spans="1:3" r="2">
      <c s="3" r="A2" t="s">
        <v>786</v>
      </c>
    </row>
    <row spans="1:3" r="3">
      <c s="4" r="A3" t="s">
        <v>38</v>
      </c>
      <c s="7" r="B3" t="n">
        <v>10163452</v>
      </c>
      <c s="7" r="C3" t="n">
        <v>8914080</v>
      </c>
    </row>
    <row spans="1:3" r="4">
      <c s="4" r="A4" t="s">
        <v>37</v>
      </c>
      <c s="6" r="B4" t="n">
        <v>6676</v>
      </c>
      <c s="6" r="C4" t="n">
        <v>973</v>
      </c>
    </row>
    <row spans="1:3" r="5">
      <c s="4" r="A5" t="s">
        <v>787</v>
      </c>
    </row>
    <row spans="1:3" r="6">
      <c s="3" r="A6" t="s">
        <v>786</v>
      </c>
    </row>
    <row spans="1:3" r="7">
      <c s="4" r="A7" t="s">
        <v>38</v>
      </c>
      <c s="6" r="B7" t="n">
        <v>9669161</v>
      </c>
      <c s="6" r="C7" t="n">
        <v>8483654</v>
      </c>
    </row>
    <row spans="1:3" r="8">
      <c s="4" r="A8" t="s">
        <v>37</v>
      </c>
      <c s="6" r="B8" t="n">
        <v>732</v>
      </c>
    </row>
    <row spans="1:3" r="9">
      <c s="4" r="A9" t="s">
        <v>788</v>
      </c>
    </row>
    <row spans="1:3" r="10">
      <c s="3" r="A10" t="s">
        <v>786</v>
      </c>
    </row>
    <row spans="1:3" r="11">
      <c s="4" r="A11" t="s">
        <v>38</v>
      </c>
      <c s="6" r="B11" t="n">
        <v>272066</v>
      </c>
      <c s="6" r="C11" t="n">
        <v>153589</v>
      </c>
    </row>
    <row spans="1:3" r="12">
      <c s="4" r="A12" t="s">
        <v>789</v>
      </c>
    </row>
    <row spans="1:3" r="13">
      <c s="3" r="A13" t="s">
        <v>786</v>
      </c>
    </row>
    <row spans="1:3" r="14">
      <c s="4" r="A14" t="s">
        <v>38</v>
      </c>
      <c s="6" r="B14" t="n">
        <v>210497</v>
      </c>
      <c s="6" r="C14" t="n">
        <v>274498</v>
      </c>
    </row>
    <row spans="1:3" r="15">
      <c s="4" r="A15" t="s">
        <v>37</v>
      </c>
      <c s="6" r="B15" t="n">
        <v>5944</v>
      </c>
      <c s="6" r="C15" t="n">
        <v>973</v>
      </c>
    </row>
    <row spans="1:3" r="16">
      <c s="4" r="A16" t="s">
        <v>790</v>
      </c>
    </row>
    <row spans="1:3" r="17">
      <c s="3" r="A17" t="s">
        <v>786</v>
      </c>
    </row>
    <row spans="1:3" r="18">
      <c s="4" r="A18" t="s">
        <v>38</v>
      </c>
      <c s="6" r="B18" t="n">
        <v>11728</v>
      </c>
      <c s="6" r="C18" t="n">
        <v>2339</v>
      </c>
    </row>
    <row spans="1:3" r="19">
      <c s="4" r="A19" t="s">
        <v>684</v>
      </c>
    </row>
    <row spans="1:3" r="20">
      <c s="3" r="A20" t="s">
        <v>786</v>
      </c>
    </row>
    <row spans="1:3" r="21">
      <c s="4" r="A21" t="s">
        <v>38</v>
      </c>
      <c s="6" r="B21" t="n">
        <v>2316863</v>
      </c>
      <c s="6" r="C21" t="n">
        <v>2382493</v>
      </c>
    </row>
    <row spans="1:3" r="22">
      <c s="4" r="A22" t="s">
        <v>791</v>
      </c>
    </row>
    <row spans="1:3" r="23">
      <c s="3" r="A23" t="s">
        <v>786</v>
      </c>
    </row>
    <row spans="1:3" r="24">
      <c s="4" r="A24" t="s">
        <v>38</v>
      </c>
      <c s="6" r="B24" t="n">
        <v>2143270</v>
      </c>
      <c s="6" r="C24" t="n">
        <v>2260474</v>
      </c>
    </row>
    <row spans="1:3" r="25">
      <c s="4" r="A25" t="s">
        <v>792</v>
      </c>
    </row>
    <row spans="1:3" r="26">
      <c s="3" r="A26" t="s">
        <v>786</v>
      </c>
    </row>
    <row spans="1:3" r="27">
      <c s="4" r="A27" t="s">
        <v>38</v>
      </c>
      <c s="6" r="B27" t="n">
        <v>110338</v>
      </c>
      <c s="6" r="C27" t="n">
        <v>47619</v>
      </c>
    </row>
    <row spans="1:3" r="28">
      <c s="4" r="A28" t="s">
        <v>793</v>
      </c>
    </row>
    <row spans="1:3" r="29">
      <c s="3" r="A29" t="s">
        <v>786</v>
      </c>
    </row>
    <row spans="1:3" r="30">
      <c s="4" r="A30" t="s">
        <v>38</v>
      </c>
      <c s="6" r="B30" t="n">
        <v>61297</v>
      </c>
      <c s="6" r="C30" t="n">
        <v>72561</v>
      </c>
    </row>
    <row spans="1:3" r="31">
      <c s="4" r="A31" t="s">
        <v>794</v>
      </c>
    </row>
    <row spans="1:3" r="32">
      <c s="3" r="A32" t="s">
        <v>786</v>
      </c>
    </row>
    <row spans="1:3" r="33">
      <c s="4" r="A33" t="s">
        <v>38</v>
      </c>
      <c s="6" r="B33" t="n">
        <v>1958</v>
      </c>
      <c s="6" r="C33" t="n">
        <v>1839</v>
      </c>
    </row>
    <row spans="1:3" r="34">
      <c s="4" r="A34" t="s">
        <v>686</v>
      </c>
    </row>
    <row spans="1:3" r="35">
      <c s="3" r="A35" t="s">
        <v>786</v>
      </c>
    </row>
    <row spans="1:3" r="36">
      <c s="4" r="A36" t="s">
        <v>38</v>
      </c>
      <c s="6" r="B36" t="n">
        <v>441543</v>
      </c>
      <c s="6" r="C36" t="n">
        <v>298654</v>
      </c>
    </row>
    <row spans="1:3" r="37">
      <c s="4" r="A37" t="s">
        <v>795</v>
      </c>
    </row>
    <row spans="1:3" r="38">
      <c s="3" r="A38" t="s">
        <v>786</v>
      </c>
    </row>
    <row spans="1:3" r="39">
      <c s="4" r="A39" t="s">
        <v>38</v>
      </c>
      <c s="6" r="B39" t="n">
        <v>413765</v>
      </c>
      <c s="6" r="C39" t="n">
        <v>272927</v>
      </c>
    </row>
    <row spans="1:3" r="40">
      <c s="4" r="A40" t="s">
        <v>796</v>
      </c>
    </row>
    <row spans="1:3" r="41">
      <c s="3" r="A41" t="s">
        <v>786</v>
      </c>
    </row>
    <row spans="1:3" r="42">
      <c s="4" r="A42" t="s">
        <v>38</v>
      </c>
      <c s="6" r="B42" t="n">
        <v>5776</v>
      </c>
    </row>
    <row spans="1:3" r="43">
      <c s="4" r="A43" t="s">
        <v>797</v>
      </c>
    </row>
    <row spans="1:3" r="44">
      <c s="3" r="A44" t="s">
        <v>786</v>
      </c>
    </row>
    <row spans="1:3" r="45">
      <c s="4" r="A45" t="s">
        <v>38</v>
      </c>
      <c s="6" r="B45" t="n">
        <v>21502</v>
      </c>
      <c s="6" r="C45" t="n">
        <v>25227</v>
      </c>
    </row>
    <row spans="1:3" r="46">
      <c s="4" r="A46" t="s">
        <v>798</v>
      </c>
    </row>
    <row spans="1:3" r="47">
      <c s="3" r="A47" t="s">
        <v>786</v>
      </c>
    </row>
    <row spans="1:3" r="48">
      <c s="4" r="A48" t="s">
        <v>38</v>
      </c>
      <c s="6" r="B48" t="n">
        <v>500</v>
      </c>
      <c s="6" r="C48" t="n">
        <v>500</v>
      </c>
    </row>
    <row spans="1:3" r="49">
      <c s="4" r="A49" t="s">
        <v>672</v>
      </c>
    </row>
    <row spans="1:3" r="50">
      <c s="3" r="A50" t="s">
        <v>786</v>
      </c>
    </row>
    <row spans="1:3" r="51">
      <c s="4" r="A51" t="s">
        <v>38</v>
      </c>
      <c s="6" r="B51" t="n">
        <v>5301218</v>
      </c>
      <c s="6" r="C51" t="n">
        <v>4486443</v>
      </c>
    </row>
    <row spans="1:3" r="52">
      <c s="4" r="A52" t="s">
        <v>799</v>
      </c>
    </row>
    <row spans="1:3" r="53">
      <c s="3" r="A53" t="s">
        <v>786</v>
      </c>
    </row>
    <row spans="1:3" r="54">
      <c s="4" r="A54" t="s">
        <v>38</v>
      </c>
      <c s="6" r="B54" t="n">
        <v>5018199</v>
      </c>
      <c s="6" r="C54" t="n">
        <v>4213453</v>
      </c>
    </row>
    <row spans="1:3" r="55">
      <c s="4" r="A55" t="s">
        <v>800</v>
      </c>
    </row>
    <row spans="1:3" r="56">
      <c s="3" r="A56" t="s">
        <v>786</v>
      </c>
    </row>
    <row spans="1:3" r="57">
      <c s="4" r="A57" t="s">
        <v>38</v>
      </c>
      <c s="6" r="B57" t="n">
        <v>155553</v>
      </c>
      <c s="6" r="C57" t="n">
        <v>105970</v>
      </c>
    </row>
    <row spans="1:3" r="58">
      <c s="4" r="A58" t="s">
        <v>801</v>
      </c>
    </row>
    <row spans="1:3" r="59">
      <c s="3" r="A59" t="s">
        <v>786</v>
      </c>
    </row>
    <row spans="1:3" r="60">
      <c s="4" r="A60" t="s">
        <v>38</v>
      </c>
      <c s="6" r="B60" t="n">
        <v>118196</v>
      </c>
      <c s="6" r="C60" t="n">
        <v>167020</v>
      </c>
    </row>
    <row spans="1:3" r="61">
      <c s="4" r="A61" t="s">
        <v>802</v>
      </c>
    </row>
    <row spans="1:3" r="62">
      <c s="3" r="A62" t="s">
        <v>786</v>
      </c>
    </row>
    <row spans="1:3" r="63">
      <c s="4" r="A63" t="s">
        <v>38</v>
      </c>
      <c s="6" r="B63" t="n">
        <v>9270</v>
      </c>
    </row>
    <row spans="1:3" r="64">
      <c s="4" r="A64" t="s">
        <v>718</v>
      </c>
    </row>
    <row spans="1:3" r="65">
      <c s="3" r="A65" t="s">
        <v>786</v>
      </c>
    </row>
    <row spans="1:3" r="66">
      <c s="4" r="A66" t="s">
        <v>38</v>
      </c>
      <c s="6" r="B66" t="n">
        <v>2101335</v>
      </c>
      <c s="6" r="C66" t="n">
        <v>1742938</v>
      </c>
    </row>
    <row spans="1:3" r="67">
      <c s="4" r="A67" t="s">
        <v>803</v>
      </c>
    </row>
    <row spans="1:3" r="68">
      <c s="3" r="A68" t="s">
        <v>786</v>
      </c>
    </row>
    <row spans="1:3" r="69">
      <c s="4" r="A69" t="s">
        <v>38</v>
      </c>
      <c s="6" r="B69" t="n">
        <v>2091434</v>
      </c>
      <c s="6" r="C69" t="n">
        <v>1733248</v>
      </c>
    </row>
    <row spans="1:3" r="70">
      <c s="4" r="A70" t="s">
        <v>804</v>
      </c>
    </row>
    <row spans="1:3" r="71">
      <c s="3" r="A71" t="s">
        <v>786</v>
      </c>
    </row>
    <row spans="1:3" r="72">
      <c s="4" r="A72" t="s">
        <v>38</v>
      </c>
      <c s="6" r="B72" t="n">
        <v>399</v>
      </c>
    </row>
    <row spans="1:3" r="73">
      <c s="4" r="A73" t="s">
        <v>805</v>
      </c>
    </row>
    <row spans="1:3" r="74">
      <c s="3" r="A74" t="s">
        <v>786</v>
      </c>
    </row>
    <row spans="1:3" r="75">
      <c s="4" r="A75" t="s">
        <v>38</v>
      </c>
      <c s="6" r="B75" t="n">
        <v>9502</v>
      </c>
      <c s="6" r="C75" t="n">
        <v>9690</v>
      </c>
    </row>
    <row spans="1:3" r="76">
      <c s="4" r="A76" t="s">
        <v>702</v>
      </c>
    </row>
    <row spans="1:3" r="77">
      <c s="3" r="A77" t="s">
        <v>786</v>
      </c>
    </row>
    <row spans="1:3" r="78">
      <c s="4" r="A78" t="s">
        <v>38</v>
      </c>
      <c s="6" r="B78" t="n">
        <v>2493</v>
      </c>
      <c s="6" r="C78" t="n">
        <v>3552</v>
      </c>
    </row>
    <row spans="1:3" r="79">
      <c s="4" r="A79" t="s">
        <v>806</v>
      </c>
    </row>
    <row spans="1:3" r="80">
      <c s="3" r="A80" t="s">
        <v>786</v>
      </c>
    </row>
    <row spans="1:3" r="81">
      <c s="4" r="A81" t="s">
        <v>38</v>
      </c>
      <c s="7" r="B81" t="n">
        <v>2493</v>
      </c>
      <c s="7" r="C81" t="n">
        <v>355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7</v>
      </c>
      <c s="2" r="B1" t="s">
        <v>2</v>
      </c>
      <c s="2" r="C1" t="s">
        <v>32</v>
      </c>
    </row>
    <row spans="1:3" r="2">
      <c s="3" r="A2" t="s">
        <v>808</v>
      </c>
    </row>
    <row spans="1:3" r="3">
      <c s="4" r="A3" t="s">
        <v>809</v>
      </c>
      <c s="7" r="B3" t="n">
        <v>7749</v>
      </c>
      <c s="7" r="C3" t="n">
        <v>11798</v>
      </c>
    </row>
    <row spans="1:3" r="4">
      <c s="4" r="A4" t="s">
        <v>810</v>
      </c>
      <c s="6" r="B4" t="n">
        <v>133810</v>
      </c>
      <c s="6" r="C4" t="n">
        <v>174519</v>
      </c>
    </row>
    <row spans="1:3" r="5">
      <c s="3" r="A5" t="s">
        <v>811</v>
      </c>
    </row>
    <row spans="1:3" r="6">
      <c s="4" r="A6" t="s">
        <v>812</v>
      </c>
      <c s="6" r="B6" t="n">
        <v>131214</v>
      </c>
      <c s="6" r="C6" t="n">
        <v>149622</v>
      </c>
    </row>
    <row spans="1:3" r="7">
      <c s="4" r="A7" t="s">
        <v>813</v>
      </c>
      <c s="6" r="B7" t="n">
        <v>10029642</v>
      </c>
      <c s="6" r="C7" t="n">
        <v>8739561</v>
      </c>
    </row>
    <row spans="1:3" r="8">
      <c s="4" r="A8" t="s">
        <v>814</v>
      </c>
      <c s="6" r="B8" t="n">
        <v>138963</v>
      </c>
      <c s="6" r="C8" t="n">
        <v>161420</v>
      </c>
    </row>
    <row spans="1:3" r="9">
      <c s="4" r="A9" t="s">
        <v>38</v>
      </c>
      <c s="6" r="B9" t="n">
        <v>10163452</v>
      </c>
      <c s="6" r="C9" t="n">
        <v>8914080</v>
      </c>
    </row>
    <row spans="1:3" r="10">
      <c s="4" r="A10" t="s">
        <v>684</v>
      </c>
    </row>
    <row spans="1:3" r="11">
      <c s="3" r="A11" t="s">
        <v>808</v>
      </c>
    </row>
    <row spans="1:3" r="12">
      <c s="4" r="A12" t="s">
        <v>809</v>
      </c>
      <c s="6" r="B12" t="n">
        <v>530</v>
      </c>
      <c s="6" r="C12" t="n">
        <v>1263</v>
      </c>
    </row>
    <row spans="1:3" r="13">
      <c s="4" r="A13" t="s">
        <v>810</v>
      </c>
      <c s="6" r="B13" t="n">
        <v>13568</v>
      </c>
      <c s="6" r="C13" t="n">
        <v>23489</v>
      </c>
    </row>
    <row spans="1:3" r="14">
      <c s="3" r="A14" t="s">
        <v>811</v>
      </c>
    </row>
    <row spans="1:3" r="15">
      <c s="4" r="A15" t="s">
        <v>812</v>
      </c>
      <c s="6" r="B15" t="n">
        <v>55669</v>
      </c>
      <c s="6" r="C15" t="n">
        <v>46238</v>
      </c>
    </row>
    <row spans="1:3" r="16">
      <c s="4" r="A16" t="s">
        <v>813</v>
      </c>
      <c s="6" r="B16" t="n">
        <v>2303295</v>
      </c>
      <c s="6" r="C16" t="n">
        <v>2359004</v>
      </c>
    </row>
    <row spans="1:3" r="17">
      <c s="4" r="A17" t="s">
        <v>814</v>
      </c>
      <c s="6" r="B17" t="n">
        <v>56199</v>
      </c>
      <c s="6" r="C17" t="n">
        <v>47501</v>
      </c>
    </row>
    <row spans="1:3" r="18">
      <c s="4" r="A18" t="s">
        <v>38</v>
      </c>
      <c s="6" r="B18" t="n">
        <v>2316863</v>
      </c>
      <c s="6" r="C18" t="n">
        <v>2382493</v>
      </c>
    </row>
    <row spans="1:3" r="19">
      <c s="4" r="A19" t="s">
        <v>686</v>
      </c>
    </row>
    <row spans="1:3" r="20">
      <c s="3" r="A20" t="s">
        <v>808</v>
      </c>
    </row>
    <row spans="1:3" r="21">
      <c s="4" r="A21" t="s">
        <v>809</v>
      </c>
      <c s="6" r="C21" t="n">
        <v>1077</v>
      </c>
    </row>
    <row spans="1:3" r="22">
      <c s="4" r="A22" t="s">
        <v>810</v>
      </c>
      <c s="6" r="B22" t="n">
        <v>22002</v>
      </c>
      <c s="6" r="C22" t="n">
        <v>25728</v>
      </c>
    </row>
    <row spans="1:3" r="23">
      <c s="3" r="A23" t="s">
        <v>811</v>
      </c>
    </row>
    <row spans="1:3" r="24">
      <c s="4" r="A24" t="s">
        <v>812</v>
      </c>
      <c s="6" r="B24" t="n">
        <v>22170</v>
      </c>
      <c s="6" r="C24" t="n">
        <v>26575</v>
      </c>
    </row>
    <row spans="1:3" r="25">
      <c s="4" r="A25" t="s">
        <v>813</v>
      </c>
      <c s="6" r="B25" t="n">
        <v>419541</v>
      </c>
      <c s="6" r="C25" t="n">
        <v>272926</v>
      </c>
    </row>
    <row spans="1:3" r="26">
      <c s="4" r="A26" t="s">
        <v>814</v>
      </c>
      <c s="6" r="B26" t="n">
        <v>22170</v>
      </c>
      <c s="6" r="C26" t="n">
        <v>27652</v>
      </c>
    </row>
    <row spans="1:3" r="27">
      <c s="4" r="A27" t="s">
        <v>38</v>
      </c>
      <c s="6" r="B27" t="n">
        <v>441543</v>
      </c>
      <c s="6" r="C27" t="n">
        <v>298654</v>
      </c>
    </row>
    <row spans="1:3" r="28">
      <c s="4" r="A28" t="s">
        <v>672</v>
      </c>
    </row>
    <row spans="1:3" r="29">
      <c s="3" r="A29" t="s">
        <v>808</v>
      </c>
    </row>
    <row spans="1:3" r="30">
      <c s="4" r="A30" t="s">
        <v>809</v>
      </c>
      <c s="6" r="B30" t="n">
        <v>6792</v>
      </c>
      <c s="6" r="C30" t="n">
        <v>8993</v>
      </c>
    </row>
    <row spans="1:3" r="31">
      <c s="4" r="A31" t="s">
        <v>810</v>
      </c>
      <c s="6" r="B31" t="n">
        <v>81776</v>
      </c>
      <c s="6" r="C31" t="n">
        <v>109194</v>
      </c>
    </row>
    <row spans="1:3" r="32">
      <c s="3" r="A32" t="s">
        <v>811</v>
      </c>
    </row>
    <row spans="1:3" r="33">
      <c s="4" r="A33" t="s">
        <v>812</v>
      </c>
      <c s="6" r="B33" t="n">
        <v>42648</v>
      </c>
      <c s="6" r="C33" t="n">
        <v>65680</v>
      </c>
    </row>
    <row spans="1:3" r="34">
      <c s="4" r="A34" t="s">
        <v>813</v>
      </c>
      <c s="6" r="B34" t="n">
        <v>5219442</v>
      </c>
      <c s="6" r="C34" t="n">
        <v>4377249</v>
      </c>
    </row>
    <row spans="1:3" r="35">
      <c s="4" r="A35" t="s">
        <v>814</v>
      </c>
      <c s="6" r="B35" t="n">
        <v>49440</v>
      </c>
      <c s="6" r="C35" t="n">
        <v>74673</v>
      </c>
    </row>
    <row spans="1:3" r="36">
      <c s="4" r="A36" t="s">
        <v>38</v>
      </c>
      <c s="6" r="B36" t="n">
        <v>5301218</v>
      </c>
      <c s="6" r="C36" t="n">
        <v>4486443</v>
      </c>
    </row>
    <row spans="1:3" r="37">
      <c s="4" r="A37" t="s">
        <v>718</v>
      </c>
    </row>
    <row spans="1:3" r="38">
      <c s="3" r="A38" t="s">
        <v>808</v>
      </c>
    </row>
    <row spans="1:3" r="39">
      <c s="4" r="A39" t="s">
        <v>809</v>
      </c>
      <c s="6" r="B39" t="n">
        <v>427</v>
      </c>
      <c s="6" r="C39" t="n">
        <v>465</v>
      </c>
    </row>
    <row spans="1:3" r="40">
      <c s="4" r="A40" t="s">
        <v>810</v>
      </c>
      <c s="6" r="B40" t="n">
        <v>16464</v>
      </c>
      <c s="6" r="C40" t="n">
        <v>16108</v>
      </c>
    </row>
    <row spans="1:3" r="41">
      <c s="3" r="A41" t="s">
        <v>811</v>
      </c>
    </row>
    <row spans="1:3" r="42">
      <c s="4" r="A42" t="s">
        <v>812</v>
      </c>
      <c s="6" r="B42" t="n">
        <v>10718</v>
      </c>
      <c s="6" r="C42" t="n">
        <v>11113</v>
      </c>
    </row>
    <row spans="1:3" r="43">
      <c s="4" r="A43" t="s">
        <v>813</v>
      </c>
      <c s="6" r="B43" t="n">
        <v>2084871</v>
      </c>
      <c s="6" r="C43" t="n">
        <v>1726830</v>
      </c>
    </row>
    <row spans="1:3" r="44">
      <c s="4" r="A44" t="s">
        <v>814</v>
      </c>
      <c s="6" r="B44" t="n">
        <v>11145</v>
      </c>
      <c s="6" r="C44" t="n">
        <v>11578</v>
      </c>
    </row>
    <row spans="1:3" r="45">
      <c s="4" r="A45" t="s">
        <v>38</v>
      </c>
      <c s="6" r="B45" t="n">
        <v>2101335</v>
      </c>
      <c s="6" r="C45" t="n">
        <v>1742938</v>
      </c>
    </row>
    <row spans="1:3" r="46">
      <c s="4" r="A46" t="s">
        <v>702</v>
      </c>
    </row>
    <row spans="1:3" r="47">
      <c s="3" r="A47" t="s">
        <v>811</v>
      </c>
    </row>
    <row spans="1:3" r="48">
      <c s="4" r="A48" t="s">
        <v>812</v>
      </c>
      <c s="6" r="B48" t="n">
        <v>9</v>
      </c>
      <c s="6" r="C48" t="n">
        <v>16</v>
      </c>
    </row>
    <row spans="1:3" r="49">
      <c s="4" r="A49" t="s">
        <v>813</v>
      </c>
      <c s="6" r="B49" t="n">
        <v>2493</v>
      </c>
      <c s="6" r="C49" t="n">
        <v>3552</v>
      </c>
    </row>
    <row spans="1:3" r="50">
      <c s="4" r="A50" t="s">
        <v>814</v>
      </c>
      <c s="6" r="B50" t="n">
        <v>9</v>
      </c>
      <c s="6" r="C50" t="n">
        <v>16</v>
      </c>
    </row>
    <row spans="1:3" r="51">
      <c s="4" r="A51" t="s">
        <v>38</v>
      </c>
      <c s="7" r="B51" t="n">
        <v>2493</v>
      </c>
      <c s="7" r="C51" t="n">
        <v>355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K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spans="1:11" r="1">
      <c s="1" r="A1" t="s">
        <v>815</v>
      </c>
      <c s="2" r="B1" t="s">
        <v>816</v>
      </c>
      <c s="2" r="I1" t="s">
        <v>1</v>
      </c>
    </row>
    <row spans="1:11" r="2">
      <c s="2" r="B2" t="s">
        <v>2</v>
      </c>
      <c s="2" r="C2" t="s">
        <v>817</v>
      </c>
      <c s="2" r="D2" t="s">
        <v>4</v>
      </c>
      <c s="2" r="E2" t="s">
        <v>818</v>
      </c>
      <c s="2" r="F2" t="s">
        <v>32</v>
      </c>
      <c s="2" r="G2" t="s">
        <v>819</v>
      </c>
      <c s="2" r="H2" t="s">
        <v>820</v>
      </c>
      <c s="2" r="I2" t="s">
        <v>2</v>
      </c>
      <c s="2" r="J2" t="s">
        <v>32</v>
      </c>
      <c s="2" r="K2" t="s">
        <v>85</v>
      </c>
    </row>
    <row spans="1:11" r="3">
      <c s="3" r="A3" t="s">
        <v>821</v>
      </c>
    </row>
    <row spans="1:11" r="4">
      <c s="4" r="A4" t="s">
        <v>822</v>
      </c>
      <c s="7" r="E4" t="n">
        <v>161420</v>
      </c>
      <c s="7" r="I4" t="n">
        <v>161420</v>
      </c>
      <c s="7" r="J4" t="n">
        <v>173889</v>
      </c>
    </row>
    <row spans="1:11" r="5">
      <c s="4" r="A5" t="s">
        <v>823</v>
      </c>
      <c s="7" r="B5" t="n">
        <v>-3000</v>
      </c>
      <c s="7" r="C5" t="n">
        <v>-1250</v>
      </c>
      <c s="7" r="D5" t="n">
        <v>-2150</v>
      </c>
      <c s="6" r="E5" t="n">
        <v>-5000</v>
      </c>
      <c s="7" r="F5" t="n">
        <v>-2000</v>
      </c>
      <c s="7" r="G5" t="n">
        <v>-5100</v>
      </c>
      <c s="7" r="H5" t="n">
        <v>-3700</v>
      </c>
      <c s="6" r="I5" t="n">
        <v>-11400</v>
      </c>
      <c s="6" r="J5" t="n">
        <v>-11172</v>
      </c>
      <c s="7" r="K5" t="n">
        <v>-3000</v>
      </c>
    </row>
    <row spans="1:11" r="6">
      <c s="4" r="A6" t="s">
        <v>752</v>
      </c>
      <c s="6" r="I6" t="n">
        <v>-20427</v>
      </c>
      <c s="6" r="J6" t="n">
        <v>-22235</v>
      </c>
      <c s="6" r="K6" t="n">
        <v>-20442</v>
      </c>
    </row>
    <row spans="1:11" r="7">
      <c s="4" r="A7" t="s">
        <v>824</v>
      </c>
      <c s="6" r="I7" t="n">
        <v>9370</v>
      </c>
      <c s="6" r="J7" t="n">
        <v>20938</v>
      </c>
      <c s="6" r="K7" t="n">
        <v>14009</v>
      </c>
    </row>
    <row spans="1:11" r="8">
      <c s="4" r="A8" t="s">
        <v>825</v>
      </c>
      <c s="6" r="I8" t="n">
        <v>-11057</v>
      </c>
      <c s="6" r="J8" t="n">
        <v>-1297</v>
      </c>
    </row>
    <row spans="1:11" r="9">
      <c s="4" r="A9" t="s">
        <v>826</v>
      </c>
      <c s="6" r="B9" t="n">
        <v>138963</v>
      </c>
      <c s="6" r="F9" t="n">
        <v>161420</v>
      </c>
      <c s="6" r="I9" t="n">
        <v>138963</v>
      </c>
      <c s="6" r="J9" t="n">
        <v>161420</v>
      </c>
      <c s="6" r="K9" t="n">
        <v>173889</v>
      </c>
    </row>
    <row spans="1:11" r="10">
      <c s="4" r="A10" t="s">
        <v>827</v>
      </c>
      <c s="6" r="B10" t="n">
        <v>7749</v>
      </c>
      <c s="6" r="F10" t="n">
        <v>11798</v>
      </c>
      <c s="6" r="I10" t="n">
        <v>7749</v>
      </c>
      <c s="6" r="J10" t="n">
        <v>11798</v>
      </c>
    </row>
    <row spans="1:11" r="11">
      <c s="4" r="A11" t="s">
        <v>828</v>
      </c>
      <c s="6" r="B11" t="n">
        <v>131214</v>
      </c>
      <c s="6" r="F11" t="n">
        <v>149622</v>
      </c>
      <c s="6" r="I11" t="n">
        <v>131214</v>
      </c>
      <c s="6" r="J11" t="n">
        <v>149622</v>
      </c>
    </row>
    <row spans="1:11" r="12">
      <c s="4" r="A12" t="s">
        <v>829</v>
      </c>
      <c s="6" r="B12" t="n">
        <v>1494</v>
      </c>
      <c s="6" r="F12" t="n">
        <v>1949</v>
      </c>
      <c s="6" r="I12" t="n">
        <v>1494</v>
      </c>
      <c s="6" r="J12" t="n">
        <v>1949</v>
      </c>
    </row>
    <row spans="1:11" r="13">
      <c s="4" r="A13" t="s">
        <v>684</v>
      </c>
    </row>
    <row spans="1:11" r="14">
      <c s="3" r="A14" t="s">
        <v>821</v>
      </c>
    </row>
    <row spans="1:11" r="15">
      <c s="4" r="A15" t="s">
        <v>822</v>
      </c>
      <c s="6" r="E15" t="n">
        <v>47501</v>
      </c>
      <c s="6" r="I15" t="n">
        <v>47501</v>
      </c>
      <c s="6" r="J15" t="n">
        <v>65103</v>
      </c>
    </row>
    <row spans="1:11" r="16">
      <c s="4" r="A16" t="s">
        <v>823</v>
      </c>
      <c s="6" r="I16" t="n">
        <v>20505</v>
      </c>
      <c s="6" r="J16" t="n">
        <v>-22244</v>
      </c>
    </row>
    <row spans="1:11" r="17">
      <c s="4" r="A17" t="s">
        <v>752</v>
      </c>
      <c s="6" r="I17" t="n">
        <v>-16426</v>
      </c>
      <c s="6" r="J17" t="n">
        <v>-7875</v>
      </c>
    </row>
    <row spans="1:11" r="18">
      <c s="4" r="A18" t="s">
        <v>824</v>
      </c>
      <c s="6" r="I18" t="n">
        <v>4619</v>
      </c>
      <c s="6" r="J18" t="n">
        <v>12517</v>
      </c>
    </row>
    <row spans="1:11" r="19">
      <c s="4" r="A19" t="s">
        <v>825</v>
      </c>
      <c s="6" r="I19" t="n">
        <v>-11807</v>
      </c>
      <c s="6" r="J19" t="n">
        <v>4642</v>
      </c>
    </row>
    <row spans="1:11" r="20">
      <c s="4" r="A20" t="s">
        <v>826</v>
      </c>
      <c s="6" r="B20" t="n">
        <v>56199</v>
      </c>
      <c s="6" r="F20" t="n">
        <v>47501</v>
      </c>
      <c s="6" r="I20" t="n">
        <v>56199</v>
      </c>
      <c s="6" r="J20" t="n">
        <v>47501</v>
      </c>
      <c s="6" r="K20" t="n">
        <v>65103</v>
      </c>
    </row>
    <row spans="1:11" r="21">
      <c s="4" r="A21" t="s">
        <v>827</v>
      </c>
      <c s="6" r="B21" t="n">
        <v>530</v>
      </c>
      <c s="6" r="F21" t="n">
        <v>1263</v>
      </c>
      <c s="6" r="I21" t="n">
        <v>530</v>
      </c>
      <c s="6" r="J21" t="n">
        <v>1263</v>
      </c>
    </row>
    <row spans="1:11" r="22">
      <c s="4" r="A22" t="s">
        <v>828</v>
      </c>
      <c s="6" r="B22" t="n">
        <v>55669</v>
      </c>
      <c s="6" r="F22" t="n">
        <v>46238</v>
      </c>
      <c s="6" r="I22" t="n">
        <v>55669</v>
      </c>
      <c s="6" r="J22" t="n">
        <v>46238</v>
      </c>
    </row>
    <row spans="1:11" r="23">
      <c s="4" r="A23" t="s">
        <v>829</v>
      </c>
      <c s="6" r="B23" t="n">
        <v>810</v>
      </c>
      <c s="6" r="F23" t="n">
        <v>923</v>
      </c>
      <c s="6" r="I23" t="n">
        <v>810</v>
      </c>
      <c s="6" r="J23" t="n">
        <v>923</v>
      </c>
    </row>
    <row spans="1:11" r="24">
      <c s="4" r="A24" t="s">
        <v>686</v>
      </c>
    </row>
    <row spans="1:11" r="25">
      <c s="3" r="A25" t="s">
        <v>821</v>
      </c>
    </row>
    <row spans="1:11" r="26">
      <c s="4" r="A26" t="s">
        <v>822</v>
      </c>
      <c s="6" r="E26" t="n">
        <v>27652</v>
      </c>
      <c s="6" r="I26" t="n">
        <v>27652</v>
      </c>
      <c s="6" r="J26" t="n">
        <v>11999</v>
      </c>
    </row>
    <row spans="1:11" r="27">
      <c s="4" r="A27" t="s">
        <v>823</v>
      </c>
      <c s="6" r="I27" t="n">
        <v>-5684</v>
      </c>
      <c s="6" r="J27" t="n">
        <v>19853</v>
      </c>
    </row>
    <row spans="1:11" r="28">
      <c s="4" r="A28" t="s">
        <v>752</v>
      </c>
      <c s="6" r="J28" t="n">
        <v>-6747</v>
      </c>
    </row>
    <row spans="1:11" r="29">
      <c s="4" r="A29" t="s">
        <v>824</v>
      </c>
      <c s="6" r="I29" t="n">
        <v>202</v>
      </c>
      <c s="6" r="J29" t="n">
        <v>2547</v>
      </c>
    </row>
    <row spans="1:11" r="30">
      <c s="4" r="A30" t="s">
        <v>825</v>
      </c>
      <c s="6" r="I30" t="n">
        <v>202</v>
      </c>
      <c s="6" r="J30" t="n">
        <v>-4200</v>
      </c>
    </row>
    <row spans="1:11" r="31">
      <c s="4" r="A31" t="s">
        <v>826</v>
      </c>
      <c s="6" r="B31" t="n">
        <v>22170</v>
      </c>
      <c s="6" r="F31" t="n">
        <v>27652</v>
      </c>
      <c s="6" r="I31" t="n">
        <v>22170</v>
      </c>
      <c s="6" r="J31" t="n">
        <v>27652</v>
      </c>
      <c s="6" r="K31" t="n">
        <v>11999</v>
      </c>
    </row>
    <row spans="1:11" r="32">
      <c s="4" r="A32" t="s">
        <v>827</v>
      </c>
      <c s="6" r="F32" t="n">
        <v>1077</v>
      </c>
      <c s="6" r="J32" t="n">
        <v>1077</v>
      </c>
    </row>
    <row spans="1:11" r="33">
      <c s="4" r="A33" t="s">
        <v>828</v>
      </c>
      <c s="6" r="B33" t="n">
        <v>22170</v>
      </c>
      <c s="6" r="F33" t="n">
        <v>26575</v>
      </c>
      <c s="6" r="I33" t="n">
        <v>22170</v>
      </c>
      <c s="6" r="J33" t="n">
        <v>26575</v>
      </c>
    </row>
    <row spans="1:11" r="34">
      <c s="4" r="A34" t="s">
        <v>829</v>
      </c>
      <c s="6" r="B34" t="n">
        <v>526</v>
      </c>
      <c s="6" r="F34" t="n">
        <v>728</v>
      </c>
      <c s="6" r="I34" t="n">
        <v>526</v>
      </c>
      <c s="6" r="J34" t="n">
        <v>728</v>
      </c>
    </row>
    <row spans="1:11" r="35">
      <c s="4" r="A35" t="s">
        <v>672</v>
      </c>
    </row>
    <row spans="1:11" r="36">
      <c s="3" r="A36" t="s">
        <v>821</v>
      </c>
    </row>
    <row spans="1:11" r="37">
      <c s="4" r="A37" t="s">
        <v>822</v>
      </c>
      <c s="6" r="E37" t="n">
        <v>74673</v>
      </c>
      <c s="6" r="I37" t="n">
        <v>74673</v>
      </c>
      <c s="6" r="J37" t="n">
        <v>84753</v>
      </c>
    </row>
    <row spans="1:11" r="38">
      <c s="4" r="A38" t="s">
        <v>823</v>
      </c>
      <c s="6" r="I38" t="n">
        <v>-26035</v>
      </c>
      <c s="6" r="J38" t="n">
        <v>-8197</v>
      </c>
    </row>
    <row spans="1:11" r="39">
      <c s="4" r="A39" t="s">
        <v>752</v>
      </c>
      <c s="6" r="I39" t="n">
        <v>-3716</v>
      </c>
      <c s="6" r="J39" t="n">
        <v>-7458</v>
      </c>
    </row>
    <row spans="1:11" r="40">
      <c s="4" r="A40" t="s">
        <v>824</v>
      </c>
      <c s="6" r="I40" t="n">
        <v>4518</v>
      </c>
      <c s="6" r="J40" t="n">
        <v>5575</v>
      </c>
    </row>
    <row spans="1:11" r="41">
      <c s="4" r="A41" t="s">
        <v>825</v>
      </c>
      <c s="6" r="I41" t="n">
        <v>802</v>
      </c>
      <c s="6" r="J41" t="n">
        <v>-1883</v>
      </c>
    </row>
    <row spans="1:11" r="42">
      <c s="4" r="A42" t="s">
        <v>826</v>
      </c>
      <c s="6" r="B42" t="n">
        <v>49440</v>
      </c>
      <c s="6" r="F42" t="n">
        <v>74673</v>
      </c>
      <c s="6" r="I42" t="n">
        <v>49440</v>
      </c>
      <c s="6" r="J42" t="n">
        <v>74673</v>
      </c>
      <c s="6" r="K42" t="n">
        <v>84753</v>
      </c>
    </row>
    <row spans="1:11" r="43">
      <c s="4" r="A43" t="s">
        <v>827</v>
      </c>
      <c s="6" r="B43" t="n">
        <v>6792</v>
      </c>
      <c s="6" r="F43" t="n">
        <v>8993</v>
      </c>
      <c s="6" r="I43" t="n">
        <v>6792</v>
      </c>
      <c s="6" r="J43" t="n">
        <v>8993</v>
      </c>
    </row>
    <row spans="1:11" r="44">
      <c s="4" r="A44" t="s">
        <v>828</v>
      </c>
      <c s="6" r="B44" t="n">
        <v>42648</v>
      </c>
      <c s="6" r="F44" t="n">
        <v>65680</v>
      </c>
      <c s="6" r="I44" t="n">
        <v>42648</v>
      </c>
      <c s="6" r="J44" t="n">
        <v>65680</v>
      </c>
    </row>
    <row spans="1:11" r="45">
      <c s="4" r="A45" t="s">
        <v>829</v>
      </c>
      <c s="6" r="B45" t="n">
        <v>158</v>
      </c>
      <c s="6" r="F45" t="n">
        <v>259</v>
      </c>
      <c s="6" r="I45" t="n">
        <v>158</v>
      </c>
      <c s="6" r="J45" t="n">
        <v>259</v>
      </c>
    </row>
    <row spans="1:11" r="46">
      <c s="4" r="A46" t="s">
        <v>718</v>
      </c>
    </row>
    <row spans="1:11" r="47">
      <c s="3" r="A47" t="s">
        <v>821</v>
      </c>
    </row>
    <row spans="1:11" r="48">
      <c s="4" r="A48" t="s">
        <v>822</v>
      </c>
      <c s="6" r="E48" t="n">
        <v>11578</v>
      </c>
      <c s="6" r="I48" t="n">
        <v>11578</v>
      </c>
      <c s="6" r="J48" t="n">
        <v>12005</v>
      </c>
    </row>
    <row spans="1:11" r="49">
      <c s="4" r="A49" t="s">
        <v>823</v>
      </c>
      <c s="6" r="I49" t="n">
        <v>-179</v>
      </c>
      <c s="6" r="J49" t="n">
        <v>-558</v>
      </c>
    </row>
    <row spans="1:11" r="50">
      <c s="4" r="A50" t="s">
        <v>752</v>
      </c>
      <c s="6" r="I50" t="n">
        <v>-285</v>
      </c>
      <c s="6" r="J50" t="n">
        <v>-155</v>
      </c>
    </row>
    <row spans="1:11" r="51">
      <c s="4" r="A51" t="s">
        <v>824</v>
      </c>
      <c s="6" r="I51" t="n">
        <v>31</v>
      </c>
      <c s="6" r="J51" t="n">
        <v>286</v>
      </c>
    </row>
    <row spans="1:11" r="52">
      <c s="4" r="A52" t="s">
        <v>825</v>
      </c>
      <c s="6" r="I52" t="n">
        <v>-254</v>
      </c>
      <c s="6" r="J52" t="n">
        <v>131</v>
      </c>
    </row>
    <row spans="1:11" r="53">
      <c s="4" r="A53" t="s">
        <v>826</v>
      </c>
      <c s="6" r="B53" t="n">
        <v>11145</v>
      </c>
      <c s="6" r="F53" t="n">
        <v>11578</v>
      </c>
      <c s="6" r="I53" t="n">
        <v>11145</v>
      </c>
      <c s="6" r="J53" t="n">
        <v>11578</v>
      </c>
      <c s="6" r="K53" t="n">
        <v>12005</v>
      </c>
    </row>
    <row spans="1:11" r="54">
      <c s="4" r="A54" t="s">
        <v>827</v>
      </c>
      <c s="6" r="B54" t="n">
        <v>427</v>
      </c>
      <c s="6" r="F54" t="n">
        <v>465</v>
      </c>
      <c s="6" r="I54" t="n">
        <v>427</v>
      </c>
      <c s="6" r="J54" t="n">
        <v>465</v>
      </c>
    </row>
    <row spans="1:11" r="55">
      <c s="4" r="A55" t="s">
        <v>828</v>
      </c>
      <c s="6" r="B55" t="n">
        <v>10718</v>
      </c>
      <c s="6" r="F55" t="n">
        <v>11113</v>
      </c>
      <c s="6" r="I55" t="n">
        <v>10718</v>
      </c>
      <c s="6" r="J55" t="n">
        <v>11113</v>
      </c>
    </row>
    <row spans="1:11" r="56">
      <c s="4" r="A56" t="s">
        <v>829</v>
      </c>
      <c s="6" r="F56" t="n">
        <v>39</v>
      </c>
      <c s="6" r="J56" t="n">
        <v>39</v>
      </c>
    </row>
    <row spans="1:11" r="57">
      <c s="4" r="A57" t="s">
        <v>702</v>
      </c>
    </row>
    <row spans="1:11" r="58">
      <c s="3" r="A58" t="s">
        <v>821</v>
      </c>
    </row>
    <row spans="1:11" r="59">
      <c s="4" r="A59" t="s">
        <v>822</v>
      </c>
      <c s="7" r="E59" t="n">
        <v>16</v>
      </c>
      <c s="6" r="I59" t="n">
        <v>16</v>
      </c>
      <c s="6" r="J59" t="n">
        <v>29</v>
      </c>
    </row>
    <row spans="1:11" r="60">
      <c s="4" r="A60" t="s">
        <v>823</v>
      </c>
      <c s="6" r="I60" t="n">
        <v>-7</v>
      </c>
      <c s="6" r="J60" t="n">
        <v>-26</v>
      </c>
    </row>
    <row spans="1:11" r="61">
      <c s="4" r="A61" t="s">
        <v>824</v>
      </c>
      <c s="6" r="J61" t="n">
        <v>13</v>
      </c>
    </row>
    <row spans="1:11" r="62">
      <c s="4" r="A62" t="s">
        <v>825</v>
      </c>
      <c s="6" r="J62" t="n">
        <v>13</v>
      </c>
    </row>
    <row spans="1:11" r="63">
      <c s="4" r="A63" t="s">
        <v>826</v>
      </c>
      <c s="6" r="B63" t="n">
        <v>9</v>
      </c>
      <c s="6" r="F63" t="n">
        <v>16</v>
      </c>
      <c s="6" r="I63" t="n">
        <v>9</v>
      </c>
      <c s="6" r="J63" t="n">
        <v>16</v>
      </c>
      <c s="7" r="K63" t="n">
        <v>29</v>
      </c>
    </row>
    <row spans="1:11" r="64">
      <c s="4" r="A64" t="s">
        <v>827</v>
      </c>
      <c s="6" r="F64" t="n">
        <v>0</v>
      </c>
      <c s="6" r="J64" t="n">
        <v>0</v>
      </c>
    </row>
    <row spans="1:11" r="65">
      <c s="4" r="A65" t="s">
        <v>828</v>
      </c>
      <c s="7" r="B65" t="n">
        <v>9</v>
      </c>
      <c s="7" r="F65" t="n">
        <v>16</v>
      </c>
      <c s="7" r="I65" t="n">
        <v>9</v>
      </c>
      <c s="7" r="J65" t="n">
        <v>16</v>
      </c>
    </row>
  </sheetData>
  <mergeCells count="3">
    <mergeCell ref="A1:A2"/>
    <mergeCell ref="B1:H1"/>
    <mergeCell ref="I1:K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spans="1:11" r="1">
      <c s="1" r="A1" t="s">
        <v>830</v>
      </c>
      <c s="2" r="B1" t="s">
        <v>816</v>
      </c>
      <c s="2" r="I1" t="s">
        <v>1</v>
      </c>
    </row>
    <row spans="1:11" r="2">
      <c s="2" r="B2" t="s">
        <v>2</v>
      </c>
      <c s="2" r="C2" t="s">
        <v>817</v>
      </c>
      <c s="2" r="D2" t="s">
        <v>4</v>
      </c>
      <c s="2" r="E2" t="s">
        <v>818</v>
      </c>
      <c s="2" r="F2" t="s">
        <v>32</v>
      </c>
      <c s="2" r="G2" t="s">
        <v>819</v>
      </c>
      <c s="2" r="H2" t="s">
        <v>820</v>
      </c>
      <c s="2" r="I2" t="s">
        <v>2</v>
      </c>
      <c s="2" r="J2" t="s">
        <v>32</v>
      </c>
      <c s="2" r="K2" t="s">
        <v>85</v>
      </c>
    </row>
    <row spans="1:11" r="3">
      <c s="3" r="A3" t="s">
        <v>831</v>
      </c>
    </row>
    <row spans="1:11" r="4">
      <c s="4" r="A4" t="s">
        <v>822</v>
      </c>
      <c s="7" r="E4" t="n">
        <v>161420</v>
      </c>
      <c s="7" r="I4" t="n">
        <v>161420</v>
      </c>
      <c s="7" r="J4" t="n">
        <v>173889</v>
      </c>
    </row>
    <row spans="1:11" r="5">
      <c s="4" r="A5" t="s">
        <v>832</v>
      </c>
      <c s="7" r="B5" t="n">
        <v>-3000</v>
      </c>
      <c s="7" r="C5" t="n">
        <v>-1250</v>
      </c>
      <c s="7" r="D5" t="n">
        <v>-2150</v>
      </c>
      <c s="6" r="E5" t="n">
        <v>-5000</v>
      </c>
      <c s="7" r="F5" t="n">
        <v>-2000</v>
      </c>
      <c s="7" r="G5" t="n">
        <v>-5100</v>
      </c>
      <c s="7" r="H5" t="n">
        <v>-3700</v>
      </c>
      <c s="6" r="I5" t="n">
        <v>-11400</v>
      </c>
      <c s="6" r="J5" t="n">
        <v>-11172</v>
      </c>
      <c s="7" r="K5" t="n">
        <v>-3000</v>
      </c>
    </row>
    <row spans="1:11" r="6">
      <c s="4" r="A6" t="s">
        <v>833</v>
      </c>
      <c s="6" r="J6" t="n">
        <v>-372</v>
      </c>
    </row>
    <row spans="1:11" r="7">
      <c s="4" r="A7" t="s">
        <v>834</v>
      </c>
      <c s="6" r="I7" t="n">
        <v>-20427</v>
      </c>
      <c s="6" r="J7" t="n">
        <v>-22235</v>
      </c>
      <c s="6" r="K7" t="n">
        <v>-20442</v>
      </c>
    </row>
    <row spans="1:11" r="8">
      <c s="4" r="A8" t="s">
        <v>835</v>
      </c>
      <c s="6" r="I8" t="n">
        <v>9370</v>
      </c>
      <c s="6" r="J8" t="n">
        <v>20938</v>
      </c>
      <c s="6" r="K8" t="n">
        <v>14009</v>
      </c>
    </row>
    <row spans="1:11" r="9">
      <c s="4" r="A9" t="s">
        <v>826</v>
      </c>
      <c s="6" r="B9" t="n">
        <v>138963</v>
      </c>
      <c s="6" r="F9" t="n">
        <v>161420</v>
      </c>
      <c s="6" r="I9" t="n">
        <v>138963</v>
      </c>
      <c s="6" r="J9" t="n">
        <v>161420</v>
      </c>
      <c s="6" r="K9" t="n">
        <v>173889</v>
      </c>
    </row>
    <row spans="1:11" r="10">
      <c s="4" r="A10" t="s">
        <v>836</v>
      </c>
    </row>
    <row spans="1:11" r="11">
      <c s="3" r="A11" t="s">
        <v>831</v>
      </c>
    </row>
    <row spans="1:11" r="12">
      <c s="4" r="A12" t="s">
        <v>822</v>
      </c>
      <c s="6" r="E12" t="n">
        <v>161420</v>
      </c>
      <c s="6" r="I12" t="n">
        <v>161420</v>
      </c>
      <c s="6" r="J12" t="n">
        <v>173889</v>
      </c>
      <c s="6" r="K12" t="n">
        <v>183322</v>
      </c>
    </row>
    <row spans="1:11" r="13">
      <c s="4" r="A13" t="s">
        <v>826</v>
      </c>
      <c s="6" r="F13" t="n">
        <v>161420</v>
      </c>
      <c s="6" r="J13" t="n">
        <v>161420</v>
      </c>
      <c s="6" r="K13" t="n">
        <v>173889</v>
      </c>
    </row>
    <row spans="1:11" r="14">
      <c s="4" r="A14" t="s">
        <v>837</v>
      </c>
    </row>
    <row spans="1:11" r="15">
      <c s="3" r="A15" t="s">
        <v>831</v>
      </c>
    </row>
    <row spans="1:11" r="16">
      <c s="4" r="A16" t="s">
        <v>822</v>
      </c>
      <c s="6" r="E16" t="n">
        <v>161420</v>
      </c>
      <c s="6" r="I16" t="n">
        <v>161420</v>
      </c>
      <c s="6" r="J16" t="n">
        <v>173889</v>
      </c>
    </row>
    <row spans="1:11" r="17">
      <c s="4" r="A17" t="s">
        <v>826</v>
      </c>
      <c s="6" r="B17" t="n">
        <v>138963</v>
      </c>
      <c s="6" r="F17" t="n">
        <v>161420</v>
      </c>
      <c s="6" r="I17" t="n">
        <v>138963</v>
      </c>
      <c s="6" r="J17" t="n">
        <v>161420</v>
      </c>
      <c s="6" r="K17" t="n">
        <v>173889</v>
      </c>
    </row>
    <row spans="1:11" r="18">
      <c s="4" r="A18" t="s">
        <v>838</v>
      </c>
    </row>
    <row spans="1:11" r="19">
      <c s="3" r="A19" t="s">
        <v>831</v>
      </c>
    </row>
    <row spans="1:11" r="20">
      <c s="4" r="A20" t="s">
        <v>832</v>
      </c>
      <c s="6" r="I20" t="n">
        <v>-455</v>
      </c>
      <c s="6" r="J20" t="n">
        <v>586</v>
      </c>
    </row>
    <row spans="1:11" r="21">
      <c s="4" r="A21" t="s">
        <v>839</v>
      </c>
    </row>
    <row spans="1:11" r="22">
      <c s="3" r="A22" t="s">
        <v>831</v>
      </c>
    </row>
    <row spans="1:11" r="23">
      <c s="4" r="A23" t="s">
        <v>822</v>
      </c>
      <c s="6" r="E23" t="n">
        <v>1949</v>
      </c>
      <c s="6" r="I23" t="n">
        <v>1949</v>
      </c>
      <c s="6" r="J23" t="n">
        <v>1363</v>
      </c>
      <c s="6" r="K23" t="n">
        <v>1363</v>
      </c>
    </row>
    <row spans="1:11" r="24">
      <c s="4" r="A24" t="s">
        <v>826</v>
      </c>
      <c s="6" r="F24" t="n">
        <v>1949</v>
      </c>
      <c s="6" r="J24" t="n">
        <v>1949</v>
      </c>
      <c s="6" r="K24" t="n">
        <v>1363</v>
      </c>
    </row>
    <row spans="1:11" r="25">
      <c s="4" r="A25" t="s">
        <v>840</v>
      </c>
    </row>
    <row spans="1:11" r="26">
      <c s="3" r="A26" t="s">
        <v>831</v>
      </c>
    </row>
    <row spans="1:11" r="27">
      <c s="4" r="A27" t="s">
        <v>822</v>
      </c>
      <c s="7" r="E27" t="n">
        <v>1949</v>
      </c>
      <c s="6" r="I27" t="n">
        <v>1949</v>
      </c>
      <c s="6" r="J27" t="n">
        <v>1363</v>
      </c>
    </row>
    <row spans="1:11" r="28">
      <c s="4" r="A28" t="s">
        <v>826</v>
      </c>
      <c s="7" r="B28" t="n">
        <v>1494</v>
      </c>
      <c s="7" r="F28" t="n">
        <v>1949</v>
      </c>
      <c s="7" r="I28" t="n">
        <v>1494</v>
      </c>
      <c s="7" r="J28" t="n">
        <v>1949</v>
      </c>
      <c s="7" r="K28" t="n">
        <v>1363</v>
      </c>
    </row>
  </sheetData>
  <mergeCells count="3">
    <mergeCell ref="A1:A2"/>
    <mergeCell ref="B1:H1"/>
    <mergeCell ref="I1:K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61"/>
    <col customWidth="1" max="2" min="2" width="21"/>
    <col customWidth="1" max="3" min="3" width="21"/>
  </cols>
  <sheetData>
    <row spans="1:3" r="1">
      <c s="1" r="A1" t="s">
        <v>841</v>
      </c>
      <c s="2" r="B1" t="s">
        <v>1</v>
      </c>
    </row>
    <row spans="1:3" r="2">
      <c s="2" r="B2" t="s">
        <v>595</v>
      </c>
      <c s="2" r="C2" t="s">
        <v>537</v>
      </c>
    </row>
    <row spans="1:3" r="3">
      <c s="3" r="A3" t="s">
        <v>842</v>
      </c>
    </row>
    <row spans="1:3" r="4">
      <c s="4" r="A4" t="s">
        <v>843</v>
      </c>
      <c s="7" r="B4" t="n">
        <v>-6800000</v>
      </c>
    </row>
    <row spans="1:3" r="5">
      <c s="4" r="A5" t="s">
        <v>844</v>
      </c>
      <c s="4" r="B5" t="s">
        <v>845</v>
      </c>
    </row>
    <row spans="1:3" r="6">
      <c s="4" r="A6" t="s">
        <v>846</v>
      </c>
      <c s="7" r="B6" t="n">
        <v>24701000</v>
      </c>
      <c s="7" r="C6" t="n">
        <v>31477000</v>
      </c>
    </row>
    <row spans="1:3" r="7">
      <c s="4" r="A7" t="s">
        <v>847</v>
      </c>
    </row>
    <row spans="1:3" r="8">
      <c s="3" r="A8" t="s">
        <v>842</v>
      </c>
    </row>
    <row spans="1:3" r="9">
      <c s="4" r="A9" t="s">
        <v>846</v>
      </c>
      <c s="6" r="B9" t="n">
        <v>14600000</v>
      </c>
      <c s="6" r="C9" t="n">
        <v>15700000</v>
      </c>
    </row>
    <row spans="1:3" r="10">
      <c s="4" r="A10" t="s">
        <v>848</v>
      </c>
    </row>
    <row spans="1:3" r="11">
      <c s="3" r="A11" t="s">
        <v>842</v>
      </c>
    </row>
    <row spans="1:3" r="12">
      <c s="4" r="A12" t="s">
        <v>846</v>
      </c>
      <c s="6" r="C12" t="n">
        <v>3800000</v>
      </c>
    </row>
    <row spans="1:3" r="13">
      <c s="4" r="A13" t="s">
        <v>849</v>
      </c>
    </row>
    <row spans="1:3" r="14">
      <c s="3" r="A14" t="s">
        <v>842</v>
      </c>
    </row>
    <row spans="1:3" r="15">
      <c s="4" r="A15" t="s">
        <v>846</v>
      </c>
      <c s="6" r="B15" t="n">
        <v>2900000</v>
      </c>
      <c s="6" r="C15" t="n">
        <v>4000000</v>
      </c>
    </row>
    <row spans="1:3" r="16">
      <c s="4" r="A16" t="s">
        <v>553</v>
      </c>
    </row>
    <row spans="1:3" r="17">
      <c s="3" r="A17" t="s">
        <v>842</v>
      </c>
    </row>
    <row spans="1:3" r="18">
      <c s="4" r="A18" t="s">
        <v>846</v>
      </c>
      <c s="6" r="B18" t="n">
        <v>891000</v>
      </c>
      <c s="6" r="C18" t="n">
        <v>4100000</v>
      </c>
    </row>
    <row spans="1:3" r="19">
      <c s="4" r="A19" t="s">
        <v>850</v>
      </c>
    </row>
    <row spans="1:3" r="20">
      <c s="3" r="A20" t="s">
        <v>842</v>
      </c>
    </row>
    <row spans="1:3" r="21">
      <c s="4" r="A21" t="s">
        <v>846</v>
      </c>
      <c s="7" r="B21" t="n">
        <v>12300000</v>
      </c>
      <c s="7" r="C21" t="n">
        <v>12300000</v>
      </c>
    </row>
    <row spans="1:3" r="22">
      <c s="4" r="A22" t="s">
        <v>851</v>
      </c>
      <c s="6" r="B22" t="n">
        <v>3</v>
      </c>
      <c s="6" r="C22" t="n">
        <v>3</v>
      </c>
    </row>
    <row spans="1:3" r="23">
      <c s="4" r="A23" t="s">
        <v>852</v>
      </c>
    </row>
    <row spans="1:3" r="24">
      <c s="3" r="A24" t="s">
        <v>842</v>
      </c>
    </row>
    <row spans="1:3" r="25">
      <c s="4" r="A25" t="s">
        <v>846</v>
      </c>
      <c s="7" r="B25" t="n">
        <v>478000</v>
      </c>
      <c s="7" r="C25" t="n">
        <v>235000</v>
      </c>
    </row>
    <row spans="1:3" r="26">
      <c s="4" r="A26" t="s">
        <v>851</v>
      </c>
      <c s="6" r="B26" t="n">
        <v>2</v>
      </c>
      <c s="6" r="C26" t="n">
        <v>1</v>
      </c>
    </row>
    <row spans="1:3" r="27">
      <c s="4" r="A27" t="s">
        <v>853</v>
      </c>
    </row>
    <row spans="1:3" r="28">
      <c s="3" r="A28" t="s">
        <v>842</v>
      </c>
    </row>
    <row spans="1:3" r="29">
      <c s="4" r="A29" t="s">
        <v>846</v>
      </c>
      <c s="7" r="B29" t="n">
        <v>1600000</v>
      </c>
      <c s="7" r="C29" t="n">
        <v>1600000</v>
      </c>
    </row>
    <row spans="1:3" r="30">
      <c s="4" r="A30" t="s">
        <v>851</v>
      </c>
      <c s="6" r="B30" t="n">
        <v>1</v>
      </c>
      <c s="6" r="C30" t="n">
        <v>1</v>
      </c>
    </row>
    <row spans="1:3" r="31">
      <c s="4" r="A31" t="s">
        <v>854</v>
      </c>
    </row>
    <row spans="1:3" r="32">
      <c s="3" r="A32" t="s">
        <v>842</v>
      </c>
    </row>
    <row spans="1:3" r="33">
      <c s="4" r="A33" t="s">
        <v>846</v>
      </c>
      <c s="7" r="B33" t="n">
        <v>761000</v>
      </c>
      <c s="7" r="C33" t="n">
        <v>761000</v>
      </c>
    </row>
    <row spans="1:3" r="34">
      <c s="4" r="A34" t="s">
        <v>851</v>
      </c>
      <c s="6" r="B34" t="n">
        <v>1</v>
      </c>
    </row>
    <row spans="1:3" r="35">
      <c s="4" r="A35" t="s">
        <v>855</v>
      </c>
    </row>
    <row spans="1:3" r="36">
      <c s="3" r="A36" t="s">
        <v>842</v>
      </c>
    </row>
    <row spans="1:3" r="37">
      <c s="4" r="A37" t="s">
        <v>846</v>
      </c>
      <c s="7" r="C37" t="n">
        <v>1100000</v>
      </c>
    </row>
    <row spans="1:3" r="38">
      <c s="4" r="A38" t="s">
        <v>851</v>
      </c>
      <c s="6" r="C38" t="n">
        <v>1</v>
      </c>
    </row>
    <row spans="1:3" r="39">
      <c s="4" r="A39" t="s">
        <v>856</v>
      </c>
    </row>
    <row spans="1:3" r="40">
      <c s="3" r="A40" t="s">
        <v>842</v>
      </c>
    </row>
    <row spans="1:3" r="41">
      <c s="4" r="A41" t="s">
        <v>846</v>
      </c>
      <c s="7" r="B41" t="n">
        <v>5700000</v>
      </c>
      <c s="7" r="C41" t="n">
        <v>2700000</v>
      </c>
    </row>
    <row spans="1:3" r="42">
      <c s="4" r="A42" t="s">
        <v>851</v>
      </c>
      <c s="6" r="B42" t="n">
        <v>2</v>
      </c>
      <c s="6" r="C42" t="n">
        <v>1</v>
      </c>
    </row>
    <row spans="1:3" r="43">
      <c s="4" r="A43" t="s">
        <v>857</v>
      </c>
    </row>
    <row spans="1:3" r="44">
      <c s="3" r="A44" t="s">
        <v>842</v>
      </c>
    </row>
    <row spans="1:3" r="45">
      <c s="4" r="A45" t="s">
        <v>846</v>
      </c>
      <c s="7" r="B45" t="n">
        <v>153000</v>
      </c>
    </row>
    <row spans="1:3" r="46">
      <c s="4" r="A46" t="s">
        <v>851</v>
      </c>
      <c s="6" r="B46" t="n">
        <v>1</v>
      </c>
    </row>
    <row spans="1:3" r="47">
      <c s="4" r="A47" t="s">
        <v>858</v>
      </c>
    </row>
    <row spans="1:3" r="48">
      <c s="3" r="A48" t="s">
        <v>842</v>
      </c>
    </row>
    <row spans="1:3" r="49">
      <c s="4" r="A49" t="s">
        <v>846</v>
      </c>
      <c s="7" r="C49" t="n">
        <v>2000000</v>
      </c>
    </row>
    <row spans="1:3" r="50">
      <c s="4" r="A50" t="s">
        <v>851</v>
      </c>
      <c s="6" r="C50" t="n">
        <v>1</v>
      </c>
    </row>
    <row spans="1:3" r="51">
      <c s="4" r="A51" t="s">
        <v>859</v>
      </c>
    </row>
    <row spans="1:3" r="52">
      <c s="3" r="A52" t="s">
        <v>842</v>
      </c>
    </row>
    <row spans="1:3" r="53">
      <c s="4" r="A53" t="s">
        <v>846</v>
      </c>
      <c s="7" r="B53" t="n">
        <v>2400000</v>
      </c>
      <c s="7" r="C53" t="n">
        <v>3100000</v>
      </c>
    </row>
    <row spans="1:3" r="54">
      <c s="4" r="A54" t="s">
        <v>851</v>
      </c>
      <c s="6" r="B54" t="n">
        <v>2</v>
      </c>
      <c s="6" r="C54" t="n">
        <v>2</v>
      </c>
    </row>
    <row spans="1:3" r="55">
      <c s="4" r="A55" t="s">
        <v>860</v>
      </c>
    </row>
    <row spans="1:3" r="56">
      <c s="3" r="A56" t="s">
        <v>842</v>
      </c>
    </row>
    <row spans="1:3" r="57">
      <c s="4" r="A57" t="s">
        <v>846</v>
      </c>
      <c s="7" r="B57" t="n">
        <v>320000</v>
      </c>
    </row>
    <row spans="1:3" r="58">
      <c s="4" r="A58" t="s">
        <v>851</v>
      </c>
      <c s="6" r="B58" t="n">
        <v>2</v>
      </c>
    </row>
    <row spans="1:3" r="59">
      <c s="4" r="A59" t="s">
        <v>861</v>
      </c>
    </row>
    <row spans="1:3" r="60">
      <c s="3" r="A60" t="s">
        <v>842</v>
      </c>
    </row>
    <row spans="1:3" r="61">
      <c s="4" r="A61" t="s">
        <v>846</v>
      </c>
      <c s="7" r="B61" t="n">
        <v>635000</v>
      </c>
      <c s="7" r="C61" t="n">
        <v>3800000</v>
      </c>
    </row>
    <row spans="1:3" r="62">
      <c s="4" r="A62" t="s">
        <v>851</v>
      </c>
      <c s="6" r="B62" t="n">
        <v>1</v>
      </c>
    </row>
    <row spans="1:3" r="63">
      <c s="4" r="A63" t="s">
        <v>862</v>
      </c>
    </row>
    <row spans="1:3" r="64">
      <c s="3" r="A64" t="s">
        <v>842</v>
      </c>
    </row>
    <row spans="1:3" r="65">
      <c s="4" r="A65" t="s">
        <v>846</v>
      </c>
      <c s="7" r="B65" t="n">
        <v>414000</v>
      </c>
      <c s="7" r="C65" t="n">
        <v>526000</v>
      </c>
    </row>
    <row spans="1:3" r="66">
      <c s="4" r="A66" t="s">
        <v>851</v>
      </c>
      <c s="6" r="B66" t="n">
        <v>1</v>
      </c>
      <c s="6" r="C66" t="n">
        <v>1</v>
      </c>
    </row>
    <row spans="1:3" r="67">
      <c s="4" r="A67" t="s">
        <v>863</v>
      </c>
    </row>
    <row spans="1:3" r="68">
      <c s="3" r="A68" t="s">
        <v>842</v>
      </c>
    </row>
    <row spans="1:3" r="69">
      <c s="4" r="A69" t="s">
        <v>846</v>
      </c>
      <c s="7" r="C69" t="n">
        <v>1200000</v>
      </c>
    </row>
    <row spans="1:3" r="70">
      <c s="4" r="A70" t="s">
        <v>851</v>
      </c>
      <c s="6" r="C70" t="n">
        <v>4</v>
      </c>
    </row>
    <row spans="1:3" r="71">
      <c s="4" r="A71" t="s">
        <v>864</v>
      </c>
    </row>
    <row spans="1:3" r="72">
      <c s="3" r="A72" t="s">
        <v>842</v>
      </c>
    </row>
    <row spans="1:3" r="73">
      <c s="4" r="A73" t="s">
        <v>846</v>
      </c>
      <c s="7" r="C73" t="n">
        <v>243000</v>
      </c>
    </row>
    <row spans="1:3" r="74">
      <c s="4" r="A74" t="s">
        <v>851</v>
      </c>
      <c s="6" r="C74" t="n">
        <v>1</v>
      </c>
    </row>
    <row spans="1:3" r="75">
      <c s="4" r="A75" t="s">
        <v>865</v>
      </c>
    </row>
    <row spans="1:3" r="76">
      <c s="3" r="A76" t="s">
        <v>842</v>
      </c>
    </row>
    <row spans="1:3" r="77">
      <c s="4" r="A77" t="s">
        <v>846</v>
      </c>
      <c s="7" r="C77" t="n">
        <v>752000</v>
      </c>
    </row>
    <row spans="1:3" r="78">
      <c s="4" r="A78" t="s">
        <v>851</v>
      </c>
      <c s="6" r="C78" t="n">
        <v>1</v>
      </c>
    </row>
    <row spans="1:3" r="79">
      <c s="4" r="A79" t="s">
        <v>866</v>
      </c>
    </row>
    <row spans="1:3" r="80">
      <c s="3" r="A80" t="s">
        <v>842</v>
      </c>
    </row>
    <row spans="1:3" r="81">
      <c s="4" r="A81" t="s">
        <v>846</v>
      </c>
      <c s="7" r="C81" t="n">
        <v>304000</v>
      </c>
    </row>
    <row spans="1:3" r="82">
      <c s="4" r="A82" t="s">
        <v>851</v>
      </c>
      <c s="6" r="C82" t="n">
        <v>1</v>
      </c>
    </row>
    <row spans="1:3" r="83">
      <c s="4" r="A83" t="s">
        <v>867</v>
      </c>
    </row>
    <row spans="1:3" r="84">
      <c s="3" r="A84" t="s">
        <v>842</v>
      </c>
    </row>
    <row spans="1:3" r="85">
      <c s="4" r="A85" t="s">
        <v>846</v>
      </c>
      <c s="7" r="C85" t="n">
        <v>921000</v>
      </c>
    </row>
    <row spans="1:3" r="86">
      <c s="4" r="A86" t="s">
        <v>851</v>
      </c>
      <c s="6" r="C86" t="n">
        <v>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8</v>
      </c>
      <c s="2" r="B1" t="s">
        <v>1</v>
      </c>
    </row>
    <row spans="1:4" r="2">
      <c s="2" r="B2" t="s">
        <v>2</v>
      </c>
      <c s="2" r="C2" t="s">
        <v>32</v>
      </c>
      <c s="2" r="D2" t="s">
        <v>85</v>
      </c>
    </row>
    <row spans="1:4" r="3">
      <c s="3" r="A3" t="s">
        <v>869</v>
      </c>
    </row>
    <row spans="1:4" r="4">
      <c s="4" r="A4" t="s">
        <v>870</v>
      </c>
      <c s="7" r="B4" t="n">
        <v>2110</v>
      </c>
      <c s="7" r="C4" t="n">
        <v>13384</v>
      </c>
      <c s="7" r="D4" t="n">
        <v>19556</v>
      </c>
    </row>
    <row spans="1:4" r="5">
      <c s="4" r="A5" t="s">
        <v>871</v>
      </c>
      <c s="6" r="B5" t="n">
        <v>547</v>
      </c>
      <c s="6" r="C5" t="n">
        <v>1619</v>
      </c>
      <c s="6" r="D5" t="n">
        <v>-2122</v>
      </c>
    </row>
    <row spans="1:4" r="6">
      <c s="4" r="A6" t="s">
        <v>872</v>
      </c>
      <c s="6" r="B6" t="n">
        <v>-350</v>
      </c>
      <c s="6" r="C6" t="n">
        <v>-12893</v>
      </c>
      <c s="6" r="D6" t="n">
        <v>-4050</v>
      </c>
    </row>
    <row spans="1:4" r="7">
      <c s="4" r="A7" t="s">
        <v>873</v>
      </c>
      <c s="7" r="B7" t="n">
        <v>2307</v>
      </c>
      <c s="7" r="C7" t="n">
        <v>2110</v>
      </c>
      <c s="7" r="D7" t="n">
        <v>1338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4</v>
      </c>
      <c s="2" r="B1" t="s">
        <v>1</v>
      </c>
    </row>
    <row spans="1:4" r="2">
      <c s="2" r="B2" t="s">
        <v>2</v>
      </c>
      <c s="2" r="C2" t="s">
        <v>32</v>
      </c>
      <c s="2" r="D2" t="s">
        <v>85</v>
      </c>
    </row>
    <row spans="1:4" r="3">
      <c s="3" r="A3" t="s">
        <v>875</v>
      </c>
    </row>
    <row spans="1:4" r="4">
      <c s="4" r="A4" t="s">
        <v>876</v>
      </c>
      <c s="7" r="B4" t="n">
        <v>665</v>
      </c>
      <c s="7" r="C4" t="n">
        <v>1142</v>
      </c>
      <c s="7" r="D4" t="n">
        <v>3680</v>
      </c>
    </row>
    <row spans="1:4" r="5">
      <c s="4" r="A5" t="s">
        <v>877</v>
      </c>
      <c s="6" r="B5" t="n">
        <v>547</v>
      </c>
      <c s="6" r="C5" t="n">
        <v>1619</v>
      </c>
      <c s="6" r="D5" t="n">
        <v>-2122</v>
      </c>
    </row>
    <row spans="1:4" r="6">
      <c s="4" r="A6" t="s">
        <v>878</v>
      </c>
      <c s="6" r="B6" t="n">
        <v>-2012</v>
      </c>
      <c s="6" r="C6" t="n">
        <v>-4065</v>
      </c>
      <c s="6" r="D6" t="n">
        <v>-1793</v>
      </c>
    </row>
    <row spans="1:4" r="7">
      <c s="4" r="A7" t="s">
        <v>879</v>
      </c>
      <c s="7" r="B7" t="n">
        <v>-800</v>
      </c>
      <c s="7" r="C7" t="n">
        <v>-1304</v>
      </c>
      <c s="7" r="D7" t="n">
        <v>-23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880</v>
      </c>
      <c s="2" r="B1" t="s">
        <v>1</v>
      </c>
    </row>
    <row spans="1:4" r="2">
      <c s="2" r="B2" t="s">
        <v>595</v>
      </c>
      <c s="2" r="C2" t="s">
        <v>537</v>
      </c>
      <c s="2" r="D2" t="s">
        <v>646</v>
      </c>
    </row>
    <row spans="1:4" r="3">
      <c s="3" r="A3" t="s">
        <v>881</v>
      </c>
    </row>
    <row spans="1:4" r="4">
      <c s="4" r="A4" t="s">
        <v>882</v>
      </c>
      <c s="10" r="B4" t="n">
        <v>172.7</v>
      </c>
      <c s="10" r="C4" t="n">
        <v>104.6</v>
      </c>
    </row>
    <row spans="1:4" r="5">
      <c s="4" r="A5" t="s">
        <v>883</v>
      </c>
      <c s="10" r="B5" t="n">
        <v>172.4</v>
      </c>
      <c s="10" r="C5" t="n">
        <v>104.6</v>
      </c>
    </row>
    <row spans="1:4" r="6">
      <c s="4" r="A6" t="s">
        <v>539</v>
      </c>
      <c s="6" r="B6" t="n">
        <v>7</v>
      </c>
      <c s="6" r="C6" t="n">
        <v>7</v>
      </c>
    </row>
    <row spans="1:4" r="7">
      <c s="4" r="A7" t="s">
        <v>884</v>
      </c>
      <c s="10" r="B7" t="n">
        <v>24.3</v>
      </c>
      <c s="10" r="C7" t="n">
        <v>24.8</v>
      </c>
    </row>
    <row spans="1:4" r="8">
      <c s="4" r="A8" t="s">
        <v>885</v>
      </c>
      <c s="11" r="B8" t="n">
        <v>18.6</v>
      </c>
      <c s="11" r="C8" t="n">
        <v>19.9</v>
      </c>
    </row>
    <row spans="1:4" r="9">
      <c s="4" r="A9" t="s">
        <v>886</v>
      </c>
      <c s="10" r="B9" t="n">
        <v>85.8</v>
      </c>
      <c s="6" r="C9" t="n">
        <v>22</v>
      </c>
    </row>
    <row spans="1:4" r="10">
      <c s="4" r="A10" t="s">
        <v>887</v>
      </c>
      <c s="4" r="B10" t="s">
        <v>560</v>
      </c>
    </row>
    <row spans="1:4" r="11">
      <c s="4" r="A11" t="s">
        <v>888</v>
      </c>
      <c s="10" r="B11" t="n">
        <v>10.1</v>
      </c>
      <c s="10" r="C11" t="n">
        <v>10.2</v>
      </c>
      <c s="10" r="D11" t="n">
        <v>9.800000000000001</v>
      </c>
    </row>
    <row spans="1:4" r="12">
      <c s="4" r="A12" t="s">
        <v>889</v>
      </c>
      <c s="11" r="B12" t="n">
        <v>10.5</v>
      </c>
    </row>
    <row spans="1:4" r="13">
      <c s="4" r="A13" t="s">
        <v>890</v>
      </c>
      <c s="11" r="B13" t="n">
        <v>20.9</v>
      </c>
    </row>
    <row spans="1:4" r="14">
      <c s="4" r="A14" t="s">
        <v>891</v>
      </c>
    </row>
    <row spans="1:4" r="15">
      <c s="3" r="A15" t="s">
        <v>881</v>
      </c>
    </row>
    <row spans="1:4" r="16">
      <c s="4" r="A16" t="s">
        <v>892</v>
      </c>
      <c s="11" r="B16" t="n">
        <v>112.1</v>
      </c>
    </row>
    <row spans="1:4" r="17">
      <c s="4" r="A17" t="s">
        <v>893</v>
      </c>
    </row>
    <row spans="1:4" r="18">
      <c s="3" r="A18" t="s">
        <v>881</v>
      </c>
    </row>
    <row spans="1:4" r="19">
      <c s="4" r="A19" t="s">
        <v>892</v>
      </c>
      <c s="10" r="B19" t="n">
        <v>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8</v>
      </c>
      <c s="2" r="B1" t="s">
        <v>1</v>
      </c>
    </row>
    <row spans="1:2" r="2">
      <c s="2" r="B2" t="s">
        <v>2</v>
      </c>
    </row>
    <row spans="1:2" r="3">
      <c s="3" r="A3" t="s">
        <v>269</v>
      </c>
    </row>
    <row spans="1:2" r="4">
      <c s="4" r="A4" t="s">
        <v>270</v>
      </c>
      <c s="4" r="B4" t="s">
        <v>2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894</v>
      </c>
      <c s="2" r="B1" t="s">
        <v>1</v>
      </c>
    </row>
    <row spans="1:4" r="2">
      <c s="2" r="B2" t="s">
        <v>2</v>
      </c>
      <c s="2" r="C2" t="s">
        <v>32</v>
      </c>
      <c s="2" r="D2" t="s">
        <v>85</v>
      </c>
    </row>
    <row spans="1:4" r="3">
      <c s="3" r="A3" t="s">
        <v>297</v>
      </c>
    </row>
    <row spans="1:4" r="4">
      <c s="4" r="A4" t="s">
        <v>895</v>
      </c>
      <c s="7" r="B4" t="n">
        <v>7</v>
      </c>
      <c s="10" r="C4" t="n">
        <v>7.1</v>
      </c>
      <c s="10" r="D4" t="n">
        <v>6.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96</v>
      </c>
      <c s="2" r="B1" t="s">
        <v>2</v>
      </c>
      <c s="2" r="C1" t="s">
        <v>32</v>
      </c>
    </row>
    <row spans="1:3" r="2">
      <c s="3" r="A2" t="s">
        <v>897</v>
      </c>
    </row>
    <row spans="1:3" r="3">
      <c s="4" r="A3" t="s">
        <v>898</v>
      </c>
      <c s="7" r="B3" t="n">
        <v>186168</v>
      </c>
      <c s="7" r="C3" t="n">
        <v>170089</v>
      </c>
    </row>
    <row spans="1:3" r="4">
      <c s="4" r="A4" t="s">
        <v>899</v>
      </c>
      <c s="6" r="B4" t="n">
        <v>77244</v>
      </c>
      <c s="6" r="C4" t="n">
        <v>70407</v>
      </c>
    </row>
    <row spans="1:3" r="5">
      <c s="4" r="A5" t="s">
        <v>45</v>
      </c>
      <c s="6" r="B5" t="n">
        <v>108924</v>
      </c>
      <c s="6" r="C5" t="n">
        <v>99682</v>
      </c>
    </row>
    <row spans="1:3" r="6">
      <c s="4" r="A6" t="s">
        <v>900</v>
      </c>
    </row>
    <row spans="1:3" r="7">
      <c s="3" r="A7" t="s">
        <v>897</v>
      </c>
    </row>
    <row spans="1:3" r="8">
      <c s="4" r="A8" t="s">
        <v>898</v>
      </c>
      <c s="6" r="B8" t="n">
        <v>42407</v>
      </c>
      <c s="6" r="C8" t="n">
        <v>33543</v>
      </c>
    </row>
    <row spans="1:3" r="9">
      <c s="4" r="A9" t="s">
        <v>901</v>
      </c>
    </row>
    <row spans="1:3" r="10">
      <c s="3" r="A10" t="s">
        <v>897</v>
      </c>
    </row>
    <row spans="1:3" r="11">
      <c s="4" r="A11" t="s">
        <v>898</v>
      </c>
      <c s="6" r="B11" t="n">
        <v>78299</v>
      </c>
      <c s="6" r="C11" t="n">
        <v>74550</v>
      </c>
    </row>
    <row spans="1:3" r="12">
      <c s="4" r="A12" t="s">
        <v>902</v>
      </c>
    </row>
    <row spans="1:3" r="13">
      <c s="3" r="A13" t="s">
        <v>897</v>
      </c>
    </row>
    <row spans="1:3" r="14">
      <c s="4" r="A14" t="s">
        <v>898</v>
      </c>
      <c s="6" r="B14" t="n">
        <v>50378</v>
      </c>
      <c s="6" r="C14" t="n">
        <v>47936</v>
      </c>
    </row>
    <row spans="1:3" r="15">
      <c s="4" r="A15" t="s">
        <v>903</v>
      </c>
    </row>
    <row spans="1:3" r="16">
      <c s="3" r="A16" t="s">
        <v>897</v>
      </c>
    </row>
    <row spans="1:3" r="17">
      <c s="4" r="A17" t="s">
        <v>898</v>
      </c>
      <c s="6" r="B17" t="n">
        <v>14546</v>
      </c>
      <c s="6" r="C17" t="n">
        <v>14006</v>
      </c>
    </row>
    <row spans="1:3" r="18">
      <c s="4" r="A18" t="s">
        <v>904</v>
      </c>
    </row>
    <row spans="1:3" r="19">
      <c s="3" r="A19" t="s">
        <v>897</v>
      </c>
    </row>
    <row spans="1:3" r="20">
      <c s="4" r="A20" t="s">
        <v>898</v>
      </c>
      <c s="7" r="B20" t="n">
        <v>538</v>
      </c>
      <c s="7" r="C20" t="n">
        <v>5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s="1" r="A1" t="s">
        <v>905</v>
      </c>
      <c s="2" r="B1" t="s">
        <v>2</v>
      </c>
      <c s="2" r="C1" t="s">
        <v>32</v>
      </c>
      <c s="2" r="D1" t="s">
        <v>85</v>
      </c>
    </row>
    <row spans="1:4" r="2">
      <c s="3" r="A2" t="s">
        <v>289</v>
      </c>
    </row>
    <row spans="1:4" r="3">
      <c s="4" r="A3" t="s">
        <v>906</v>
      </c>
      <c s="10" r="B3" t="n">
        <v>3.4</v>
      </c>
      <c s="10" r="C3" t="n">
        <v>2.3</v>
      </c>
      <c s="7" r="D3" t="n">
        <v>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907</v>
      </c>
      <c s="2" r="B1" t="s">
        <v>2</v>
      </c>
      <c s="2" r="C1" t="s">
        <v>32</v>
      </c>
    </row>
    <row spans="1:3" r="2">
      <c s="3" r="A2" t="s">
        <v>908</v>
      </c>
    </row>
    <row spans="1:3" r="3">
      <c s="4" r="A3" t="s">
        <v>909</v>
      </c>
      <c s="7" r="B3" t="n">
        <v>2033048</v>
      </c>
      <c s="7" r="C3" t="n">
        <v>1664914</v>
      </c>
    </row>
    <row spans="1:3" r="4">
      <c s="4" r="A4" t="s">
        <v>910</v>
      </c>
      <c s="6" r="B4" t="n">
        <v>966404</v>
      </c>
      <c s="6" r="C4" t="n">
        <v>778691</v>
      </c>
    </row>
    <row spans="1:3" r="5">
      <c s="4" r="A5" t="s">
        <v>911</v>
      </c>
      <c s="6" r="B5" t="n">
        <v>1905719</v>
      </c>
      <c s="6" r="C5" t="n">
        <v>1538187</v>
      </c>
    </row>
    <row spans="1:3" r="6">
      <c s="4" r="A6" t="s">
        <v>912</v>
      </c>
      <c s="6" r="B6" t="n">
        <v>618164</v>
      </c>
      <c s="6" r="C6" t="n">
        <v>533940</v>
      </c>
    </row>
    <row spans="1:3" r="7">
      <c s="4" r="A7" t="s">
        <v>58</v>
      </c>
      <c s="6" r="B7" t="n">
        <v>4985752</v>
      </c>
      <c s="6" r="C7" t="n">
        <v>4267728</v>
      </c>
    </row>
    <row spans="1:3" r="8">
      <c s="4" r="A8" t="s">
        <v>150</v>
      </c>
      <c s="7" r="B8" t="n">
        <v>10509087</v>
      </c>
      <c s="7" r="C8" t="n">
        <v>878346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21"/>
  </cols>
  <sheetData>
    <row spans="1:2" r="1">
      <c s="1" r="A1" t="s">
        <v>913</v>
      </c>
      <c s="2" r="B1" t="s">
        <v>595</v>
      </c>
    </row>
    <row spans="1:2" r="2">
      <c s="3" r="A2" t="s">
        <v>914</v>
      </c>
    </row>
    <row spans="1:2" r="3">
      <c s="4" r="A3" t="s">
        <v>58</v>
      </c>
      <c s="7" r="B3" t="n">
        <v>3695164</v>
      </c>
    </row>
    <row spans="1:2" r="4">
      <c s="4" r="A4" t="s">
        <v>58</v>
      </c>
      <c s="6" r="B4" t="n">
        <v>997735</v>
      </c>
    </row>
    <row spans="1:2" r="5">
      <c s="4" r="A5" t="s">
        <v>58</v>
      </c>
      <c s="6" r="B5" t="n">
        <v>249147</v>
      </c>
    </row>
    <row spans="1:2" r="6">
      <c s="4" r="A6" t="s">
        <v>58</v>
      </c>
      <c s="6" r="B6" t="n">
        <v>42788</v>
      </c>
    </row>
    <row spans="1:2" r="7">
      <c s="4" r="A7" t="s">
        <v>58</v>
      </c>
      <c s="6" r="B7" t="n">
        <v>907</v>
      </c>
    </row>
    <row spans="1:2" r="8">
      <c s="4" r="A8" t="s">
        <v>58</v>
      </c>
      <c s="6" r="B8" t="n">
        <v>11</v>
      </c>
    </row>
    <row spans="1:2" r="9">
      <c s="4" r="A9" t="s">
        <v>58</v>
      </c>
      <c s="7" r="B9" t="n">
        <v>498575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5</v>
      </c>
      <c s="2" r="B1" t="s">
        <v>1</v>
      </c>
    </row>
    <row spans="1:4" r="2">
      <c s="2" r="B2" t="s">
        <v>2</v>
      </c>
      <c s="2" r="C2" t="s">
        <v>32</v>
      </c>
      <c s="2" r="D2" t="s">
        <v>85</v>
      </c>
    </row>
    <row spans="1:4" r="3">
      <c s="3" r="A3" t="s">
        <v>916</v>
      </c>
    </row>
    <row spans="1:4" r="4">
      <c s="4" r="A4" t="s">
        <v>917</v>
      </c>
      <c s="7" r="B4" t="n">
        <v>1406</v>
      </c>
      <c s="7" r="C4" t="n">
        <v>1229</v>
      </c>
      <c s="7" r="D4" t="n">
        <v>1017</v>
      </c>
    </row>
    <row spans="1:4" r="5">
      <c s="4" r="A5" t="s">
        <v>911</v>
      </c>
      <c s="6" r="B5" t="n">
        <v>10138</v>
      </c>
      <c s="6" r="C5" t="n">
        <v>8627</v>
      </c>
      <c s="6" r="D5" t="n">
        <v>7034</v>
      </c>
    </row>
    <row spans="1:4" r="6">
      <c s="4" r="A6" t="s">
        <v>912</v>
      </c>
      <c s="6" r="B6" t="n">
        <v>901</v>
      </c>
      <c s="6" r="C6" t="n">
        <v>802</v>
      </c>
      <c s="6" r="D6" t="n">
        <v>374</v>
      </c>
    </row>
    <row spans="1:4" r="7">
      <c s="4" r="A7" t="s">
        <v>58</v>
      </c>
      <c s="6" r="B7" t="n">
        <v>39443</v>
      </c>
      <c s="6" r="C7" t="n">
        <v>35111</v>
      </c>
      <c s="6" r="D7" t="n">
        <v>31964</v>
      </c>
    </row>
    <row spans="1:4" r="8">
      <c s="4" r="A8" t="s">
        <v>150</v>
      </c>
      <c s="7" r="B8" t="n">
        <v>51888</v>
      </c>
      <c s="7" r="C8" t="n">
        <v>45769</v>
      </c>
      <c s="7" r="D8" t="n">
        <v>4038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918</v>
      </c>
      <c s="2" r="B1" t="s">
        <v>919</v>
      </c>
      <c s="2" r="C1" t="s">
        <v>920</v>
      </c>
      <c s="2" r="D1" t="s">
        <v>2</v>
      </c>
      <c s="2" r="E1" t="s">
        <v>32</v>
      </c>
      <c s="2" r="F1" t="s">
        <v>85</v>
      </c>
      <c s="2" r="G1" t="s">
        <v>921</v>
      </c>
      <c s="2" r="H1" t="s">
        <v>922</v>
      </c>
    </row>
    <row spans="1:8" r="2">
      <c s="3" r="A2" t="s">
        <v>923</v>
      </c>
    </row>
    <row spans="1:8" r="3">
      <c s="4" r="A3" t="s">
        <v>924</v>
      </c>
      <c s="7" r="D3" t="n">
        <v>400000000</v>
      </c>
      <c s="7" r="E3" t="n">
        <v>450000000</v>
      </c>
    </row>
    <row spans="1:8" r="4">
      <c s="4" r="A4" t="s">
        <v>925</v>
      </c>
      <c s="4" r="D4" t="s">
        <v>926</v>
      </c>
      <c s="4" r="E4" t="s">
        <v>927</v>
      </c>
    </row>
    <row spans="1:8" r="5">
      <c s="4" r="A5" t="s">
        <v>928</v>
      </c>
      <c s="7" r="D5" t="n">
        <v>0</v>
      </c>
      <c s="7" r="E5" t="n">
        <v>100000000</v>
      </c>
    </row>
    <row spans="1:8" r="6">
      <c s="4" r="A6" t="s">
        <v>929</v>
      </c>
      <c s="4" r="E6" t="s">
        <v>930</v>
      </c>
    </row>
    <row spans="1:8" r="7">
      <c s="4" r="A7" t="s">
        <v>931</v>
      </c>
      <c s="7" r="E7" t="n">
        <v>3400000</v>
      </c>
    </row>
    <row spans="1:8" r="8">
      <c s="4" r="A8" t="s">
        <v>932</v>
      </c>
      <c s="4" r="C8" t="s">
        <v>930</v>
      </c>
    </row>
    <row spans="1:8" r="9">
      <c s="4" r="A9" t="s">
        <v>933</v>
      </c>
      <c s="7" r="D9" t="n">
        <v>275000000</v>
      </c>
      <c s="7" r="E9" t="n">
        <v>425000000</v>
      </c>
    </row>
    <row spans="1:8" r="10">
      <c s="4" r="A10" t="s">
        <v>934</v>
      </c>
      <c s="4" r="D10" t="s">
        <v>935</v>
      </c>
      <c s="4" r="E10" t="s">
        <v>935</v>
      </c>
    </row>
    <row spans="1:8" r="11">
      <c s="4" r="A11" t="s">
        <v>936</v>
      </c>
      <c s="7" r="G11" t="n">
        <v>225000</v>
      </c>
    </row>
    <row spans="1:8" r="12">
      <c s="4" r="A12" t="s">
        <v>937</v>
      </c>
      <c s="7" r="C12" t="n">
        <v>300000</v>
      </c>
      <c s="7" r="H12" t="n">
        <v>610000</v>
      </c>
    </row>
    <row spans="1:8" r="13">
      <c s="4" r="A13" t="s">
        <v>938</v>
      </c>
      <c s="4" r="B13" t="s">
        <v>939</v>
      </c>
      <c s="4" r="C13" t="s">
        <v>940</v>
      </c>
      <c s="4" r="H13" t="s">
        <v>941</v>
      </c>
    </row>
    <row spans="1:8" r="14">
      <c s="4" r="A14" t="s">
        <v>942</v>
      </c>
      <c s="4" r="B14" t="s">
        <v>943</v>
      </c>
    </row>
    <row spans="1:8" r="15">
      <c s="4" r="A15" t="s">
        <v>944</v>
      </c>
      <c s="7" r="D15" t="n">
        <v>79000</v>
      </c>
      <c s="7" r="E15" t="n">
        <v>93000</v>
      </c>
      <c s="7" r="F15" t="n">
        <v>77000</v>
      </c>
    </row>
    <row spans="1:8" r="16">
      <c s="4" r="A16" t="s">
        <v>945</v>
      </c>
      <c s="6" r="D16" t="n">
        <v>1600000</v>
      </c>
      <c s="6" r="E16" t="n">
        <v>1500000</v>
      </c>
    </row>
    <row spans="1:8" r="17">
      <c s="4" r="A17" t="s">
        <v>946</v>
      </c>
    </row>
    <row spans="1:8" r="18">
      <c s="3" r="A18" t="s">
        <v>923</v>
      </c>
    </row>
    <row spans="1:8" r="19">
      <c s="4" r="A19" t="s">
        <v>933</v>
      </c>
      <c s="7" r="D19" t="n">
        <v>25000000</v>
      </c>
      <c s="7" r="E19" t="n">
        <v>25000000</v>
      </c>
    </row>
    <row spans="1:8" r="20">
      <c s="4" r="A20" t="s">
        <v>947</v>
      </c>
      <c s="4" r="D20" t="s">
        <v>948</v>
      </c>
      <c s="4" r="E20" t="s">
        <v>948</v>
      </c>
    </row>
    <row spans="1:8" r="21">
      <c s="4" r="A21" t="s">
        <v>949</v>
      </c>
    </row>
    <row spans="1:8" r="22">
      <c s="3" r="A22" t="s">
        <v>923</v>
      </c>
    </row>
    <row spans="1:8" r="23">
      <c s="4" r="A23" t="s">
        <v>950</v>
      </c>
      <c s="6" r="D23" t="n">
        <v>4</v>
      </c>
      <c s="6" r="E23" t="n">
        <v>4</v>
      </c>
    </row>
    <row spans="1:8" r="24">
      <c s="4" r="A24" t="s">
        <v>951</v>
      </c>
      <c s="7" r="D24" t="n">
        <v>200000000</v>
      </c>
      <c s="7" r="E24" t="n">
        <v>200000000</v>
      </c>
    </row>
    <row spans="1:8" r="25">
      <c s="4" r="A25" t="s">
        <v>952</v>
      </c>
      <c s="4" r="D25" t="s">
        <v>953</v>
      </c>
      <c s="4" r="E25" t="s">
        <v>953</v>
      </c>
    </row>
    <row spans="1:8" r="26">
      <c s="4" r="A26" t="s">
        <v>954</v>
      </c>
    </row>
    <row spans="1:8" r="27">
      <c s="3" r="A27" t="s">
        <v>923</v>
      </c>
    </row>
    <row spans="1:8" r="28">
      <c s="4" r="A28" t="s">
        <v>950</v>
      </c>
      <c s="6" r="D28" t="n">
        <v>4</v>
      </c>
    </row>
    <row spans="1:8" r="29">
      <c s="4" r="A29" t="s">
        <v>951</v>
      </c>
      <c s="7" r="D29" t="n">
        <v>200000000</v>
      </c>
    </row>
    <row spans="1:8" r="30">
      <c s="4" r="A30" t="s">
        <v>952</v>
      </c>
      <c s="4" r="D30" t="s">
        <v>955</v>
      </c>
    </row>
    <row spans="1:8" r="31">
      <c s="4" r="A31" t="s">
        <v>956</v>
      </c>
      <c s="4" r="D31" t="s">
        <v>957</v>
      </c>
    </row>
    <row spans="1:8" r="32">
      <c s="4" r="A32" t="s">
        <v>958</v>
      </c>
    </row>
    <row spans="1:8" r="33">
      <c s="3" r="A33" t="s">
        <v>923</v>
      </c>
    </row>
    <row spans="1:8" r="34">
      <c s="4" r="A34" t="s">
        <v>952</v>
      </c>
      <c s="4" r="D34" t="s">
        <v>959</v>
      </c>
      <c s="4" r="E34" t="s">
        <v>960</v>
      </c>
      <c s="4" r="F34" t="s">
        <v>961</v>
      </c>
    </row>
    <row spans="1:8" r="35">
      <c s="4" r="A35" t="s">
        <v>962</v>
      </c>
      <c s="7" r="D35" t="n">
        <v>430200000</v>
      </c>
      <c s="7" r="E35" t="n">
        <v>516300000</v>
      </c>
    </row>
    <row spans="1:8" r="36">
      <c s="4" r="A36" t="s">
        <v>963</v>
      </c>
    </row>
    <row spans="1:8" r="37">
      <c s="3" r="A37" t="s">
        <v>923</v>
      </c>
    </row>
    <row spans="1:8" r="38">
      <c s="4" r="A38" t="s">
        <v>964</v>
      </c>
      <c s="6" r="D38" t="n">
        <v>50000000</v>
      </c>
    </row>
    <row spans="1:8" r="39">
      <c s="4" r="A39" t="s">
        <v>965</v>
      </c>
    </row>
    <row spans="1:8" r="40">
      <c s="3" r="A40" t="s">
        <v>923</v>
      </c>
    </row>
    <row spans="1:8" r="41">
      <c s="4" r="A41" t="s">
        <v>966</v>
      </c>
      <c s="6" r="D41" t="n">
        <v>50000000</v>
      </c>
    </row>
    <row spans="1:8" r="42">
      <c s="4" r="A42" t="s">
        <v>967</v>
      </c>
    </row>
    <row spans="1:8" r="43">
      <c s="3" r="A43" t="s">
        <v>923</v>
      </c>
    </row>
    <row spans="1:8" r="44">
      <c s="4" r="A44" t="s">
        <v>968</v>
      </c>
      <c s="6" r="D44" t="n">
        <v>50000000</v>
      </c>
    </row>
    <row spans="1:8" r="45">
      <c s="4" r="A45" t="s">
        <v>969</v>
      </c>
    </row>
    <row spans="1:8" r="46">
      <c s="3" r="A46" t="s">
        <v>923</v>
      </c>
    </row>
    <row spans="1:8" r="47">
      <c s="4" r="A47" t="s">
        <v>968</v>
      </c>
      <c s="7" r="D47" t="n">
        <v>50000000</v>
      </c>
    </row>
    <row spans="1:8" r="48">
      <c s="4" r="A48" t="s">
        <v>970</v>
      </c>
    </row>
    <row spans="1:8" r="49">
      <c s="3" r="A49" t="s">
        <v>923</v>
      </c>
    </row>
    <row spans="1:8" r="50">
      <c s="4" r="A50" t="s">
        <v>971</v>
      </c>
      <c s="4" r="D50" t="s">
        <v>972</v>
      </c>
    </row>
    <row spans="1:8" r="51">
      <c s="4" r="A51" t="s">
        <v>973</v>
      </c>
    </row>
    <row spans="1:8" r="52">
      <c s="3" r="A52" t="s">
        <v>923</v>
      </c>
    </row>
    <row spans="1:8" r="53">
      <c s="4" r="A53" t="s">
        <v>932</v>
      </c>
      <c s="4" r="D53" t="s">
        <v>974</v>
      </c>
    </row>
    <row spans="1:8" r="54">
      <c s="4" r="A54" t="s">
        <v>975</v>
      </c>
    </row>
    <row spans="1:8" r="55">
      <c s="3" r="A55" t="s">
        <v>923</v>
      </c>
    </row>
    <row spans="1:8" r="56">
      <c s="4" r="A56" t="s">
        <v>971</v>
      </c>
      <c s="4" r="D56" t="s">
        <v>97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78"/>
    <col customWidth="1" max="3" min="3" width="16"/>
    <col customWidth="1" max="4" min="4" width="14"/>
    <col customWidth="1" max="5" min="5" width="14"/>
  </cols>
  <sheetData>
    <row spans="1:5" r="1">
      <c s="1" r="A1" t="s">
        <v>977</v>
      </c>
      <c s="2" r="C1" t="s">
        <v>1</v>
      </c>
    </row>
    <row spans="1:5" r="2">
      <c s="2" r="C2" t="s">
        <v>2</v>
      </c>
      <c s="2" r="D2" t="s">
        <v>32</v>
      </c>
      <c s="2" r="E2" t="s">
        <v>85</v>
      </c>
    </row>
    <row spans="1:5" r="3">
      <c s="3" r="A3" t="s">
        <v>978</v>
      </c>
    </row>
    <row spans="1:5" r="4">
      <c s="4" r="A4" t="s">
        <v>979</v>
      </c>
      <c s="4" r="B4" t="s">
        <v>633</v>
      </c>
      <c s="7" r="C4" t="n">
        <v>400822</v>
      </c>
      <c s="7" r="D4" t="n">
        <v>629315</v>
      </c>
      <c s="7" r="E4" t="n">
        <v>972329</v>
      </c>
    </row>
    <row spans="1:5" r="5">
      <c s="4" r="A5" t="s">
        <v>980</v>
      </c>
      <c s="4" r="B5" t="s">
        <v>981</v>
      </c>
      <c s="6" r="C5" t="n">
        <v>400000</v>
      </c>
      <c s="6" r="D5" t="n">
        <v>700000</v>
      </c>
      <c s="6" r="E5" t="n">
        <v>1200000</v>
      </c>
    </row>
    <row spans="1:5" r="6">
      <c s="4" r="A6" t="s">
        <v>982</v>
      </c>
      <c s="7" r="C6" t="n">
        <v>400000</v>
      </c>
      <c s="7" r="D6" t="n">
        <v>450000</v>
      </c>
      <c s="7" r="E6" t="n">
        <v>800000</v>
      </c>
    </row>
    <row spans="1:5" r="7">
      <c s="4" r="A7" t="s">
        <v>983</v>
      </c>
      <c s="4" r="C7" t="s">
        <v>926</v>
      </c>
      <c s="4" r="D7" t="s">
        <v>927</v>
      </c>
      <c s="4" r="E7" t="s">
        <v>984</v>
      </c>
    </row>
    <row spans="1:5" r="8">
      <c s="4" r="A8" t="s">
        <v>985</v>
      </c>
      <c s="4" r="C8" t="s">
        <v>959</v>
      </c>
      <c s="4" r="D8" t="s">
        <v>960</v>
      </c>
      <c s="4" r="E8" t="s">
        <v>961</v>
      </c>
    </row>
    <row spans="1:5" r="9">
      <c r="A9" t="n"/>
    </row>
    <row spans="1:5" r="10">
      <c s="4" r="A10" t="s">
        <v>633</v>
      </c>
      <c s="4" r="B10" t="s">
        <v>986</v>
      </c>
    </row>
    <row spans="1:5" r="11">
      <c s="4" r="A11" t="s">
        <v>981</v>
      </c>
      <c s="4" r="B11" t="s">
        <v>987</v>
      </c>
    </row>
  </sheetData>
  <mergeCells count="5">
    <mergeCell ref="A1:B2"/>
    <mergeCell ref="C1:E1"/>
    <mergeCell ref="A9:D9"/>
    <mergeCell ref="B10:D10"/>
    <mergeCell ref="B11:D1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R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s="1" r="A1" t="s">
        <v>988</v>
      </c>
      <c s="2" r="B1" t="s">
        <v>3</v>
      </c>
      <c s="2" r="C1" t="s">
        <v>989</v>
      </c>
      <c s="2" r="D1" t="s">
        <v>575</v>
      </c>
      <c s="2" r="E1" t="s">
        <v>990</v>
      </c>
      <c s="2" r="F1" t="s">
        <v>2</v>
      </c>
      <c s="2" r="G1" t="s">
        <v>817</v>
      </c>
      <c s="2" r="H1" t="s">
        <v>4</v>
      </c>
      <c s="2" r="I1" t="s">
        <v>818</v>
      </c>
      <c s="2" r="J1" t="s">
        <v>32</v>
      </c>
      <c s="2" r="K1" t="s">
        <v>819</v>
      </c>
      <c s="2" r="L1" t="s">
        <v>820</v>
      </c>
      <c s="2" r="M1" t="s">
        <v>991</v>
      </c>
      <c s="2" r="N1" t="s">
        <v>2</v>
      </c>
      <c s="2" r="O1" t="s">
        <v>32</v>
      </c>
      <c s="2" r="P1" t="s">
        <v>85</v>
      </c>
      <c s="2" r="Q1" t="s">
        <v>992</v>
      </c>
      <c s="2" r="R1" t="s">
        <v>993</v>
      </c>
    </row>
    <row spans="1:18" r="2">
      <c s="3" r="A2" t="s">
        <v>994</v>
      </c>
    </row>
    <row spans="1:18" r="3">
      <c s="4" r="A3" t="s">
        <v>995</v>
      </c>
      <c s="7" r="F3" t="n">
        <v>1747778</v>
      </c>
      <c s="7" r="J3" t="n">
        <v>1602888</v>
      </c>
      <c s="7" r="N3" t="n">
        <v>1747778</v>
      </c>
      <c s="7" r="O3" t="n">
        <v>1602888</v>
      </c>
    </row>
    <row spans="1:18" r="4">
      <c s="4" r="A4" t="s">
        <v>996</v>
      </c>
      <c s="7" r="N4" t="n">
        <v>144900</v>
      </c>
    </row>
    <row spans="1:18" r="5">
      <c s="4" r="A5" t="s">
        <v>997</v>
      </c>
      <c s="4" r="N5" t="s">
        <v>998</v>
      </c>
    </row>
    <row spans="1:18" r="6">
      <c s="4" r="A6" t="s">
        <v>999</v>
      </c>
      <c s="7" r="F6" t="n">
        <v>41446</v>
      </c>
      <c s="7" r="G6" t="n">
        <v>38483</v>
      </c>
      <c s="7" r="H6" t="n">
        <v>45200</v>
      </c>
      <c s="7" r="I6" t="n">
        <v>35980</v>
      </c>
      <c s="7" r="J6" t="n">
        <v>35578</v>
      </c>
      <c s="7" r="K6" t="n">
        <v>35909</v>
      </c>
      <c s="7" r="L6" t="n">
        <v>35084</v>
      </c>
      <c s="7" r="M6" t="n">
        <v>31259</v>
      </c>
      <c s="7" r="N6" t="n">
        <v>161109</v>
      </c>
      <c s="7" r="O6" t="n">
        <v>137830</v>
      </c>
      <c s="7" r="P6" t="n">
        <v>123143</v>
      </c>
    </row>
    <row spans="1:18" r="7">
      <c s="4" r="A7" t="s">
        <v>1000</v>
      </c>
      <c s="6" r="N7" t="n">
        <v>59400</v>
      </c>
    </row>
    <row spans="1:18" r="8">
      <c s="4" r="A8" t="s">
        <v>1001</v>
      </c>
      <c s="7" r="N8" t="n">
        <v>45300</v>
      </c>
    </row>
    <row spans="1:18" r="9">
      <c s="4" r="A9" t="s">
        <v>1002</v>
      </c>
      <c s="8" r="N9" t="n">
        <v>0.5600000000000001</v>
      </c>
      <c s="8" r="O9" t="n">
        <v>0.29</v>
      </c>
    </row>
    <row spans="1:18" r="10">
      <c s="4" r="A10" t="s">
        <v>1003</v>
      </c>
      <c s="7" r="N10" t="n">
        <v>3000</v>
      </c>
      <c s="7" r="O10" t="n">
        <v>2900</v>
      </c>
      <c s="7" r="P10" t="n">
        <v>3000</v>
      </c>
    </row>
    <row spans="1:18" r="11">
      <c s="4" r="A11" t="s">
        <v>1004</v>
      </c>
    </row>
    <row spans="1:18" r="12">
      <c s="3" r="A12" t="s">
        <v>994</v>
      </c>
    </row>
    <row spans="1:18" r="13">
      <c s="4" r="A13" t="s">
        <v>1000</v>
      </c>
      <c s="7" r="E13" t="n">
        <v>18100</v>
      </c>
    </row>
    <row spans="1:18" r="14">
      <c s="4" r="A14" t="s">
        <v>1005</v>
      </c>
      <c s="6" r="R14" t="n">
        <v>1000000</v>
      </c>
    </row>
    <row spans="1:18" r="15">
      <c s="4" r="A15" t="s">
        <v>1006</v>
      </c>
      <c s="6" r="E15" t="n">
        <v>622500</v>
      </c>
      <c s="6" r="Q15" t="n">
        <v>377500</v>
      </c>
    </row>
    <row spans="1:18" r="16">
      <c s="4" r="A16" t="s">
        <v>1007</v>
      </c>
      <c s="8" r="E16" t="n">
        <v>29.08</v>
      </c>
    </row>
    <row spans="1:18" r="17">
      <c s="4" r="A17" t="s">
        <v>1008</v>
      </c>
    </row>
    <row spans="1:18" r="18">
      <c s="3" r="A18" t="s">
        <v>994</v>
      </c>
    </row>
    <row spans="1:18" r="19">
      <c s="4" r="A19" t="s">
        <v>1000</v>
      </c>
      <c s="7" r="N19" t="n">
        <v>41300</v>
      </c>
    </row>
    <row spans="1:18" r="20">
      <c s="4" r="A20" t="s">
        <v>1005</v>
      </c>
      <c s="6" r="E20" t="n">
        <v>2000000</v>
      </c>
    </row>
    <row spans="1:18" r="21">
      <c s="4" r="A21" t="s">
        <v>1006</v>
      </c>
      <c s="6" r="N21" t="n">
        <v>1366750</v>
      </c>
    </row>
    <row spans="1:18" r="22">
      <c s="4" r="A22" t="s">
        <v>1007</v>
      </c>
      <c s="8" r="N22" t="n">
        <v>30.22</v>
      </c>
    </row>
    <row spans="1:18" r="23">
      <c s="4" r="A23" t="s">
        <v>1009</v>
      </c>
      <c s="6" r="F23" t="n">
        <v>633250</v>
      </c>
      <c s="6" r="N23" t="n">
        <v>633250</v>
      </c>
    </row>
    <row spans="1:18" r="24">
      <c s="4" r="A24" t="s">
        <v>1010</v>
      </c>
    </row>
    <row spans="1:18" r="25">
      <c s="3" r="A25" t="s">
        <v>994</v>
      </c>
    </row>
    <row spans="1:18" r="26">
      <c s="4" r="A26" t="s">
        <v>1000</v>
      </c>
      <c s="7" r="C26" t="n">
        <v>17000</v>
      </c>
    </row>
    <row spans="1:18" r="27">
      <c s="4" r="A27" t="s">
        <v>1006</v>
      </c>
      <c s="6" r="C27" t="n">
        <v>633250</v>
      </c>
    </row>
    <row spans="1:18" r="28">
      <c s="4" r="A28" t="s">
        <v>1007</v>
      </c>
      <c s="8" r="C28" t="n">
        <v>26.82</v>
      </c>
    </row>
    <row spans="1:18" r="29">
      <c s="4" r="A29" t="s">
        <v>1011</v>
      </c>
    </row>
    <row spans="1:18" r="30">
      <c s="3" r="A30" t="s">
        <v>994</v>
      </c>
    </row>
    <row spans="1:18" r="31">
      <c s="4" r="A31" t="s">
        <v>1000</v>
      </c>
      <c s="7" r="B31" t="n">
        <v>15800</v>
      </c>
    </row>
    <row spans="1:18" r="32">
      <c s="4" r="A32" t="s">
        <v>1006</v>
      </c>
      <c s="6" r="B32" t="n">
        <v>579543</v>
      </c>
    </row>
    <row spans="1:18" r="33">
      <c s="4" r="A33" t="s">
        <v>1007</v>
      </c>
      <c s="8" r="B33" t="n">
        <v>27.22</v>
      </c>
    </row>
    <row spans="1:18" r="34">
      <c s="4" r="A34" t="s">
        <v>1012</v>
      </c>
      <c s="7" r="C34" t="n">
        <v>45000</v>
      </c>
    </row>
    <row spans="1:18" r="35">
      <c s="4" r="A35" t="s">
        <v>1013</v>
      </c>
      <c s="7" r="B35" t="n">
        <v>29200</v>
      </c>
    </row>
    <row spans="1:18" r="36">
      <c s="4" r="A36" t="s">
        <v>254</v>
      </c>
    </row>
    <row spans="1:18" r="37">
      <c s="3" r="A37" t="s">
        <v>994</v>
      </c>
    </row>
    <row spans="1:18" r="38">
      <c s="4" r="A38" t="s">
        <v>583</v>
      </c>
      <c s="7" r="D38" t="n">
        <v>82900</v>
      </c>
      <c s="7" r="F38" t="n">
        <v>82800</v>
      </c>
      <c s="7" r="N38" t="n">
        <v>82800</v>
      </c>
    </row>
    <row spans="1:18" r="39">
      <c s="4" r="A39" t="s">
        <v>582</v>
      </c>
      <c s="6" r="D39" t="n">
        <v>2580359</v>
      </c>
    </row>
    <row spans="1:18" r="40">
      <c s="4" r="A40" t="s">
        <v>584</v>
      </c>
      <c s="7" r="D40" t="n">
        <v>57006</v>
      </c>
      <c s="7" r="N40" t="n">
        <v>5700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42"/>
    <col customWidth="1" max="3" min="3" width="14"/>
  </cols>
  <sheetData>
    <row spans="1:3" r="1">
      <c s="1" r="A1" t="s">
        <v>1014</v>
      </c>
      <c s="2" r="B1" t="s">
        <v>1</v>
      </c>
    </row>
    <row spans="1:3" r="2">
      <c s="2" r="B2" t="s">
        <v>2</v>
      </c>
      <c s="2" r="C2" t="s">
        <v>1015</v>
      </c>
    </row>
    <row spans="1:3" r="3">
      <c s="3" r="A3" t="s">
        <v>1016</v>
      </c>
    </row>
    <row spans="1:3" r="4">
      <c s="4" r="A4" t="s">
        <v>1017</v>
      </c>
      <c s="7" r="B4" t="n">
        <v>119136</v>
      </c>
      <c s="7" r="C4" t="n">
        <v>119100</v>
      </c>
    </row>
    <row spans="1:3" r="5">
      <c s="4" r="A5" t="s">
        <v>1018</v>
      </c>
    </row>
    <row spans="1:3" r="6">
      <c s="3" r="A6" t="s">
        <v>1016</v>
      </c>
    </row>
    <row spans="1:3" r="7">
      <c s="4" r="A7" t="s">
        <v>1019</v>
      </c>
      <c s="4" r="B7" t="s">
        <v>1020</v>
      </c>
    </row>
    <row spans="1:3" r="8">
      <c s="4" r="A8" t="s">
        <v>1017</v>
      </c>
      <c s="7" r="B8" t="n">
        <v>20619</v>
      </c>
    </row>
    <row spans="1:3" r="9">
      <c s="4" r="A9" t="s">
        <v>1021</v>
      </c>
      <c s="4" r="B9" t="s">
        <v>1022</v>
      </c>
    </row>
    <row spans="1:3" r="10">
      <c s="4" r="A10" t="s">
        <v>1023</v>
      </c>
      <c s="4" r="B10" t="s">
        <v>1024</v>
      </c>
    </row>
    <row spans="1:3" r="11">
      <c s="4" r="A11" t="s">
        <v>1025</v>
      </c>
      <c s="4" r="B11" t="s">
        <v>1026</v>
      </c>
    </row>
    <row spans="1:3" r="12">
      <c s="4" r="A12" t="s">
        <v>1027</v>
      </c>
      <c s="4" r="B12" t="s">
        <v>1028</v>
      </c>
    </row>
    <row spans="1:3" r="13">
      <c s="4" r="A13" t="s">
        <v>1029</v>
      </c>
      <c s="4" r="B13" t="s">
        <v>1030</v>
      </c>
    </row>
    <row spans="1:3" r="14">
      <c s="4" r="A14" t="s">
        <v>1031</v>
      </c>
      <c s="4" r="B14" t="s">
        <v>1032</v>
      </c>
    </row>
    <row spans="1:3" r="15">
      <c s="4" r="A15" t="s">
        <v>1033</v>
      </c>
    </row>
    <row spans="1:3" r="16">
      <c s="3" r="A16" t="s">
        <v>1016</v>
      </c>
    </row>
    <row spans="1:3" r="17">
      <c s="4" r="A17" t="s">
        <v>1019</v>
      </c>
      <c s="4" r="B17" t="s">
        <v>1034</v>
      </c>
    </row>
    <row spans="1:3" r="18">
      <c s="4" r="A18" t="s">
        <v>1017</v>
      </c>
      <c s="7" r="B18" t="n">
        <v>20619</v>
      </c>
    </row>
    <row spans="1:3" r="19">
      <c s="4" r="A19" t="s">
        <v>1021</v>
      </c>
      <c s="4" r="B19" t="s">
        <v>1035</v>
      </c>
    </row>
    <row spans="1:3" r="20">
      <c s="4" r="A20" t="s">
        <v>1023</v>
      </c>
      <c s="4" r="B20" t="s">
        <v>1036</v>
      </c>
    </row>
    <row spans="1:3" r="21">
      <c s="4" r="A21" t="s">
        <v>1025</v>
      </c>
      <c s="4" r="B21" t="s">
        <v>1037</v>
      </c>
    </row>
    <row spans="1:3" r="22">
      <c s="4" r="A22" t="s">
        <v>1027</v>
      </c>
      <c s="4" r="B22" t="s">
        <v>1038</v>
      </c>
    </row>
    <row spans="1:3" r="23">
      <c s="4" r="A23" t="s">
        <v>1029</v>
      </c>
      <c s="4" r="B23" t="s">
        <v>1039</v>
      </c>
    </row>
    <row spans="1:3" r="24">
      <c s="4" r="A24" t="s">
        <v>1031</v>
      </c>
      <c s="4" r="B24" t="s">
        <v>1040</v>
      </c>
    </row>
    <row spans="1:3" r="25">
      <c s="4" r="A25" t="s">
        <v>1041</v>
      </c>
    </row>
    <row spans="1:3" r="26">
      <c s="3" r="A26" t="s">
        <v>1016</v>
      </c>
    </row>
    <row spans="1:3" r="27">
      <c s="4" r="A27" t="s">
        <v>1019</v>
      </c>
      <c s="4" r="B27" t="s">
        <v>1042</v>
      </c>
    </row>
    <row spans="1:3" r="28">
      <c s="4" r="A28" t="s">
        <v>1017</v>
      </c>
      <c s="7" r="B28" t="n">
        <v>12887</v>
      </c>
    </row>
    <row spans="1:3" r="29">
      <c s="4" r="A29" t="s">
        <v>1021</v>
      </c>
      <c s="4" r="B29" t="s">
        <v>1043</v>
      </c>
    </row>
    <row spans="1:3" r="30">
      <c s="4" r="A30" t="s">
        <v>1023</v>
      </c>
      <c s="4" r="B30" t="s">
        <v>1044</v>
      </c>
    </row>
    <row spans="1:3" r="31">
      <c s="4" r="A31" t="s">
        <v>1025</v>
      </c>
      <c s="4" r="B31" t="s">
        <v>1045</v>
      </c>
    </row>
    <row spans="1:3" r="32">
      <c s="4" r="A32" t="s">
        <v>1027</v>
      </c>
      <c s="4" r="B32" t="s">
        <v>930</v>
      </c>
    </row>
    <row spans="1:3" r="33">
      <c s="4" r="A33" t="s">
        <v>1029</v>
      </c>
      <c s="4" r="B33" t="s">
        <v>1030</v>
      </c>
    </row>
    <row spans="1:3" r="34">
      <c s="4" r="A34" t="s">
        <v>1031</v>
      </c>
      <c s="4" r="B34" t="s">
        <v>1032</v>
      </c>
    </row>
    <row spans="1:3" r="35">
      <c s="4" r="A35" t="s">
        <v>1046</v>
      </c>
    </row>
    <row spans="1:3" r="36">
      <c s="3" r="A36" t="s">
        <v>1016</v>
      </c>
    </row>
    <row spans="1:3" r="37">
      <c s="4" r="A37" t="s">
        <v>1019</v>
      </c>
      <c s="4" r="B37" t="s">
        <v>1047</v>
      </c>
    </row>
    <row spans="1:3" r="38">
      <c s="4" r="A38" t="s">
        <v>1017</v>
      </c>
      <c s="7" r="B38" t="n">
        <v>46392</v>
      </c>
    </row>
    <row spans="1:3" r="39">
      <c s="4" r="A39" t="s">
        <v>1021</v>
      </c>
      <c s="4" r="B39" t="s">
        <v>1048</v>
      </c>
    </row>
    <row spans="1:3" r="40">
      <c s="4" r="A40" t="s">
        <v>1023</v>
      </c>
      <c s="4" r="B40" t="s">
        <v>1049</v>
      </c>
    </row>
    <row spans="1:3" r="41">
      <c s="4" r="A41" t="s">
        <v>1025</v>
      </c>
      <c s="4" r="B41" t="s">
        <v>1050</v>
      </c>
    </row>
    <row spans="1:3" r="42">
      <c s="4" r="A42" t="s">
        <v>1027</v>
      </c>
      <c s="4" r="B42" t="s">
        <v>1051</v>
      </c>
    </row>
    <row spans="1:3" r="43">
      <c s="4" r="A43" t="s">
        <v>1029</v>
      </c>
      <c s="4" r="B43" t="s">
        <v>1052</v>
      </c>
    </row>
    <row spans="1:3" r="44">
      <c s="4" r="A44" t="s">
        <v>1031</v>
      </c>
      <c s="4" r="B44" t="s">
        <v>1053</v>
      </c>
    </row>
    <row spans="1:3" r="45">
      <c s="4" r="A45" t="s">
        <v>1054</v>
      </c>
    </row>
    <row spans="1:3" r="46">
      <c s="3" r="A46" t="s">
        <v>1016</v>
      </c>
    </row>
    <row spans="1:3" r="47">
      <c s="4" r="A47" t="s">
        <v>1019</v>
      </c>
      <c s="4" r="B47" t="s">
        <v>1055</v>
      </c>
    </row>
    <row spans="1:3" r="48">
      <c s="4" r="A48" t="s">
        <v>1017</v>
      </c>
      <c s="7" r="B48" t="n">
        <v>18619</v>
      </c>
    </row>
    <row spans="1:3" r="49">
      <c s="4" r="A49" t="s">
        <v>1021</v>
      </c>
      <c s="4" r="B49" t="s">
        <v>1056</v>
      </c>
    </row>
    <row spans="1:3" r="50">
      <c s="4" r="A50" t="s">
        <v>1023</v>
      </c>
      <c s="4" r="B50" t="s">
        <v>1057</v>
      </c>
    </row>
    <row spans="1:3" r="51">
      <c s="4" r="A51" t="s">
        <v>1025</v>
      </c>
      <c s="4" r="B51" t="s">
        <v>1058</v>
      </c>
    </row>
    <row spans="1:3" r="52">
      <c s="4" r="A52" t="s">
        <v>1027</v>
      </c>
      <c s="4" r="B52" t="s">
        <v>1059</v>
      </c>
    </row>
    <row spans="1:3" r="53">
      <c s="4" r="A53" t="s">
        <v>1029</v>
      </c>
      <c s="4" r="B53" t="s">
        <v>1060</v>
      </c>
    </row>
    <row spans="1:3" r="54">
      <c s="4" r="A54" t="s">
        <v>1031</v>
      </c>
      <c s="4" r="B54" t="s">
        <v>10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72</v>
      </c>
      <c s="2" r="B1" t="s">
        <v>1</v>
      </c>
    </row>
    <row spans="1:2" r="2">
      <c s="2" r="B2" t="s">
        <v>2</v>
      </c>
    </row>
    <row spans="1:2" r="3">
      <c s="3" r="A3" t="s">
        <v>273</v>
      </c>
    </row>
    <row spans="1:2" r="4">
      <c s="4" r="A4" t="s">
        <v>274</v>
      </c>
      <c s="4" r="B4" t="s">
        <v>2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62</v>
      </c>
      <c s="2" r="B1" t="s">
        <v>1</v>
      </c>
    </row>
    <row spans="1:3" r="2">
      <c s="2" r="B2" t="s">
        <v>2</v>
      </c>
      <c s="2" r="C2" t="s">
        <v>32</v>
      </c>
    </row>
    <row spans="1:3" r="3">
      <c s="3" r="A3" t="s">
        <v>1063</v>
      </c>
    </row>
    <row spans="1:3" r="4">
      <c s="4" r="A4" t="s">
        <v>1064</v>
      </c>
      <c s="7" r="B4" t="n">
        <v>28900000</v>
      </c>
      <c s="7" r="C4" t="n">
        <v>18100000</v>
      </c>
    </row>
    <row spans="1:3" r="5">
      <c s="4" r="A5" t="s">
        <v>1065</v>
      </c>
      <c s="6" r="B5" t="n">
        <v>300000</v>
      </c>
    </row>
    <row spans="1:3" r="6">
      <c s="4" r="A6" t="s">
        <v>1066</v>
      </c>
      <c s="7" r="B6" t="n">
        <v>0</v>
      </c>
      <c s="7" r="C6" t="n">
        <v>0</v>
      </c>
    </row>
    <row spans="1:3" r="7">
      <c s="4" r="A7" t="s">
        <v>1067</v>
      </c>
    </row>
    <row spans="1:3" r="8">
      <c s="3" r="A8" t="s">
        <v>1063</v>
      </c>
    </row>
    <row spans="1:3" r="9">
      <c s="4" r="A9" t="s">
        <v>1068</v>
      </c>
      <c s="6" r="B9" t="n">
        <v>2012</v>
      </c>
    </row>
    <row spans="1:3" r="10">
      <c s="4" r="A10" t="s">
        <v>1069</v>
      </c>
    </row>
    <row spans="1:3" r="11">
      <c s="3" r="A11" t="s">
        <v>1063</v>
      </c>
    </row>
    <row spans="1:3" r="12">
      <c s="4" r="A12" t="s">
        <v>1068</v>
      </c>
      <c s="6" r="B12" t="n">
        <v>2008</v>
      </c>
    </row>
    <row spans="1:3" r="13">
      <c s="4" r="A13" t="s">
        <v>1070</v>
      </c>
      <c s="6" r="B13" t="n">
        <v>2008</v>
      </c>
    </row>
    <row spans="1:3" r="14">
      <c s="4" r="A14" t="s">
        <v>1071</v>
      </c>
    </row>
    <row spans="1:3" r="15">
      <c s="3" r="A15" t="s">
        <v>1063</v>
      </c>
    </row>
    <row spans="1:3" r="16">
      <c s="4" r="A16" t="s">
        <v>1070</v>
      </c>
      <c s="6" r="B16" t="n">
        <v>201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72</v>
      </c>
      <c s="2" r="B1" t="s">
        <v>816</v>
      </c>
      <c s="2" r="J1" t="s">
        <v>1</v>
      </c>
    </row>
    <row spans="1:12" r="2">
      <c s="2" r="B2" t="s">
        <v>2</v>
      </c>
      <c s="2" r="C2" t="s">
        <v>817</v>
      </c>
      <c s="2" r="D2" t="s">
        <v>4</v>
      </c>
      <c s="2" r="E2" t="s">
        <v>818</v>
      </c>
      <c s="2" r="F2" t="s">
        <v>32</v>
      </c>
      <c s="2" r="G2" t="s">
        <v>819</v>
      </c>
      <c s="2" r="H2" t="s">
        <v>820</v>
      </c>
      <c s="2" r="I2" t="s">
        <v>991</v>
      </c>
      <c s="2" r="J2" t="s">
        <v>2</v>
      </c>
      <c s="2" r="K2" t="s">
        <v>32</v>
      </c>
      <c s="2" r="L2" t="s">
        <v>85</v>
      </c>
    </row>
    <row spans="1:12" r="3">
      <c s="3" r="A3" t="s">
        <v>1073</v>
      </c>
    </row>
    <row spans="1:12" r="4">
      <c s="4" r="A4" t="s">
        <v>1074</v>
      </c>
      <c s="7" r="J4" t="n">
        <v>31587</v>
      </c>
      <c s="7" r="K4" t="n">
        <v>36180</v>
      </c>
      <c s="7" r="L4" t="n">
        <v>62254</v>
      </c>
    </row>
    <row spans="1:12" r="5">
      <c s="4" r="A5" t="s">
        <v>1075</v>
      </c>
      <c s="6" r="J5" t="n">
        <v>26396</v>
      </c>
      <c s="6" r="K5" t="n">
        <v>14481</v>
      </c>
      <c s="6" r="L5" t="n">
        <v>23295</v>
      </c>
    </row>
    <row spans="1:12" r="6">
      <c s="4" r="A6" t="s">
        <v>1076</v>
      </c>
      <c s="6" r="J6" t="n">
        <v>57983</v>
      </c>
      <c s="6" r="K6" t="n">
        <v>50661</v>
      </c>
      <c s="6" r="L6" t="n">
        <v>85549</v>
      </c>
    </row>
    <row spans="1:12" r="7">
      <c s="3" r="A7" t="s">
        <v>1077</v>
      </c>
    </row>
    <row spans="1:12" r="8">
      <c s="4" r="A8" t="s">
        <v>1074</v>
      </c>
      <c s="6" r="J8" t="n">
        <v>3738</v>
      </c>
      <c s="6" r="K8" t="n">
        <v>23783</v>
      </c>
      <c s="6" r="L8" t="n">
        <v>-11162</v>
      </c>
    </row>
    <row spans="1:12" r="9">
      <c s="4" r="A9" t="s">
        <v>1075</v>
      </c>
      <c s="6" r="J9" t="n">
        <v>-1734</v>
      </c>
      <c s="6" r="K9" t="n">
        <v>7521</v>
      </c>
      <c s="6" r="L9" t="n">
        <v>-3952</v>
      </c>
    </row>
    <row spans="1:12" r="10">
      <c s="4" r="A10" t="s">
        <v>1078</v>
      </c>
      <c s="6" r="J10" t="n">
        <v>2004</v>
      </c>
      <c s="6" r="K10" t="n">
        <v>31304</v>
      </c>
      <c s="6" r="L10" t="n">
        <v>-15114</v>
      </c>
    </row>
    <row spans="1:12" r="11">
      <c s="4" r="A11" t="s">
        <v>1079</v>
      </c>
      <c s="7" r="B11" t="n">
        <v>16787</v>
      </c>
      <c s="7" r="C11" t="n">
        <v>12098</v>
      </c>
      <c s="7" r="D11" t="n">
        <v>9738</v>
      </c>
      <c s="7" r="E11" t="n">
        <v>21364</v>
      </c>
      <c s="7" r="F11" t="n">
        <v>21021</v>
      </c>
      <c s="7" r="G11" t="n">
        <v>22313</v>
      </c>
      <c s="7" r="H11" t="n">
        <v>20741</v>
      </c>
      <c s="7" r="I11" t="n">
        <v>17890</v>
      </c>
      <c s="7" r="J11" t="n">
        <v>59987</v>
      </c>
      <c s="7" r="K11" t="n">
        <v>81965</v>
      </c>
      <c s="7" r="L11" t="n">
        <v>7043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80</v>
      </c>
      <c s="2" r="B1" t="s">
        <v>2</v>
      </c>
      <c s="2" r="C1" t="s">
        <v>32</v>
      </c>
    </row>
    <row spans="1:3" r="2">
      <c s="3" r="A2" t="s">
        <v>1081</v>
      </c>
    </row>
    <row spans="1:3" r="3">
      <c s="4" r="A3" t="s">
        <v>1082</v>
      </c>
      <c s="7" r="B3" t="n">
        <v>59639</v>
      </c>
      <c s="7" r="C3" t="n">
        <v>66999</v>
      </c>
    </row>
    <row spans="1:3" r="4">
      <c s="4" r="A4" t="s">
        <v>1083</v>
      </c>
      <c s="6" r="B4" t="n">
        <v>7513</v>
      </c>
      <c s="6" r="C4" t="n">
        <v>12808</v>
      </c>
    </row>
    <row spans="1:3" r="5">
      <c s="4" r="A5" t="s">
        <v>1084</v>
      </c>
      <c s="6" r="B5" t="n">
        <v>4984</v>
      </c>
      <c s="6" r="C5" t="n">
        <v>4585</v>
      </c>
    </row>
    <row spans="1:3" r="6">
      <c s="4" r="A6" t="s">
        <v>1085</v>
      </c>
      <c s="6" r="B6" t="n">
        <v>4929</v>
      </c>
      <c s="6" r="C6" t="n">
        <v>3735</v>
      </c>
    </row>
    <row spans="1:3" r="7">
      <c s="4" r="A7" t="s">
        <v>1086</v>
      </c>
      <c s="6" r="B7" t="n">
        <v>3209</v>
      </c>
      <c s="6" r="C7" t="n">
        <v>2918</v>
      </c>
    </row>
    <row spans="1:3" r="8">
      <c s="4" r="A8" t="s">
        <v>1087</v>
      </c>
      <c s="6" r="B8" t="n">
        <v>3981</v>
      </c>
      <c s="6" r="C8" t="n">
        <v>2697</v>
      </c>
    </row>
    <row spans="1:3" r="9">
      <c s="4" r="A9" t="s">
        <v>1088</v>
      </c>
      <c s="6" r="B9" t="n">
        <v>384</v>
      </c>
      <c s="6" r="C9" t="n">
        <v>1357</v>
      </c>
    </row>
    <row spans="1:3" r="10">
      <c s="4" r="A10" t="s">
        <v>191</v>
      </c>
      <c s="6" r="B10" t="n">
        <v>2917</v>
      </c>
    </row>
    <row spans="1:3" r="11">
      <c s="4" r="A11" t="s">
        <v>1089</v>
      </c>
      <c s="6" r="B11" t="n">
        <v>4802</v>
      </c>
      <c s="6" r="C11" t="n">
        <v>3253</v>
      </c>
    </row>
    <row spans="1:3" r="12">
      <c s="4" r="A12" t="s">
        <v>1090</v>
      </c>
      <c s="6" r="B12" t="n">
        <v>2173</v>
      </c>
      <c s="6" r="C12" t="n">
        <v>1739</v>
      </c>
    </row>
    <row spans="1:3" r="13">
      <c s="4" r="A13" t="s">
        <v>1091</v>
      </c>
      <c s="6" r="B13" t="n">
        <v>3940</v>
      </c>
      <c s="6" r="C13" t="n">
        <v>2301</v>
      </c>
    </row>
    <row spans="1:3" r="14">
      <c s="4" r="A14" t="s">
        <v>1092</v>
      </c>
      <c s="6" r="B14" t="n">
        <v>1743</v>
      </c>
      <c s="6" r="C14" t="n">
        <v>2179</v>
      </c>
    </row>
    <row spans="1:3" r="15">
      <c s="4" r="A15" t="s">
        <v>1093</v>
      </c>
      <c s="6" r="B15" t="n">
        <v>100214</v>
      </c>
      <c s="6" r="C15" t="n">
        <v>104571</v>
      </c>
    </row>
    <row spans="1:3" r="16">
      <c s="3" r="A16" t="s">
        <v>1094</v>
      </c>
    </row>
    <row spans="1:3" r="17">
      <c s="4" r="A17" t="s">
        <v>1095</v>
      </c>
      <c s="6" r="B17" t="n">
        <v>-1444</v>
      </c>
      <c s="6" r="C17" t="n">
        <v>-703</v>
      </c>
    </row>
    <row spans="1:3" r="18">
      <c s="4" r="A18" t="s">
        <v>1096</v>
      </c>
      <c s="6" r="B18" t="n">
        <v>-4947</v>
      </c>
      <c s="6" r="C18" t="n">
        <v>-3321</v>
      </c>
    </row>
    <row spans="1:3" r="19">
      <c s="4" r="A19" t="s">
        <v>1097</v>
      </c>
      <c s="6" r="B19" t="n">
        <v>-1322</v>
      </c>
      <c s="6" r="C19" t="n">
        <v>-1927</v>
      </c>
    </row>
    <row spans="1:3" r="20">
      <c s="4" r="A20" t="s">
        <v>1092</v>
      </c>
      <c s="6" r="B20" t="n">
        <v>-1937</v>
      </c>
      <c s="6" r="C20" t="n">
        <v>-2372</v>
      </c>
    </row>
    <row spans="1:3" r="21">
      <c s="4" r="A21" t="s">
        <v>1098</v>
      </c>
      <c s="6" r="B21" t="n">
        <v>-9650</v>
      </c>
      <c s="6" r="C21" t="n">
        <v>-8323</v>
      </c>
    </row>
    <row spans="1:3" r="22">
      <c s="4" r="A22" t="s">
        <v>1099</v>
      </c>
      <c s="7" r="B22" t="n">
        <v>90564</v>
      </c>
      <c s="7" r="C22" t="n">
        <v>9624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00</v>
      </c>
      <c s="2" r="B1" t="s">
        <v>816</v>
      </c>
      <c s="2" r="J1" t="s">
        <v>1</v>
      </c>
    </row>
    <row spans="1:12" r="2">
      <c s="2" r="B2" t="s">
        <v>2</v>
      </c>
      <c s="2" r="C2" t="s">
        <v>817</v>
      </c>
      <c s="2" r="D2" t="s">
        <v>4</v>
      </c>
      <c s="2" r="E2" t="s">
        <v>818</v>
      </c>
      <c s="2" r="F2" t="s">
        <v>32</v>
      </c>
      <c s="2" r="G2" t="s">
        <v>819</v>
      </c>
      <c s="2" r="H2" t="s">
        <v>820</v>
      </c>
      <c s="2" r="I2" t="s">
        <v>991</v>
      </c>
      <c s="2" r="J2" t="s">
        <v>2</v>
      </c>
      <c s="2" r="K2" t="s">
        <v>32</v>
      </c>
      <c s="2" r="L2" t="s">
        <v>85</v>
      </c>
    </row>
    <row spans="1:12" r="3">
      <c s="3" r="A3" t="s">
        <v>1101</v>
      </c>
    </row>
    <row spans="1:12" r="4">
      <c s="4" r="A4" t="s">
        <v>1102</v>
      </c>
      <c s="7" r="J4" t="n">
        <v>77384</v>
      </c>
      <c s="7" r="K4" t="n">
        <v>76928</v>
      </c>
      <c s="7" r="L4" t="n">
        <v>67752</v>
      </c>
    </row>
    <row spans="1:12" r="5">
      <c s="4" r="A5" t="s">
        <v>1102</v>
      </c>
      <c s="4" r="J5" t="s">
        <v>1103</v>
      </c>
      <c s="4" r="K5" t="s">
        <v>1103</v>
      </c>
      <c s="4" r="L5" t="s">
        <v>1103</v>
      </c>
    </row>
    <row spans="1:12" r="6">
      <c s="4" r="A6" t="s">
        <v>1104</v>
      </c>
      <c s="7" r="J6" t="n">
        <v>14656</v>
      </c>
      <c s="7" r="K6" t="n">
        <v>14324</v>
      </c>
      <c s="7" r="L6" t="n">
        <v>12573</v>
      </c>
    </row>
    <row spans="1:12" r="7">
      <c s="4" r="A7" t="s">
        <v>1104</v>
      </c>
      <c s="4" r="J7" t="s">
        <v>1105</v>
      </c>
      <c s="4" r="K7" t="s">
        <v>1105</v>
      </c>
      <c s="4" r="L7" t="s">
        <v>1106</v>
      </c>
    </row>
    <row spans="1:12" r="8">
      <c s="4" r="A8" t="s">
        <v>1107</v>
      </c>
      <c s="7" r="L8" t="n">
        <v>-348</v>
      </c>
    </row>
    <row spans="1:12" r="9">
      <c s="4" r="A9" t="s">
        <v>1107</v>
      </c>
      <c s="4" r="L9" t="s">
        <v>1108</v>
      </c>
    </row>
    <row spans="1:12" r="10">
      <c s="4" r="A10" t="s">
        <v>1109</v>
      </c>
      <c s="7" r="J10" t="n">
        <v>-30986</v>
      </c>
      <c s="7" r="K10" t="n">
        <v>-10014</v>
      </c>
      <c s="7" r="L10" t="n">
        <v>-10056</v>
      </c>
    </row>
    <row spans="1:12" r="11">
      <c s="4" r="A11" t="s">
        <v>1109</v>
      </c>
      <c s="4" r="J11" t="s">
        <v>1110</v>
      </c>
      <c s="4" r="K11" t="s">
        <v>1111</v>
      </c>
      <c s="4" r="L11" t="s">
        <v>1112</v>
      </c>
    </row>
    <row spans="1:12" r="12">
      <c s="4" r="A12" t="s">
        <v>1092</v>
      </c>
      <c s="7" r="J12" t="n">
        <v>-1067</v>
      </c>
      <c s="7" r="K12" t="n">
        <v>727</v>
      </c>
      <c s="7" r="L12" t="n">
        <v>514</v>
      </c>
    </row>
    <row spans="1:12" r="13">
      <c s="4" r="A13" t="s">
        <v>1092</v>
      </c>
      <c s="4" r="J13" t="s">
        <v>1113</v>
      </c>
      <c s="4" r="K13" t="s">
        <v>1114</v>
      </c>
      <c s="4" r="L13" t="s">
        <v>1114</v>
      </c>
    </row>
    <row spans="1:12" r="14">
      <c s="4" r="A14" t="s">
        <v>1079</v>
      </c>
      <c s="7" r="B14" t="n">
        <v>16787</v>
      </c>
      <c s="7" r="C14" t="n">
        <v>12098</v>
      </c>
      <c s="7" r="D14" t="n">
        <v>9738</v>
      </c>
      <c s="7" r="E14" t="n">
        <v>21364</v>
      </c>
      <c s="7" r="F14" t="n">
        <v>21021</v>
      </c>
      <c s="7" r="G14" t="n">
        <v>22313</v>
      </c>
      <c s="7" r="H14" t="n">
        <v>20741</v>
      </c>
      <c s="7" r="I14" t="n">
        <v>17890</v>
      </c>
      <c s="7" r="J14" t="n">
        <v>59987</v>
      </c>
      <c s="7" r="K14" t="n">
        <v>81965</v>
      </c>
      <c s="7" r="L14" t="n">
        <v>70435</v>
      </c>
    </row>
    <row spans="1:12" r="15">
      <c s="4" r="A15" t="s">
        <v>1079</v>
      </c>
      <c s="4" r="J15" t="s">
        <v>1115</v>
      </c>
      <c s="4" r="K15" t="s">
        <v>1116</v>
      </c>
      <c s="4" r="L15" t="s">
        <v>111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18</v>
      </c>
      <c s="2" r="B1" t="s">
        <v>1</v>
      </c>
    </row>
    <row spans="1:3" r="2">
      <c s="2" r="B2" t="s">
        <v>2</v>
      </c>
      <c s="2" r="C2" t="s">
        <v>32</v>
      </c>
    </row>
    <row spans="1:3" r="3">
      <c s="3" r="A3" t="s">
        <v>1119</v>
      </c>
    </row>
    <row spans="1:3" r="4">
      <c s="4" r="A4" t="s">
        <v>1120</v>
      </c>
      <c s="10" r="B4" t="n">
        <v>98.40000000000001</v>
      </c>
    </row>
    <row spans="1:3" r="5">
      <c s="4" r="A5" t="s">
        <v>1121</v>
      </c>
    </row>
    <row spans="1:3" r="6">
      <c s="3" r="A6" t="s">
        <v>1119</v>
      </c>
    </row>
    <row spans="1:3" r="7">
      <c s="4" r="A7" t="s">
        <v>1122</v>
      </c>
      <c s="6" r="B7" t="n">
        <v>988569</v>
      </c>
      <c s="6" r="C7" t="n">
        <v>200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3</v>
      </c>
      <c s="2" r="B1" t="s">
        <v>1</v>
      </c>
    </row>
    <row spans="1:4" r="2">
      <c s="2" r="B2" t="s">
        <v>2</v>
      </c>
      <c s="2" r="C2" t="s">
        <v>32</v>
      </c>
      <c s="2" r="D2" t="s">
        <v>85</v>
      </c>
    </row>
    <row spans="1:4" r="3">
      <c s="3" r="A3" t="s">
        <v>1124</v>
      </c>
    </row>
    <row spans="1:4" r="4">
      <c s="4" r="A4" t="s">
        <v>256</v>
      </c>
      <c s="7" r="B4" t="n">
        <v>-3172</v>
      </c>
      <c s="7" r="C4" t="n">
        <v>-29729</v>
      </c>
    </row>
    <row spans="1:4" r="5">
      <c s="4" r="A5" t="s">
        <v>1125</v>
      </c>
      <c s="6" r="B5" t="n">
        <v>-2397</v>
      </c>
    </row>
    <row spans="1:4" r="6">
      <c s="4" r="A6" t="s">
        <v>150</v>
      </c>
      <c s="6" r="B6" t="n">
        <v>-5569</v>
      </c>
      <c s="6" r="C6" t="n">
        <v>-29729</v>
      </c>
    </row>
    <row spans="1:4" r="7">
      <c s="3" r="A7" t="s">
        <v>1126</v>
      </c>
    </row>
    <row spans="1:4" r="8">
      <c s="4" r="A8" t="s">
        <v>256</v>
      </c>
      <c s="6" r="B8" t="n">
        <v>-4200</v>
      </c>
      <c s="6" r="C8" t="n">
        <v>30468</v>
      </c>
      <c s="7" r="D8" t="n">
        <v>-14335</v>
      </c>
    </row>
    <row spans="1:4" r="9">
      <c s="4" r="A9" t="s">
        <v>1125</v>
      </c>
      <c s="6" r="B9" t="n">
        <v>-598</v>
      </c>
      <c s="6" r="C9" t="n">
        <v>-2397</v>
      </c>
    </row>
    <row spans="1:4" r="10">
      <c s="4" r="A10" t="s">
        <v>150</v>
      </c>
      <c s="6" r="B10" t="n">
        <v>-8279</v>
      </c>
      <c s="6" r="C10" t="n">
        <v>48437</v>
      </c>
    </row>
    <row spans="1:4" r="11">
      <c s="4" r="A11" t="s">
        <v>150</v>
      </c>
      <c s="6" r="B11" t="n">
        <v>-3481</v>
      </c>
      <c s="6" r="C11" t="n">
        <v>20366</v>
      </c>
    </row>
    <row spans="1:4" r="12">
      <c s="4" r="A12" t="s">
        <v>150</v>
      </c>
      <c s="6" r="B12" t="n">
        <v>-4798</v>
      </c>
      <c s="6" r="C12" t="n">
        <v>28071</v>
      </c>
    </row>
    <row spans="1:4" r="13">
      <c s="3" r="A13" t="s">
        <v>1127</v>
      </c>
    </row>
    <row spans="1:4" r="14">
      <c s="4" r="A14" t="s">
        <v>256</v>
      </c>
      <c s="6" r="B14" t="n">
        <v>-1941</v>
      </c>
      <c s="6" r="C14" t="n">
        <v>3911</v>
      </c>
      <c s="6" r="D14" t="n">
        <v>15859</v>
      </c>
    </row>
    <row spans="1:4" r="15">
      <c s="4" r="A15" t="s">
        <v>150</v>
      </c>
      <c s="6" r="B15" t="n">
        <v>3349</v>
      </c>
      <c s="6" r="C15" t="n">
        <v>-6748</v>
      </c>
    </row>
    <row spans="1:4" r="16">
      <c s="4" r="A16" t="s">
        <v>150</v>
      </c>
      <c s="6" r="B16" t="n">
        <v>1408</v>
      </c>
      <c s="6" r="C16" t="n">
        <v>-2837</v>
      </c>
    </row>
    <row spans="1:4" r="17">
      <c s="4" r="A17" t="s">
        <v>150</v>
      </c>
      <c s="6" r="B17" t="n">
        <v>1941</v>
      </c>
      <c s="6" r="C17" t="n">
        <v>-3911</v>
      </c>
    </row>
    <row spans="1:4" r="18">
      <c s="3" r="A18" t="s">
        <v>1128</v>
      </c>
    </row>
    <row spans="1:4" r="19">
      <c s="4" r="A19" t="s">
        <v>150</v>
      </c>
      <c s="6" r="B19" t="n">
        <v>-4930</v>
      </c>
      <c s="6" r="C19" t="n">
        <v>41689</v>
      </c>
    </row>
    <row spans="1:4" r="20">
      <c s="4" r="A20" t="s">
        <v>150</v>
      </c>
      <c s="6" r="B20" t="n">
        <v>-2073</v>
      </c>
      <c s="6" r="C20" t="n">
        <v>17529</v>
      </c>
    </row>
    <row spans="1:4" r="21">
      <c s="4" r="A21" t="s">
        <v>150</v>
      </c>
      <c s="6" r="B21" t="n">
        <v>-2857</v>
      </c>
      <c s="6" r="C21" t="n">
        <v>24160</v>
      </c>
      <c s="6" r="D21" t="n">
        <v>-30194</v>
      </c>
    </row>
    <row spans="1:4" r="22">
      <c s="3" r="A22" t="s">
        <v>1129</v>
      </c>
    </row>
    <row spans="1:4" r="23">
      <c s="4" r="A23" t="s">
        <v>1130</v>
      </c>
      <c s="6" r="B23" t="n">
        <v>-5431</v>
      </c>
      <c s="6" r="C23" t="n">
        <v>-3172</v>
      </c>
      <c s="6" r="D23" t="n">
        <v>-29729</v>
      </c>
    </row>
    <row spans="1:4" r="24">
      <c s="4" r="A24" t="s">
        <v>1125</v>
      </c>
      <c s="6" r="B24" t="n">
        <v>-2995</v>
      </c>
      <c s="6" r="C24" t="n">
        <v>-2397</v>
      </c>
    </row>
    <row spans="1:4" r="25">
      <c s="4" r="A25" t="s">
        <v>150</v>
      </c>
      <c s="6" r="B25" t="n">
        <v>-8426</v>
      </c>
      <c s="6" r="C25" t="n">
        <v>-5569</v>
      </c>
      <c s="7" r="D25" t="n">
        <v>-29729</v>
      </c>
    </row>
    <row spans="1:4" r="26">
      <c s="4" r="A26" t="s">
        <v>1131</v>
      </c>
    </row>
    <row spans="1:4" r="27">
      <c s="3" r="A27" t="s">
        <v>1126</v>
      </c>
    </row>
    <row spans="1:4" r="28">
      <c s="4" r="A28" t="s">
        <v>256</v>
      </c>
      <c s="6" r="B28" t="n">
        <v>-7247</v>
      </c>
      <c s="6" r="C28" t="n">
        <v>52573</v>
      </c>
    </row>
    <row spans="1:4" r="29">
      <c s="4" r="A29" t="s">
        <v>256</v>
      </c>
      <c s="6" r="B29" t="n">
        <v>-3047</v>
      </c>
      <c s="6" r="C29" t="n">
        <v>22105</v>
      </c>
    </row>
    <row spans="1:4" r="30">
      <c s="4" r="A30" t="s">
        <v>256</v>
      </c>
      <c s="6" r="B30" t="n">
        <v>-4200</v>
      </c>
      <c s="6" r="C30" t="n">
        <v>30468</v>
      </c>
    </row>
    <row spans="1:4" r="31">
      <c s="3" r="A31" t="s">
        <v>1127</v>
      </c>
    </row>
    <row spans="1:4" r="32">
      <c s="4" r="A32" t="s">
        <v>256</v>
      </c>
      <c s="6" r="B32" t="n">
        <v>3349</v>
      </c>
      <c s="6" r="C32" t="n">
        <v>-6748</v>
      </c>
    </row>
    <row spans="1:4" r="33">
      <c s="4" r="A33" t="s">
        <v>256</v>
      </c>
      <c s="6" r="B33" t="n">
        <v>1408</v>
      </c>
      <c s="6" r="C33" t="n">
        <v>-2837</v>
      </c>
    </row>
    <row spans="1:4" r="34">
      <c s="4" r="A34" t="s">
        <v>256</v>
      </c>
      <c s="6" r="B34" t="n">
        <v>1941</v>
      </c>
      <c s="6" r="C34" t="n">
        <v>-3911</v>
      </c>
    </row>
    <row spans="1:4" r="35">
      <c s="3" r="A35" t="s">
        <v>1128</v>
      </c>
    </row>
    <row spans="1:4" r="36">
      <c s="4" r="A36" t="s">
        <v>256</v>
      </c>
      <c s="6" r="B36" t="n">
        <v>-3898</v>
      </c>
      <c s="6" r="C36" t="n">
        <v>45825</v>
      </c>
    </row>
    <row spans="1:4" r="37">
      <c s="4" r="A37" t="s">
        <v>256</v>
      </c>
      <c s="6" r="B37" t="n">
        <v>-1639</v>
      </c>
      <c s="6" r="C37" t="n">
        <v>19268</v>
      </c>
    </row>
    <row spans="1:4" r="38">
      <c s="4" r="A38" t="s">
        <v>256</v>
      </c>
      <c s="6" r="B38" t="n">
        <v>-2259</v>
      </c>
      <c s="6" r="C38" t="n">
        <v>26557</v>
      </c>
    </row>
    <row spans="1:4" r="39">
      <c s="4" r="A39" t="s">
        <v>1132</v>
      </c>
    </row>
    <row spans="1:4" r="40">
      <c s="3" r="A40" t="s">
        <v>1126</v>
      </c>
    </row>
    <row spans="1:4" r="41">
      <c s="4" r="A41" t="s">
        <v>1125</v>
      </c>
      <c s="6" r="B41" t="n">
        <v>-1032</v>
      </c>
      <c s="6" r="C41" t="n">
        <v>-4136</v>
      </c>
    </row>
    <row spans="1:4" r="42">
      <c s="4" r="A42" t="s">
        <v>1125</v>
      </c>
      <c s="6" r="B42" t="n">
        <v>-434</v>
      </c>
      <c s="6" r="C42" t="n">
        <v>-1739</v>
      </c>
    </row>
    <row spans="1:4" r="43">
      <c s="4" r="A43" t="s">
        <v>1125</v>
      </c>
      <c s="6" r="B43" t="n">
        <v>-598</v>
      </c>
      <c s="6" r="C43" t="n">
        <v>-2397</v>
      </c>
    </row>
    <row spans="1:4" r="44">
      <c s="3" r="A44" t="s">
        <v>1128</v>
      </c>
    </row>
    <row spans="1:4" r="45">
      <c s="4" r="A45" t="s">
        <v>1125</v>
      </c>
      <c s="6" r="B45" t="n">
        <v>-1032</v>
      </c>
      <c s="6" r="C45" t="n">
        <v>-4136</v>
      </c>
    </row>
    <row spans="1:4" r="46">
      <c s="4" r="A46" t="s">
        <v>1125</v>
      </c>
      <c s="6" r="B46" t="n">
        <v>-434</v>
      </c>
      <c s="6" r="C46" t="n">
        <v>-1739</v>
      </c>
    </row>
    <row spans="1:4" r="47">
      <c s="4" r="A47" t="s">
        <v>1125</v>
      </c>
      <c s="7" r="B47" t="n">
        <v>-598</v>
      </c>
      <c s="7" r="C47" t="n">
        <v>-239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33</v>
      </c>
      <c s="2" r="B1" t="s">
        <v>816</v>
      </c>
      <c s="2" r="J1" t="s">
        <v>1</v>
      </c>
    </row>
    <row spans="1:12" r="2">
      <c s="2" r="B2" t="s">
        <v>2</v>
      </c>
      <c s="2" r="C2" t="s">
        <v>817</v>
      </c>
      <c s="2" r="D2" t="s">
        <v>4</v>
      </c>
      <c s="2" r="E2" t="s">
        <v>818</v>
      </c>
      <c s="2" r="F2" t="s">
        <v>32</v>
      </c>
      <c s="2" r="G2" t="s">
        <v>819</v>
      </c>
      <c s="2" r="H2" t="s">
        <v>820</v>
      </c>
      <c s="2" r="I2" t="s">
        <v>991</v>
      </c>
      <c s="2" r="J2" t="s">
        <v>2</v>
      </c>
      <c s="2" r="K2" t="s">
        <v>32</v>
      </c>
      <c s="2" r="L2" t="s">
        <v>85</v>
      </c>
    </row>
    <row spans="1:12" r="3">
      <c s="3" r="A3" t="s">
        <v>316</v>
      </c>
    </row>
    <row spans="1:12" r="4">
      <c s="4" r="A4" t="s">
        <v>120</v>
      </c>
      <c s="7" r="B4" t="n">
        <v>41446</v>
      </c>
      <c s="7" r="C4" t="n">
        <v>38483</v>
      </c>
      <c s="7" r="D4" t="n">
        <v>45200</v>
      </c>
      <c s="7" r="E4" t="n">
        <v>35980</v>
      </c>
      <c s="7" r="F4" t="n">
        <v>35578</v>
      </c>
      <c s="7" r="G4" t="n">
        <v>35909</v>
      </c>
      <c s="7" r="H4" t="n">
        <v>35084</v>
      </c>
      <c s="7" r="I4" t="n">
        <v>31259</v>
      </c>
      <c s="7" r="J4" t="n">
        <v>161109</v>
      </c>
      <c s="7" r="K4" t="n">
        <v>137830</v>
      </c>
      <c s="7" r="L4" t="n">
        <v>123143</v>
      </c>
    </row>
    <row spans="1:12" r="5">
      <c s="4" r="A5" t="s">
        <v>123</v>
      </c>
      <c s="6" r="L5" t="n">
        <v>-9685</v>
      </c>
    </row>
    <row spans="1:12" r="6">
      <c s="4" r="A6" t="s">
        <v>1134</v>
      </c>
      <c s="7" r="J6" t="n">
        <v>161109</v>
      </c>
      <c s="7" r="K6" t="n">
        <v>137830</v>
      </c>
      <c s="7" r="L6" t="n">
        <v>113458</v>
      </c>
    </row>
    <row spans="1:12" r="7">
      <c s="4" r="A7" t="s">
        <v>1135</v>
      </c>
      <c s="6" r="J7" t="n">
        <v>80563577</v>
      </c>
      <c s="6" r="K7" t="n">
        <v>79661571</v>
      </c>
      <c s="6" r="L7" t="n">
        <v>78954898</v>
      </c>
    </row>
    <row spans="1:12" r="8">
      <c s="4" r="A8" t="s">
        <v>1136</v>
      </c>
      <c s="8" r="B8" t="n">
        <v>0.51</v>
      </c>
      <c s="8" r="C8" t="n">
        <v>0.47</v>
      </c>
      <c s="8" r="D8" t="n">
        <v>0.57</v>
      </c>
      <c s="8" r="E8" t="n">
        <v>0.45</v>
      </c>
      <c s="8" r="F8" t="n">
        <v>0.45</v>
      </c>
      <c s="8" r="G8" t="n">
        <v>0.45</v>
      </c>
      <c s="8" r="H8" t="n">
        <v>0.44</v>
      </c>
      <c s="8" r="I8" t="n">
        <v>0.39</v>
      </c>
      <c s="7" r="J8" t="n">
        <v>2</v>
      </c>
      <c s="8" r="K8" t="n">
        <v>1.73</v>
      </c>
      <c s="8" r="L8" t="n">
        <v>1.44</v>
      </c>
    </row>
    <row spans="1:12" r="9">
      <c s="4" r="A9" t="s">
        <v>1137</v>
      </c>
      <c s="6" r="J9" t="n">
        <v>731219</v>
      </c>
      <c s="6" r="K9" t="n">
        <v>445324</v>
      </c>
      <c s="6" r="L9" t="n">
        <v>183085</v>
      </c>
    </row>
    <row spans="1:12" r="10">
      <c s="4" r="A10" t="s">
        <v>1138</v>
      </c>
      <c s="7" r="J10" t="n">
        <v>161109</v>
      </c>
      <c s="7" r="K10" t="n">
        <v>137830</v>
      </c>
      <c s="7" r="L10" t="n">
        <v>113458</v>
      </c>
    </row>
    <row spans="1:12" r="11">
      <c s="4" r="A11" t="s">
        <v>1139</v>
      </c>
      <c s="6" r="J11" t="n">
        <v>81294796</v>
      </c>
      <c s="6" r="K11" t="n">
        <v>80106895</v>
      </c>
      <c s="6" r="L11" t="n">
        <v>79137983</v>
      </c>
    </row>
    <row spans="1:12" r="12">
      <c s="4" r="A12" t="s">
        <v>1140</v>
      </c>
      <c s="8" r="B12" t="n">
        <v>0.51</v>
      </c>
      <c s="8" r="C12" t="n">
        <v>0.47</v>
      </c>
      <c s="8" r="D12" t="n">
        <v>0.5600000000000001</v>
      </c>
      <c s="8" r="E12" t="n">
        <v>0.45</v>
      </c>
      <c s="8" r="F12" t="n">
        <v>0.44</v>
      </c>
      <c s="8" r="G12" t="n">
        <v>0.45</v>
      </c>
      <c s="8" r="H12" t="n">
        <v>0.44</v>
      </c>
      <c s="8" r="I12" t="n">
        <v>0.39</v>
      </c>
      <c s="8" r="J12" t="n">
        <v>1.98</v>
      </c>
      <c s="8" r="K12" t="n">
        <v>1.72</v>
      </c>
      <c s="8" r="L12" t="n">
        <v>1.43</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1141</v>
      </c>
      <c s="2" r="B1" t="s">
        <v>1</v>
      </c>
    </row>
    <row spans="1:4" r="2">
      <c s="2" r="B2" t="s">
        <v>2</v>
      </c>
      <c s="2" r="C2" t="s">
        <v>32</v>
      </c>
      <c s="2" r="D2" t="s">
        <v>85</v>
      </c>
    </row>
    <row spans="1:4" r="3">
      <c s="3" r="A3" t="s">
        <v>320</v>
      </c>
    </row>
    <row spans="1:4" r="4">
      <c s="4" r="A4" t="s">
        <v>1142</v>
      </c>
      <c s="7" r="B4" t="n">
        <v>1971848</v>
      </c>
      <c s="7" r="C4" t="n">
        <v>2071766</v>
      </c>
    </row>
    <row spans="1:4" r="5">
      <c s="4" r="A5" t="s">
        <v>1143</v>
      </c>
      <c s="6" r="B5" t="n">
        <v>87300</v>
      </c>
    </row>
    <row spans="1:4" r="6">
      <c s="4" r="A6" t="s">
        <v>1144</v>
      </c>
      <c s="7" r="B6" t="n">
        <v>1900000</v>
      </c>
    </row>
    <row spans="1:4" r="7">
      <c s="4" r="A7" t="s">
        <v>1145</v>
      </c>
      <c s="4" r="B7" t="s">
        <v>957</v>
      </c>
    </row>
    <row spans="1:4" r="8">
      <c s="4" r="A8" t="s">
        <v>1146</v>
      </c>
      <c s="4" r="B8" t="s">
        <v>573</v>
      </c>
    </row>
    <row spans="1:4" r="9">
      <c s="4" r="A9" t="s">
        <v>1147</v>
      </c>
      <c s="7" r="B9" t="n">
        <v>9300</v>
      </c>
      <c s="6" r="C9" t="n">
        <v>8200</v>
      </c>
      <c s="7" r="D9" t="n">
        <v>7700</v>
      </c>
    </row>
    <row spans="1:4" r="10">
      <c s="4" r="A10" t="s">
        <v>1148</v>
      </c>
      <c s="7" r="B10" t="n">
        <v>300</v>
      </c>
      <c s="7" r="C10" t="n">
        <v>200</v>
      </c>
      <c s="7" r="D10" t="n">
        <v>3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49</v>
      </c>
      <c s="2" r="B1" t="s">
        <v>2</v>
      </c>
      <c s="2" r="C1" t="s">
        <v>32</v>
      </c>
    </row>
    <row spans="1:3" r="2">
      <c s="3" r="A2" t="s">
        <v>1150</v>
      </c>
    </row>
    <row spans="1:3" r="3">
      <c s="4" r="A3" t="s">
        <v>1151</v>
      </c>
      <c s="7" r="B3" t="n">
        <v>2059514</v>
      </c>
      <c s="7" r="C3" t="n">
        <v>2173927</v>
      </c>
    </row>
    <row spans="1:3" r="4">
      <c s="4" r="A4" t="s">
        <v>1152</v>
      </c>
    </row>
    <row spans="1:3" r="5">
      <c s="3" r="A5" t="s">
        <v>1150</v>
      </c>
    </row>
    <row spans="1:3" r="6">
      <c s="4" r="A6" t="s">
        <v>1151</v>
      </c>
      <c s="6" r="B6" t="n">
        <v>1971848</v>
      </c>
      <c s="6" r="C6" t="n">
        <v>2071766</v>
      </c>
    </row>
    <row spans="1:3" r="7">
      <c s="4" r="A7" t="s">
        <v>1153</v>
      </c>
    </row>
    <row spans="1:3" r="8">
      <c s="3" r="A8" t="s">
        <v>1150</v>
      </c>
    </row>
    <row spans="1:3" r="9">
      <c s="4" r="A9" t="s">
        <v>1151</v>
      </c>
      <c s="6" r="B9" t="n">
        <v>49081</v>
      </c>
      <c s="6" r="C9" t="n">
        <v>53910</v>
      </c>
    </row>
    <row spans="1:3" r="10">
      <c s="4" r="A10" t="s">
        <v>1154</v>
      </c>
    </row>
    <row spans="1:3" r="11">
      <c s="3" r="A11" t="s">
        <v>1150</v>
      </c>
    </row>
    <row spans="1:3" r="12">
      <c s="4" r="A12" t="s">
        <v>1151</v>
      </c>
      <c s="6" r="B12" t="n">
        <v>38131</v>
      </c>
      <c s="6" r="C12" t="n">
        <v>48143</v>
      </c>
    </row>
    <row spans="1:3" r="13">
      <c s="4" r="A13" t="s">
        <v>1155</v>
      </c>
    </row>
    <row spans="1:3" r="14">
      <c s="3" r="A14" t="s">
        <v>1150</v>
      </c>
    </row>
    <row spans="1:3" r="15">
      <c s="4" r="A15" t="s">
        <v>1151</v>
      </c>
      <c s="7" r="B15" t="n">
        <v>454</v>
      </c>
      <c s="7" r="C15" t="n">
        <v>108</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156</v>
      </c>
      <c s="2" r="B1" t="s">
        <v>595</v>
      </c>
    </row>
    <row spans="1:2" r="2">
      <c s="3" r="A2" t="s">
        <v>1157</v>
      </c>
    </row>
    <row spans="1:2" r="3">
      <c s="6" r="A3" t="n">
        <v>2016</v>
      </c>
      <c s="7" r="B3" t="n">
        <v>7887</v>
      </c>
    </row>
    <row spans="1:2" r="4">
      <c s="6" r="A4" t="n">
        <v>2017</v>
      </c>
      <c s="6" r="B4" t="n">
        <v>6444</v>
      </c>
    </row>
    <row spans="1:2" r="5">
      <c s="6" r="A5" t="n">
        <v>2018</v>
      </c>
      <c s="6" r="B5" t="n">
        <v>4939</v>
      </c>
    </row>
    <row spans="1:2" r="6">
      <c s="6" r="A6" t="n">
        <v>2019</v>
      </c>
      <c s="6" r="B6" t="n">
        <v>3209</v>
      </c>
    </row>
    <row spans="1:2" r="7">
      <c s="6" r="A7" t="n">
        <v>2020</v>
      </c>
      <c s="6" r="B7" t="n">
        <v>1586</v>
      </c>
    </row>
    <row spans="1:2" r="8">
      <c s="4" r="A8" t="s">
        <v>1158</v>
      </c>
      <c s="6" r="B8" t="n">
        <v>4869</v>
      </c>
    </row>
    <row spans="1:2" r="9">
      <c s="4" r="A9" t="s">
        <v>1159</v>
      </c>
      <c s="7" r="B9" t="n">
        <v>2893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1</vt:i4>
      </vt:variant>
    </vt:vector>
  </ns0:HeadingPairs>
  <ns0:TitlesOfParts>
    <vt:vector xmlns:vt="http://schemas.openxmlformats.org/officeDocument/2006/docPropsVTypes" baseType="lpstr" size="121">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Note 1 - Summary of Significant</vt:lpstr>
      <vt:lpstr>Note 2 - Acquisition</vt:lpstr>
      <vt:lpstr>Note 3 - Cash and Cash Equivale</vt:lpstr>
      <vt:lpstr>Note 4 - Investment Securities</vt:lpstr>
      <vt:lpstr>Note 5 - Loans</vt:lpstr>
      <vt:lpstr>Note 6 - Other Real Estate Owne</vt:lpstr>
      <vt:lpstr>Note 7 - Investments in Afforda</vt:lpstr>
      <vt:lpstr>Note 8 - Premises and Equipment</vt:lpstr>
      <vt:lpstr>Note 9 - Deposits</vt:lpstr>
      <vt:lpstr>Note 10 - Borrowed Funds</vt:lpstr>
      <vt:lpstr>Note 11 - Capital Resources</vt:lpstr>
      <vt:lpstr>Note 12 - Income Taxes</vt:lpstr>
      <vt:lpstr>Note 13 - Stockholders' Equity </vt:lpstr>
      <vt:lpstr>Note 14 - Commitments and Conti</vt:lpstr>
      <vt:lpstr>Note 15 - Financial Derivatives</vt:lpstr>
      <vt:lpstr>Note 16 - Fair Value Measuremen</vt:lpstr>
      <vt:lpstr>Note 17 - Fair Value of Financi</vt:lpstr>
      <vt:lpstr>Note 18 - Employee Benefit Plan</vt:lpstr>
      <vt:lpstr>Note 19 - Equity Incentive Plan</vt:lpstr>
      <vt:lpstr>Note 20 - Condensed Financial I</vt:lpstr>
      <vt:lpstr>Note 21 - Dividend Reinvestment</vt:lpstr>
      <vt:lpstr>Note 22 - Regulatory Matters</vt:lpstr>
      <vt:lpstr>Note 23 - Balance Sheet Offsett</vt:lpstr>
      <vt:lpstr>Note 24 - Quarterly Results of </vt:lpstr>
      <vt:lpstr>Accounting Policies, by Policy </vt:lpstr>
      <vt:lpstr>Note 1 - Summary of Significa33</vt:lpstr>
      <vt:lpstr>Note 2 - Acquisition (Tables)</vt:lpstr>
      <vt:lpstr>Note 4 - Investment Securities </vt:lpstr>
      <vt:lpstr>Note 5 - Loans (Tables)</vt:lpstr>
      <vt:lpstr>Note 6 - Other Real Estate Ow37</vt:lpstr>
      <vt:lpstr>Note 8 - Premises and Equipme38</vt:lpstr>
      <vt:lpstr>Note 9 - Deposits (Tables)</vt:lpstr>
      <vt:lpstr>Note 10 - Borrowed Funds (Table</vt:lpstr>
      <vt:lpstr>Note 11 - Capital Resources (Ta</vt:lpstr>
      <vt:lpstr>Note 12 - Income Taxes (Tables)</vt:lpstr>
      <vt:lpstr>Note 13 - Stockholders' Equit43</vt:lpstr>
      <vt:lpstr>Note 14 - Commitments and Con44</vt:lpstr>
      <vt:lpstr>Note 16 - Fair Value Measurem45</vt:lpstr>
      <vt:lpstr>Note 17 - Fair Value of Finan46</vt:lpstr>
      <vt:lpstr>Note 19 - Equity Incentive Pl47</vt:lpstr>
      <vt:lpstr>Note 20 - Condensed Financial48</vt:lpstr>
      <vt:lpstr>Note 22 - Regulatory Matters (T</vt:lpstr>
      <vt:lpstr>Note 23 - Balance Sheet Offse50</vt:lpstr>
      <vt:lpstr>Note 24 - Quarterly Results o51</vt:lpstr>
      <vt:lpstr>Note 1 - Summary of Significa52</vt:lpstr>
      <vt:lpstr>Note 1 - Summary of Significa53</vt:lpstr>
      <vt:lpstr>Note 2 - Acquisition (Details)</vt:lpstr>
      <vt:lpstr>Note 2 - Acquisition (Details) </vt:lpstr>
      <vt:lpstr>Note 3 - Cash and Cash Equiva56</vt:lpstr>
      <vt:lpstr>Note 4 - Investment Securitie57</vt:lpstr>
      <vt:lpstr>Note 4 - Investment Securitie58</vt:lpstr>
      <vt:lpstr>Note 4 - Investment Securitie59</vt:lpstr>
      <vt:lpstr>Note 4 - Investment Securitie60</vt:lpstr>
      <vt:lpstr>Note 5 - Loans (Details)</vt:lpstr>
      <vt:lpstr>Note 5 - Loans (Details) - Comp</vt:lpstr>
      <vt:lpstr>Note 5 - Loans (Details) - Loan</vt:lpstr>
      <vt:lpstr>Note 5 - Loans (Details) - Impa</vt:lpstr>
      <vt:lpstr>Note 5 - Loans (Details) - Aver</vt:lpstr>
      <vt:lpstr>Note 5 - Loans (Details) - Non-</vt:lpstr>
      <vt:lpstr>Note 5 - Loans (Details) - Agin</vt:lpstr>
      <vt:lpstr>Note 5 - Loans (Details) - Trou</vt:lpstr>
      <vt:lpstr>Note 5 - Loans (Details) - Accr</vt:lpstr>
      <vt:lpstr>Note 5 - Loans (Details) - No70</vt:lpstr>
      <vt:lpstr>Note 5 - Loans (Details) - Tr71</vt:lpstr>
      <vt:lpstr>Note 5 - Loans (Details) - Port</vt:lpstr>
      <vt:lpstr>Note 5 - Loans (Details) - Allo</vt:lpstr>
      <vt:lpstr>Note 5 - Loans (Details) - Al74</vt:lpstr>
      <vt:lpstr>Note 5 - Loans (Details) - Acti</vt:lpstr>
      <vt:lpstr>Note 6 - Other Real Estate Ow76</vt:lpstr>
      <vt:lpstr>Note 6 - Other Real Estate Ow77</vt:lpstr>
      <vt:lpstr>Note 6 - Other Real Estate Ow78</vt:lpstr>
      <vt:lpstr>Note 7 - Investments in Affor79</vt:lpstr>
      <vt:lpstr>Note 8 - Premises and Equipme80</vt:lpstr>
      <vt:lpstr>Note 8 - Premises and Equipme81</vt:lpstr>
      <vt:lpstr>Note 9 - Deposits (Details)</vt:lpstr>
      <vt:lpstr>Note 9 - Deposits (Details) - D</vt:lpstr>
      <vt:lpstr>Note 9 - Deposits (Details) - T</vt:lpstr>
      <vt:lpstr>Note 9 - Deposits (Details) - I</vt:lpstr>
      <vt:lpstr>Note 10 - Borrowed Funds (Detai</vt:lpstr>
      <vt:lpstr>Note 10 - Borrowed Funds (Det87</vt:lpstr>
      <vt:lpstr>Note 11 - Capital Resources (De</vt:lpstr>
      <vt:lpstr>Note 11 - Capital Resources (89</vt:lpstr>
      <vt:lpstr>Note 12 - Income Taxes (Details</vt:lpstr>
      <vt:lpstr>Note 12 - Income Taxes (Detai91</vt:lpstr>
      <vt:lpstr>Note 12 - Income Taxes (Detai92</vt:lpstr>
      <vt:lpstr>Note 12 - Income Taxes (Detai93</vt:lpstr>
      <vt:lpstr>Note 13 - Stockholders' Equit94</vt:lpstr>
      <vt:lpstr>Note 13 - Stockholders' Equit95</vt:lpstr>
      <vt:lpstr>Note 13 - Stockholders' Equit96</vt:lpstr>
      <vt:lpstr>Note 14 - Commitments and Con97</vt:lpstr>
      <vt:lpstr>Note 14 - Commitments and Con98</vt:lpstr>
      <vt:lpstr>Note 14 - Commitments and Con99</vt:lpstr>
      <vt:lpstr>Note 14 - Commitments and Co100</vt:lpstr>
      <vt:lpstr>Note 15 - Financial Derivati101</vt:lpstr>
      <vt:lpstr>Note 16 - Fair Value Measure102</vt:lpstr>
      <vt:lpstr>Note 16 - Fair Value Measure103</vt:lpstr>
      <vt:lpstr>Note 16 - Fair Value Measure104</vt:lpstr>
      <vt:lpstr>Note 17 - Fair Value of Fina105</vt:lpstr>
      <vt:lpstr>Note 17 - Fair Value of Fina106</vt:lpstr>
      <vt:lpstr>Note 18 - Employee Benefit P107</vt:lpstr>
      <vt:lpstr>Note 19 - Equity Incentive P108</vt:lpstr>
      <vt:lpstr>Note 19 - Equity Incentive P109</vt:lpstr>
      <vt:lpstr>Note 19 - Equity Incentive P110</vt:lpstr>
      <vt:lpstr>Note 19 - Equity Incentive P111</vt:lpstr>
      <vt:lpstr>Note 19 - Equity Incentive P112</vt:lpstr>
      <vt:lpstr>Note 20 - Condensed Financia113</vt:lpstr>
      <vt:lpstr>Note 20 - Condensed Financia114</vt:lpstr>
      <vt:lpstr>Note 20 - Condensed Financia115</vt:lpstr>
      <vt:lpstr>Note 20 - Condensed Financia116</vt:lpstr>
      <vt:lpstr>Note 21 - Dividend Reinvestm117</vt:lpstr>
      <vt:lpstr>Note 22 - Regulatory Matters (D</vt:lpstr>
      <vt:lpstr>Note 22 - Regulatory Matters119</vt:lpstr>
      <vt:lpstr>Note 23 - Balance Sheet Offs120</vt:lpstr>
      <vt:lpstr>Note 24 - Quarterly Results 1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21:08Z</dcterms:created>
  <dcterms:modified xmlns:dcterms="http://purl.org/dc/terms/" xmlns:xsi="http://www.w3.org/2001/XMLSchema-instance" xsi:type="dcterms:W3CDTF">2016-02-29T16:21:08Z</dcterms:modified>
  <dc:title xmlns:dc="http://purl.org/dc/elements/1.1/">Untitled</dc:title>
  <dc:description xmlns:dc="http://purl.org/dc/elements/1.1/"/>
  <dc:subject xmlns:dc="http://purl.org/dc/elements/1.1/"/>
  <cp:keywords/>
  <cp:category/>
</cp:coreProperties>
</file>